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Consolidations and Transfers of" sheetId="8" r:id="rId8"/>
    <s:sheet name="Mortgage Loans" sheetId="9" r:id="rId9"/>
    <s:sheet name="Allowance for Loan Losses" sheetId="10" r:id="rId10"/>
    <s:sheet name="Investments in Securities" sheetId="11" r:id="rId11"/>
    <s:sheet name="Financial Guarantees" sheetId="12" r:id="rId12"/>
    <s:sheet name="Acquired Property, Net" sheetId="13" r:id="rId13"/>
    <s:sheet name="Short-Term Borrowings and Long-" sheetId="14" r:id="rId14"/>
    <s:sheet name="Derivative Instruments" sheetId="15" r:id="rId15"/>
    <s:sheet name="Earnings Per Share" sheetId="16" r:id="rId16"/>
    <s:sheet name="Segment Reporting" sheetId="17" r:id="rId17"/>
    <s:sheet name="Equity" sheetId="18" r:id="rId18"/>
    <s:sheet name="Concentrations of Credit Risk" sheetId="19" r:id="rId19"/>
    <s:sheet name="Netting Arrangements" sheetId="20" r:id="rId20"/>
    <s:sheet name="Fair Value" sheetId="21" r:id="rId21"/>
    <s:sheet name="Commitments and Contingencies" sheetId="22" r:id="rId22"/>
    <s:sheet name="Summary of Significant Accoun23" sheetId="23" r:id="rId23"/>
    <s:sheet name="Consolidations and Transfers 24" sheetId="24" r:id="rId24"/>
    <s:sheet name="Mortgage Loans (Policies)" sheetId="25" r:id="rId25"/>
    <s:sheet name="Allowance for Loan Losses (Poli" sheetId="26" r:id="rId26"/>
    <s:sheet name="Investment in Securities (Polic" sheetId="27" r:id="rId27"/>
    <s:sheet name="Acquired Property, Net (Policie" sheetId="28" r:id="rId28"/>
    <s:sheet name="Derivative Instruments (Policie" sheetId="29" r:id="rId29"/>
    <s:sheet name="Segment Reporting (Policies)" sheetId="30" r:id="rId30"/>
    <s:sheet name="Netting Arrangements (Policies)" sheetId="31" r:id="rId31"/>
    <s:sheet name="Fair Value (Policies)" sheetId="32" r:id="rId32"/>
    <s:sheet name="Commitments and Contingencies (" sheetId="33" r:id="rId33"/>
    <s:sheet name="Consolidations and Transfers 34" sheetId="34" r:id="rId34"/>
    <s:sheet name="Mortgage Loans (Tables)" sheetId="35" r:id="rId35"/>
    <s:sheet name="Allowance for Loan Losses (Tabl" sheetId="36" r:id="rId36"/>
    <s:sheet name="Investments in Securities (Tabl" sheetId="37" r:id="rId37"/>
    <s:sheet name="Financial Guarantees (Tables)" sheetId="38" r:id="rId38"/>
    <s:sheet name="Acquired Property, Net (Tables)" sheetId="39" r:id="rId39"/>
    <s:sheet name="Short-Term Borrowings and Lon40" sheetId="40" r:id="rId40"/>
    <s:sheet name="Derivative Instruments (Tables)" sheetId="41" r:id="rId41"/>
    <s:sheet name="Earnings Per Share (Tables)" sheetId="42" r:id="rId42"/>
    <s:sheet name="Segment Reporting (Tables)" sheetId="43" r:id="rId43"/>
    <s:sheet name="Equity (Tables)" sheetId="44" r:id="rId44"/>
    <s:sheet name="Concentrations of Credit Risk (" sheetId="45" r:id="rId45"/>
    <s:sheet name="Netting Arrangements (Tables)" sheetId="46" r:id="rId46"/>
    <s:sheet name="Fair Value (Tables)" sheetId="47" r:id="rId47"/>
    <s:sheet name="Summary of Significant Accoun48" sheetId="48" r:id="rId48"/>
    <s:sheet name="Summary of Significant Accoun49" sheetId="49" r:id="rId49"/>
    <s:sheet name="Summary of Significant Accoun50" sheetId="50" r:id="rId50"/>
    <s:sheet name="Consolidations and Transfers 51" sheetId="51" r:id="rId51"/>
    <s:sheet name="Consolidations and Transfers 52" sheetId="52" r:id="rId52"/>
    <s:sheet name="Consolidations and Transfers 53" sheetId="53" r:id="rId53"/>
    <s:sheet name="Mortgage Loans Loans in Mortgag" sheetId="54" r:id="rId54"/>
    <s:sheet name="Mortgage Loans Aging (Details)" sheetId="55" r:id="rId55"/>
    <s:sheet name="Mortgage Loans Credit Quality I" sheetId="56" r:id="rId56"/>
    <s:sheet name="Mortgage Loans Credit Quality57" sheetId="57" r:id="rId57"/>
    <s:sheet name="Mortgage Loans Individually Imp" sheetId="58" r:id="rId58"/>
    <s:sheet name="Mortgage Loans Individually I59" sheetId="59" r:id="rId59"/>
    <s:sheet name="Mortgage Loans TDR (Details)" sheetId="60" r:id="rId60"/>
    <s:sheet name="Allowance for Loan Losses Rollf" sheetId="61" r:id="rId61"/>
    <s:sheet name="Allowance for Loan Losses and T" sheetId="62" r:id="rId62"/>
    <s:sheet name="Investments in Securities Tradi" sheetId="63" r:id="rId63"/>
    <s:sheet name="Investments in Securities Avail" sheetId="64" r:id="rId64"/>
    <s:sheet name="Investments in Securities Ava65" sheetId="65" r:id="rId65"/>
    <s:sheet name="Investments in Securities Ava66" sheetId="66" r:id="rId66"/>
    <s:sheet name="Investments in Securities Other" sheetId="67" r:id="rId67"/>
    <s:sheet name="Investments in Securities Oth68" sheetId="68" r:id="rId68"/>
    <s:sheet name="Investments in Securities Matur" sheetId="69" r:id="rId69"/>
    <s:sheet name="Financial Guarantees Financial " sheetId="70" r:id="rId70"/>
    <s:sheet name="Acquired Property, Net (Details" sheetId="71" r:id="rId71"/>
    <s:sheet name="Short-Term Borrowings and Lon72" sheetId="72" r:id="rId72"/>
    <s:sheet name="Short-Term Borrowings and Lon73" sheetId="73" r:id="rId73"/>
    <s:sheet name="Derivative Instruments Derivati" sheetId="74" r:id="rId74"/>
    <s:sheet name="Derivative Instruments Narrativ" sheetId="75" r:id="rId75"/>
    <s:sheet name="Derivative Instruments Deriva76" sheetId="76" r:id="rId76"/>
    <s:sheet name="Earnings Per Share (Details)" sheetId="77" r:id="rId77"/>
    <s:sheet name="Segment Reporting Narrative (De" sheetId="78" r:id="rId78"/>
    <s:sheet name="Segment Reporting (Details)" sheetId="79" r:id="rId79"/>
    <s:sheet name="Equity Activity in OCI (Details" sheetId="80" r:id="rId80"/>
    <s:sheet name="Equity AOCI (Details)" sheetId="81" r:id="rId81"/>
    <s:sheet name="Equity Changes in AOCI (Details" sheetId="82" r:id="rId82"/>
    <s:sheet name="Concentrations of Credit Risk S" sheetId="83" r:id="rId83"/>
    <s:sheet name="Concentrations of Credit Risk M" sheetId="84" r:id="rId84"/>
    <s:sheet name="Concentrations of Credit Risk O" sheetId="85" r:id="rId85"/>
    <s:sheet name="Netting Arrangements (Details)" sheetId="86" r:id="rId86"/>
    <s:sheet name="Netting Arrangements Narratives" sheetId="87" r:id="rId87"/>
    <s:sheet name="Fair Value Levels Hierarchy (De" sheetId="88" r:id="rId88"/>
    <s:sheet name="Fair Value Level 3 Rollforward " sheetId="89" r:id="rId89"/>
    <s:sheet name="Fair Value Level 3 Valuation In" sheetId="90" r:id="rId90"/>
    <s:sheet name="Fair Value Level 3 Valuation - " sheetId="91" r:id="rId91"/>
    <s:sheet name="Fair Value Fair Value of Financ" sheetId="92" r:id="rId92"/>
    <s:sheet name="Fair Value Fair Value Option (D" sheetId="93" r:id="rId93"/>
    <s:sheet name="Fair Value Changes in FV under " sheetId="94" r:id="rId94"/>
  </s:sheets>
  <s:definedNames/>
  <s:calcPr calcId="124519" calcMode="auto" fullCalcOnLoad="1"/>
</s:workbook>
</file>

<file path=xl/sharedStrings.xml><?xml version="1.0" encoding="utf-8"?>
<sst xmlns="http://schemas.openxmlformats.org/spreadsheetml/2006/main" uniqueCount="1328">
  <si>
    <t>Document and Entity Information</t>
  </si>
  <si>
    <t>3 Months Ended</t>
  </si>
  <si>
    <t>Mar. 31, 2016shares</t>
  </si>
  <si>
    <t>Entity [Abstract]</t>
  </si>
  <si>
    <t>Entity Registrant Name</t>
  </si>
  <si>
    <t>FEDERAL NATIONAL MORTGAGE ASSOCIATION FANNIE MAE</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t>
  </si>
  <si>
    <t>Mar. 31, 2016</t>
  </si>
  <si>
    <t>Dec. 31, 2015</t>
  </si>
  <si>
    <t>Assets:</t>
  </si>
  <si>
    <t>Cash and cash equivalents</t>
  </si>
  <si>
    <t>Restricted cash (includes $29,302 and $25,865, respectively, related to consolidated trusts)</t>
  </si>
  <si>
    <t>Federal funds sold and securities purchased under agreements to resell or similar arrangements</t>
  </si>
  <si>
    <t>Investments in securities:</t>
  </si>
  <si>
    <t>Trading, at fair value (includes $1,200 and $135, respectively, pledged as collateral)</t>
  </si>
  <si>
    <t>Available-for-sale, at fair value (includes $80 and $285, respectively, related to consolidated trusts)</t>
  </si>
  <si>
    <t>Total investments in securities</t>
  </si>
  <si>
    <t>Mortgage loans:</t>
  </si>
  <si>
    <t>Loans held for sale, at lower of cost or fair value</t>
  </si>
  <si>
    <t>Loans held for investment, at amortized cost</t>
  </si>
  <si>
    <t>Allowance for loan losses</t>
  </si>
  <si>
    <t>Total loans held for investment, net of allowance</t>
  </si>
  <si>
    <t>Total mortgage loans</t>
  </si>
  <si>
    <t>Deferred tax assets, net</t>
  </si>
  <si>
    <t>Accrued interest receivable (includes $7,246 and $6,974, respectively, related to consolidated trusts)</t>
  </si>
  <si>
    <t>Acquired property, net</t>
  </si>
  <si>
    <t>Other assets</t>
  </si>
  <si>
    <t>Total assets</t>
  </si>
  <si>
    <t>Liabilities:</t>
  </si>
  <si>
    <t>Accrued interest payable (includes $8,212 and $8,194, respectively, related to consolidated trusts)</t>
  </si>
  <si>
    <t>Other liabilities (includes $408 and $448, respectively, related to consolidated trusts)</t>
  </si>
  <si>
    <t>Total liabilities</t>
  </si>
  <si>
    <t>Commitments and contingencies (Note 16)</t>
  </si>
  <si>
    <t>Fannie Mae stockholders’ equity:</t>
  </si>
  <si>
    <t>Senior preferred stock, 1,000,000 shares issued and outstanding</t>
  </si>
  <si>
    <t>Preferred stock, 700,000,000 shares are authorized—555,374,922 shares issued and outstanding</t>
  </si>
  <si>
    <t>Common stock, no par value, no maximum authorization—1,308,762,703 shares issued and 1,158,082,750 shares outstanding</t>
  </si>
  <si>
    <t>Accumulated deficit</t>
  </si>
  <si>
    <t>Accumulated other comprehensive income</t>
  </si>
  <si>
    <t>Treasury stock, at cost, 150,679,953 shares</t>
  </si>
  <si>
    <t>Total Fannie Mae stockholders’ equity</t>
  </si>
  <si>
    <t>Noncontrolling interest</t>
  </si>
  <si>
    <t>Total equity (See Note 1: Impact of U.S. Government Support for information on our dividend obligation to Treasury)</t>
  </si>
  <si>
    <t>Total liabilities and equity</t>
  </si>
  <si>
    <t>Fannie Mae [Member]</t>
  </si>
  <si>
    <t>Debt (includes $10,901 and $11,133, respectively, of debt of Fannie Mae at fair value and $28,563 and $23,609, respectively, of debt of consolidated trusts, at fair value)</t>
  </si>
  <si>
    <t>Consolidated Trusts [Member]</t>
  </si>
  <si>
    <t>Condensed Consolidated Balance Sheets (Unaudited) (Parenthetical) - USD ($) $ in Millions</t>
  </si>
  <si>
    <t>Total loans held for investment (includes $13,714 and $14,075, respectively, at fair value)</t>
  </si>
  <si>
    <t>Senior preferred stock, 1,000,000 shares issued</t>
  </si>
  <si>
    <t>Senior preferred stock, 1,000,000 shares outstanding</t>
  </si>
  <si>
    <t>Preferred stock, 700,000,000 shares are authorized</t>
  </si>
  <si>
    <t>Preferred stock, 555,374,922 shares issued</t>
  </si>
  <si>
    <t>Preferred stock, 555,374,922 shares outstanding</t>
  </si>
  <si>
    <t>Common stock, 1,308,762,703 shares issued</t>
  </si>
  <si>
    <t>Common stock, 1,158,082,750 shares outstanding</t>
  </si>
  <si>
    <t>Debt at fair value</t>
  </si>
  <si>
    <t>Condensed Consolidated Statements of Operations and Comprehensive Income (Unaudited) - USD ($) shares in Millions, $ in Millions</t>
  </si>
  <si>
    <t>Mar. 31, 2015</t>
  </si>
  <si>
    <t>Interest income:</t>
  </si>
  <si>
    <t>Trading securities</t>
  </si>
  <si>
    <t>Available-for-sale securities</t>
  </si>
  <si>
    <t>Mortgage loans (includes $24,626 and $24,622, respectively, related to consolidated trusts)</t>
  </si>
  <si>
    <t>Other</t>
  </si>
  <si>
    <t>Total interest income</t>
  </si>
  <si>
    <t>Interest expense:</t>
  </si>
  <si>
    <t>Short-term debt</t>
  </si>
  <si>
    <t>Long-term debt (includes $20,658 and $20,515, respectively, related to consolidated trusts)</t>
  </si>
  <si>
    <t>Total interest expense</t>
  </si>
  <si>
    <t>Net interest income</t>
  </si>
  <si>
    <t>Benefit for credit losses</t>
  </si>
  <si>
    <t>Net interest income after benefit for credit losses</t>
  </si>
  <si>
    <t>Non-interest income (loss):</t>
  </si>
  <si>
    <t>Investment gains, net</t>
  </si>
  <si>
    <t>Fair value losses, net</t>
  </si>
  <si>
    <t>Fee and other income</t>
  </si>
  <si>
    <t>Non-interest loss</t>
  </si>
  <si>
    <t>Administrative expenses:</t>
  </si>
  <si>
    <t>Salaries and employee benefits</t>
  </si>
  <si>
    <t>Professional services</t>
  </si>
  <si>
    <t>Occupancy expenses</t>
  </si>
  <si>
    <t>Other administrative expenses</t>
  </si>
  <si>
    <t>Total administrative expenses</t>
  </si>
  <si>
    <t>Foreclosed property expense</t>
  </si>
  <si>
    <t>Temporary Payroll Tax Cut Continuation Act of 2011 (“TCCA”) fees</t>
  </si>
  <si>
    <t>Other expenses (income), net</t>
  </si>
  <si>
    <t>Total expenses</t>
  </si>
  <si>
    <t>Income before federal income taxes</t>
  </si>
  <si>
    <t>Provision for federal income taxes</t>
  </si>
  <si>
    <t>Net income</t>
  </si>
  <si>
    <t>Other comprehensive loss:</t>
  </si>
  <si>
    <t>Changes in unrealized gains on available-for-sale securities, net of reclassification adjustments and taxes</t>
  </si>
  <si>
    <t>Total other comprehensive loss</t>
  </si>
  <si>
    <t>Total comprehensive income attributable to Fannie Mae</t>
  </si>
  <si>
    <t>Net income attributable to Fannie Mae</t>
  </si>
  <si>
    <t>Dividends distributed or available for distribution to senior preferred stockholder (Note 10)</t>
  </si>
  <si>
    <t>Net income attributable to common stockholders (Note 10)</t>
  </si>
  <si>
    <t>Earnings (loss) per share, Basic (in dollars per share)</t>
  </si>
  <si>
    <t>Earnings (loss) per share, Diluted (in dollars per share)</t>
  </si>
  <si>
    <t>Weighted-average common shares outstanding, Basic</t>
  </si>
  <si>
    <t>Weighted-average common shares outstanding, Diluted</t>
  </si>
  <si>
    <t>Condensed Consolidated Statements of Operations and Comprehensive Income (Unaudited) (Parenthetical) - USD ($) $ in Millions</t>
  </si>
  <si>
    <t>Condensed Consolidated Statements of Cash Flows (Unaudited) - USD ($) $ in Millions</t>
  </si>
  <si>
    <t>Net cash used in operating activities</t>
  </si>
  <si>
    <t>Cash flows provided by investing activities:</t>
  </si>
  <si>
    <t>Proceeds from maturities and paydowns of trading securities held for investment</t>
  </si>
  <si>
    <t>Proceeds from sales of trading securities held for investment</t>
  </si>
  <si>
    <t>Proceeds from maturities and paydowns of available-for-sale securities</t>
  </si>
  <si>
    <t>Proceeds from sales of available-for-sale securities</t>
  </si>
  <si>
    <t>Purchases of loans held for investment</t>
  </si>
  <si>
    <t>Net change in restricted cash</t>
  </si>
  <si>
    <t>Advances to lenders</t>
  </si>
  <si>
    <t>Proceeds from disposition of acquired property and preforeclosure sales</t>
  </si>
  <si>
    <t>Net change in federal funds sold and securities purchased under agreements to resell or similar arrangements</t>
  </si>
  <si>
    <t>Other, net</t>
  </si>
  <si>
    <t>Net cash provided by investing activities</t>
  </si>
  <si>
    <t>Cash flows used in financing activities:</t>
  </si>
  <si>
    <t>Payments of cash dividends on senior preferred stock to Treasury</t>
  </si>
  <si>
    <t>Net cash used in financing activities</t>
  </si>
  <si>
    <t>Net increase in cash and cash equivalents</t>
  </si>
  <si>
    <t>Cash and cash equivalents at beginning of period</t>
  </si>
  <si>
    <t>Cash and cash equivalents at end of period</t>
  </si>
  <si>
    <t>Cash paid during the period for:</t>
  </si>
  <si>
    <t>Interest</t>
  </si>
  <si>
    <t>Income taxes</t>
  </si>
  <si>
    <t>Proceeds from repayments of loans acquired as held for investment</t>
  </si>
  <si>
    <t>Proceeds from sales of loans acquired as held for investment of Fannie Mae</t>
  </si>
  <si>
    <t>Proceeds from issuance of debt</t>
  </si>
  <si>
    <t>Payments to redeem debt</t>
  </si>
  <si>
    <t>Summary of Significant Accounting Policies</t>
  </si>
  <si>
    <t>Accounting Policies [Abstract]</t>
  </si>
  <si>
    <t>Summary of Significant Accounting Policies Organization We are a stockholder-owned corporation organized and existing under the Federal National Mortgage Association Charter Act (the “Charter Act” or our “charter”). We are a government-sponsored enterprise (“G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Conservatorship 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has since delegated specified authorities to our Board of Directors and has delegated to management the authority to conduct our day-to-day operations. The conservator retains the authority to withdraw its delegations at any time. The conservatorship has no specified termination date and there continues to be significant uncertainty regarding our future, including how long we will continue to exist in our current form, the extent of our role in the market,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In addition, the Director of FHFA may place us into receivership at hi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could lead to substantially different financial results. We are not aware of any plans of FHFA to fundamentally change our business model or capital structure in the near term. Impact of U.S. Government Support 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our delegation of authority from FHFA. We believe that continued federal government support of our business, as well as our status as a GSE, are essential to maintaining our access to debt funding. Changes or perceived changes in federal government support of our business or our status as a GSE could materially and adversely affect our liquidity, financial condition and results of operations. Pursuant to the senior preferred stock purchase agreement, Treasury has committed to provide us with funding to help us maintain a positive net worth thereby avoiding the mandatory receivership trigger described above. We have received a total of $116.1 billion from Treasury pursuant to the senior preferred stock purchase agreement as of March 31, 2016 . The aggregate liquidation preference of the senior preferred stock, including the initial aggregate liquidation preference of $1.0 billion , was $117.1 billion as of March 31, 2016 . As of March 31, 2016 , the amount of remaining funding available to us under the senior preferred stock purchase agreement was $117.6 billion . Based on the terms of the senior preferred stock, we paid Treasury a dividend of $2.9 billion on March 31, 2016 based on our net worth of $4.1 billion as of December 31, 2015 less the applicable capital reserve amount of $1.2 billion . We expect to pay Treasury an additional dividend of $919 million by June 30, 2016 based on our net worth of $2.1 billion as of March 31, 2016 less the applicable capital reserve amount of $ 1.2 billion . The capital reserve amount was $1.8 billion for dividend periods in 2015 . The capital reserve amount will continue to be reduced by $600 million each year until it reaches zero on January 1, 2018. Basis of Presentation The accompanying unaudited interim condensed consolidated financial statements have been prepared in accordance with accounting principles generally accepted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s’ condensed consolidated financial statements. Results for the three months ended March 31, 2016 may not necessarily be indicative of the results for the year ending December 31, 2016 . The unaudited interim condensed consolidated financial statements as of and for the three months ended March 31, 2016 should be read in conjunction with our audited consolidated financial statements and related notes included in our Annual Report on Form 10-K for the year ended December 31, 2015 (“ 2015 Form 10-K”), filed with the SEC on February 19, 2016 . Regulatory Capital FHFA stated that, during conservatorship, our existing statutory and FHFA-directed regulatory capital requirements will not be binding and FHFA will not issue quarterly capital classifications. We submit capital reports to FHFA and FHFA monitors our capital levels. The deficit of core capital over statutory minimum capital was $141.2 billion as of March 31, 2016 and $139.7 billion as of December 31, 2015 . Under the terms of the senior preferred stock, we are required to pay Treasury a dividend each quarter, when, as and if declared, equal to the excess of our net worth as of the end of the preceding quarter over an applicable capital reserve amount. The Director of FHFA has directed us to make dividend payments on the senior preferred stock on a quarterly basis. Therefore, we do not expect to eliminate our deficit of core capital over statutory minimum capital. Related Parties As a result of our issuance to Treasury of the warrant to purchase shares of Fannie Mae common stock equal to 79.9% of the total number of shares of Fannie Mae common stock, we and Treasury are deemed related parties. As of March 31, 2016 , Treasury held an investment in our senior preferred stock with an aggregate liquidation preference of $117.1 billion . FHFA’s control of both us and Freddie Mac has caused us, FHFA and Freddie Mac to be deemed related parties. In 2013, Fannie Mae and Freddie Mac established Common Securitization Solutions, LLC (“CSS”), a jointly owned limited liability company to operate a common securitization platform; therefore, CSS is deemed a related party. Transactions with Treasury Our administrative expenses were reduced by $16 million for the three months ended March 31, 2016 and 2015 due to reimbursements from Treasury and Freddie Mac for expenses incurred as program administrator for Treasury’s Home Affordable Modification Program (“HAMP”) and other initiatives under Treasury’s Making Home Affordable Program. During the three months ended March 31, 2016 , we made tax payments of $360 million to the Internal Revenue Service (“IRS”), a bureau of Treasury. We did not make any tax payments during the three months ended March 31, 2015 . We received no refund from the IRS during the three months ended March 31, 2016 . We received a refund of $135 million from the IRS during the three months ended March 31, 2015 for income tax adjustments related to tax years 2004 through 2006. Under the new issue bond (“NIB”) program, we had $3.7 billion outstanding of pass-through securities backed by single-family and multifamily housing bonds issued by housing finance agencies (“HFAs”) as of March 31, 2016 and December 31, 2015 . Treasury will bear the initial losses of principal under the NIB program up to 35% of the total original principal on a combined program-wide basis, and thereafter we will bear the losses of principal that are attributable to the securities we have issued. Treasury will also bear any losses of unpaid interest under the program. As of March 31, 2016 , there had been no losses of principal or interest under the NIB program. The fee revenue and expense related to the Temporary Payroll Tax Cut Continuation Act of 2011 (“TCCA”) are recorded in “Mortgage loans interest income” and “TCCA fees,” respectively, in our condensed consolidated statements of operations and comprehensive income. We recognized $440 million and $382 million for the three months ended March 31, 2016 and 2015 , respectively, of which $440 million had not been remitted to Treasury as of March 31, 2016 . We incurred expenses in connection with certain funding obligations under the GSE Act, a portion of which is attributable to Treasury’s Capital Magnet and HOPE Funds. These expenses, recognized in “Other expenses (income), net” in our condensed consolidated statements of operations and comprehensive income, were measured as the product of 4.2 basis points and the unpaid principal balance of our total new business purchases for the respective period. We recognized $25 million and $18 million in other expenses in connection with Treasury’s Capital Magnet and HOPE Funds for the three months ended March 31, 2016 and 2015 , respectively, of which $25 million had not been remitted as of March 31, 2016 . During the three months ended March 31, 2016 , we made payments of $111 million to Treasury’s Capital Magnet and HOPE Funds. In addition to the transactions with Treasury mentioned above, we also purchase and sell Treasury securities in the normal course of business. As of March 31, 2016 and December 31, 2015 , we held Treasury securities with a fair value of $30.7 billion and $29.5 billion , respectively, and accrued interest receivable of $23 million and $15 million , respectively. We recognized interest income on these securities held by us of $32 million and $4 million for the three months ended March 31, 2016 and 2015 , respectively. Transactions with Freddie Mac As of March 31, 2016 and December 31, 2015 , we held Freddie Mac mortgage-related securities with a fair value of $4.6 billion and $5.6 billion , respectively, and accrued interest receivable of $18 million and $22 million , respectively. We recognized interest income on these securities held by us of $45 million and $61 million for the three months ended March 31, 2016 and 2015 , respectively. In addition, Freddie Mac may be an investor in variable interest entities (“VIEs”) that we have consolidated, and we may be an investor in VIEs that Freddie Mac has consolidated.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28 million for the three months ended March 31, 2016 and 2015 . Transactions with CSS In connection with our jointly owned company with Freddie Mac, for the three months ended March 31, 2016 and 2015 , we contributed $30 million and $13 million , respectively, of capital into CSS. No other transactions outside of normal business activities have occurred between us and Freddie Mac during the three months ended March 31, 2016 and 2015 . 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recoverability of our deferred tax assets and allowance for loan losses. Actual results could be different from these estimates. On January 1, 2015, we adopted regulatory guidance issued by FHFA which prescribes, among other things, guidance on when a loan should be charged off. This change in estimate resulted in the recognition on January 1, 2015 of (1) $1.8 billion in charge-offs of held for investment loans, (2) $ 724 million in charge-offs of preforeclosure property taxes and insurance receivable and (3) a reduction to our allowance for loan losses and our allowance for preforeclosure property taxes and insurance receivable in amounts equal to charge-offs recognized in connection with held for investment loans and preforeclosure property taxes and insurance receivable. For the majority of our delinquent single-family loans, we charge off the loan at the date of foreclosure or other liquidation event (such as a deed-in-lieu of foreclosure or a short sale). For a subset of delinquent single-family loans, we charge off the portion of the loans that is deemed uncollectible prior to foreclosure when the loans have been delinquent for a specified length of time and meet specified mark-to-market loan-to-value (“LTV”) ratios. We continue to enhance our data collection and analysis efforts to further refine our loss estimates as we obtain incremental information on the performance of our loans. Debt We issue debt in the form of credit risk transfer notes under the Connecticut Avenue Securities (“CAS”) program where repayment of the debt is linked to a reference portfolio of mortgage loans. We account for CAS notes issued in 2016 at amortized cost. As credit events occur and the principal balance of these CAS notes is legally reduced, we recognize an extinguishment gain. We elected the fair value option on CAS notes that were issued prior to 2016. New Accounting Guidance Effective January 1, 2016, we adopted guidance regarding consolidation of legal entities such as limited partnerships, limited liability corporations and securitization structures. The impact of the adoption was not material to our condensed consolidated financial statements. In February 2016, the Financial Accounting Standards Board (“FASB”) issued guidance on leases. The guidance clarified the definition of a lease and requires lessees to recognize on the balance sheet a right-of-use asset, representing its right to use the underlying asset for the lease term, and a corresponding lease liability for all leases with terms greater than 12 months. This guidance supersedes the existing lease guidance; however, we must continue to classify leases to determine how to recognize lease-related expense in our condensed consolidated statements of operations and comprehensive income. The new guidance is effective for us on January 1, 2019. We have evaluated this guidance and determined it will not have a material impact on our condensed consolidated financial statements.</t>
  </si>
  <si>
    <t>Consolidations and Transfers of Financial Assets</t>
  </si>
  <si>
    <t>Consolidations and Transfers of Financial Assets [Abstract]</t>
  </si>
  <si>
    <t xml:space="preserve"> Consolidations and Transfers of Financial Assets We have interests in various entities that are considered to be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such that we no longer hold substantially all of the certificates issued by a multi-class securitization trust. As of March 31, 2016, we consolidated certain VIEs that were not consolidated as of December 31, 2015. As a result of consolidating these entities, which had combined total assets of $135 million in unpaid principal balance as of March 31, 2016, we derecognized our investment in these entities and recognized the assets and liabilities of the consolidated entities at fair value. As of March 31, 2016, we also deconsolidated certain VIEs that were consolidated as of December 31, 2015. As a result of deconsolidating these entities, which had combined total assets of $3.0 billion in unpaid principal balance as of December 31, 2015, we derecognized the assets and liabilities of the entities and recognized at fair value our retained interests as securities in our condensed consolidated balance sheets. Unconsolidated VIEs We do not consolidate VIEs when we are not deemed to be the primary beneficiary. Our unconsolidated VIEs include securitization trusts and limited partnerships. The following table displays the carrying amount and classification of our assets and liabilities that relate to our involvement with unconsolidated mortgage-backed trusts. As of March 31, 2016 December 31, 2015 (Dollars in millions) Assets and liabilities recorded in our condensed consolidated balance sheets related to mortgage-backed trusts: Assets: Trading securities: Fannie Mae $ 5,270 $ 4,704 Non-Fannie Mae 3,816 5,596 Total trading securities 9,086 10,300 Available-for-sale securities: Fannie Mae 3,833 3,936 Non-Fannie Mae 11,829 14,644 Total available-for-sale securities 15,662 18,580 Other assets 84 100 Other liabilities (691 ) (827 ) Net carrying amount $ 24,141 $ 28,153 Our maximum exposure to loss generally represents the greater of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 The maximum exposure to loss related to unconsolidated mortgage-backed trusts was approximately $30 billion and $34 billion as of March 31, 2016 and December 31, 2015, respectively. The total assets of our unconsolidated mortgage-backed trusts were approximately $180 billion and $220 billion as of March 31, 2016 and December 31, 2015, respectively. The maximum exposure to loss for our unconsolidated limited partnerships and similar legal entities, which consist of low-income housing tax credit investments, community investments and other entities, was $133 million and its related carrying value was $100 million as of March 31, 2016. As of December 31, 2015, the maximum exposure to loss was $12 million and its related carrying value was a deficit of $24 million . The total assets of these limited partnership investments were $5.1 billion and $4.9 billion as of March 31, 2016 and December 31, 2015 , respectively. The unpaid principal balance of our multifamily loan portfolio was $206.0 billion as of March 31, 2016 . As our lending relationship does not provide us with a controlling financial interest in the borrower entity, we do not consolidate these borrowers regardless of their status as either a VIE or a voting interest entity. We have excluded these entities from our VIE disclosures. However, the disclosures we have provided in “Note 3, Mortgage Loans,” “Note 4, Allowance for Loan Losses” and “Note 6, Financial Guarantees” with respect to this population are consistent with the FASB’s stated objectives for the disclosures related to unconsolidated VIEs.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March 31, 2016 and 2015 , the unpaid principal balance of portfolio securitizations was $48.3 billion and $48.9 billion , respectively. We retain interests from the transfer and sale of mortgage-related securities to unconsolidated single-class and multi-class portfolio securitization trusts. As of March 31, 2016 , the unpaid principal balance of retained interests was $5.4 billion and its related fair value was $7.3 billion . The unpaid principal balance of retained interests was $5.5 billion and its related fair value was $6.8 billion as of December 31, 2015. For the three months ended March 31, 2016 and 2015 , the principal and interest received on retained interests was $308 million and $350 million , respectively. Managed Loans Managed loans are on-balance sheet mortgage loans, as well as mortgage loans that we have securitized in unconsolidated portfolio securitization trusts. The unpaid principal balance of securitized loans in unconsolidated portfolio securitization trusts, which are primarily loans that are guaranteed or insured, in whole or in part, by the U.S. government, was $1.5 billion and $1.6 billion as of March 31, 2016 and December 31, 2015 , respectively. For information on our on-balance sheet mortgage loans, see “ Note 3, Mortgage Loans .”</t>
  </si>
  <si>
    <t>Mortgage Loans</t>
  </si>
  <si>
    <t>Mortgage Loans on Real Estate [Abstract]</t>
  </si>
  <si>
    <t xml:space="preserve"> Mortgage Loans We own single-family mortgage loans, which are secured by four or fewer residential dwelling units, and multifamily mortgage loans, which are secured by five or more residential dwelling units. We classify these loans as either held for investment (“HFI”) or held for sale (“HFS”). We report the carrying value of HFI loans at the unpaid principal balance, net of unamortized premiums and discounts, other cost basis adjustments, and an allowance for loan losses. We report the carrying value of HFS loans at the lower of cost or fair value and record valuation changes in our condensed consolidated statements of operations and comprehensive income. We define the recorded investment of HFI loans as unpaid principal balance, net of unamortized premiums and discounts, other cost basis adjustments, and accrued interest receivable. For purposes of the single-family mortgage loan disclosures below, we define “primary” class as mortgage loans that are not included in other loan classes; “government” class as mortgage loans guaranteed or insured, in whole or in part, by the U.S. government or one of its agencies, that are not Alt-A; and “other” class as loans with higher-risk characteristics, such as interest-only loans and negative-amortizing loans, that are neither government nor Alt-A. The following table displays the carrying value of our mortgage loans. As of March 31, 2016 December 31, 2015 Of Fannie Mae Of Consolidated Trusts Total Of Fannie Mae Of Consolidated Trusts Total (Dollars in millions) Single-family $ 233,244 $ 2,573,346 $ 2,806,590 $ 238,237 $ 2,574,174 $ 2,812,411 Multifamily 12,751 193,228 205,979 13,099 185,243 198,342 Total unpaid principal balance of mortgage loans 245,995 2,766,574 3,012,569 251,336 2,759,417 3,010,753 Cost basis and fair value adjustments, net (12,686 ) 50,883 38,197 (12,939 ) 49,781 36,842 Allowance for loan losses for loans held for investment (24,557 ) (1,262 ) (25,819 ) (26,510 ) (1,441 ) (27,951 ) Total mortgage loans $ 208,752 $ 2,816,195 $ 3,024,947 $ 211,887 $ 2,807,757 $ 3,019,644 During the three months ended March 31, 2016 and 2015 , we redesignated loans with a carrying value of $596 million and $330 million , respectively, from HFI to HFS. We sold loans with an unpaid principal balance of $1.1 billion during the three months ended March 31, 2016 . There were no sales of loans during the three months ended March 31, 2015 . The recorded investment of single-family mortgage loans for which formal foreclosure proceedings are in process was $24.3 billion and $25.6 billion as of March 31, 2016 and December 31, 2015, respectively. As a result of our various loss mitigation and foreclosure prevention efforts, we expect that a portion of the loans in the process of formal foreclosure proceedings will not ultimately foreclose. Nonaccrual Loans 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s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 Aging Analysis The following tables display an aging analysis of the total recorded investment in our HFI mortgage loans by portfolio segment and class, excluding loans for which we have elected the fair value option. As of March 31, 2016 30 - 59 Days Delinquent 60 - 89 Days Delinquent Seriously Delinquent (1) Total Delinquent Current Total Recorded Investment in Loans 90 Days or More Delinquent and Accruing Interest Recorded Investment in Nonaccrual Loans (Dollars in millions) Single-family: Primary $ 24,913 $ 6,564 $ 24,390 $ 55,867 $ 2,608,768 $ 2,664,635 $ 42 $ 35,108 Government (2) 51 20 273 344 39,731 40,075 273 — Alt-A 3,488 1,083 5,559 10,130 82,596 92,726 6 7,359 Other 1,291 412 1,930 3,633 31,192 34,825 3 2,604 Total single-family 29,743 8,079 32,152 69,974 2,762,287 2,832,261 324 45,071 Multifamily (3) 41 N/A 125 166 207,790 207,956 — 547 Total $ 29,784 $ 8,079 $ 32,277 $ 70,140 $ 2,970,077 $ 3,040,217 $ 324 $ 45,618 As of December 31, 2015 30 - 59 Days Delinquent 60 - 89 Days Delinquent Seriously Delinquent (1) Total Delinquent Current Total Recorded Investment in Loans 90 Days or More Delinquent and Accruing Interest Recorded Investment in Nonaccrual Loans (Dollars in millions) Single-family: Primary $ 29,154 $ 7,937 $ 26,346 $ 63,437 $ 2,598,756 $ 2,662,193 $ 46 $ 34,216 Government (2) 58 24 291 373 40,461 40,834 291 — Alt-A 4,085 1,272 6,141 11,498 84,603 96,101 6 7,407 Other 1,494 484 2,160 4,138 32,272 36,410 6 2,632 Total single-family 34,791 9,717 34,938 79,446 2,756,092 2,835,538 349 44,255 Multifamily (3) 23 N/A 123 146 200,028 200,174 — 591 Total $ 34,814 $ 9,717 $ 35,061 $ 79,592 $ 2,956,120 $ 3,035,712 $ 349 $ 44,846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 Credit Quality Indicators The following table displays the total recorded investment in our single-family HFI loans by class and credit quality indicator, excluding loans for which we have elected the fair value option. As of March 31, 2016 (1) December 31, 2015 (1) Primary Alt-A Other Primary Alt-A Other (Dollars in millions) Estimated mark-to-market LTV ratio: (2) Less than or equal to 80% $ 2,216,911 $ 57,304 $ 20,615 $ 2,228,533 $ 59,000 $ 21,274 Greater than 80% and less than or equal to 90% 255,504 11,966 4,619 250,373 12,588 4,936 Greater than 90% and less than or equal to 100% 133,225 8,965 3,602 122,939 9,345 3,861 Greater than 100% and less than or equal to 110% 27,604 5,984 2,478 27,875 6,231 2,596 Greater than 110% and less than or equal to 120% 14,175 3,633 1,512 14,625 3,730 1,592 Greater than 120% and less than or equal to 125% 4,361 1,163 484 4,520 1,260 545 Greater than 125% 12,855 3,711 1,515 13,328 3,947 1,606 Total $ 2,664,635 $ 92,726 $ 34,825 $ 2,662,193 $ 96,101 $ 36,410 __________ (1) Excludes $40.1 billion and $40.8 billion as of March 31, 2016 and December 31, 2015 , respectively, of mortgage loans guaranteed or insured, in whole or in part, by the U.S. government or one of its agencies, that are not Alt-A loans. The segment class is primarily reverse mortgages for which we do not calculate an estimated mark-to-market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 The following table displays the total recorded investment in our multifamily HFI loans by credit quality indicator, excluding loans for which we have elected the fair value option. As of March 31, December 31, 2016 2015 (Dollars in millions) Credit risk profile by internally assigned grade: (1) Pass $ 202,213 $ 194,132 Special Mention 3,145 3,202 Substandard 2,597 2,833 Doubtful 1 7 Total $ 207,956 $ 200,174 _________ (1) Pass (loan is current and adequately protected by the current financial strength and debt service capacity of the borrower); special mention (loan with signs of potential weakness); substandard (loan with a well defined weakness that jeopardizes the timely full repayment); and doubtful (loan with a weakness that makes collection or liquidation in full highly questionable and improbable based on existing conditions and values). Individually Impaired Loans Individually impaired loans include troubled debt restructurings (“TDRs”), acquired credit-impaired loans and multifamily loans that we have assessed as probable that we will not collect all contractual amounts due, regardless of whether we are currently accruing interest; excluding loans classified as HFS. The following tables display the total unpaid principal balance, recorded investment, related allowance, average recorded investment and interest income recognized for individually impaired loans. As of March 31, 2016 December 31, 2015 Unpaid Principal Balance Total Recorded Investment Related Allowance for Loan Losses Unpaid Principal Balance Total Recorded Investment Related Allowance for Loan Losses (Dollars in millions) Individually impaired loans: With related allowance recorded: Single-family: Primary $ 113,863 $ 108,108 $ 15,657 $ 116,477 $ 110,502 $ 16,745 Government 316 320 59 322 327 59 Alt-A 30,969 28,261 5,768 31,888 29,103 6,217 Other 12,503 11,821 2,239 12,893 12,179 2,416 Total single-family 157,651 148,510 23,723 161,580 152,111 25,437 Multifamily 575 577 71 650 654 80 Total individually impaired loans with related allowance recorded 158,226 149,087 23,794 162,230 152,765 25,517 With no related allowance recorded: (1) Single-family: Primary 16,410 15,214 — 15,891 14,725 — Government 63 59 — 58 54 — Alt-A 3,939 3,376 — 3,721 3,169 — Other 1,252 1,125 — 1,222 1,102 — Total single-family 21,664 19,774 — 20,892 19,050 — Multifamily 344 345 — 353 354 — Total individually impaired loans with no related allowance recorded 22,008 20,119 — 21,245 19,404 — Total individually impaired loans (2) $ 180,234 $ 169,206 $ 23,794 $ 183,475 $ 172,169 $ 25,517 For the Three Months Ended March 31, 2016 2015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109,318 $ 1,021 $ 104 $ 117,721 $ 1,034 $ 104 Government 323 3 — 282 3 — Alt-A 28,665 253 19 31,491 251 17 Other 12,013 92 8 13,416 94 7 Total single-family 150,319 1,369 131 162,910 1,382 128 Multifamily 616 5 — 1,229 3 — Total individually impaired loans with related allowance recorded 150,935 1,374 131 164,139 1,385 128 With no related allowance recorded: (1) Single-family: Primary 15,241 268 20 16,249 247 41 Government 57 1 — 59 1 — Alt-A 3,367 62 3 3,736 44 7 Other 1,135 22 1 1,301 18 2 Total single-family 19,800 353 24 21,345 310 50 Multifamily 350 3 — 541 1 — Total individually impaired loans with no related allowance recorded 20,150 356 24 21,886 311 50 Total individually impaired loans $ 171,085 $ 1,730 $ 155 $ 186,025 $ 1,696 $ 178 __________ (1) The discounted cash flows or collateral value equals or exceeds the carrying value of the loan and, as such, no valuation allowance is required. (2) Includes single-family loans restructured in a TDR with a recorded investment of $167.5 billion and $170.3 billion as of March 31, 2016 and December 31, 2015 , respectively. Includes multifamily loans restructured in a TDR with a recorded investment of $411 million and $451 million as of March 31, 2016 and December 31, 2015 , respectively. (3) Total single-family interest income recognized of $1.7 billion for the three months ended March 31, 2016 consists of $1.4 billion of contractual interest and $310 million of effective yield adjustments. Total single-family interest income recognized of $1.7 billion for the three months ended March 31, 2015 consists of $1.4 billion of contractual interest and $276 million of effective yield adjustments. Troubled Debt Restructurings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The substantial majority of the loan modifications we complete result in term extensions, interest rate reductions or a combination of both. During the three months ended March 31, 2016 and 2015 , the average term extension of a single-family modified loan was 157 months and 161 months , respectively, and the average interest rate reduction was 0.73 and 0.77 percentage points, respectively. The following table displays the number of loans and recorded investment in loans restructured in a TDR. For the Three Months Ended March 31, 2016 2015 Number of Loans Recorded Investment Number of Loans Recorded Investment (Dollars in millions) Single-family: Primary 17,190 $ 2,332 21,407 $ 2,945 Government 54 6 74 8 Alt-A 1,911 270 2,789 438 Other 399 72 590 108 Total single-family 19,554 2,680 24,860 3,499 Multifamily — — 3 5 Total TDRs 19,554 $ 2,680 24,863 $ 3,504 The following table displays the number of loans and our recorded investment in these loans at the time of payment default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March 31, 2016 2015 Number of Loans Recorded Investment Number of Loans Recorded Investment (Dollars in millions) Single-family: Primary 5,461 $ 802 6,723 $ 1,003 Government 15 2 20 3 Alt-A 852 144 1,153 203 Other 243 49 304 66 Total single-family 6,571 997 8,200 1,275 Multifamily — — 2 4 Total TDRs that subsequently defaulted 6,571 $ 997 8,202 $ 1,279 </t>
  </si>
  <si>
    <t>Allowance for Loan Losses</t>
  </si>
  <si>
    <t>Loans and Leases Receivable, Allowance [Abstract]</t>
  </si>
  <si>
    <t xml:space="preserve"> Allowance for Loan Losses We maintain an allowance for loan losses for HFI loans held by Fannie Mae and loans backing Fannie Mae MBS issued from consolidated trusts. When calculating our allowance for loan losses, we consider our net recorded investment in the loan at the balance sheet date, which includes unpaid principal balance, net of amortized premiums and discounts, and other cost basis adjustments. We record charge-offs as a reduction to the allowance for loan losses when losses are confirmed through the receipt of assets in full satisfaction of a loan, such as the underlying collateral upon foreclosure or cash upon completion of a short sale. Additionally, we record charge-offs as a reduction to our allowance for loan losses when a loan is determined to be uncollectible or upon the redesignation of nonperforming loans from HFI to HFS. 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In addition, management performs a review of the observable data used in its estimate to ensure it is representative of prevailing economic conditions and other events existing as of the balance sheet date. Individually impaired single-family loans currently include those restructured in a TDR and acquired credit-impaired loans. When a loan has been restructured, we measure impairment using a cash flow analysis discounted at the loan’s original effective interest rate. However, if we expect to recover our recorded investment in an individually impaired loan through probable foreclosure of the underlying collateral, we measure impairment based on the fair value of the collateral, reduced by estimated disposal costs and adjusted for estimated proceeds from mortgage, flood, or hazard insurance and other credit enhancements.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We establish a collective loss reserve for all loans in our multifamily guaranty book of business that are not individually impaired using an internal model that applies loss factors to loans in similar risk categories. Our loss factors are developed based on our historical default and loss severity experience. The following table displays changes in single-family, multifamily and total allowance for loan losses. For the Three Months Ended March 31, 2016 2015 Of Fannie Mae Of Consolidated Trusts Total Of Fannie Mae Of Consolidated Trusts Total (Dollars in millions) Single-family allowance for loan losses: Beginning balance $ 26,439 $ 1,270 $ 27,709 $ 32,956 $ 2,221 $ 35,177 Provision (benefit) for loan losses (1) (1,126 ) 110 (1,016 ) 205 (147 ) 58 Charge-offs (2)(3) (1,253 ) (26 ) (1,279 ) (5,328 ) (19 ) (5,347 ) Recoveries 117 2 119 614 8 622 Transfers (4) 249 (249 ) — 359 (359 ) — Other (5) 64 — 64 953 51 1,004 Ending balance $ 24,490 $ 1,107 $ 25,597 $ 29,759 $ 1,755 $ 31,514 Multifamily allowance for loan losses: Beginning balance $ 71 $ 171 $ 242 $ 161 $ 203 $ 364 Benefit for loan losses (1) (3 ) (13 ) (16 ) (37 ) (13 ) (50 ) Charge-offs (2)(3) (5 ) — (5 ) (15 ) — (15 ) Recoveries 1 — 1 — — — Transfers (4) 3 (3 ) — — — — Other (5) — — — 5 2 7 Ending balance $ 67 $ 155 $ 222 $ 114 $ 192 $ 306 Total allowance for loan losses: Beginning balance $ 26,510 $ 1,441 $ 27,951 $ 33,117 $ 2,424 $ 35,541 Provision (benefit) for loan losses (1) (1,129 ) 97 (1,032 ) 168 (160 ) 8 Charge-offs (2)(3) (1,258 ) (26 ) (1,284 ) (5,343 ) (19 ) (5,362 ) Recoveries 118 2 120 614 8 622 Transfers (4) 252 (252 ) — 359 (359 ) — Other (5) 64 — 64 958 53 1,011 Ending balance $ 24,557 $ 1,262 $ 25,819 $ 29,873 $ 1,947 $ 31,820 __________ (1) Provision (benefit) for loan losses is included in “Benefit for credit losses” in our condensed consolidated statements of operations and comprehensive income. (2) 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 (3) Our charge-offs for 2015 reflect initial charge-offs associated with our approach to adopting the charge-off provisions of Advisory Bulletin AB 2012-02, “Framework for Adversely Classifying Loans, Other Real Estate Owned, and Other Assets and Listing Assets for Special Mention,” as well as charge-offs relating to a change in accounting policy for nonaccrual loans. (4) Includes transfers from trusts for delinquent loan purchases. (5) Amounts represent changes in other loss reserves which are reflected in provision (benefit) for loan losses, charge-offs, and recoveries. The following table displays the allowance for loan losses and recorded investment in our HFI loans, excluding loans for which we have elected the fair value option, by impairment or reserve methodology and portfolio segment. As of March 31, 2016 December 31, 2015 Single-Family Multifamily Total Single-Family Multifamily Total (Dollars in millions) Allowance for loan losses by segment: Individually impaired loans (1) $ 23,723 $ 71 $ 23,794 $ 25,437 $ 80 $ 25,517 Collectively reserved loans 1,874 151 2,025 2,272 162 2,434 Total allowance for loan losses $ 25,597 $ 222 $ 25,819 $ 27,709 $ 242 $ 27,951 Recorded investment in loans by segment: Individually impaired loans (1) $ 168,284 $ 922 $ 169,206 $ 171,161 $ 1,008 $ 172,169 Collectively reserved loans 2,663,977 207,034 2,871,011 2,664,377 199,166 2,863,543 Total recorded investment in loans $ 2,832,261 $ 207,956 $ 3,040,217 $ 2,835,538 $ 200,174 $ 3,035,712 __________ (1) Includes acquired credit-impaired loans.</t>
  </si>
  <si>
    <t>Investments in Securities</t>
  </si>
  <si>
    <t>Investments, Debt and Equity Securities [Abstract]</t>
  </si>
  <si>
    <t xml:space="preserve"> Investments in Securities Trading Securities Trading securities are recorded at fair value with subsequent changes in fair value recorded as “Fair value losses, net” in our condensed consolidated statements of operations and comprehensive income. The following table displays our investments in trading securities. As of March 31, 2016 December 31, 2015 (Dollars in millions) Mortgage-related securities: Fannie Mae $ 5,426 $ 4,813 Freddie Mac 867 1,314 Ginnie Mae 434 426 Alt-A private-label securities 307 436 Subprime private-label securities 406 644 Commercial mortgage-backed securities (“CMBS”) 1,451 2,341 Mortgage revenue bonds 363 449 Total mortgage-related securities 9,254 10,423 U.S. Treasury securities 30,746 29,485 Total trading securities $ 40,000 $ 39,908 Available-for-Sale Securities We record available-for-sale (“AFS”) securities at fair value with unrealized gains and losses, recorded net of tax, as a component of “Other comprehensive loss” and we recognize realized gains and losses from the sale of AFS securities in “Investment gains, net” in our condensed consolidated statements of operations and comprehensive income. The following table displays the gross realized gains, losses and proceeds on sales of AFS securities. For the Three Months Ended March 31, 2016 2015 (Dollars in millions) Gross realized gains $ 211 $ 400 Gross realized losses 4 7 Total proceeds (excludes initial sale of securities from new portfolio securitizations) 3,622 2,112 The following tables display the amortized cost, gross unrealized gains and losses, and fair value by major security type for AFS securities in our retained mortgage portfolio. As of March 31, 2016 Total Amortized Cost (1) Gross Unrealized Gains Gross Unrealized Losses (2) Total Fair Value (Dollars in millions) Fannie Mae $ 3,719 $ 224 $ (30 ) $ 3,913 Freddie Mac 3,449 252 — 3,701 Ginnie Mae 221 33 — 254 Alt-A private-label securities 1,356 569 (5 ) 1,920 Subprime private-label securities 1,929 620 (5 ) 2,544 CMBS 1,131 17 (1 ) 1,147 Mortgage revenue bonds 2,473 100 (9 ) 2,564 Other mortgage-related securities 921 19 — 940 Total $ 15,199 $ 1,834 $ (50 ) $ 16,983 As of December 31, 2015 Total Amortized Cost (1) Gross Unrealized Gains Gross Unrealized Losses (2) Total Fair Value (Dollars in millions) Fannie Mae $ 4,008 $ 243 $ (30 ) $ 4,221 Freddie Mac 4,000 299 — 4,299 Ginnie Mae 343 48 — 391 Alt-A private-label securities 2,029 653 (4 ) 2,678 Subprime private-label securities 2,526 759 (4 ) 3,281 CMBS 1,235 20 — 1,255 Mortgage revenue bonds 2,639 99 (37 ) 2,701 Other mortgage-related securities 1,361 49 (6 ) 1,404 Total $ 18,141 $ 2,170 $ (81 ) $ 20,230 __________ (1) Amortized cost consists of unpaid principal balance, unamortized premiums, discounts and other cost basis adjustments as well as net other-than-temporary impairments (“OTTI”) recognized in “Investment gains, net” in our condensed consolidated statements of operations and comprehensive income. (2) Represents the gross unrealized losses on securities for which we have not recognized OTTI, as well as the noncredit component of OTTI and cumulative changes in fair value of securities for which we previously recognized the credit component of OTTI in “Accumulated other comprehensive income” in our condensed consolidated balance sheets. The following tables display additional information regarding gross unrealized losses and fair value by major security type for AFS securities in an unrealized loss position. As of March 31, 2016 Less Than 12 Consecutive Months 12 Consecutive Months or Longer Gross Unrealized Losses Fair Value Gross Unrealized Losses Fair Value (Dollars in millions) Fannie Mae $ (2 ) $ 288 $ (28 ) $ 540 Alt-A private-label securities (1 ) 70 (4 ) 52 Subprime private-label securities — — (5 ) 86 CMBS (1 ) 96 — — Mortgage revenue bonds (8 ) 370 (1 ) 20 Total $ (12 ) $ 824 $ (38 ) $ 698 As of December 31, 2015 Less Than 12 Consecutive Months 12 Consecutive Months or Longer Gross Unrealized Losses Fair Value Gross Unrealized Losses Fair Value (Dollars in millions) Fannie Mae $ (8 ) $ 659 $ (22 ) $ 491 Alt-A private-label securities (1 ) 26 (3 ) 54 Subprime private-label securities — 12 (4 ) 91 Mortgage revenue bonds (35 ) 631 (2 ) 22 Other mortgage-related securities (6 ) 224 — — Total $ (50 ) $ 1,552 $ (31 ) $ 658 Other-Than-Temporary Impairments We recognized $29 million and $170 million of OTTI for the three months ended March 31, 2016 and 2015 , respectively, which are included in “Investment gains, net” in our condensed consolidated statements of operations and comprehensive income. The following table displays the modeled attributes, including default rates and severities, which were used to determine as of March 31, 2016 whether our senior interests in certain non-agency mortgage-related securities (including those we intend to sell) will experience a cash shortfall. An estimate of voluntary prepayment rates is also an input to the present value of expected losses. As of March 31, 2016 Alt-A Subprime Option ARM Fixed Rate Variable Rate Hybrid Rate (Dollars in millions) Unpaid principal balance $ 3,531 $ 385 $ 535 $ 652 $ 720 Weighted average collateral default (1) 40.9 % 27.4 % 14.4 % 19.4 % 7.8 % Weighted average collateral severities (2) 56.0 39.0 46.2 32.1 31.8 Weighted average voluntary prepayment rates (3) 2.6 8.0 11.0 8.7 13.1 Average credit enhancement (4) 14.9 3.9 6.5 4.3 1.6 __________ (1) The expected remaining cumulative default rate of the collateral pool backing the securities, as a percentage of the current collateral unpaid principal balance, weighted by security unpaid principal balance. (2) The expected remaining loss given default of the collateral pool backing the securities, calculated as the ratio of remaining cumulative loss divided by cumulative defaults, weighted by security unpaid principal balance. (3) The average monthly voluntary prepayment rate, weighted by security unpaid principal balance. (4) The average percent current credit enhancement provided by subordination of other securities. Excludes excess interest projections and monoline bond insurance. The following table displays activity related to the unrealized credit loss component on debt securities held by us and recognized in our condensed consolidated statements of operations and comprehensive income. For the Three Months Ended March 31, 2016 2015 (Dollars in millions) Balance, beginning of period $ 2,421 $ 5,260 Additions for the credit component on debt securities for which OTTI was previously recognized 4 4 Reductions for securities no longer in portfolio at period end (93 ) (1,093 ) Reductions for securities which we intend to sell or it is more likely than not that we will be required to sell before recovery of amortized cost basis — (1,369 ) Reductions for amortization resulting from changes in cash flows expected to be collected over the remaining life of the securities (39 ) (58 ) Balance, end of period $ 2,293 $ 2,744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March 31, 2016 Total Amortized Cost Total Fair Value One Year or Less After One Year Through Five Years After Five Years Through Ten Years After Ten Years Amortized Cost Fair Value Amortized Cost Fair Value Amortized Cost Fair Value Amortized Cost Fair Value (Dollars in millions) Fannie Mae $ 3,719 $ 3,913 $ — $ — $ 94 $ 96 $ 104 $ 112 $ 3,521 $ 3,705 Freddie Mac 3,449 3,701 1 1 158 163 291 319 2,999 3,218 Ginnie Mae 221 254 — — 1 1 30 34 190 219 Alt-A private-label securities 1,356 1,920 — — — — — — 1,356 1,920 Subprime private-label securities 1,929 2,544 — — — — — — 1,929 2,544 CMBS 1,131 1,147 197 198 882 898 — — 52 51 Mortgage revenue bonds 2,473 2,564 11 11 97 98 180 183 2,185 2,272 Other mortgage-related securities 921 940 — — — 1 3 3 918 936 Total $ 15,199 $ 16,983 $ 209 $ 210 $ 1,232 $ 1,257 $ 608 $ 651 $ 13,150 $ 14,865</t>
  </si>
  <si>
    <t>Financial Guarantees</t>
  </si>
  <si>
    <t>Guarantees [Abstract]</t>
  </si>
  <si>
    <t xml:space="preserve"> Financial Guarantees We recognize a guaranty obligation for our obligation to stand ready to perform on our guarantees to unconsolidated trusts and other guaranty arrangements. These guarantees expose us to credit losses on the mortgage loans or, in the case of mortgage-related securities, the underlying mortgage loans of the related securities. The remaining contractual terms of our guarantees range from 7 days to 36 years; however, the actual term of each guaranty may be significantly less than the contractual term based on the prepayment characteristics of the related mortgage loans. The following table displays our maximum exposure, guaranty obligation recognized in our condensed consolidated balance sheets and the maximum potential recovery from third parties through available credit enhancements and recourse related to our financial guarantees. As of March 31, 2016 December 31, 2015 Maximum Exposure (1) Guaranty Obligation Maximum Recovery (2) Maximum Exposure (1) Guaranty Obligation Maximum Recovery (2) (Dollars in millions) Unconsolidated Fannie Mae MBS $ 14,645 $ 190 $ 8,672 $ 15,069 $ 194 $ 8,857 Other guaranty arrangements (3) 16,081 130 2,875 16,504 135 2,869 Total $ 30,726 $ 320 $ 11,547 $ 31,573 $ 329 $ 11,726 __________ (1) Primarily consists of the unpaid principal balance of the underlying mortgage loans. (2) Recoverability of such credit enhancements and recourse is subject to, among other factors, our mortgage insurers’ and financial guarantors’ ability to meet their obligations to us. For information on our mortgage insurers, see “ Note 13, Concentrations of Credit Risk .” (3) Primarily consists of credit enhancements and long-term standby commitments. The fair value of our guaranty obligations associated with the Fannie Mae MBS included in “Investments in securities” in our condensed consolidated balance sheets was $518 million and $488 million as of March 31, 2016 and December 31, 2015 , respectively. These Fannie Mae MBS consist primarily of private-label wraps where our guaranty arrangement is with an unconsolidated MBS trust.</t>
  </si>
  <si>
    <t>Acquired Property, Net</t>
  </si>
  <si>
    <t>Real Estate [Abstract]</t>
  </si>
  <si>
    <t>Acquired Property, Net Acquired property, net consists of held-for-sale foreclosed property received in satisfaction of a loan, net of a valuation allowance for declines in the fair value of the properties after initial acquisition. We classify properties as held for sale when we intend to sell the property, are actively marketing it and it is ready for immediate sale in its current condition. The following table displays the activity in acquired property, and the related valuation allowance. For the Three Months Ended March 31, 2016 2015 (Dollars in millions) Beginning balance — Acquired property $ 7,481 $ 11,442 Additions 1,837 2,935 Disposals (2,581 ) (4,029 ) Ending balance — Acquired property 6,737 10,348 Valuation allowance (549 ) (830 ) Ending balance — Acquired property, net $ 6,188 $ 9,518</t>
  </si>
  <si>
    <t>Short-Term Borrowings and Long-Term Debt</t>
  </si>
  <si>
    <t>Debt Disclosure [Abstract]</t>
  </si>
  <si>
    <t xml:space="preserve"> Short-Term Borrowings and Long-Term Debt Short-Term Borrowings The following table displays our outstanding short-term borrowings (borrowings with an original contractual maturity of one year or less) and weighted-average interest rates of these borrowings. As of March 31, 2016 December 31, 2015 Outstanding Weighted- Average Interest Rate (1) Outstanding Weighted- Average Interest Rate (1) (Dollars in millions) Federal funds purchased and securities sold under agreements to repurchase (2) $ 26 — % $ 62 — % Short-term debt of Fannie Mae $ 60,417 0.38 % $ 71,007 0.26 % Debt of consolidated trusts 822 0.50 943 0.19 Total short-term debt $ 61,239 0.38 % $ 71,950 0.26 % __________ (1) Includes the effects of discounts, premiums and other cost basis adjustments. (2) Represents agreements to repurchase securities for a specified price, with repayment generally occurring on the following day. Intraday Line of Credit We periodically use a secured intraday funding line of credit provided by a large financial institution. We post collateral which, in some circumstances, the secured party has the right to repledge to third parties. As this line of credit is an uncommitted intraday loan facility, we may be unable to draw on it if and when needed. The line of credit under this facility was $15.0 billion as of March 31, 2016 and December 31, 2015 . We had no borrowings outstanding under this line of credit as of March 31, 2016 . Long-Term Debt Long-term debt represents borrowings with an original contractual maturity of greater than one year. The following table displays our outstanding long-term debt. As of March 31, 2016 December 31, 2015 Maturities Outstanding Weighted- Average Interest Rate (1) Maturities Outstanding Weighted- Average Interest Rate (1) (Dollars in millions) Senior fixed: Benchmark notes and bonds 2016 - 2030 $ 154,047 2.40 % 2016 - 2030 $ 154,057 2.49 % Medium-term notes (2) 2016 - 2026 93,385 1.50 2016 - 2025 96,997 1.53 Other (3) 2016 - 2038 25,045 5.08 2016 - 2038 27,772 4.88 Total senior fixed 272,477 2.33 278,826 2.39 Senior floating: Medium-term notes (2) 2016 - 2019 20,591 0.47 2016 - 2019 20,791 0.27 Connecticut Avenue Securities (4) 2023 - 2028 12,470 4.22 2023 - 2028 10,764 3.84 Other (5) 2020 - 2037 395 9.06 2020 - 2037 368 10.46 Total senior floating 33,456 1.95 31,923 1.58 Subordinated debentures 2019 4,328 9.93 2019 4,227 9.93 Secured borrowings (6) 2021 - 2022 141 1.44 2021 - 2022 152 1.47 Total long-term debt of Fannie Mae (7) 310,402 2.40 315,128 2.41 Debt of consolidated trusts 2016 - 2054 2,828,129 2.94 2016 - 2054 2,810,593 2.94 Total long-term debt $ 3,138,531 2.88 % $ 3,125,721 2.88 % __________ (1) Includes the effects of discounts, premiums and other cost basis adjustments. (2) Includes long-term debt with an original contractual maturity of greater than 1 year and up to 10 years, excluding zero-coupon debt. (3) Includes other long-term debt and foreign exchange bonds. (4) Credit risk-sharing securities that transfer a portion of the credit risk on specified pools of mortgage loans to the investors in these securities, a portion of which is reported at fair value. (5) Consists of structured debt instruments that are reported at fair value. (6) Represents our remaining liability resulting from the transfer of financial assets from our condensed consolidated balance sheets that did not qualify as a sale under the accounting guidance for the transfer of financial instruments. (7) Includes unamortized discounts and premiums, other cost basis adjustments and fair value adjustments of $2.9 billion and $3.2 billion as of March 31, 2016 and December 31, 2015 , respectively.</t>
  </si>
  <si>
    <t>Derivative Instruments</t>
  </si>
  <si>
    <t>Derivative Instruments and Hedging Activities Disclosure [Abstract]</t>
  </si>
  <si>
    <t>Derivative Instruments Derivative instruments are an integral part of our strategy in managing interest 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s we use for interest rate risk management purposes consist primarily of interest rate swaps and interest rate options. We enter into various forms of credit risk sharing agreements, including credit risk transfer transactions, swap credit enhancements and mortgage insurance contracts, that we account for as derivatives. The majority of our credit-related derivatives are credit risk transfer transactions, whereby a portion of the credit risk associated with losses on a reference pool of mortgage loans is transferred to a third party.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 Note 15, Fair Value ” for additional information on derivatives recorded at fair value. We present cash flows from derivatives as operating activities in our condensed consolidated statements of cash flows. Notional and Fair Value Position of our Derivatives The following table displays the notional amount and estimated fair value of our asset and liability derivative instruments. As of March 31, 2016 As of December 31, 2015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525 $ — $ 153,975 $ (11,582 ) $ 33,154 $ 267 $ 123,106 $ (6,920 ) Receive-fixed 142,656 5,651 60,286 (53 ) 59,796 3,436 143,209 (753 ) Basis 1,864 174 17,100 (14 ) 1,864 141 17,100 (15 ) Foreign currency 263 98 251 (61 ) 295 95 258 (52 ) Swaptions: Pay-fixed 9,800 43 4,600 (7 ) 7,050 45 14,950 (26 ) Receive-fixed 2,000 4 6,350 (164 ) 2,000 8 13,950 (171 ) Other (1) 8,323 27 — (1 ) 9,196 28 — (2 ) Total gross risk management derivatives 165,431 5,997 242,562 (11,882 ) 113,355 4,020 312,573 (7,939 ) Accrued interest receivable (payable) — 917 — (1,227 ) — 758 — (977 ) Netting adjustment (2) — (6,724 ) — 12,598 — (4,024 ) — 8,650 Total net risk management derivatives $ 165,431 $ 190 $ 242,562 $ (511 ) $ 113,355 $ 754 $ 312,573 $ (266 ) Mortgage commitment derivatives: Mortgage commitments to purchase whole loans $ 10,507 $ 48 $ 211 $ — $ 4,815 $ 9 $ 2,960 $ (9 ) Forward contracts to purchase mortgage-related securities 77,994 457 1,893 (4 ) 31,273 66 19,418 (57 ) Forward contracts to sell mortgage-related securities 1,525 5 107,159 (601 ) 26,224 65 40,753 (92 ) Total mortgage commitment derivatives $ 90,026 $ 510 $ 109,263 $ (605 ) $ 62,312 $ 140 $ 63,131 $ (158 ) Derivatives at fair value $ 255,457 $ 700 $ 351,825 $ (1,116 ) $ 175,667 $ 894 $ 375,704 $ (424 ) __________ (1) Includes swap credit enhancements and futures, as well as credit risk transfer transactions and mortgage insurance contracts that we account for as derivatives. (2) The netting adjustment represents the effect of the legal right to offset under legally enforceable master netting arrangements to settle with the same counterparty on a net basis, including cash collateral posted and received. Cash collateral posted was $6.2 billion and $4.9 billion as of March 31, 2016 and December 31, 2015 , respectively. Cash collateral received was $365 million and $314 million as of March 31, 2016 and December 31, 2015 , respectively. A majority of our OTC derivative contracts contain provisions that require our senior unsecured debt to maintain a minimum credit rating from S&amp;P and Moody’s. If our senior unsecured debt credit ratings were downgraded to established thresholds in these derivative contracts, which range from A+ to BBB+, we could be required to provide additional collateral to or terminate transactions with certain counterparties. The aggregate fair value of all OTC derivatives with credit-risk-related contingent features that were in a net liability position was $3.2 billion and $2.4 billion as of March 31, 2016 and December 31, 2015 , respectively, for which we posted collateral of $3.1 billion and $2.2 billion in the normal course of business as of March 31, 2016 and December 31, 2015 , respectively. Had all of the credit-risk-related contingency features underlying these agreements been triggered, an additional $244 million and $257 million would have been required to be posted as collateral or to immediately settle our positions based on the individual agreements and our fair value position as of March 31, 2016 and December 31, 2015 , respectively. A reduction in our credit ratings may also cause derivatives clearing organizations or their members to demand that we post additional collateral for our cleared derivatives contracts. We record all derivative gains and losses, including accrued interest, in “Fair value losses, net” in our condensed consolidated statements of operations and comprehensive income. The following table displays, by type of derivative instrument, the fair value gains and losses, net on our derivatives. For the Three Months Ended Ended March 31, 2016 2015 (Dollars in millions) Risk management derivatives: Swaps: Pay-fixed $ (5,173 ) $ (3,069 ) Receive-fixed 2,987 1,847 Basis 35 32 Foreign currency 3 (29 ) Swaptions: Pay-fixed 25 91 Receive-fixed (117 ) (159 ) Other 138 2 Net accrual of periodic settlements (269 ) (229 ) Total risk management derivatives fair value losses, net $ (2,371 ) $ (1,514 ) Mortgage commitment derivatives fair value losses, net (362 ) (239 ) Total derivatives fair value losses, net $ (2,733 ) $ (1,753 ) Derivative Counterparty Credit Exposure 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Note 14 , Netting Arrangements ” for information on our rights to offset assets and liabilities.</t>
  </si>
  <si>
    <t>Earnings Per Share</t>
  </si>
  <si>
    <t>Earnings Per Share [Abstract]</t>
  </si>
  <si>
    <t>Earnings Per Share The calculation of income available to common stockholders and earnings per share is based on the underlying premise that all income after payment of dividends on preferred shares is available to and will be distributed to common stockholders. However, as a result of our conservatorship status and the terms of the senior preferred stock, no amounts are available to distribute as dividends to common or preferred stockholders (other than to Treasury as holder of the senior preferred stock). The following table displays the computation of basic and diluted earnings per share of common stock. For the Three Months Ended March 31, 2016 2015 (Dollars and shares in millions, except per share amounts) Net income attributable to Fannie Mae $ 1,136 $ 1,888 Dividends distributed or available for distribution to senior preferred stockholder (1) (919 ) (1,796 ) Net income attributable to common stockholders $ 217 $ 92 Weighted-average common shares outstanding—Basic (2) 5,762 5,762 Convertible preferred stock 131 131 Weighted-average common shares outstanding—Diluted (2) 5,893 5,893 Earnings per share: Basic $ 0.04 $ 0.02 Diluted 0.04 0.02 __________ (1) Dividends distributed or available for distribution were calculated based on our net worth as of the end of the fiscal quarters, less the applicable capital reserve amount. See “Note 1, Summary of Significant Accounting Policies” in our 2015 Form 10-K for additional information on our senior preferred stock agreement and our payment of dividends to Treasury. (2) Includes 4.6 billion of weighted average shares of common stock that would be issued upon the full exercise of the warrant issued to Treasury from the date the warrant was issued through March 31, 2016 and 2015.</t>
  </si>
  <si>
    <t>Segment Reporting</t>
  </si>
  <si>
    <t>Segment Reporting [Abstract]</t>
  </si>
  <si>
    <t>Segment Reporting Our three reportable segments are: Single-Family, Multifamily and Capital Markets. We use these three segments to generate revenue and manage business risk, and each segment is based on the type of business activities it performs. Under our segment reporting, the sum of the results for our three business segments does not equal our condensed consolidated statements of operations and comprehensive income as we separate the activity related to our consolidated trusts from the results generated by our three segments. Our business segment financial results include directly attributable revenues and expenses. We apply accounting methods for segment reporting purposes that differ from our condensed consolidated results. Additionally, we allocate to each of our segments: (1) capital using FHFA minimum capital requirements adjusted for over- or under-capitalization; (2) indirect administrative costs; and (3) a provision or benefit for federal income taxes. In addition, we allocate intracompany guaranty fee income as a charge from the Single-Family and Multifamily segments to Capital Markets for managing the credit risk on mortgage loans held by the Capital Markets group. Therefore, we reconcile the sum of the results for our three business segments to our condensed consolidated results of operations. For the Three Months Ended March 31, 2016 Business Segments Single-Family Multifamily Capital Markets Reconciling Items (1) Total Results (Dollars in millions) Net interest income (loss) $ 143 $ (25 ) $ 1,092 $ 3,559 (2) $ 4,769 Benefit for credit losses 1,163 21 — — 1,184 Net interest income (loss) after benefit for credit losses 1,306 (4 ) 1,092 3,559 5,953 Guaranty fee income (expense) (3) 3,222 385 (195 ) (3,387 ) (4) 25 (4) Investment gains (losses), net (1 ) 3 1,415 (1,348 ) (5) 69 Fair value gains (losses), net — — (2,803 ) (10 ) (6) (2,813 ) Gains (losses) from partnership investments (7) (19 ) 20 — — 1 Fee and other income (expense) 101 59 21 (3 ) 178 Administrative expenses (508 ) (84 ) (96 ) — (688 ) Foreclosed property income (expense) (335 ) 1 — — (334 ) TCCA fees (3) (440 ) — — — (440 ) Other income (expenses), net (303 ) (9 ) (29 ) 76 (265 ) Income (loss) before federal income taxes 3,023 371 (595 ) (1,113 ) 1,686 (Provision) benefit for federal income taxes (643 ) (38 ) 131 — (550 ) Net income (loss) attributable to Fannie Mae $ 2,380 $ 333 $ (464 ) $ (1,113 ) $ 1,136 For the Three Months Ended March 31, 2015 Business Segments Single-Family Multifamily Capital Markets Reconciling Items (1) Total Results (Dollars in millions) Net interest income (loss) $ 9 $ (31 ) $ 1,602 $ 3,487 (2) $ 5,067 Benefit for credit losses 478 55 — — 533 Net interest income after benefit for credit losses 487 24 1,602 3,487 5,600 Guaranty fee income (expense) (3) 3,040 340 (227 ) (3,122 ) (4) 31 (4) Investment gains (losses), net — 9 1,509 (1,176 ) (5) 342 Fair value gains (losses), net (4 ) — (1,970 ) 55 (6) (1,919 ) Gains (losses) from partnership investments (7) (5 ) 212 — — 207 Fee and other income (expense) 172 51 55 (1 ) 277 Administrative expenses (484 ) (88 ) (151 ) — (723 ) Foreclosed property income (expense) (485 ) 12 — — (473 ) TCCA fees (3) (382 ) — — — (382 ) Other income (expenses), net (227 ) (7 ) — 32 (202 ) Income before federal income taxes 2,112 553 818 (725 ) 2,758 Provision for federal income taxes (581 ) (70 ) (219 ) — (870 ) Net income attributable to Fannie Mae $ 1,531 $ 483 $ 599 $ (725 ) $ 1,888 __________ (1) Represents activity related to the assets and liabilities of consolidated trusts in our condensed consolidated balance sheets, and the elimination of intercompany transactions occurring between the three business segments and our consolidated trusts, as well as other adjustments to reconcile to our condensed consolidated results. (2) Represents net interest income of consolidated trusts and amortization expense of cost basis adjustments on securities in the Capital Markets group’s mortgage portfolio that on a GAAP basis are eliminated. (3) Reflects the impact of a 10 basis point guaranty fee increase implemented in 2012 pursuant to the TCCA, the incremental revenue from which is remitted to Treasury. The resulting revenue is included in guaranty fee income and the expense is recognized as “TCCA fees.” (4) Represents the guaranty fees paid from consolidated trusts to the Single-Family and Multifamily segments and the elimination of the amortization of deferred cash fees related to consolidated trusts that were re-established for segment reporting. Total guaranty fee income related to unconsolidated Fannie Mae MBS trusts and other credit enhancement arrangements is included in fee and other income in our condensed consolidated statements of operations and comprehensive income. (5) Primarily represents the removal of realized gains and losses on sales of Fannie Mae MBS classified as available-for-sale securities that are issued by consolidated trusts and in the Capital Markets group’s mortgage portfolio. The adjustment also includes the removal of securitization gains (losses) recognized in the Capital Markets segment relating to portfolio securitization transactions that do not qualify for sale accounting under GAAP. (6) Represents the removal of fair value adjustments on consolidated Fannie Mae MBS classified as trading that are in the Capital Markets group’s mortgage portfolio. (7) Gains (losses) from partnership investments are included in “Other expenses (income), net” in our condensed consolidated statements of operations and comprehensive income.</t>
  </si>
  <si>
    <t>Equity</t>
  </si>
  <si>
    <t>Equity [Abstract]</t>
  </si>
  <si>
    <t>Equity The following table displays the activity in other comprehensive loss, net of tax, by major categories. For the Three Months Ended March 31, 2016 2015 (Dollars in millions) Net income $ 1,136 $ 1,888 Other comprehensive loss, net of tax effect: Changes in net unrealized gains on AFS securities (net of tax of $48 and $13, respectively) (89 ) 24 Reclassification adjustment for OTTI recognized in net income (net of tax of $10 and $60, respectively) 19 110 Reclassification adjustment for gains on AFS securities included in net income (net of tax of $69 and $121, respectively) (128 ) (225 ) Other (2 ) (1 ) Total other comprehensive loss (200 ) (92 ) Total comprehensive income $ 936 $ 1,796 The following table displays our accumulated other comprehensive income by major categories. As of March 31, December 31, 2016 2015 (Dollars in millions) Net unrealized gains on AFS securities for which we have not recorded OTTI, net of tax $ 398 $ 455 Net unrealized gains on AFS securities for which we have recorded OTTI, net of tax 762 903 Other, net of tax 47 49 Accumulated other comprehensive income $ 1,207 $ 1,407 The table below displays changes in accumulated other comprehensive income, net of tax. For the Three Months Ended March 31, 2016 2015 AFS (1) Other Total AFS (1) Other (2) Total (Dollars in millions) Beginning balance $ 1,358 $ 49 $ 1,407 $ 2,121 $ (388 ) $ 1,733 Other comprehensive income (loss) before reclassifications (89 ) — (89 ) 24 — 24 Amounts reclassified from other comprehensive loss (109 ) (2 ) (111 ) (115 ) (1 ) (116 ) Net other comprehensive loss (198 ) (2 ) (200 ) (91 ) (1 ) (92 ) Ending balance $ 1,160 $ 47 $ 1,207 $ 2,030 $ (389 ) $ 1,641 __________ (1) The amounts reclassified from accumulated other comprehensive income represent the gain or loss recognized in earnings due to a sale of an AFS security or the recognition of a net impairment recognized in earnings, which are recorded in “Investments gains, net” in our condensed consolidated statements of operations and comprehensive income. (2) The amounts reclassified from accumulated other comprehensive income represent activity from our defined benefit pension plans, which is recorded in “Administrative expenses” in our condensed consolidated statements of operations and comprehensive income. The defined benefit pension plans were terminated and all remaining benefits were distributed during the third quarter of 2015.</t>
  </si>
  <si>
    <t>Concentrations of Credit Risk</t>
  </si>
  <si>
    <t>Risks and Uncertainties [Abstract]</t>
  </si>
  <si>
    <t>Concentrations of Credit Risk Risk Characteristics of our Book of Business We gauge our performance risk under our guaranty based on the delinquency status of the mortgage loans we hold in our retained mortgage portfolio, or in the case of mortgage-backed securities, the mortgage loans underlying the related securities. For single-family loans, management monitors the serious delinquency rate, which is the percentage of single-family loans 90 days or more past due or in the foreclosure process, and loans that have higher risk characteristics, such as high mark-to-market LTV ratios. For multifamily loans, management monitors the serious delinquency rate, which is the percentage of loans, based on unpaid principal balance, that are 60 days or more past due, and other loans that have higher risk characteristics, to determine our overall credit quality indicator. Higher risk characteristics include, but are not limited to, current debt service coverage ratio (“DSCR”) below 1.0 and high original LTV ratios. We stratify multifamily loans into different internal risk categories based on the credit risk inherent in each individual loan. 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The following tables display the delinquency status and serious delinquency rates for specified loan categories of our single-family conventional and total multifamily guaranty book of business. As of March 31, 2016 (1) December 31, 2015 (1) 30 Days Delinquent 60 Days Delinquent Seriously Delinquent (2) 30 Days Delinquent 60 Days Delinquent Seriously Delinquent (2) Percentage of single-family conventional guaranty book of business (3) 1.09 % 0.30 % 1.47 % 1.27 % 0.37 % 1.59 % Percentage of single-family conventional loans (4) 1.25 0.33 1.44 1.46 0.41 1.55 As of March 31, 2016 (1) December 31, 2015 (1) Percentage of Single-Family Conventional Guaranty Book of Business (3) Seriously Delinquent Rate (2) Percentage of Single-Family Conventional Guaranty Book of Business (3) Seriously Delinquent Rate (2) Estimated mark-to-market loan-to-value ratio: Greater than 100% 3 % 10.37 % 3 % 10.76 % Geographical distribution: California 20 0.55 20 0.58 Florida 6 2.56 6 2.86 New Jersey 4 4.46 4 4.87 New York 5 3.32 5 3.55 All other states 65 1.25 65 1.34 Product distribution: Alt-A 4 6.11 4 6.53 Vintages: 2004 and prior 5 2.95 5 3.06 2005-2008 10 7.18 10 7.60 2009-2016 85 0.35 85 0.36 __________ (1) Consists of the portion of our single-family conventional guaranty book of business for which we have detailed loan level information, which constituted approximately 99% our total single-family conventional guaranty book of business as of March 31, 2016 and December 31, 2015. (2) Consists of single-family conventional loans that were 90 days or more past due or in the foreclosure process as of March 31, 2016 and December 31, 2015.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 As of March 31, 2016 (1)(2) December 31, 2015 (1)(2) 30 Days Delinquent Seriously Delinquent (3) 30 Days Delinquent Seriously Delinquent (3) Percentage of multifamily guaranty book of business 0.01 % 0.06 % 0.03 % 0.07 % As of March 31, 2016 (1) December 31, 2015 (1) Percentage of Multifamily Guaranty Book of Business (2) Percentage Seriously Delinquent (3)(4) Percentage of Multifamily Guaranty Book of Business (2) Percentage Seriously Delinquent (3)(4) Original LTV ratio: Greater than 80% 2 % 0.07 % 3 % 0.40 % Less than or equal to 80% 98 0.06 97 0.06 Current DSCR less than 1.0 (5) 2 1.23 2 1.51 __________ (1) Consists of the portion of our multifamily guaranty book of business for which we have detailed loan level information, which constituted approximately 99% of our total multifamily guaranty book of business as of March 31, 2016 and December 31, 2015 ,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 Other Concentrations Mortgage Sellers and Servicers. Mortgage servicers collect mortgage and escrow payments from borrowers, pay taxes and insurance costs from escrow accounts, monitor and report delinquencies, and perform other required activities on our behalf. Our mortgage sellers and servic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However, under our revised representation and warranty framework, we no longer require repurchase for loans that have breaches of certain selling representations and warranties if they have met specified criteria for relief. Our business with mortgage servicers is concentrated. Our five largest single-family mortgage servicers, including their affiliates, serviced approximately 43% of our single-family guaranty book of business as of March 31, 2016 , compared with approximately 44% as of December 31, 2015 . Our ten largest multifamily mortgage servicers, including their affiliates, serviced approximately 71% of our multifamily guaranty book of business as of March 31, 2016 , compared with approximately 70% as of December 31, 2015 . If a significant mortgage seller or servicer counterparty, or a number of mortgage sellers or servicers, fails to meet their obligations to us, it could result in an increase in our credit losses and credit-related expense, and have a material adverse effect on our results of operations, liquidity, financial condition and net worth. Mortgage Insurers. Mortgage insurance “risk in force” generally represents our maximum potential loss recovery under the applicable mortgage insurance policies. We had total mortgage insurance coverage risk in force of $119.2 billion and $117.9 billion on the single-family mortgage loans in our guaranty book of business as of March 31, 2016 and December 31, 2015 , respectively, which represented 4% of our single-family guaranty book of business as of March 31, 2016 and December 31, 2015 . Our primary mortgage insurance coverage risk in force was $118.5 billion and $117.2 billion as of March 31, 2016 and December 31, 2015 , respectively. Our pool mortgage insurance coverage risk in force was $710 million and $736 million as of March 31, 2016 and December 31, 2015 , respectively. Our top four mortgage insurance companies provided 79% of our mortgage insurance coverage risk in force as of March 31, 2016 and December 31, 2015 . Of our largest primary mortgage insurers, PMI Mortgage Insurance Co., Triad Guaranty Insurance Corporation and Republic Mortgage Insurance Company are under various forms of supervised control by their state regulators and are in run-off. Entering run-off may close off a source of profits and liquidity that may have otherwise assisted a mortgage insurer in paying claims under insurance policies, and could also cause the quality and speed of its claims processing to deteriorate. These three mortgage insurers provided a combined $9.6 billion , or 8% , of our risk in force mortgage insurance coverage of our single-family guaranty book of business as of March 31, 2016 . Although the financial condition of our mortgage insurer counterparties currently approved to write new business has improved in recent years, there is still risk that these counterparties may fail to fulfill their obligations to pay our claims under insurance policies. If we determine that it is probable that we will not collect all of our claims from one or more of our mortgage insurer counterparties, it could result in an increase in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only probable losses as of the balance sheet date are included in our loss reserve estimate. As a result, if our assessment of one or more of our mortgage insurer counterparties’ ability to fulfill their respective obligations to us worsens, it could result in an increase in our loss reserves. As of March 31, 2016 and December 31, 2015 , the amount by which our estimated benefit from mortgage insurance reduced our total loss reserves was $1.9 billion and $2.3 billion , respectively. We had outstanding receivables of $1.1 billion recorded in “Other assets” in our condensed consolidated balance sheets as of March 31, 2016 and $1.2 billion as of December 31, 2015 related to amounts claimed on insured, defaulted loans excluding government insured loans. Of this amount, $197 million as of March 31, 2016 and $241 million as of December 31, 2015 was due from our mortgage sellers or servicers. We assessed the total outstanding receivables for collectibility, and they are recorded net of a valuation allowance of $742 million as of March 31, 2016 and $770 million as of December 31, 2015 . The valuation allowance reduces our claim receivable to the amount which is considered probable of collection as of March 31, 2016 and December 31, 2015 . For information on credit risk associated with our derivative transactions and repurchase agreements refer to “ Note 9, Derivative Instruments ” and “ Note 14, Netting Arrangements .”</t>
  </si>
  <si>
    <t>Netting Arrangements</t>
  </si>
  <si>
    <t>Offsetting [Abstract]</t>
  </si>
  <si>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March 31, 2016 Net Amount Presented in our Condensed Consolidated Balance Sheets Amounts Not Offset in our Condensed Consolidated Balance Sheets Gross Amount Gross Amount Offset (1) Financial Instruments (2) Collateral (3) Net Amount (Dollars in millions) Assets: OTC risk management derivatives $ 5,032 $ (4,874 ) $ 158 $ — $ — $ 158 Cleared risk management derivatives 1,855 (1,850 ) 5 — — 5 Mortgage commitment derivatives 510 — 510 (334 ) (1 ) 175 Total derivative assets 7,397 (6,724 ) 673 (4) (334 ) (1 ) 338 Securities purchased under agreements to resell or similar arrangements (5) 32,450 — 32,450 — (32,450 ) — Total assets $ 39,847 $ (6,724 ) $ 33,123 $ (334 ) $ (32,451 ) $ 338 Liabilities: OTC risk management derivatives $ (7,895 ) $ 7,622 $ (273 ) $ — $ — $ (273 ) Cleared risk management derivatives (5,213 ) 4,976 (237 ) — 237 — Mortgage commitment derivatives (605 ) — (605 ) 334 — (271 ) Total derivative liabilities (13,713 ) 12,598 (1,115 ) (4) 334 237 (544 ) Securities sold under agreements to repurchase or similar arrangements (26 ) — (26 ) — 26 — Total liabilities $ (13,739 ) $ 12,598 $ (1,141 ) $ 334 $ 263 $ (544 ) As of December 31, 2015 Net Amount Presented in our Condensed Consolidated Balance Sheets Amounts Not Offset in our Condensed Consolidated Balance Sheets Gross Amount Gross Amount Offset (1) Financial Instruments (2) Collateral (3) Net Amount (Dollars in millions) Assets: OTC risk management derivatives $ 4,042 $ (4,021 ) $ 21 $ — $ (18 ) $ 3 Cleared risk management derivatives 708 (3 ) 705 — — 705 Mortgage commitment derivatives 140 — 140 (119 ) (3 ) 18 Total derivative assets 4,890 (4,024 ) 866 (4) (119 ) (21 ) 726 Securities purchased under agreements to resell or similar arrangements (5) 37,950 — 37,950 — (37,950 ) — Total assets $ 42,840 $ (4,024 ) $ 38,816 $ (119 ) $ (37,971 ) $ 726 Liabilities: OTC risk management derivatives $ (6,118 ) $ 5,861 $ (257 ) $ — $ — $ (257 ) Cleared risk management derivatives (2,796 ) 2,789 (7 ) — — (7 ) Mortgage commitment derivatives (158 ) — (158 ) 119 (1 ) (40 ) Total derivative liabilities (9,072 ) 8,650 (422 ) (4) 119 (1 ) (304 ) Securities sold under agreements to repurchase or similar arrangements (62 ) — (62 ) — 62 — Total liabilities $ (9,134 ) $ 8,650 $ (484 ) $ 119 $ 61 $ (304 ) __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non-cash collateral received that has not been recognized and not offset in our condensed consolidated balance sheets as well as non-cash collateral posted which has been recognized but not offset in our condensed consolidated balance sheets. Does not include collateral held or posted in excess of our exposure. The fair value of non-cash collateral we pledged was $1.2 billion and $197 million as of March 31, 2016 and December 31, 2015 , respectively, which the counterparty was permitted to sell or repledge. The fair value of non-cash collateral received was $32.5 billion and $38.0 billion , of which billion $29.2 billion and $36.2 billion could be sold or repledged as of March 31, 2016 and December 31, 2015, respectively. None of the underlying collateral was sold or repledged as of March 31, 2016 and December 31, 2015 . (4) Excludes derivative assets of $27 million and $28 million as of March 31, 2016 and December 31, 2015 , and derivative liabilities of $1 million and $2 million recognized in our condensed consolidated balance sheets as of March 31, 2016 and December 31, 2015 , respectively, that are not subject to enforceable master netting arrangements. (5) Includes $14.9 billion and $10.6 billion of securities purchased under agreements to resell classified as “Cash and cash equivalents” in our condensed consolidated balance sheets as of March 31, 2016 and December 31, 2015 , respectively. Derivative instruments are recorded at fair value and securities purchased under agreements to resell or similar arrangements are recorded at amortized cost in our condensed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 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 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 The terms of our contracts for mortgage commitment derivatives are primarily governed by the Fannie Mae Single-Family Selling Guide (“Guide”), for Fannie Mae-approved lenders, or Master Securities Forward Transaction Agreements (“MSFTA”), for counterparties that are not Fannie Mae-approved lenders. In the event of default by the counterparty, both the Guide and the MSFTA allow us to terminate all outstanding transactions under the applicable agreement and offset all outstanding amounts related to the terminated transactions including collateral posted or received. Under the Guide, upon a lender event of default, we generally may offset any amounts owed to a lender against any amounts a lender may owe us under any other existing agreement, regardless of whether or not such other agreements are in default or payments are immediately due. The terms of our contracts for securities purchased under agreements to resell and securities sold under agreements to repurchase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We also have securities purchased under agreements to resell which we transact through the Fixed Income Clearing Corporation (“FICC”). Under the rules of the FICC, all agreements for securities purchased under agreements to resell that are submitted to the FICC for clearing become transactions with the FICC that are subject to FICC clearing rules. In the event of a FICC default, all open positions at the FICC are closed and a net position is calculated.</t>
  </si>
  <si>
    <t>Fair Value</t>
  </si>
  <si>
    <t>Fair Value Disclosures [Abstract]</t>
  </si>
  <si>
    <t xml:space="preserve"> 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March 31, 2016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5,401 $ 25 $ — $ 5,426 Freddie Mac — 866 1 — 867 Ginnie Mae — 434 — — 434 Alt-A private-label securities — 62 245 — 307 Subprime private-label securities — 363 43 — 406 CMBS — 1,451 — — 1,451 Mortgage revenue bonds — — 363 — 363 Non-mortgage-related securities: U.S. Treasury securities 30,746 — — — 30,746 Total trading securities 30,746 8,577 677 — 40,000 Available-for-sale securities: Mortgage-related securities: Fannie Mae — 3,912 1 — 3,913 Freddie Mac — 3,699 2 — 3,701 Ginnie Mae — 254 — — 254 Alt-A private-label securities — 1,743 177 — 1,920 Subprime private-label securities — 2,322 222 — 2,544 CMBS — 1,147 — — 1,147 Mortgage revenue bonds — — 2,564 — 2,564 Other — 285 655 — 940 Total available-for-sale securities — 13,362 3,621 — 16,983 Mortgage loans — 12,403 1,311 — 13,714 Other assets: Risk management derivatives: Swaps — 6,648 192 — 6,840 Swaptions — 47 — — 47 Other — — 27 — 27 Netting adjustment — — — (6,724 ) (6,724 ) Mortgage commitment derivatives — 490 20 — 510 Total other assets — 7,185 239 (6,724 ) 700 Total assets at fair value $ 30,746 $ 41,527 $ 5,848 $ (6,724 ) $ 71,397 Fair Value Measurements as of March 31, 2016 Quoted Prices in Active Markets for Identical Assets (Level 1) Significant Other Observable Inputs (Level 2) Significant Unobservable Inputs (Level 3) Netting Adjustment (1) Estimated Fair Value (Dollars in millions) Liabilities: Long-term debt: Of Fannie Mae: Senior floating $ — $ 10,506 $ 395 $ — $ 10,901 Total of Fannie Mae — 10,506 395 — 10,901 Of consolidated trusts — 28,317 246 — 28,563 Total long-term debt — 38,823 641 — 39,464 Other liabilities: Risk management derivatives: Swaps — 12,931 6 — 12,937 Swaptions — 171 — — 171 Other — — 1 — 1 Netting adjustment — — — (12,598 ) (12,598 ) Mortgage commitment derivatives — 604 1 — 605 Total other liabilities — 13,706 8 (12,598 ) 1,116 Total liabilities at fair value $ — $ 52,529 $ 649 $ (12,598 ) $ 40,580 Fair Value Measurements as of December 31, 2015 Quoted Prices in Active Markets for Identical Assets (Level 1) Significant Other Observable Inputs (Level 2) Significant Unobservable Inputs (Level 3) Netting Adjustment (1) Estimated Fair Value (Dollars in millions) Assets: Trading securities: Mortgage-related securities: Fannie Mae $ — $ 4,813 $ — $ — $ 4,813 Freddie Mac — 1,314 — — 1,314 Ginnie Mae — 426 — — 426 Alt-A private-label securities — 131 305 — 436 Subprime private-label securities — — 644 — 644 CMBS — 2,341 — — 2,341 Mortgage revenue bonds — — 449 — 449 Non-mortgage-related securities: U.S. Treasury securities 29,485 — — — 29,485 Total trading securities 29,485 9,025 1,398 — 39,908 Available-for-sale securities: Mortgage-related securities: Fannie Mae — 4,221 — — 4,221 Freddie Mac — 4,295 4 — 4,299 Ginnie Mae — 391 — — 391 Alt-A private-label securities — 1,637 1,041 — 2,678 Subprime private-label securities — — 3,281 — 3,281 CMBS — 1,255 — — 1,255 Mortgage revenue bonds — — 2,701 — 2,701 Other — — 1,404 — 1,404 Total available-for-sale securities — 11,799 8,431 — 20,230 Mortgage loans — 12,598 1,477 — 14,075 Other assets: Risk management derivatives: Swaps — 4,541 156 — 4,697 Swaptions — 53 — — 53 Other — — 28 — 28 Netting adjustment — — — (4,024 ) (4,024 ) Mortgage commitment derivatives — 135 5 — 140 Total other assets — 4,729 189 (4,024 ) 894 Total assets at fair value $ 29,485 $ 38,151 $ 11,495 $ (4,024 ) $ 75,107 Fair Value Measurements as of December 31, 2015 Quoted Prices in Active Markets for Identical Assets (Level 1) Significant Other Observable Inputs (Level 2) Significant Unobservable Inputs (Level 3) Netting Adjustment (1) Estimated Fair Value (Dollars in millions) Liabilities: Long-term debt: Of Fannie Mae: Senior floating $ — $ 10,764 $ 369 $ — $ 11,133 Total of Fannie Mae — 10,764 369 — 11,133 Of consolidated trusts — 23,113 496 — 23,609 Total long-term debt — 33,877 865 — 34,742 Other liabilities: Risk management derivatives: Swaps — 8,697 20 — 8,717 Swaptions — 197 — — 197 Other — — 2 — 2 Netting adjustment — — — (8,650 ) (8,650 ) Mortgage commitment derivatives — 148 10 — 158 Total other liabilities — 9,042 32 (8,650 ) 424 Total liabilities at fair value $ — $ 42,919 $ 897 $ (8,650 ) $ 35,166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densed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Three Months Ended March 31, 2016 Total Gains (Losses) (Realized/Unrealized) Net Unrealized Gains (Losses) Included in Net Income Related to Assets and Liabilities Still Held as of March 31, 2016 (5)(6) Balance, December 31, 2015 Included in Net Income Included in Total Other Comprehensive Loss (1) Purchases (2) Sales (2) Issues (3) Settlements (3) Transfers out of Level 3 (4) Transfers into Level 3 (4) Balance, March 31, 2016 (Dollars in millions) Trading securities: Mortgage-related: Fannie Mae $ — $ — $ — $ — $ — $ — $ — $ — $ 25 $ 25 $ — Freddie Mac — — — — — — — — 1 1 — Alt-A private-label securities 305 (54 ) — — — — (6 ) — — 245 (55 ) Subprime private-label securities 644 (37 ) — — (187 ) — (14 ) (363 ) — 43 (12 ) Mortgage revenue bonds 449 12 — — (95 ) — (3 ) — — 363 10 Total trading securities $ 1,398 $ (79 ) (6)(7) $ — $ — $ (282 ) $ — $ (23 ) $ (363 ) $ 26 $ 677 $ (57 ) Available-for-sale securities: Mortgage-related: Fannie Mae $ — $ — $ — $ — $ — $ — $ — $ — $ 1 $ 1 $ — Freddie Mac 4 — — — — — — (2 ) — 2 — Alt-A private-label securities 1,041 12 (29 ) — (291 ) — (40 ) (516 ) — 177 — Subprime private-label securities 3,281 91 (139 ) — (584 ) — (104 ) (2,323 ) — 222 — Mortgage revenue bonds 2,701 4 30 — (43 ) — (128 ) — — 2,564 — Other 1,404 (3 ) (25 ) — (404 ) — (33 ) (284 ) — 655 — Total available-for-sale securities $ 8,431 $ 104 (7)(8) $ (163 ) $ — $ (1,322 ) $ — $ (305 ) $ (3,125 ) $ 1 $ 3,621 $ — Mortgage loans $ 1,477 $ 101 (6)(7) $ — $ — $ (320 ) $ — $ (72 ) $ (65 ) $ 190 $ 1,311 $ 13 Net derivatives 157 180 (6) — — — (4 ) (100 ) (2 ) — 231 66 Long-term debt: Of Fannie Mae: Senior floating $ (369 ) $ (26 ) $ — $ — $ — $ — $ — $ — $ — $ (395 ) $ (26 ) Of consolidated trusts (496 ) (68 ) — — — (7 ) 309 37 (21 ) (246 ) (2 ) Total long-term debt $ (865 ) $ (94 ) (6) $ — $ — $ — $ (7 ) $ 309 $ 37 $ (21 ) $ (641 ) $ (28 ) Fair Value Measurements Using Significant Unobservable Inputs (Level 3) For the Three Months Ended March 31, 2015 Total Gains (Losses) (Realized/Unrealized) Net Unrealized Gains (Losses) Included in Net Income Related to Assets and Liabilities Still Held as of March 31, 2015 (5)(6) Balance, December 31, 2014 Included in Net Income Included in Total Other Comprehensive Loss (1) Purchases (2) Sales (2) Issues (3) Settlements (3) Transfers out of Level 3 (4) Transfers into Level 3 (4) Balance, March 31, 2015 (Dollars in millions) Trading securities: Mortgage-related: Fannie Mae $ 305 $ (27 ) $ — $ — $ — $ — $ — $ (278 ) $ 2 $ 2 $ (19 ) Alt-A private-label securities 597 8 — — — — (17 ) (44 ) 28 572 8 Subprime private-label securities 1,307 1 — — (398 ) — (34 ) — — 876 107 Mortgage revenue bonds 722 35 — — (12 ) — (3 ) — — 742 33 Other 99 (2 ) — — — — (3 ) — — 94 (2 ) Total trading securities $ 3,030 $ 15 (6)(7) $ — $ — $ (410 ) $ — $ (57 ) $ (322 ) $ 30 $ 2,286 $ 127 Available-for-sale securities: Mortgage-related: Fannie Mae $ — $ — $ — $ 239 $ (34 ) $ — $ — $ — $ — $ 205 $ — Freddie Mac 6 — — — — — — (1 ) — 5 — Alt-A private-label securities 3,140 101 (78 ) — (556 ) — (124 ) (310 ) 313 2,486 — Subprime private-label securities 5,240 180 (101 ) — (565 ) — (146 ) — — 4,608 — Mortgage revenue bonds 4,023 23 52 — (162 ) — (376 ) — — 3,560 — Other 2,671 (138 ) 140 — — — (66 ) — — 2,607 — Total available-for-sale securities $ 15,080 $ 166 (7)(8) $ 13 $ 239 $ (1,317 ) $ — $ (712 ) $ (311 ) $ 313 $ 13,471 $ — Mortgage loans $ 1,833 $ 34 (6)(7) $ — $ 3 $ — $ — $ (77 ) $ (57 ) $ 74 $ 1,810 $ 19 Net derivatives 45 27 (6) — — — — (6 ) — — 66 39 Long-term debt: Of Fannie Mae: Senior floating $ (363 ) $ (28 ) $ — $ — $ — $ — $ — $ — $ — $ (391 ) $ (28 ) Of consolidated trusts (527 ) (13 ) — — — — 9 50 (66 ) (547 ) (12 ) Total long-term debt $ (890 ) $ (41 ) (6) $ — $ — $ — $ — $ 9 $ 50 $ (66 ) $ (938 ) $ (40 ) __________ (1) Gains (losses) included in other comprehensive loss are included in “Changes in unrealized gains on AFS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Transfers out of level 3 consisted primarily of private-label mortgage-related securities backed by Alt-A loans and subprime loans. Prices for these securities were available from multiple third-party vendors and have demonstrated an increased and sustained level of observability over time. Transfers into Level 3 consisted primarily of private-label mortgage-related securities backed by Alt-A loans during the first quarter of 2015. Prices for these securities were based on inputs from a single source or inputs that were not readily observable during that time. (5) Amount represents temporary changes in fair value. Amortization, accretion and OTTI are not considered unrealized and are not included in this amount. (6) Gains (losses) are included in “Fair value losses, net” in our condensed consolidated statements of operations and comprehensive income. (7) Gains (losses) are included in “Net interest income” in our condensed consolidated statements of operations and comprehensive income. (8) Gains (losses) are included in “Investment gains, net”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Fair Value Measurements as of March 31, 2016 Fair Value Significant Valuation Techniques Significant Unobservable Inputs (1) Range (1) Weighted - Average (1) (Dollars in millions) Recurring fair value measurements: Trading securities: Mortgage-related securities: Agency (2) $ 25 Consensus 1 Other Total Agency 26 Alt-A private-label securities (3) 60 Consensus 185 Discounted Cash Flow Default Rate (%) 0.9 - 4.0 3.4 Prepayment Speed (%) 2.0 - 6.0 5.3 Severity (%) 95.0 95.0 Spreads (bps) 339.2 - 644.8 587.7 Total Alt-A private-label securities 245 Subprime private-label securities (3) 43 Discounted Cash Flow Default Rate (%) 4.4 4.4 Prepayment Speed (%) 4.8 4.8 Severity (%) 56.0 56.0 Spreads (bps) 724.9 724.9 Total subprime private-label securities 43 Mortgage revenue bonds 353 Discounted Cash Flow Spreads (bps) 23.5 - 348.6 319.0 10 Other Total mortgage revenue bonds 363 Total trading securities $ 677 Fair Value Measurements as of March 31, 2016 Fair Value Significant Valuation Techniques Significant Unobservable Inputs (1) Range (1) Weighted - Average (1) (Dollars in millions) Available-for-sale securities: Mortgage-related securities: Agency (2) $ 3 Other Alt-A private-label securities (3) 106 Consensus Default Rate (%) 4.0 - 6.0 4.2 Prepayment Speed (%) 5.0 - 7.0 5.2 Severity (%) 50.0 - 70.0 55.5 Spreads (bps) 306.4 - 382.3 372.7 71 Discounted Cash Flow Default Rate (%) 3.5 - 6.0 4.5 Prepayment Speed (%) 4.0 - 7.5 5.4 Severity (%) 41.0 - 56.0 50.1 Spreads (bps) 311.3 - 406.0 384.7 Total Alt-A private-label securities 177 Subprime private-label securities (3) 170 Consensus Default Rate (%) 5.0 - 7.0 6.0 Prepayment Speed (%) 3.0 - 4.0 3.5 Severity (%) 88.0 - 95.0 91.5 Spreads (bps) 431.9 - 480.3 455.8 52 Other Total subprime private-label securities 222 Mortgage revenue bonds 988 Single Vendor Spreads (bps) 3.5 - 395.6 57.8 1,420 Discounted Cash Flow Spreads (bps) 3.5 - 424.6 313.0 156 Other Total mortgage revenue bonds 2,564 Other 97 Consensus Default Rate (%) 3.5 3.5 Prepayment Speed (%) 2.5 - 3.0 2.8 Severity (%) 88.0 88.0 Spreads (bps) 358.1 - 479.1 413.5 546 Discounted Cash Flow Default Rate (%) 2.1 - 3.8 3.7 Prepayment Speed (%) 0.8 - 6.0 5.9 Severity (%) 4.0 - 95.0 6.3 Spreads (bps) 235.0 - 487.0 475.5 12 Other Total other 655 Total available-for-sale securities $ 3,621 Fair Value Measurements as of March 31, 2016 Fair Value Significant Valuation Techniques Significant Unobservable Inputs (1) Range (1) Weighted - Average (1) (Dollars in millions) Mortgage loans: Single-family $ 120 Build-Up Default Rate (%) 0.0 - 98.7 36.7 Prepayment Speed (%) 3.6 - 100.0 10.8 Severity (%) 0.0 - 100.0 40.0 602 Build-Up 105 Consensus Default Rate (%) 0.5 - 4.9 2.3 Prepayment Speed (%) 1.0 - 13.8 5.8 Severity (%) 20.0 - 95.0 74.4 Spreads (bps) 268.7 - 345.0 278.1 261 Consensus 72 Other Total single-family 1,160 Multifamily 151 Build-Up Spreads (bps) 70.0 - 364.2 179.9 Total mortgage loans $ 1,311 Net derivatives $ 187 Dealer Mark 44 Other Total net derivatives $ 231 Long-term debt: Of Fannie Mae: Senior floating $ (395 ) Discounted Cash Flow Of consolidated trusts (4) (118 ) Consensus (128 ) Other Total of consolidated trusts (246 ) Total long-term debt $ (641 ) Fair Value Measurements as of December 31, 2015 Fair Value Significant Valuation Techniques Significant Unobservable Inputs (1) Range (1) Weighted - Average (1) (Dollars in millions) Recurring fair value measurements: Trading securities: Mortgage-related securities: Alt-A private-label securities (3) $ 305 Consensus Default Rate (%) 1.3 - 4.9 3.6 Prepayment Speed (%) 2.2 - 4.5 3.7 Severity (%) 20.5 - 95.0 69.3 Spreads (bps) 219.0 - 263.3 253.1 Subprime private-label securities (3) 526 Consensus Default Rate (%) 4.2 - 8.4 5.9 Prepayment Speed (%) 0.4 - 5.3 3.3 Severity (%) 55.9 - 95.0 73.7 Spreads (bps) 285.0 285.0 73 Consensus 45 Other Total subprime private-label securities 644 Mortgage revenue bonds 437 Discounted Cash Flow Spreads (bps) 1.5 - 376.2 298.9 12 Other Total mortgage revenue bonds 449 Total trading securities $ 1,398 Fair Value Measurements as of December 31, 2015 Fair Value Significant Valuation Techniques Significant Unobservable Inputs (1) Range (1) Weighted - Average (1) (Dollars in millions) Available-for-sale securities: Mortgage-related securities: Agency (2) $ 4 Other Alt-A private-label securities (3) 671 Consensus Default Rate (%) 0.5 - 40.7 3.4 Prepayment Speed (%) 1.7 - 72.6 13.5 Severity (%) 1.4 - 95.0 58.5 Spreads (bps) 225.6 - 280.4 260.0 201 Consensus 169 Discounted Cash Flow Default Rate (%) 4.0 - 5.0 4.8 Prepayment Speed (%) 4.0 - 7.5 6.4 Severity (%) 50.0 - 64.0 59.2 Spreads (bps) 260.0 - 369.4 296.5 Total Alt-A private-label securities 1,041 Subprime private-label securities (3) 343 Single Vendor Default Rate (%) 2.5 - 7.5 4.8 Prepayment Speed (%) 1.9 - 5.7 3.3 Severity (%) 67.6 - 85.7 72.7 Spreads (bps) 285.0 - 340.0 299.6 1,848 Consensus Default Rate (%) 0.5 - 11.3 5.9 Prepayment Speed (%) 0.5 - 11.2 3.8 Severity (%) 20.0 - 95.0 79.0 Spreads (bps) 255.0 - 285.0 283.3 945 Consensus 145 Other Total subprime private-label securities 3,281 Mortgage revenue bonds 991 Single Vendor Spreads (bps) (33.1 ) - 386.8 37.9 1,462 Discounted Cash Flow Spreads (bps) (15.8 ) - 379.1 283.8 248 Other Total mortgage revenue bonds 2,701 Other 683 Consensus Default Rate (%) 0.5 - 4.6 3.4 Prepayment Speed (%) 2.5 - 15.5 4.7 Severity (%) 6.6 - 95.0 65.7 Spreads (bps) 200.0 - 454.4 315.6 520 Discounted Cash Flow Default Rate (%) 0.0 - 1.8 0.0 Prepayment Speed (%) 0.0 - 0.5 0.0 Severity (%) 95.0 95.0 Spreads (bps) 260.0 - 350.0 323.6 201 Other Total other 1,404 Total available-for-sale securities $ 8,431 Fair Value Measurements as of December 31, 2015 Fair Value Significant Valuation Techniques Significant Unobservable Inputs (1) Range (1) Weighted - Average (1) (Dollars in millions) Mortgage loans: Single-family $ 127 Build-Up Default Rate (%) 0.0 - 99.2 34.8 Prepayment Speed (%) 3.0 - 100.0 10.4 Severity (%) 0.0 - 100.0 39.9 632 Build-Up 234 Consensus Default Rate (%) 0.5 - 5.0 3.7 Prepayment Speed (%) 2.5 - 26.0 6.4 Severity (%) 20.0 - 89.1 69.0 Spreads (bps) 255.0 - 277.6 264.6 274 Consensus 54 Other Total single-family 1,321 Multifamily 156 Build-Up Spreads (bps) 70.0 - 327.2 158.8 Total mortgage loans $ 1,477 Net derivatives $ 17 Internal Model 136 Dealer Mark 4 Other Total net derivatives $ 157 Long-term debt: Of Fannie Mae: Senior floating $ (369 ) Discounted Cash Flow Of consolidated trusts (4) (181 ) Consensus Default Rate (%) 0.5 - 3.8 3.4 Prepayment Speed (%) 2.5 - 26.0 5.6 Severity (%) 20.0 - 80.6 67.8 Spreads (bps) 255.0 - 270.0 265.8 (149 ) Consensus (166 ) Other Total of consolidated trusts (496 ) Total long-term debt $ (865 )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Includes Fannie Mae and Freddie Mac securities. (3) Default rate as disclosed represents the estimated beginning annualized rate of default and is used as a basis to forecast the future default rates that serve as an input for valuation. (4) Includes instruments for which the prepayment speed as disclosed represents the estimated annualized rate of prepayment after all prepayment penalty provisions have expired and also instruments for which prepayment speed as disclosed represents the estimated rate of prepayment over the remaining life of the instrument.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did not have any Level 1 assets or liabilities held as of March 31, 2016 or December 31, 2015 that were measured at fair value on a nonrecurring basis. We held Level 2 assets, comprised of mortgage loans held for sale, as of March 31, 2016 and December 31, 2015 that had fair value measurements of $8 million and $17 million during the three months ended March 31, 2016 and the year ended December 31, 2015 , respectively. We had no Level 2 liabilities as of March 31, 2016 and December 31, 2015 , that were measured at fair value on a nonrecurring basis. 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Level 3) of Assets Held as of Valuation Techniques March 31, 2016 December 31, 2015 (Dollars in millions) Nonrecurring fair value measurements: Mortgage loans held for sale, at lower of cost or fair value Consensus $ 1,976 $ 3,651 Single Vendor 38 336 Other 5 4 Total mortgage loans held for sale, at lower of cost or fair value 2,019 3,991 Single-family mortgage loans held for investment, at amortized cost Internal Model 4,469 6,379 Multifamily mortgage loans held for investment, at amortized cost Broker Price Opinions 19 82 Asset Manager Estimate 215 236 Other 16 5 Total multifamily mortgage loans held for investment, at amortized cost 250 323 Acquired property, net: Single-family Accepted Offers 557 541 Appraisals 750 1,117 Walk Forwards 369 433 Internal Model 701 986 Other 126 134 Total single-family 2,503 3,211 Other assets Other 11 30 Total nonrecurring assets at fair value $ 9,252 $ 13,934 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 in more specific situations. Trading Securities and Available-for-Sale Securities These securities are recorded in our condensed consolidated balance sheets at fair value on a recurring basis. Fair value is measured using quoted market prices in active markets for identical assets, when available. We classify securities whose values are based on quoted market prices in active markets for identical assets as Level 1 of the valuation hierarchy.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A description of our securities valuation techniques is as follows: Single Vendor: This valuation technique utilizes one vendor price to estimate fair value. We generally validate these observations of fair value through the use of a discounted cash flow technique whose unobservable inputs (for example, default rates) are disclosed in the table above. Dealer Mark: This valuation technique utilizes one dealer price to estimate fair value. We generally validate these observations of fair value through the use of a discounted cash flow technique whose unobservable inputs (for example, default rates) are disclosed in the table above. Consensus: This technique utilizes an average of two or more vendor prices for similar securities. We generally validate these observations of fair value through the use of a discounted cash flow technique whose unobservable inputs (for example, default rates) are disclosed in the table above.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the sensitivities of the fair value of our recurring Level 3 securities of the valuation hierarchy to various unobservable inputs are discussed above in isolation, interrelationships exist among these inputs such that a change in one unobservable input typically results in a change to one or more of the other inputs. Mortgage Loans Held for Investment The majority of HFI loans are reported in our condensed consolidated balance sheets at the principal amount outstanding, net of cost basis adjustments and an allowance for loan losses. We estimate the fair value of HFI loans using the build-up and consensus valuation techniques, as discussed below, for periodic disclosure of financial instruments as required by GAAP. For our remaining loans, which include those containing embedded derivatives that would otherwise require bifurcation and consolidated loans of senior-subordinated trust structures, we elected the fair value option and therefore, we record these loans at fair value in our condensed consolidated balance sheets. We measure these loans on a recurring basis using the build-up, consensus, discounted cash flow and single vendor price techniques. Certain impaired loans are measured at fair value on a nonrecurring basis by using the fair value of their underlying collateral. Specific techniques used include internal models, broker price opinions and appraisals. A description of our loan valuation techniques is as follows: Build-up: We derive the fair value of mortgage loans using a build-up valuation technique. In the build-up valuation technique we start with the base value for our Fannie Mae MBS and then add or subtract the fair value of the associated guaranty asset, guaranty obligation (“GO”) and master servicing arrangement. We use observable market values of Fannie Mae MBS with similar characteristics, either on a pool or loan level, determined primarily from third party pricing services, quoted market prices in active markets for similar securities, and other observable market data as a base value. We set the GO equal to the estimated fair value we would receive if we were to issue our guaranty to an unrelated party in a stand-alone arm’s length transaction at the measurement date. We estimate the fair value of the GO using our internal valuation models, which calculate the present value of expected cash flows based on management’s best estimate of certain key assumptions such as current mark-to-market LTV ratios, future house prices, default rates, severity rates and required rate of return. We also estimate the fair value of the GO using our current guaranty pricing and adjust that pricing, as appropriate, for the seasoning of the collateral when such transactions reflect credit characteristics of loans held in our portfolio. As a result, the fair value of our mortgage loans will change when the pricing for our credit guaranty changes in the GSE securitization market. Our performing loans are generally classified as Level 2 of the valuation hierarchy to the extent that significant inputs are observable. To the extent that unobservable inputs are significant, the loans are classified as Level 3 of the valuation hierarchy. Consensus: The fair value of single-family nonperforming loans and TDRs on accrual status represents an estimate of the prices we would receive if we were to sell these loans in the whole-loan market. These nonperforming loans and TDRs on accrual status are either two or more months delinquent, in an open modification period, or in a closed modification state (both performing and nonperforming in accordance with the loan’s modified terms). Key factors that influence the price of these loans include collateral value, estimated loan cash flows and mortgage insurance. Collateral value is derived from the current estimated mark-to-market LTV ratio of the individual loan and, where appropriate, a state-level distressed property sales discount. Cash flow characteristics include attributes such as the weighted average coupon rate and loan payment history. The fair value of mortgage insurance is estimated by taking the loan level coverage and adjusting it by the expected claims paying ability of the associated mortgage insurer. The expected claims paying abilities used for estimating the fair value of mortgage insurance are consistent with our credit loss forecast. Fair value is estimated from the extrapolation of indicative sample bids obtained from multiple active market participants plus the estimated value of any applicable mortgage insurance. These loans are classified as Level 3 of the valuation hierarchy because significant inputs are unobservable. We estimate the fair value for a portion of our senior-subordinated trust structures using the average of two or more vendor prices at the security level as a proxy for estimating loan fair value. These loans are classified as Level 3 of the valuation hierarchy because significant inputs are unobservable. Discounted Cash Flow: We estimate the fair value of a portion of our senior-subordinated trust structures using discounted cash flow at the security level as a proxy for estimating loan fair value. This valuation technique uses unobservable inputs such as prepayment speeds, default rates, spreads, and loss severities to estimate the fair value of our securities. These inputs are weighted in a model that calculates the expected cash flow of the security which is used as the basis of fair value. These loans are classified as Level 3 of the valuation hierarchy because significant inputs are unobservable. Single Vendor: We estimate the fair value of our reverse mortgages using the single vendor valuation technique. These loans are classified as Level 3 of the valuation hierarchy because significant inputs are unobservable. Internal Model: For loans whose value it has been determined should be based on collateral value, we use an internal proprietary distressed home price model. The internal model used in this process takes one of two approaches when valuing the collateral. The first approach relies on comparable foreclosed property sales to estimate the value of the target collateral. The comparable foreclosed property sales approach uses various factors such as geographic distance, transaction time and the value difference. The second approach referred to as the median Metropolitan Statistical Area (“MSA”) is based on the median of all the foreclosure sales of REOs in a specific MSA. Using this sales price, MSA level discount is computed and applied to the estimated non distressed value to derive an estimated fair value. If there are not enough REO sales in a specific MSA, a median state level foreclosure discount is used to estimate the fair value. The majority of the internal model valuations come from the comparable sales approach. The determination of whether the internal model valuations in a particular geographic area should use the comparable sales approach or median MSA is based on historical accuracy. These loans are classified as Level 3 of the valuation hierarchy because significant inputs are unobservable. Appraisals: For a portion of our multifamily loans, we use appraisals to estimate the fair value of the loan. There are three approaches used to estimate fair value of a specific property: (1) cost, (2) income capitalization and (3) sales comparison. The cost approach uses the insurable value as a</t>
  </si>
  <si>
    <t>Commitments and Contingencies</t>
  </si>
  <si>
    <t>Commitments and Contingencies Disclosure [Abstract]</t>
  </si>
  <si>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On a quarterly basis, we review relevant information about all pending legal actions and proceedings for the purpose of evaluating and revising our contingencies, accruals and disclosure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We establish an accrual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n accrual.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number of putative class action lawsuits were filed in the U.S. District Court for the District of Columbia against us, FHFA as our conservator, Treasury and Freddie Mac from July through September 2013 by shareholders of Fannie Mae and/or Freddie Mac challenging the August 2012 amendment to each company’s senior preferred stock purchase agreement with Treasury. These lawsuits were consolidated and, on December 3, 2013, plaintiffs (preferred and common shareholders of Fannie Mae and/or Freddie Mac) filed a consolidated class action complaint in the U.S. District Court for the District of Columbia against us, FHFA as our conservator, Treasury and Freddie Mac (“ In re Fannie Mae/Freddie Mac Senior Preferred Stock Purchase Agreement Class Action Litigations ”). The preferred shareholder plaintiffs allege that the net worth sweep dividend provisions of the senior preferred stock that were implemented pursuant to the August 2012 amendments to the senior preferred stock purchase agreements nullified certain of the shareholders’ rights, particularly the right to receive dividends. The common shareholder plaintiffs allege that the August 2012 amendments constituted a taking of their property by requiring that all future profits of Fannie Mae and Freddie Mac be paid to Treasury. Plaintiffs allege claims for breach of contract and breach of the implied covenant of good faith and fair dealing against us, FHFA and Freddie Mac, a takings claim against FHFA and Treasury, and a breach of fiduciary duty claim derivatively on our and Freddie Mac’s behalf against FHFA and Treasury. Plaintiffs seek to represent several classes of preferred and/or common shareholders of Fannie Mae and/or Freddie Mac who held stock as of the public announcement of the August 2012 amendments. Plaintiffs seek unspecified damages, equitable and injunctive relief, and costs and expenses, including attorneys’ fees. A non-class action suit, Arrowood Indemnity Company v. Fannie Mae , was filed in the U.S. District Court for the District of Columbia on September 20, 2013 by preferred shareholders against us, FHFA as our conservator, the Director of FHFA (in his official capacity), Treasury, the Secretary of the Treasury (in his official capacity) and Freddie Mac. Plaintiffs bring claims for breach of contract and breach of the implied covenant of good faith and fair dealing against us, FHFA and Freddie Mac, and claims for violation of the Administrative Procedure Act against the FHFA and Treasury defendants, alleging that the net worth sweep dividend provisions nullified certain rights of the preferred shareholders, particularly the right to receive dividends. Plaintiffs seek damages, equitable and injunctive relief, and costs and expenses, including attorneys’ fees. On September 30, 2014, the court dismissed both lawsuits and plaintiffs in both suits filed timely notices of appeal. On October 27, 2014, the U.S. Court of Appeals for the D.C. Circuit consolidated these appeals with appeals in two other cases involving the same subject matter, but to which we are not a party. The D.C. Circuit heard oral argument on these appeals on April 15, 2016. Given the stage of these lawsuits, the substantial and novel legal questions that remain, and our substantial defenses, we are currently unable to estimate the reasonably possible loss or range of loss arising from this litigation.</t>
  </si>
  <si>
    <t>Summary of Significant Accounting Policies (Policies)</t>
  </si>
  <si>
    <t>Basis of Presentation [Policy Text Block]</t>
  </si>
  <si>
    <t>Basis of Presentation The accompanying unaudited interim condensed consolidated financial statements have been prepared in accordance with accounting principles generally accepted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s’ condensed consolidated financial statements. Results for the three months ended March 31, 2016 may not necessarily be indicative of the results for the year ending December 31, 2016 . The unaudited interim condensed consolidated financial statements as of and for the three months ended March 31, 2016 should be read in conjunction with our audited consolidated financial statements and related notes included in our Annual Report on Form 10-K for the year ended December 31, 2015 (“ 2015 Form 10-K”), filed with the SEC on February 19, 2016 .</t>
  </si>
  <si>
    <t>Use of Estimates, Policy [Policy Text Block]</t>
  </si>
  <si>
    <t>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recoverability of our deferred tax assets and allowance for loan losses. Actual results could be different from these estimates. On January 1, 2015, we adopted regulatory guidance issued by FHFA which prescribes, among other things, guidance on when a loan should be charged off. This change in estimate resulted in the recognition on January 1, 2015 of (1) $1.8 billion in charge-offs of held for investment loans, (2) $ 724 million in charge-offs of preforeclosure property taxes and insurance receivable and (3) a reduction to our allowance for loan losses and our allowance for preforeclosure property taxes and insurance receivable in amounts equal to charge-offs recognized in connection with held for investment loans and preforeclosure property taxes and insurance receivable. For the majority of our delinquent single-family loans, we charge off the loan at the date of foreclosure or other liquidation event (such as a deed-in-lieu of foreclosure or a short sale). For a subset of delinquent single-family loans, we charge off the portion of the loans that is deemed uncollectible prior to foreclosure when the loans have been delinquent for a specified length of time and meet specified mark-to-market loan-to-value (“LTV”) ratios. We continue to enhance our data collection and analysis efforts to further refine our loss estimates as we obtain incremental information on the performance of our loans.</t>
  </si>
  <si>
    <t>New Accounting Pronouncements, Policy [Policy Text Block]</t>
  </si>
  <si>
    <t>New Accounting Guidance Effective January 1, 2016, we adopted guidance regarding consolidation of legal entities such as limited partnerships, limited liability corporations and securitization structures. The impact of the adoption was not material to our condensed consolidated financial statements. In February 2016, the Financial Accounting Standards Board (“FASB”) issued guidance on leases. The guidance clarified the definition of a lease and requires lessees to recognize on the balance sheet a right-of-use asset, representing its right to use the underlying asset for the lease term, and a corresponding lease liability for all leases with terms greater than 12 months. This guidance supersedes the existing lease guidance; however, we must continue to classify leases to determine how to recognize lease-related expense in our condensed consolidated statements of operations and comprehensive income. The new guidance is effective for us on January 1, 2019. We have evaluated this guidance and determined it will not have a material impact on our condensed consolidated financial statements.</t>
  </si>
  <si>
    <t>Consolidations and Transfers of Financial Assets (Policies)</t>
  </si>
  <si>
    <t>Consolidations, Policy [Policy Text Block]</t>
  </si>
  <si>
    <t>We have interests in various entities that are considered to be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consolidated VIEs We do not consolidate VIEs when we are not deemed to be the primary beneficiary. Our unconsolidated VIEs include securitization trusts and limited partnerships.</t>
  </si>
  <si>
    <t>Transfers and Servicing of Financial Assets, Policy [Policy Text Block]</t>
  </si>
  <si>
    <t>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t>
  </si>
  <si>
    <t>Mortgage Loans (Policies)</t>
  </si>
  <si>
    <t>Finance, Loan and Lease Receivables, Held-for-investment, Policy [Policy Text Block]</t>
  </si>
  <si>
    <t>We report the carrying value of HFI loans at the unpaid principal balance, net of unamortized premiums and discounts, other cost basis adjustments, and an allowance for loan losses. We define the recorded investment of HFI loans as unpaid principal balance, net of unamortized premiums and discounts, other cost basis adjustments, and accrued interest receivable.</t>
  </si>
  <si>
    <t>Finance, Loan and Lease Receivables, Held-for-sale, Policy [Policy Text Block]</t>
  </si>
  <si>
    <t>We report the carrying value of HFS loans at the lower of cost or fair value and record valuation changes in our condensed consolidated statements of operations and comprehensive income.</t>
  </si>
  <si>
    <t>Nonaccrual Loans [Policy Text Block]</t>
  </si>
  <si>
    <t>Nonaccrual Loans 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s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t>
  </si>
  <si>
    <t>Troubled Debt Restructurings [Policy Text Block]</t>
  </si>
  <si>
    <t>Troubled Debt Restructurings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t>
  </si>
  <si>
    <t>Allowance for Loan Losses (Policies)</t>
  </si>
  <si>
    <t>Allowance for Loan Losses [Policy Text Block]</t>
  </si>
  <si>
    <t xml:space="preserve">We maintain an allowance for loan losses for HFI loans held by Fannie Mae and loans backing Fannie Mae MBS issued from consolidated trusts. When calculating our allowance for loan losses, we consider our net recorded investment in the loan at the balance sheet date, which includes unpaid principal balance, net of amortized premiums and discounts, and other cost basis adjustments. We record charge-offs as a reduction to the allowance for loan losses when losses are confirmed through the receipt of assets in full satisfaction of a loan, such as the underlying collateral upon foreclosure or cash upon completion of a short sale. Additionally, we record charge-offs as a reduction to our allowance for loan losses when a loan is determined to be uncollectible or upon the redesignation of nonperforming loans from HFI to HFS. 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In addition, management performs a review of the observable data used in its estimate to ensure it is representative of prevailing economic conditions and other events existing as of the balance sheet date. Individually impaired single-family loans currently include those restructured in a TDR and acquired credit-impaired loans. When a loan has been restructured, we measure impairment using a cash flow analysis discounted at the loan’s original effective interest rate. However, if we expect to recover our recorded investment in an individually impaired loan through probable foreclosure of the underlying collateral, we measure impairment based on the fair value of the collateral, reduced by estimated disposal costs and adjusted for estimated proceeds from mortgage, flood, or hazard insurance and other credit enhancements.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We establish a collective loss reserve for all loans in our multifamily guaranty book of business that are not individually impaired using an internal model that applies loss factors to loans in similar risk categories. Our loss factors are developed based on our historical default and loss severity experience. </t>
  </si>
  <si>
    <t>Investment in Securities (Policies)</t>
  </si>
  <si>
    <t>Trading Securities, Policy [Policy Text Block]</t>
  </si>
  <si>
    <t>Trading Securities Trading securities are recorded at fair value with subsequent changes in fair value recorded as “Fair value losses, net” in our condensed consolidated statements of operations and comprehensive income.</t>
  </si>
  <si>
    <t>Available-for-sale Securities, Policy [Policy Text Block]</t>
  </si>
  <si>
    <t xml:space="preserve">Available-for-Sale Securities We record available-for-sale (“AFS”) securities at fair value with unrealized gains and losses, recorded net of tax, as a component of “Other comprehensive loss” and we recognize realized gains and losses from the sale of AFS securities in “Investment gains, net” in our condensed consolidated statements of operations and comprehensive income. </t>
  </si>
  <si>
    <t>Acquired Property, Net (Policies)</t>
  </si>
  <si>
    <t>Acquired Property Held-For-Sale Foreclosed Assets Policy [Policy Text Block]</t>
  </si>
  <si>
    <t>Acquired property, net consists of held-for-sale foreclosed property received in satisfaction of a loan, net of a valuation allowance for declines in the fair value of the properties after initial acquisition. We classify properties as held for sale when we intend to sell the property, are actively marketing it and it is ready for immediate sale in its current condition.</t>
  </si>
  <si>
    <t>Derivative Instruments (Policies)</t>
  </si>
  <si>
    <t>Derivatives, Policy [Policy Text Block]</t>
  </si>
  <si>
    <t>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 Note 15, Fair Value ” for additional information on derivatives recorded at fair value. We present cash flows from derivatives as operating activities in our condensed consolidated statements of cash flows. We record all derivative gains and losses, including accrued interest, in “Fair value losses, net” in our condensed consolidated statements of operations and comprehensive income.</t>
  </si>
  <si>
    <t>Segment Reporting (Policies)</t>
  </si>
  <si>
    <t>Segment Reporting, Policy [Policy Text Block]</t>
  </si>
  <si>
    <t xml:space="preserve">Our three reportable segments are: Single-Family, Multifamily and Capital Markets. We use these three segments to generate revenue and manage business risk, and each segment is based on the type of business activities it performs. Under our segment reporting, the sum of the results for our three business segments does not equal our condensed consolidated statements of operations and comprehensive income as we separate the activity related to our consolidated trusts from the results generated by our three segments. Our business segment financial results include directly attributable revenues and expenses. We apply accounting methods for segment reporting purposes that differ from our condensed consolidated results. Additionally, we allocate to each of our segments: (1) capital using FHFA minimum capital requirements adjusted for over- or under-capitalization; (2) indirect administrative costs; and (3) a provision or benefit for federal income taxes. In addition, we allocate intracompany guaranty fee income as a charge from the Single-Family and Multifamily segments to Capital Markets for managing the credit risk on mortgage loans held by the Capital Markets group. </t>
  </si>
  <si>
    <t>Netting Arrangements (Policies)</t>
  </si>
  <si>
    <t>Derivatives, Offsetting Policy [Policy Text Block]</t>
  </si>
  <si>
    <t>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Derivative instruments are recorded at fair value and securities purchased under agreements to resell or similar arrangements are recorded at amortized cost in our condensed consolidated balance sheets.</t>
  </si>
  <si>
    <t>Fair Value (Policies)</t>
  </si>
  <si>
    <t>Fair Value Measurement, Policy [Policy Text Block]</t>
  </si>
  <si>
    <t xml:space="preserve">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Fair Value Option We elected the fair value option for our credit risk sharing debt securities issued under our CAS series issued prior to January 1, 2016 and certain loans that contain embedded derivatives that would otherwise require bifurcation. Under the fair value option, we elected to carry these instruments at fair value instead of bifurcating the embedded derivative from such instruments. 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We elected the fair value option for the financial assets and liabilities of the consolidated senior-subordinate trust structures. By electing the fair value option for these instruments, we are able to eliminate the volatility in our results of operations that would otherwise result from different accounting treatment between loans at cost and debt at cost. Interest income for the mortgage loans is recorded in “Interest income—Mortgage loans” and interest expense for the debt instruments is recorded in “Interest expense—Long-term debt” in our condensed consolidated statements of operations and comprehensive income. </t>
  </si>
  <si>
    <t>Commitments and Contingencies (Policies)</t>
  </si>
  <si>
    <t>Commitments and Contingencies, Policy [Policy Text Block]</t>
  </si>
  <si>
    <t>We establish an accrual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n accrual. On a quarterly basis, we review relevant information about all pending legal actions and proceedings for the purpose of evaluating and revising our contingencies, accruals and disclosures.</t>
  </si>
  <si>
    <t>Consolidations and Transfers of Financial Assets (Tables)</t>
  </si>
  <si>
    <t>Unconsolidated Variable Interest Entities [Table Text Block]</t>
  </si>
  <si>
    <t xml:space="preserve">The following table displays the carrying amount and classification of our assets and liabilities that relate to our involvement with unconsolidated mortgage-backed trusts. As of March 31, 2016 December 31, 2015 (Dollars in millions) Assets and liabilities recorded in our condensed consolidated balance sheets related to mortgage-backed trusts: Assets: Trading securities: Fannie Mae $ 5,270 $ 4,704 Non-Fannie Mae 3,816 5,596 Total trading securities 9,086 10,300 Available-for-sale securities: Fannie Mae 3,833 3,936 Non-Fannie Mae 11,829 14,644 Total available-for-sale securities 15,662 18,580 Other assets 84 100 Other liabilities (691 ) (827 ) Net carrying amount $ 24,141 $ 28,153 </t>
  </si>
  <si>
    <t>Mortgage Loans (Tables)</t>
  </si>
  <si>
    <t>Mortgage Loans on Real Estate [Line Items]</t>
  </si>
  <si>
    <t>Loans in Mortgage Portfolio [Table Text Block]</t>
  </si>
  <si>
    <t xml:space="preserve">The following table displays the carrying value of our mortgage loans. As of March 31, 2016 December 31, 2015 Of Fannie Mae Of Consolidated Trusts Total Of Fannie Mae Of Consolidated Trusts Total (Dollars in millions) Single-family $ 233,244 $ 2,573,346 $ 2,806,590 $ 238,237 $ 2,574,174 $ 2,812,411 Multifamily 12,751 193,228 205,979 13,099 185,243 198,342 Total unpaid principal balance of mortgage loans 245,995 2,766,574 3,012,569 251,336 2,759,417 3,010,753 Cost basis and fair value adjustments, net (12,686 ) 50,883 38,197 (12,939 ) 49,781 36,842 Allowance for loan losses for loans held for investment (24,557 ) (1,262 ) (25,819 ) (26,510 ) (1,441 ) (27,951 ) Total mortgage loans $ 208,752 $ 2,816,195 $ 3,024,947 $ 211,887 $ 2,807,757 $ 3,019,644 </t>
  </si>
  <si>
    <t>Aging Analysis [Table Text Block]</t>
  </si>
  <si>
    <t>The following tables display an aging analysis of the total recorded investment in our HFI mortgage loans by portfolio segment and class, excluding loans for which we have elected the fair value option. As of March 31, 2016 30 - 59 Days Delinquent 60 - 89 Days Delinquent Seriously Delinquent (1) Total Delinquent Current Total Recorded Investment in Loans 90 Days or More Delinquent and Accruing Interest Recorded Investment in Nonaccrual Loans (Dollars in millions) Single-family: Primary $ 24,913 $ 6,564 $ 24,390 $ 55,867 $ 2,608,768 $ 2,664,635 $ 42 $ 35,108 Government (2) 51 20 273 344 39,731 40,075 273 — Alt-A 3,488 1,083 5,559 10,130 82,596 92,726 6 7,359 Other 1,291 412 1,930 3,633 31,192 34,825 3 2,604 Total single-family 29,743 8,079 32,152 69,974 2,762,287 2,832,261 324 45,071 Multifamily (3) 41 N/A 125 166 207,790 207,956 — 547 Total $ 29,784 $ 8,079 $ 32,277 $ 70,140 $ 2,970,077 $ 3,040,217 $ 324 $ 45,618 As of December 31, 2015 30 - 59 Days Delinquent 60 - 89 Days Delinquent Seriously Delinquent (1) Total Delinquent Current Total Recorded Investment in Loans 90 Days or More Delinquent and Accruing Interest Recorded Investment in Nonaccrual Loans (Dollars in millions) Single-family: Primary $ 29,154 $ 7,937 $ 26,346 $ 63,437 $ 2,598,756 $ 2,662,193 $ 46 $ 34,216 Government (2) 58 24 291 373 40,461 40,834 291 — Alt-A 4,085 1,272 6,141 11,498 84,603 96,101 6 7,407 Other 1,494 484 2,160 4,138 32,272 36,410 6 2,632 Total single-family 34,791 9,717 34,938 79,446 2,756,092 2,835,538 349 44,255 Multifamily (3) 23 N/A 123 146 200,028 200,174 — 591 Total $ 34,814 $ 9,717 $ 35,061 $ 79,592 $ 2,956,120 $ 3,035,712 $ 349 $ 44,846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t>
  </si>
  <si>
    <t>Individually Impaired Loans [Table Text Block]</t>
  </si>
  <si>
    <t>The following tables display the total unpaid principal balance, recorded investment, related allowance, average recorded investment and interest income recognized for individually impaired loans. As of March 31, 2016 December 31, 2015 Unpaid Principal Balance Total Recorded Investment Related Allowance for Loan Losses Unpaid Principal Balance Total Recorded Investment Related Allowance for Loan Losses (Dollars in millions) Individually impaired loans: With related allowance recorded: Single-family: Primary $ 113,863 $ 108,108 $ 15,657 $ 116,477 $ 110,502 $ 16,745 Government 316 320 59 322 327 59 Alt-A 30,969 28,261 5,768 31,888 29,103 6,217 Other 12,503 11,821 2,239 12,893 12,179 2,416 Total single-family 157,651 148,510 23,723 161,580 152,111 25,437 Multifamily 575 577 71 650 654 80 Total individually impaired loans with related allowance recorded 158,226 149,087 23,794 162,230 152,765 25,517 With no related allowance recorded: (1) Single-family: Primary 16,410 15,214 — 15,891 14,725 — Government 63 59 — 58 54 — Alt-A 3,939 3,376 — 3,721 3,169 — Other 1,252 1,125 — 1,222 1,102 — Total single-family 21,664 19,774 — 20,892 19,050 — Multifamily 344 345 — 353 354 — Total individually impaired loans with no related allowance recorded 22,008 20,119 — 21,245 19,404 — Total individually impaired loans (2) $ 180,234 $ 169,206 $ 23,794 $ 183,475 $ 172,169 $ 25,517 For the Three Months Ended March 31, 2016 2015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109,318 $ 1,021 $ 104 $ 117,721 $ 1,034 $ 104 Government 323 3 — 282 3 — Alt-A 28,665 253 19 31,491 251 17 Other 12,013 92 8 13,416 94 7 Total single-family 150,319 1,369 131 162,910 1,382 128 Multifamily 616 5 — 1,229 3 — Total individually impaired loans with related allowance recorded 150,935 1,374 131 164,139 1,385 128 With no related allowance recorded: (1) Single-family: Primary 15,241 268 20 16,249 247 41 Government 57 1 — 59 1 — Alt-A 3,367 62 3 3,736 44 7 Other 1,135 22 1 1,301 18 2 Total single-family 19,800 353 24 21,345 310 50 Multifamily 350 3 — 541 1 — Total individually impaired loans with no related allowance recorded 20,150 356 24 21,886 311 50 Total individually impaired loans $ 171,085 $ 1,730 $ 155 $ 186,025 $ 1,696 $ 178 __________ (1) The discounted cash flows or collateral value equals or exceeds the carrying value of the loan and, as such, no valuation allowance is required. (2) Includes single-family loans restructured in a TDR with a recorded investment of $167.5 billion and $170.3 billion as of March 31, 2016 and December 31, 2015 , respectively. Includes multifamily loans restructured in a TDR with a recorded investment of $411 million and $451 million as of March 31, 2016 and December 31, 2015 , respectively. (3) Total single-family interest income recognized of $1.7 billion for the three months ended March 31, 2016 consists of $1.4 billion of contractual interest and $310 million of effective yield adjustments. Total single-family interest income recognized of $1.7 billion for the three months ended March 31, 2015 consists of $1.4 billion of contractual interest and $276 million of effective yield adjustments.</t>
  </si>
  <si>
    <t>Troubled Debt Restructurings Activity [Table Text Block]</t>
  </si>
  <si>
    <t xml:space="preserve">The following table displays the number of loans and recorded investment in loans restructured in a TDR. For the Three Months Ended March 31, 2016 2015 Number of Loans Recorded Investment Number of Loans Recorded Investment (Dollars in millions) Single-family: Primary 17,190 $ 2,332 21,407 $ 2,945 Government 54 6 74 8 Alt-A 1,911 270 2,789 438 Other 399 72 590 108 Total single-family 19,554 2,680 24,860 3,499 Multifamily — — 3 5 Total TDRs 19,554 $ 2,680 24,863 $ 3,504 The following table displays the number of loans and our recorded investment in these loans at the time of payment default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March 31, 2016 2015 Number of Loans Recorded Investment Number of Loans Recorded Investment (Dollars in millions) Single-family: Primary 5,461 $ 802 6,723 $ 1,003 Government 15 2 20 3 Alt-A 852 144 1,153 203 Other 243 49 304 66 Total single-family 6,571 997 8,200 1,275 Multifamily — — 2 4 Total TDRs that subsequently defaulted 6,571 $ 997 8,202 $ 1,279 </t>
  </si>
  <si>
    <t>Single-family [Member]</t>
  </si>
  <si>
    <t>Credit Quality Indicators [Table Text Block]</t>
  </si>
  <si>
    <t>The following table displays the total recorded investment in our single-family HFI loans by class and credit quality indicator, excluding loans for which we have elected the fair value option. As of March 31, 2016 (1) December 31, 2015 (1) Primary Alt-A Other Primary Alt-A Other (Dollars in millions) Estimated mark-to-market LTV ratio: (2) Less than or equal to 80% $ 2,216,911 $ 57,304 $ 20,615 $ 2,228,533 $ 59,000 $ 21,274 Greater than 80% and less than or equal to 90% 255,504 11,966 4,619 250,373 12,588 4,936 Greater than 90% and less than or equal to 100% 133,225 8,965 3,602 122,939 9,345 3,861 Greater than 100% and less than or equal to 110% 27,604 5,984 2,478 27,875 6,231 2,596 Greater than 110% and less than or equal to 120% 14,175 3,633 1,512 14,625 3,730 1,592 Greater than 120% and less than or equal to 125% 4,361 1,163 484 4,520 1,260 545 Greater than 125% 12,855 3,711 1,515 13,328 3,947 1,606 Total $ 2,664,635 $ 92,726 $ 34,825 $ 2,662,193 $ 96,101 $ 36,410 __________ (1) Excludes $40.1 billion and $40.8 billion as of March 31, 2016 and December 31, 2015 , respectively, of mortgage loans guaranteed or insured, in whole or in part, by the U.S. government or one of its agencies, that are not Alt-A loans. The segment class is primarily reverse mortgages for which we do not calculate an estimated mark-to-market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t>
  </si>
  <si>
    <t>Multifamily [Member]</t>
  </si>
  <si>
    <t>The following table displays the total recorded investment in our multifamily HFI loans by credit quality indicator, excluding loans for which we have elected the fair value option. As of March 31, December 31, 2016 2015 (Dollars in millions) Credit risk profile by internally assigned grade: (1) Pass $ 202,213 $ 194,132 Special Mention 3,145 3,202 Substandard 2,597 2,833 Doubtful 1 7 Total $ 207,956 $ 200,174 _________ (1) Pass (loan is current and adequately protected by the current financial strength and debt service capacity of the borrower); special mention (loan with signs of potential weakness); substandard (loan with a well defined weakness that jeopardizes the timely full repayment); and doubtful (loan with a weakness that makes collection or liquidation in full highly questionable and improbable based on existing conditions and values).</t>
  </si>
  <si>
    <t>Allowance for Loan Losses (Tables)</t>
  </si>
  <si>
    <t>Allowance for Loan Losses Rollforward by Segment [Table Text Block]</t>
  </si>
  <si>
    <t>The following table displays changes in single-family, multifamily and total allowance for loan losses. For the Three Months Ended March 31, 2016 2015 Of Fannie Mae Of Consolidated Trusts Total Of Fannie Mae Of Consolidated Trusts Total (Dollars in millions) Single-family allowance for loan losses: Beginning balance $ 26,439 $ 1,270 $ 27,709 $ 32,956 $ 2,221 $ 35,177 Provision (benefit) for loan losses (1) (1,126 ) 110 (1,016 ) 205 (147 ) 58 Charge-offs (2)(3) (1,253 ) (26 ) (1,279 ) (5,328 ) (19 ) (5,347 ) Recoveries 117 2 119 614 8 622 Transfers (4) 249 (249 ) — 359 (359 ) — Other (5) 64 — 64 953 51 1,004 Ending balance $ 24,490 $ 1,107 $ 25,597 $ 29,759 $ 1,755 $ 31,514 Multifamily allowance for loan losses: Beginning balance $ 71 $ 171 $ 242 $ 161 $ 203 $ 364 Benefit for loan losses (1) (3 ) (13 ) (16 ) (37 ) (13 ) (50 ) Charge-offs (2)(3) (5 ) — (5 ) (15 ) — (15 ) Recoveries 1 — 1 — — — Transfers (4) 3 (3 ) — — — — Other (5) — — — 5 2 7 Ending balance $ 67 $ 155 $ 222 $ 114 $ 192 $ 306 Total allowance for loan losses: Beginning balance $ 26,510 $ 1,441 $ 27,951 $ 33,117 $ 2,424 $ 35,541 Provision (benefit) for loan losses (1) (1,129 ) 97 (1,032 ) 168 (160 ) 8 Charge-offs (2)(3) (1,258 ) (26 ) (1,284 ) (5,343 ) (19 ) (5,362 ) Recoveries 118 2 120 614 8 622 Transfers (4) 252 (252 ) — 359 (359 ) — Other (5) 64 — 64 958 53 1,011 Ending balance $ 24,557 $ 1,262 $ 25,819 $ 29,873 $ 1,947 $ 31,820 __________ (1) Provision (benefit) for loan losses is included in “Benefit for credit losses” in our condensed consolidated statements of operations and comprehensive income. (2) 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 (3) Our charge-offs for 2015 reflect initial charge-offs associated with our approach to adopting the charge-off provisions of Advisory Bulletin AB 2012-02, “Framework for Adversely Classifying Loans, Other Real Estate Owned, and Other Assets and Listing Assets for Special Mention,” as well as charge-offs relating to a change in accounting policy for nonaccrual loans. (4) Includes transfers from trusts for delinquent loan purchases. (5) Amounts represent changes in other loss reserves which are reflected in provision (benefit) for loan losses, charge-offs, and recoveries.</t>
  </si>
  <si>
    <t>Allowance for Loan Losses and Total Recorded Investment in HFI Loans [Table Text Block]</t>
  </si>
  <si>
    <t>The following table displays the allowance for loan losses and recorded investment in our HFI loans, excluding loans for which we have elected the fair value option, by impairment or reserve methodology and portfolio segment. As of March 31, 2016 December 31, 2015 Single-Family Multifamily Total Single-Family Multifamily Total (Dollars in millions) Allowance for loan losses by segment: Individually impaired loans (1) $ 23,723 $ 71 $ 23,794 $ 25,437 $ 80 $ 25,517 Collectively reserved loans 1,874 151 2,025 2,272 162 2,434 Total allowance for loan losses $ 25,597 $ 222 $ 25,819 $ 27,709 $ 242 $ 27,951 Recorded investment in loans by segment: Individually impaired loans (1) $ 168,284 $ 922 $ 169,206 $ 171,161 $ 1,008 $ 172,169 Collectively reserved loans 2,663,977 207,034 2,871,011 2,664,377 199,166 2,863,543 Total recorded investment in loans $ 2,832,261 $ 207,956 $ 3,040,217 $ 2,835,538 $ 200,174 $ 3,035,712 __________ (1) Includes acquired credit-impaired loans.</t>
  </si>
  <si>
    <t>Investments in Securities (Tables)</t>
  </si>
  <si>
    <t>Investments In Trading Securities [Table Text Block]</t>
  </si>
  <si>
    <t xml:space="preserve">The following table displays our investments in trading securities. As of March 31, 2016 December 31, 2015 (Dollars in millions) Mortgage-related securities: Fannie Mae $ 5,426 $ 4,813 Freddie Mac 867 1,314 Ginnie Mae 434 426 Alt-A private-label securities 307 436 Subprime private-label securities 406 644 Commercial mortgage-backed securities (“CMBS”) 1,451 2,341 Mortgage revenue bonds 363 449 Total mortgage-related securities 9,254 10,423 U.S. Treasury securities 30,746 29,485 Total trading securities $ 40,000 $ 39,908 </t>
  </si>
  <si>
    <t>Schedule of Realized Gain (Loss) [Table Text Block]</t>
  </si>
  <si>
    <t>The following table displays the gross realized gains, losses and proceeds on sales of AFS securities. For the Three Months Ended March 31, 2016 2015 (Dollars in millions) Gross realized gains $ 211 $ 400 Gross realized losses 4 7 Total proceeds (excludes initial sale of securities from new portfolio securitizations) 3,622 2,112</t>
  </si>
  <si>
    <t>Schedule of Available-for-sale Securities Reconciliation [Table Text Block]</t>
  </si>
  <si>
    <t>The following tables display the amortized cost, gross unrealized gains and losses, and fair value by major security type for AFS securities in our retained mortgage portfolio. As of March 31, 2016 Total Amortized Cost (1) Gross Unrealized Gains Gross Unrealized Losses (2) Total Fair Value (Dollars in millions) Fannie Mae $ 3,719 $ 224 $ (30 ) $ 3,913 Freddie Mac 3,449 252 — 3,701 Ginnie Mae 221 33 — 254 Alt-A private-label securities 1,356 569 (5 ) 1,920 Subprime private-label securities 1,929 620 (5 ) 2,544 CMBS 1,131 17 (1 ) 1,147 Mortgage revenue bonds 2,473 100 (9 ) 2,564 Other mortgage-related securities 921 19 — 940 Total $ 15,199 $ 1,834 $ (50 ) $ 16,983 As of December 31, 2015 Total Amortized Cost (1) Gross Unrealized Gains Gross Unrealized Losses (2) Total Fair Value (Dollars in millions) Fannie Mae $ 4,008 $ 243 $ (30 ) $ 4,221 Freddie Mac 4,000 299 — 4,299 Ginnie Mae 343 48 — 391 Alt-A private-label securities 2,029 653 (4 ) 2,678 Subprime private-label securities 2,526 759 (4 ) 3,281 CMBS 1,235 20 — 1,255 Mortgage revenue bonds 2,639 99 (37 ) 2,701 Other mortgage-related securities 1,361 49 (6 ) 1,404 Total $ 18,141 $ 2,170 $ (81 ) $ 20,230 __________ (1) Amortized cost consists of unpaid principal balance, unamortized premiums, discounts and other cost basis adjustments as well as net other-than-temporary impairments (“OTTI”) recognized in “Investment gains, net” in our condensed consolidated statements of operations and comprehensive income. (2) Represents the gross unrealized losses on securities for which we have not recognized OTTI, as well as the noncredit component of OTTI and cumulative changes in fair value of securities for which we previously recognized the credit component of OTTI in “Accumulated other comprehensive income” in our condensed consolidated balance sheets.</t>
  </si>
  <si>
    <t>Available-for-sale Securities, Continuous Unrealized Loss Position, Fair Value [Table Text Block]</t>
  </si>
  <si>
    <t>The following tables display additional information regarding gross unrealized losses and fair value by major security type for AFS securities in an unrealized loss position. As of March 31, 2016 Less Than 12 Consecutive Months 12 Consecutive Months or Longer Gross Unrealized Losses Fair Value Gross Unrealized Losses Fair Value (Dollars in millions) Fannie Mae $ (2 ) $ 288 $ (28 ) $ 540 Alt-A private-label securities (1 ) 70 (4 ) 52 Subprime private-label securities — — (5 ) 86 CMBS (1 ) 96 — — Mortgage revenue bonds (8 ) 370 (1 ) 20 Total $ (12 ) $ 824 $ (38 ) $ 698 As of December 31, 2015 Less Than 12 Consecutive Months 12 Consecutive Months or Longer Gross Unrealized Losses Fair Value Gross Unrealized Losses Fair Value (Dollars in millions) Fannie Mae $ (8 ) $ 659 $ (22 ) $ 491 Alt-A private-label securities (1 ) 26 (3 ) 54 Subprime private-label securities — 12 (4 ) 91 Mortgage revenue bonds (35 ) 631 (2 ) 22 Other mortgage-related securities (6 ) 224 — — Total $ (50 ) $ 1,552 $ (31 ) $ 658</t>
  </si>
  <si>
    <t>Schedule of Modeled Attributes Used to Determine Potential Cash Shortfalls [Table Text Block]</t>
  </si>
  <si>
    <t>The following table displays the modeled attributes, including default rates and severities, which were used to determine as of March 31, 2016 whether our senior interests in certain non-agency mortgage-related securities (including those we intend to sell) will experience a cash shortfall. An estimate of voluntary prepayment rates is also an input to the present value of expected losses. As of March 31, 2016 Alt-A Subprime Option ARM Fixed Rate Variable Rate Hybrid Rate (Dollars in millions) Unpaid principal balance $ 3,531 $ 385 $ 535 $ 652 $ 720 Weighted average collateral default (1) 40.9 % 27.4 % 14.4 % 19.4 % 7.8 % Weighted average collateral severities (2) 56.0 39.0 46.2 32.1 31.8 Weighted average voluntary prepayment rates (3) 2.6 8.0 11.0 8.7 13.1 Average credit enhancement (4) 14.9 3.9 6.5 4.3 1.6 __________ (1) The expected remaining cumulative default rate of the collateral pool backing the securities, as a percentage of the current collateral unpaid principal balance, weighted by security unpaid principal balance. (2) The expected remaining loss given default of the collateral pool backing the securities, calculated as the ratio of remaining cumulative loss divided by cumulative defaults, weighted by security unpaid principal balance. (3) The average monthly voluntary prepayment rate, weighted by security unpaid principal balance. (4) The average percent current credit enhancement provided by subordination of other securities. Excludes excess interest projections and monoline bond insurance.</t>
  </si>
  <si>
    <t>Other than Temporary Impairment, Credit Losses Recognized in Earnings [Table Text Block]</t>
  </si>
  <si>
    <t>The following table displays activity related to the unrealized credit loss component on debt securities held by us and recognized in our condensed consolidated statements of operations and comprehensive income. For the Three Months Ended March 31, 2016 2015 (Dollars in millions) Balance, beginning of period $ 2,421 $ 5,260 Additions for the credit component on debt securities for which OTTI was previously recognized 4 4 Reductions for securities no longer in portfolio at period end (93 ) (1,093 ) Reductions for securities which we intend to sell or it is more likely than not that we will be required to sell before recovery of amortized cost basis — (1,369 ) Reductions for amortization resulting from changes in cash flows expected to be collected over the remaining life of the securities (39 ) (58 ) Balance, end of period $ 2,293 $ 2,744</t>
  </si>
  <si>
    <t>Investments Classified by Contractual Maturity Date [Table Text Block]</t>
  </si>
  <si>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March 31, 2016 Total Amortized Cost Total Fair Value One Year or Less After One Year Through Five Years After Five Years Through Ten Years After Ten Years Amortized Cost Fair Value Amortized Cost Fair Value Amortized Cost Fair Value Amortized Cost Fair Value (Dollars in millions) Fannie Mae $ 3,719 $ 3,913 $ — $ — $ 94 $ 96 $ 104 $ 112 $ 3,521 $ 3,705 Freddie Mac 3,449 3,701 1 1 158 163 291 319 2,999 3,218 Ginnie Mae 221 254 — — 1 1 30 34 190 219 Alt-A private-label securities 1,356 1,920 — — — — — — 1,356 1,920 Subprime private-label securities 1,929 2,544 — — — — — — 1,929 2,544 CMBS 1,131 1,147 197 198 882 898 — — 52 51 Mortgage revenue bonds 2,473 2,564 11 11 97 98 180 183 2,185 2,272 Other mortgage-related securities 921 940 — — — 1 3 3 918 936 Total $ 15,199 $ 16,983 $ 209 $ 210 $ 1,232 $ 1,257 $ 608 $ 651 $ 13,150 $ 14,865</t>
  </si>
  <si>
    <t>Financial Guarantees (Tables)</t>
  </si>
  <si>
    <t>Financial Guarantees and Maximum Recovery [Table Text Block]</t>
  </si>
  <si>
    <t>The following table displays our maximum exposure, guaranty obligation recognized in our condensed consolidated balance sheets and the maximum potential recovery from third parties through available credit enhancements and recourse related to our financial guarantees. As of March 31, 2016 December 31, 2015 Maximum Exposure (1) Guaranty Obligation Maximum Recovery (2) Maximum Exposure (1) Guaranty Obligation Maximum Recovery (2) (Dollars in millions) Unconsolidated Fannie Mae MBS $ 14,645 $ 190 $ 8,672 $ 15,069 $ 194 $ 8,857 Other guaranty arrangements (3) 16,081 130 2,875 16,504 135 2,869 Total $ 30,726 $ 320 $ 11,547 $ 31,573 $ 329 $ 11,726 __________ (1) Primarily consists of the unpaid principal balance of the underlying mortgage loans. (2) Recoverability of such credit enhancements and recourse is subject to, among other factors, our mortgage insurers’ and financial guarantors’ ability to meet their obligations to us. For information on our mortgage insurers, see “ Note 13, Concentrations of Credit Risk .” (3) Primarily consists of credit enhancements and long-term standby commitments.</t>
  </si>
  <si>
    <t>Acquired Property, Net (Tables)</t>
  </si>
  <si>
    <t>Activity in acquired property and the related valuation allowance [Table Text Block]</t>
  </si>
  <si>
    <t>The following table displays the activity in acquired property, and the related valuation allowance. For the Three Months Ended March 31, 2016 2015 (Dollars in millions) Beginning balance — Acquired property $ 7,481 $ 11,442 Additions 1,837 2,935 Disposals (2,581 ) (4,029 ) Ending balance — Acquired property 6,737 10,348 Valuation allowance (549 ) (830 ) Ending balance — Acquired property, net $ 6,188 $ 9,518</t>
  </si>
  <si>
    <t>Short-Term Borrowings and Long-Term Debt (Tables)</t>
  </si>
  <si>
    <t>Short-Term Borrowings [Table Text Block]</t>
  </si>
  <si>
    <t>The following table displays our outstanding short-term borrowings (borrowings with an original contractual maturity of one year or less) and weighted-average interest rates of these borrowings. As of March 31, 2016 December 31, 2015 Outstanding Weighted- Average Interest Rate (1) Outstanding Weighted- Average Interest Rate (1) (Dollars in millions) Federal funds purchased and securities sold under agreements to repurchase (2) $ 26 — % $ 62 — % Short-term debt of Fannie Mae $ 60,417 0.38 % $ 71,007 0.26 % Debt of consolidated trusts 822 0.50 943 0.19 Total short-term debt $ 61,239 0.38 % $ 71,950 0.26 % __________ (1) Includes the effects of discounts, premiums and other cost basis adjustments. (2) Represents agreements to repurchase securities for a specified price, with repayment generally occurring on the following day.</t>
  </si>
  <si>
    <t>Long-Term Debt [Table Text Block]</t>
  </si>
  <si>
    <t>The following table displays our outstanding long-term debt. As of March 31, 2016 December 31, 2015 Maturities Outstanding Weighted- Average Interest Rate (1) Maturities Outstanding Weighted- Average Interest Rate (1) (Dollars in millions) Senior fixed: Benchmark notes and bonds 2016 - 2030 $ 154,047 2.40 % 2016 - 2030 $ 154,057 2.49 % Medium-term notes (2) 2016 - 2026 93,385 1.50 2016 - 2025 96,997 1.53 Other (3) 2016 - 2038 25,045 5.08 2016 - 2038 27,772 4.88 Total senior fixed 272,477 2.33 278,826 2.39 Senior floating: Medium-term notes (2) 2016 - 2019 20,591 0.47 2016 - 2019 20,791 0.27 Connecticut Avenue Securities (4) 2023 - 2028 12,470 4.22 2023 - 2028 10,764 3.84 Other (5) 2020 - 2037 395 9.06 2020 - 2037 368 10.46 Total senior floating 33,456 1.95 31,923 1.58 Subordinated debentures 2019 4,328 9.93 2019 4,227 9.93 Secured borrowings (6) 2021 - 2022 141 1.44 2021 - 2022 152 1.47 Total long-term debt of Fannie Mae (7) 310,402 2.40 315,128 2.41 Debt of consolidated trusts 2016 - 2054 2,828,129 2.94 2016 - 2054 2,810,593 2.94 Total long-term debt $ 3,138,531 2.88 % $ 3,125,721 2.88 % __________ (1) Includes the effects of discounts, premiums and other cost basis adjustments. (2) Includes long-term debt with an original contractual maturity of greater than 1 year and up to 10 years, excluding zero-coupon debt. (3) Includes other long-term debt and foreign exchange bonds. (4) Credit risk-sharing securities that transfer a portion of the credit risk on specified pools of mortgage loans to the investors in these securities, a portion of which is reported at fair value. (5) Consists of structured debt instruments that are reported at fair value. (6) Represents our remaining liability resulting from the transfer of financial assets from our condensed consolidated balance sheets that did not qualify as a sale under the accounting guidance for the transfer of financial instruments. (7) Includes unamortized discounts and premiums, other cost basis adjustments and fair value adjustments of $2.9 billion and $3.2 billion as of March 31, 2016 and December 31, 2015 , respectively.</t>
  </si>
  <si>
    <t>Derivative Instruments (Tables)</t>
  </si>
  <si>
    <t>Notional and Fair Value Position [Table Text Block]</t>
  </si>
  <si>
    <t xml:space="preserve">The following table displays the notional amount and estimated fair value of our asset and liability derivative instruments. As of March 31, 2016 As of December 31, 2015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525 $ — $ 153,975 $ (11,582 ) $ 33,154 $ 267 $ 123,106 $ (6,920 ) Receive-fixed 142,656 5,651 60,286 (53 ) 59,796 3,436 143,209 (753 ) Basis 1,864 174 17,100 (14 ) 1,864 141 17,100 (15 ) Foreign currency 263 98 251 (61 ) 295 95 258 (52 ) Swaptions: Pay-fixed 9,800 43 4,600 (7 ) 7,050 45 14,950 (26 ) Receive-fixed 2,000 4 6,350 (164 ) 2,000 8 13,950 (171 ) Other (1) 8,323 27 — (1 ) 9,196 28 — (2 ) Total gross risk management derivatives 165,431 5,997 242,562 (11,882 ) 113,355 4,020 312,573 (7,939 ) Accrued interest receivable (payable) — 917 — (1,227 ) — 758 — (977 ) Netting adjustment (2) — (6,724 ) — 12,598 — (4,024 ) — 8,650 Total net risk management derivatives $ 165,431 $ 190 $ 242,562 $ (511 ) $ 113,355 $ 754 $ 312,573 $ (266 ) Mortgage commitment derivatives: Mortgage commitments to purchase whole loans $ 10,507 $ 48 $ 211 $ — $ 4,815 $ 9 $ 2,960 $ (9 ) Forward contracts to purchase mortgage-related securities 77,994 457 1,893 (4 ) 31,273 66 19,418 (57 ) Forward contracts to sell mortgage-related securities 1,525 5 107,159 (601 ) 26,224 65 40,753 (92 ) Total mortgage commitment derivatives $ 90,026 $ 510 $ 109,263 $ (605 ) $ 62,312 $ 140 $ 63,131 $ (158 ) Derivatives at fair value $ 255,457 $ 700 $ 351,825 $ (1,116 ) $ 175,667 $ 894 $ 375,704 $ (424 ) __________ (1) Includes swap credit enhancements and futures, as well as credit risk transfer transactions and mortgage insurance contracts that we account for as derivatives. (2) The netting adjustment represents the effect of the legal right to offset under legally enforceable master netting arrangements to settle with the same counterparty on a net basis, including cash collateral posted and received. Cash collateral posted was $6.2 billion and $4.9 billion as of March 31, 2016 and December 31, 2015 , respectively. Cash collateral received was $365 million and $314 million as of March 31, 2016 and December 31, 2015 , respectively. </t>
  </si>
  <si>
    <t>Fair Value Gain (Loss), Net [Table Text Block]</t>
  </si>
  <si>
    <t>The following table displays, by type of derivative instrument, the fair value gains and losses, net on our derivatives. For the Three Months Ended Ended March 31, 2016 2015 (Dollars in millions) Risk management derivatives: Swaps: Pay-fixed $ (5,173 ) $ (3,069 ) Receive-fixed 2,987 1,847 Basis 35 32 Foreign currency 3 (29 ) Swaptions: Pay-fixed 25 91 Receive-fixed (117 ) (159 ) Other 138 2 Net accrual of periodic settlements (269 ) (229 ) Total risk management derivatives fair value losses, net $ (2,371 ) $ (1,514 ) Mortgage commitment derivatives fair value losses, net (362 ) (239 ) Total derivatives fair value losses, net $ (2,733 ) $ (1,753 )</t>
  </si>
  <si>
    <t>Earnings Per Share (Tables)</t>
  </si>
  <si>
    <t>Schedule of Earnings (Loss) Per Share, Basic and Diluted [Table Text Block]</t>
  </si>
  <si>
    <t>The following table displays the computation of basic and diluted earnings per share of common stock. For the Three Months Ended March 31, 2016 2015 (Dollars and shares in millions, except per share amounts) Net income attributable to Fannie Mae $ 1,136 $ 1,888 Dividends distributed or available for distribution to senior preferred stockholder (1) (919 ) (1,796 ) Net income attributable to common stockholders $ 217 $ 92 Weighted-average common shares outstanding—Basic (2) 5,762 5,762 Convertible preferred stock 131 131 Weighted-average common shares outstanding—Diluted (2) 5,893 5,893 Earnings per share: Basic $ 0.04 $ 0.02 Diluted 0.04 0.02 __________ (1) Dividends distributed or available for distribution were calculated based on our net worth as of the end of the fiscal quarters, less the applicable capital reserve amount. See “Note 1, Summary of Significant Accounting Policies” in our 2015 Form 10-K for additional information on our senior preferred stock agreement and our payment of dividends to Treasury. (2) Includes 4.6 billion of weighted average shares of common stock that would be issued upon the full exercise of the warrant issued to Treasury from the date the warrant was issued through March 31, 2016 and 2015.</t>
  </si>
  <si>
    <t>Segment Reporting (Tables)</t>
  </si>
  <si>
    <t>Segment results [Table Text Block]</t>
  </si>
  <si>
    <t xml:space="preserve"> For the Three Months Ended March 31, 2016 Business Segments Single-Family Multifamily Capital Markets Reconciling Items (1) Total Results (Dollars in millions) Net interest income (loss) $ 143 $ (25 ) $ 1,092 $ 3,559 (2) $ 4,769 Benefit for credit losses 1,163 21 — — 1,184 Net interest income (loss) after benefit for credit losses 1,306 (4 ) 1,092 3,559 5,953 Guaranty fee income (expense) (3) 3,222 385 (195 ) (3,387 ) (4) 25 (4) Investment gains (losses), net (1 ) 3 1,415 (1,348 ) (5) 69 Fair value gains (losses), net — — (2,803 ) (10 ) (6) (2,813 ) Gains (losses) from partnership investments (7) (19 ) 20 — — 1 Fee and other income (expense) 101 59 21 (3 ) 178 Administrative expenses (508 ) (84 ) (96 ) — (688 ) Foreclosed property income (expense) (335 ) 1 — — (334 ) TCCA fees (3) (440 ) — — — (440 ) Other income (expenses), net (303 ) (9 ) (29 ) 76 (265 ) Income (loss) before federal income taxes 3,023 371 (595 ) (1,113 ) 1,686 (Provision) benefit for federal income taxes (643 ) (38 ) 131 — (550 ) Net income (loss) attributable to Fannie Mae $ 2,380 $ 333 $ (464 ) $ (1,113 ) $ 1,136 For the Three Months Ended March 31, 2015 Business Segments Single-Family Multifamily Capital Markets Reconciling Items (1) Total Results (Dollars in millions) Net interest income (loss) $ 9 $ (31 ) $ 1,602 $ 3,487 (2) $ 5,067 Benefit for credit losses 478 55 — — 533 Net interest income after benefit for credit losses 487 24 1,602 3,487 5,600 Guaranty fee income (expense) (3) 3,040 340 (227 ) (3,122 ) (4) 31 (4) Investment gains (losses), net — 9 1,509 (1,176 ) (5) 342 Fair value gains (losses), net (4 ) — (1,970 ) 55 (6) (1,919 ) Gains (losses) from partnership investments (7) (5 ) 212 — — 207 Fee and other income (expense) 172 51 55 (1 ) 277 Administrative expenses (484 ) (88 ) (151 ) — (723 ) Foreclosed property income (expense) (485 ) 12 — — (473 ) TCCA fees (3) (382 ) — — — (382 ) Other income (expenses), net (227 ) (7 ) — 32 (202 ) Income before federal income taxes 2,112 553 818 (725 ) 2,758 Provision for federal income taxes (581 ) (70 ) (219 ) — (870 ) Net income attributable to Fannie Mae $ 1,531 $ 483 $ 599 $ (725 ) $ 1,888 __________ (1) Represents activity related to the assets and liabilities of consolidated trusts in our condensed consolidated balance sheets, and the elimination of intercompany transactions occurring between the three business segments and our consolidated trusts, as well as other adjustments to reconcile to our condensed consolidated results. (2) Represents net interest income of consolidated trusts and amortization expense of cost basis adjustments on securities in the Capital Markets group’s mortgage portfolio that on a GAAP basis are eliminated. (3) Reflects the impact of a 10 basis point guaranty fee increase implemented in 2012 pursuant to the TCCA, the incremental revenue from which is remitted to Treasury. The resulting revenue is included in guaranty fee income and the expense is recognized as “TCCA fees.” (4) Represents the guaranty fees paid from consolidated trusts to the Single-Family and Multifamily segments and the elimination of the amortization of deferred cash fees related to consolidated trusts that were re-established for segment reporting. Total guaranty fee income related to unconsolidated Fannie Mae MBS trusts and other credit enhancement arrangements is included in fee and other income in our condensed consolidated statements of operations and comprehensive income. (5) Primarily represents the removal of realized gains and losses on sales of Fannie Mae MBS classified as available-for-sale securities that are issued by consolidated trusts and in the Capital Markets group’s mortgage portfolio. The adjustment also includes the removal of securitization gains (losses) recognized in the Capital Markets segment relating to portfolio securitization transactions that do not qualify for sale accounting under GAAP. (6) Represents the removal of fair value adjustments on consolidated Fannie Mae MBS classified as trading that are in the Capital Markets group’s mortgage portfolio. (7) Gains (losses) from partnership investments are included in “Other expenses (income), net” in our condensed consolidated statements of operations and comprehensive income.</t>
  </si>
  <si>
    <t>Equity (Tables)</t>
  </si>
  <si>
    <t>Schedule of Other Comprehensive Income (Loss) [Table Text Block]</t>
  </si>
  <si>
    <t>The following table displays the activity in other comprehensive loss, net of tax, by major categories. For the Three Months Ended March 31, 2016 2015 (Dollars in millions) Net income $ 1,136 $ 1,888 Other comprehensive loss, net of tax effect: Changes in net unrealized gains on AFS securities (net of tax of $48 and $13, respectively) (89 ) 24 Reclassification adjustment for OTTI recognized in net income (net of tax of $10 and $60, respectively) 19 110 Reclassification adjustment for gains on AFS securities included in net income (net of tax of $69 and $121, respectively) (128 ) (225 ) Other (2 ) (1 ) Total other comprehensive loss (200 ) (92 ) Total comprehensive income $ 936 $ 1,796</t>
  </si>
  <si>
    <t>Schedule of Accumulated Other Comprehensive Income (Loss) [Table Text Block]</t>
  </si>
  <si>
    <t>The following table displays our accumulated other comprehensive income by major categories. As of March 31, December 31, 2016 2015 (Dollars in millions) Net unrealized gains on AFS securities for which we have not recorded OTTI, net of tax $ 398 $ 455 Net unrealized gains on AFS securities for which we have recorded OTTI, net of tax 762 903 Other, net of tax 47 49 Accumulated other comprehensive income $ 1,207 $ 1,407 The table below displays changes in accumulated other comprehensive income, net of tax. For the Three Months Ended March 31, 2016 2015 AFS (1) Other Total AFS (1) Other (2) Total (Dollars in millions) Beginning balance $ 1,358 $ 49 $ 1,407 $ 2,121 $ (388 ) $ 1,733 Other comprehensive income (loss) before reclassifications (89 ) — (89 ) 24 — 24 Amounts reclassified from other comprehensive loss (109 ) (2 ) (111 ) (115 ) (1 ) (116 ) Net other comprehensive loss (198 ) (2 ) (200 ) (91 ) (1 ) (92 ) Ending balance $ 1,160 $ 47 $ 1,207 $ 2,030 $ (389 ) $ 1,641 __________ (1) The amounts reclassified from accumulated other comprehensive income represent the gain or loss recognized in earnings due to a sale of an AFS security or the recognition of a net impairment recognized in earnings, which are recorded in “Investments gains, net” in our condensed consolidated statements of operations and comprehensive income. (2) The amounts reclassified from accumulated other comprehensive income represent activity from our defined benefit pension plans, which is recorded in “Administrative expenses” in our condensed consolidated statements of operations and comprehensive income. The defined benefit pension plans were terminated and all remaining benefits were distributed during the third quarter of 2015.</t>
  </si>
  <si>
    <t>Concentrations of Credit Risk (Tables)</t>
  </si>
  <si>
    <t>Concentration Risk [Line Items]</t>
  </si>
  <si>
    <t>Schedule of Delinquency Status Guaranty Book of Business [Table Text Block]</t>
  </si>
  <si>
    <t>The following tables display the delinquency status and serious delinquency rates for specified loan categories of our single-family conventional and total multifamily guaranty book of business. As of March 31, 2016 (1) December 31, 2015 (1) 30 Days Delinquent 60 Days Delinquent Seriously Delinquent (2) 30 Days Delinquent 60 Days Delinquent Seriously Delinquent (2) Percentage of single-family conventional guaranty book of business (3) 1.09 % 0.30 % 1.47 % 1.27 % 0.37 % 1.59 % Percentage of single-family conventional loans (4) 1.25 0.33 1.44 1.46 0.41 1.55</t>
  </si>
  <si>
    <t>Schedule of Risk Characteristics Guaranty Book of Business [Table Text Block]</t>
  </si>
  <si>
    <t xml:space="preserve"> As of March 31, 2016 (1) December 31, 2015 (1) Percentage of Single-Family Conventional Guaranty Book of Business (3) Seriously Delinquent Rate (2) Percentage of Single-Family Conventional Guaranty Book of Business (3) Seriously Delinquent Rate (2) Estimated mark-to-market loan-to-value ratio: Greater than 100% 3 % 10.37 % 3 % 10.76 % Geographical distribution: California 20 0.55 20 0.58 Florida 6 2.56 6 2.86 New Jersey 4 4.46 4 4.87 New York 5 3.32 5 3.55 All other states 65 1.25 65 1.34 Product distribution: Alt-A 4 6.11 4 6.53 Vintages: 2004 and prior 5 2.95 5 3.06 2005-2008 10 7.18 10 7.60 2009-2016 85 0.35 85 0.36 __________ (1) Consists of the portion of our single-family conventional guaranty book of business for which we have detailed loan level information, which constituted approximately 99% our total single-family conventional guaranty book of business as of March 31, 2016 and December 31, 2015. (2) Consists of single-family conventional loans that were 90 days or more past due or in the foreclosure process as of March 31, 2016 and December 31, 2015.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t>
  </si>
  <si>
    <t xml:space="preserve"> As of March 31, 2016 (1)(2) December 31, 2015 (1)(2) 30 Days Delinquent Seriously Delinquent (3) 30 Days Delinquent Seriously Delinquent (3) Percentage of multifamily guaranty book of business 0.01 % 0.06 % 0.03 % 0.07 %</t>
  </si>
  <si>
    <t xml:space="preserve"> As of March 31, 2016 (1) December 31, 2015 (1) Percentage of Multifamily Guaranty Book of Business (2) Percentage Seriously Delinquent (3)(4) Percentage of Multifamily Guaranty Book of Business (2) Percentage Seriously Delinquent (3)(4) Original LTV ratio: Greater than 80% 2 % 0.07 % 3 % 0.40 % Less than or equal to 80% 98 0.06 97 0.06 Current DSCR less than 1.0 (5) 2 1.23 2 1.51 __________ (1) Consists of the portion of our multifamily guaranty book of business for which we have detailed loan level information, which constituted approximately 99% of our total multifamily guaranty book of business as of March 31, 2016 and December 31, 2015 ,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t>
  </si>
  <si>
    <t>Netting Arrangements (Tables)</t>
  </si>
  <si>
    <t>Offsetting [Table Text Block]</t>
  </si>
  <si>
    <t xml:space="preserv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March 31, 2016 Net Amount Presented in our Condensed Consolidated Balance Sheets Amounts Not Offset in our Condensed Consolidated Balance Sheets Gross Amount Gross Amount Offset (1) Financial Instruments (2) Collateral (3) Net Amount (Dollars in millions) Assets: OTC risk management derivatives $ 5,032 $ (4,874 ) $ 158 $ — $ — $ 158 Cleared risk management derivatives 1,855 (1,850 ) 5 — — 5 Mortgage commitment derivatives 510 — 510 (334 ) (1 ) 175 Total derivative assets 7,397 (6,724 ) 673 (4) (334 ) (1 ) 338 Securities purchased under agreements to resell or similar arrangements (5) 32,450 — 32,450 — (32,450 ) — Total assets $ 39,847 $ (6,724 ) $ 33,123 $ (334 ) $ (32,451 ) $ 338 Liabilities: OTC risk management derivatives $ (7,895 ) $ 7,622 $ (273 ) $ — $ — $ (273 ) Cleared risk management derivatives (5,213 ) 4,976 (237 ) — 237 — Mortgage commitment derivatives (605 ) — (605 ) 334 — (271 ) Total derivative liabilities (13,713 ) 12,598 (1,115 ) (4) 334 237 (544 ) Securities sold under agreements to repurchase or similar arrangements (26 ) — (26 ) — 26 — Total liabilities $ (13,739 ) $ 12,598 $ (1,141 ) $ 334 $ 263 $ (544 ) As of December 31, 2015 Net Amount Presented in our Condensed Consolidated Balance Sheets Amounts Not Offset in our Condensed Consolidated Balance Sheets Gross Amount Gross Amount Offset (1) Financial Instruments (2) Collateral (3) Net Amount (Dollars in millions) Assets: OTC risk management derivatives $ 4,042 $ (4,021 ) $ 21 $ — $ (18 ) $ 3 Cleared risk management derivatives 708 (3 ) 705 — — 705 Mortgage commitment derivatives 140 — 140 (119 ) (3 ) 18 Total derivative assets 4,890 (4,024 ) 866 (4) (119 ) (21 ) 726 Securities purchased under agreements to resell or similar arrangements (5) 37,950 — 37,950 — (37,950 ) — Total assets $ 42,840 $ (4,024 ) $ 38,816 $ (119 ) $ (37,971 ) $ 726 Liabilities: OTC risk management derivatives $ (6,118 ) $ 5,861 $ (257 ) $ — $ — $ (257 ) Cleared risk management derivatives (2,796 ) 2,789 (7 ) — — (7 ) Mortgage commitment derivatives (158 ) — (158 ) 119 (1 ) (40 ) Total derivative liabilities (9,072 ) 8,650 (422 ) (4) 119 (1 ) (304 ) Securities sold under agreements to repurchase or similar arrangements (62 ) — (62 ) — 62 — Total liabilities $ (9,134 ) $ 8,650 $ (484 ) $ 119 $ 61 $ (304 ) __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non-cash collateral received that has not been recognized and not offset in our condensed consolidated balance sheets as well as non-cash collateral posted which has been recognized but not offset in our condensed consolidated balance sheets. Does not include collateral held or posted in excess of our exposure. The fair value of non-cash collateral we pledged was $1.2 billion and $197 million as of March 31, 2016 and December 31, 2015 , respectively, which the counterparty was permitted to sell or repledge. The fair value of non-cash collateral received was $32.5 billion and $38.0 billion , of which billion $29.2 billion and $36.2 billion could be sold or repledged as of March 31, 2016 and December 31, 2015, respectively. None of the underlying collateral was sold or repledged as of March 31, 2016 and December 31, 2015 . (4) Excludes derivative assets of $27 million and $28 million as of March 31, 2016 and December 31, 2015 , and derivative liabilities of $1 million and $2 million recognized in our condensed consolidated balance sheets as of March 31, 2016 and December 31, 2015 , respectively, that are not subject to enforceable master netting arrangements. (5) Includes $14.9 billion and $10.6 billion of securities purchased under agreements to resell classified as “Cash and cash equivalents” in our condensed consolidated balance sheets as of March 31, 2016 and December 31, 2015 , respectively.</t>
  </si>
  <si>
    <t>Fair Value (Tables)</t>
  </si>
  <si>
    <t>Recurring Changes in Fair Value [Table Text Block]</t>
  </si>
  <si>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March 31, 2016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5,401 $ 25 $ — $ 5,426 Freddie Mac — 866 1 — 867 Ginnie Mae — 434 — — 434 Alt-A private-label securities — 62 245 — 307 Subprime private-label securities — 363 43 — 406 CMBS — 1,451 — — 1,451 Mortgage revenue bonds — — 363 — 363 Non-mortgage-related securities: U.S. Treasury securities 30,746 — — — 30,746 Total trading securities 30,746 8,577 677 — 40,000 Available-for-sale securities: Mortgage-related securities: Fannie Mae — 3,912 1 — 3,913 Freddie Mac — 3,699 2 — 3,701 Ginnie Mae — 254 — — 254 Alt-A private-label securities — 1,743 177 — 1,920 Subprime private-label securities — 2,322 222 — 2,544 CMBS — 1,147 — — 1,147 Mortgage revenue bonds — — 2,564 — 2,564 Other — 285 655 — 940 Total available-for-sale securities — 13,362 3,621 — 16,983 Mortgage loans — 12,403 1,311 — 13,714 Other assets: Risk management derivatives: Swaps — 6,648 192 — 6,840 Swaptions — 47 — — 47 Other — — 27 — 27 Netting adjustment — — — (6,724 ) (6,724 ) Mortgage commitment derivatives — 490 20 — 510 Total other assets — 7,185 239 (6,724 ) 700 Total assets at fair value $ 30,746 $ 41,527 $ 5,848 $ (6,724 ) $ 71,397 Fair Value Measurements as of March 31, 2016 Quoted Prices in Active Markets for Identical Assets (Level 1) Significant Other Observable Inputs (Level 2) Significant Unobservable Inputs (Level 3) Netting Adjustment (1) Estimated Fair Value (Dollars in millions) Liabilities: Long-term debt: Of Fannie Mae: Senior floating $ — $ 10,506 $ 395 $ — $ 10,901 Total of Fannie Mae — 10,506 395 — 10,901 Of consolidated trusts — 28,317 246 — 28,563 Total long-term debt — 38,823 641 — 39,464 Other liabilities: Risk management derivatives: Swaps — 12,931 6 — 12,937 Swaptions — 171 — — 171 Other — — 1 — 1 Netting adjustment — — — (12,598 ) (12,598 ) Mortgage commitment derivatives — 604 1 — 605 Total other liabilities — 13,706 8 (12,598 ) 1,116 Total liabilities at fair value $ — $ 52,529 $ 649 $ (12,598 ) $ 40,580 Fair Value Measurements as of December 31, 2015 Quoted Prices in Active Markets for Identical Assets (Level 1) Significant Other Observable Inputs (Level 2) Significant Unobservable Inputs (Level 3) Netting Adjustment (1) Estimated Fair Value (Dollars in millions) Assets: Trading securities: Mortgage-related securities: Fannie Mae $ — $ 4,813 $ — $ — $ 4,813 Freddie Mac — 1,314 — — 1,314 Ginnie Mae — 426 — — 426 Alt-A private-label securities — 131 305 — 436 Subprime private-label securities — — 644 — 644 CMBS — 2,341 — — 2,341 Mortgage revenue bonds — — 449 — 449 Non-mortgage-related securities: U.S. Treasury securities 29,485 — — — 29,485 Total trading securities 29,485 9,025 1,398 — 39,908 Available-for-sale securities: Mortgage-related securities: Fannie Mae — 4,221 — — 4,221 Freddie Mac — 4,295 4 — 4,299 Ginnie Mae — 391 — — 391 Alt-A private-label securities — 1,637 1,041 — 2,678 Subprime private-label securities — — 3,281 — 3,281 CMBS — 1,255 — — 1,255 Mortgage revenue bonds — — 2,701 — 2,701 Other — — 1,404 — 1,404 Total available-for-sale securities — 11,799 8,431 — 20,230 Mortgage loans — 12,598 1,477 — 14,075 Other assets: Risk management derivatives: Swaps — 4,541 156 — 4,697 Swaptions — 53 — — 53 Other — — 28 — 28 Netting adjustment — — — (4,024 ) (4,024 ) Mortgage commitment derivatives — 135 5 — 140 Total other assets — 4,729 189 (4,024 ) 894 Total assets at fair value $ 29,485 $ 38,151 $ 11,495 $ (4,024 ) $ 75,107 Fair Value Measurements as of December 31, 2015 Quoted Prices in Active Markets for Identical Assets (Level 1) Significant Other Observable Inputs (Level 2) Significant Unobservable Inputs (Level 3) Netting Adjustment (1) Estimated Fair Value (Dollars in millions) Liabilities: Long-term debt: Of Fannie Mae: Senior floating $ — $ 10,764 $ 369 $ — $ 11,133 Total of Fannie Mae — 10,764 369 — 11,133 Of consolidated trusts — 23,113 496 — 23,609 Total long-term debt — 33,877 865 — 34,742 Other liabilities: Risk management derivatives: Swaps — 8,697 20 — 8,717 Swaptions — 197 — — 197 Other — — 2 — 2 Netting adjustment — — — (8,650 ) (8,650 ) Mortgage commitment derivatives — 148 10 — 158 Total other liabilities — 9,042 32 (8,650 ) 424 Total liabilities at fair value $ — $ 42,919 $ 897 $ (8,650 ) $ 35,166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t>
  </si>
  <si>
    <t>Fair Value Measurements Using Significant Unobservable Inputs (Level 3) [Table Text Block]</t>
  </si>
  <si>
    <t>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densed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Three Months Ended March 31, 2016 Total Gains (Losses) (Realized/Unrealized) Net Unrealized Gains (Losses) Included in Net Income Related to Assets and Liabilities Still Held as of March 31, 2016 (5)(6) Balance, December 31, 2015 Included in Net Income Included in Total Other Comprehensive Loss (1) Purchases (2) Sales (2) Issues (3) Settlements (3) Transfers out of Level 3 (4) Transfers into Level 3 (4) Balance, March 31, 2016 (Dollars in millions) Trading securities: Mortgage-related: Fannie Mae $ — $ — $ — $ — $ — $ — $ — $ — $ 25 $ 25 $ — Freddie Mac — — — — — — — — 1 1 — Alt-A private-label securities 305 (54 ) — — — — (6 ) — — 245 (55 ) Subprime private-label securities 644 (37 ) — — (187 ) — (14 ) (363 ) — 43 (12 ) Mortgage revenue bonds 449 12 — — (95 ) — (3 ) — — 363 10 Total trading securities $ 1,398 $ (79 ) (6)(7) $ — $ — $ (282 ) $ — $ (23 ) $ (363 ) $ 26 $ 677 $ (57 ) Available-for-sale securities: Mortgage-related: Fannie Mae $ — $ — $ — $ — $ — $ — $ — $ — $ 1 $ 1 $ — Freddie Mac 4 — — — — — — (2 ) — 2 — Alt-A private-label securities 1,041 12 (29 ) — (291 ) — (40 ) (516 ) — 177 — Subprime private-label securities 3,281 91 (139 ) — (584 ) — (104 ) (2,323 ) — 222 — Mortgage revenue bonds 2,701 4 30 — (43 ) — (128 ) — — 2,564 — Other 1,404 (3 ) (25 ) — (404 ) — (33 ) (284 ) — 655 — Total available-for-sale securities $ 8,431 $ 104 (7)(8) $ (163 ) $ — $ (1,322 ) $ — $ (305 ) $ (3,125 ) $ 1 $ 3,621 $ — Mortgage loans $ 1,477 $ 101 (6)(7) $ — $ — $ (320 ) $ — $ (72 ) $ (65 ) $ 190 $ 1,311 $ 13 Net derivatives 157 180 (6) — — — (4 ) (100 ) (2 ) — 231 66 Long-term debt: Of Fannie Mae: Senior floating $ (369 ) $ (26 ) $ — $ — $ — $ — $ — $ — $ — $ (395 ) $ (26 ) Of consolidated trusts (496 ) (68 ) — — — (7 ) 309 37 (21 ) (246 ) (2 ) Total long-term debt $ (865 ) $ (94 ) (6) $ — $ — $ — $ (7 ) $ 309 $ 37 $ (21 ) $ (641 ) $ (28 ) Fair Value Measurements Using Significant Unobservable Inputs (Level 3) For the Three Months Ended March 31, 2015 Total Gains (Losses) (Realized/Unrealized) Net Unrealized Gains (Losses) Included in Net Income Related to Assets and Liabilities Still Held as of March 31, 2015 (5)(6) Balance, December 31, 2014 Included in Net Income Included in Total Other Comprehensive Loss (1) Purchases (2) Sales (2) Issues (3) Settlements (3) Transfers out of Level 3 (4) Transfers into Level 3 (4) Balance, March 31, 2015 (Dollars in millions) Trading securities: Mortgage-related: Fannie Mae $ 305 $ (27 ) $ — $ — $ — $ — $ — $ (278 ) $ 2 $ 2 $ (19 ) Alt-A private-label securities 597 8 — — — — (17 ) (44 ) 28 572 8 Subprime private-label securities 1,307 1 — — (398 ) — (34 ) — — 876 107 Mortgage revenue bonds 722 35 — — (12 ) — (3 ) — — 742 33 Other 99 (2 ) — — — — (3 ) — — 94 (2 ) Total trading securities $ 3,030 $ 15 (6)(7) $ — $ — $ (410 ) $ — $ (57 ) $ (322 ) $ 30 $ 2,286 $ 127 Available-for-sale securities: Mortgage-related: Fannie Mae $ — $ — $ — $ 239 $ (34 ) $ — $ — $ — $ — $ 205 $ — Freddie Mac 6 — — — — — — (1 ) — 5 — Alt-A private-label securities 3,140 101 (78 ) — (556 ) — (124 ) (310 ) 313 2,486 — Subprime private-label securities 5,240 180 (101 ) — (565 ) — (146 ) — — 4,608 — Mortgage revenue bonds 4,023 23 52 — (162 ) — (376 ) — — 3,560 — Other 2,671 (138 ) 140 — — — (66 ) — — 2,607 — Total available-for-sale securities $ 15,080 $ 166 (7)(8) $ 13 $ 239 $ (1,317 ) $ — $ (712 ) $ (311 ) $ 313 $ 13,471 $ — Mortgage loans $ 1,833 $ 34 (6)(7) $ — $ 3 $ — $ — $ (77 ) $ (57 ) $ 74 $ 1,810 $ 19 Net derivatives 45 27 (6) — — — — (6 ) — — 66 39 Long-term debt: Of Fannie Mae: Senior floating $ (363 ) $ (28 ) $ — $ — $ — $ — $ — $ — $ — $ (391 ) $ (28 ) Of consolidated trusts (527 ) (13 ) — — — — 9 50 (66 ) (547 ) (12 ) Total long-term debt $ (890 ) $ (41 ) (6) $ — $ — $ — $ — $ 9 $ 50 $ (66 ) $ (938 ) $ (40 ) __________ (1) Gains (losses) included in other comprehensive loss are included in “Changes in unrealized gains on AFS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Transfers out of level 3 consisted primarily of private-label mortgage-related securities backed by Alt-A loans and subprime loans. Prices for these securities were available from multiple third-party vendors and have demonstrated an increased and sustained level of observability over time. Transfers into Level 3 consisted primarily of private-label mortgage-related securities backed by Alt-A loans during the first quarter of 2015. Prices for these securities were based on inputs from a single source or inputs that were not readily observable during that time. (5) Amount represents temporary changes in fair value. Amortization, accretion and OTTI are not considered unrealized and are not included in this amount. (6) Gains (losses) are included in “Fair value losses, net” in our condensed consolidated statements of operations and comprehensive income. (7) Gains (losses) are included in “Net interest income” in our condensed consolidated statements of operations and comprehensive income. (8) Gains (losses) are included in “Investment gains, net” in our condensed consolidated statements of operations and comprehensive income.</t>
  </si>
  <si>
    <t>Valuation Techniques and Significant Unobservable Inputs for Level 3 Assets and Liabilities [Table Text Block]</t>
  </si>
  <si>
    <t>The following tables display valuation techniques and the range and the weighted average of significant unobservable inputs for our Level 3 assets and liabilities measured at fair value on a recurring basis. Fair Value Measurements as of March 31, 2016 Fair Value Significant Valuation Techniques Significant Unobservable Inputs (1) Range (1) Weighted - Average (1) (Dollars in millions) Recurring fair value measurements: Trading securities: Mortgage-related securities: Agency (2) $ 25 Consensus 1 Other Total Agency 26 Alt-A private-label securities (3) 60 Consensus 185 Discounted Cash Flow Default Rate (%) 0.9 - 4.0 3.4 Prepayment Speed (%) 2.0 - 6.0 5.3 Severity (%) 95.0 95.0 Spreads (bps) 339.2 - 644.8 587.7 Total Alt-A private-label securities 245 Subprime private-label securities (3) 43 Discounted Cash Flow Default Rate (%) 4.4 4.4 Prepayment Speed (%) 4.8 4.8 Severity (%) 56.0 56.0 Spreads (bps) 724.9 724.9 Total subprime private-label securities 43 Mortgage revenue bonds 353 Discounted Cash Flow Spreads (bps) 23.5 - 348.6 319.0 10 Other Total mortgage revenue bonds 363 Total trading securities $ 677 Fair Value Measurements as of March 31, 2016 Fair Value Significant Valuation Techniques Significant Unobservable Inputs (1) Range (1) Weighted - Average (1) (Dollars in millions) Available-for-sale securities: Mortgage-related securities: Agency (2) $ 3 Other Alt-A private-label securities (3) 106 Consensus Default Rate (%) 4.0 - 6.0 4.2 Prepayment Speed (%) 5.0 - 7.0 5.2 Severity (%) 50.0 - 70.0 55.5 Spreads (bps) 306.4 - 382.3 372.7 71 Discounted Cash Flow Default Rate (%) 3.5 - 6.0 4.5 Prepayment Speed (%) 4.0 - 7.5 5.4 Severity (%) 41.0 - 56.0 50.1 Spreads (bps) 311.3 - 406.0 384.7 Total Alt-A private-label securities 177 Subprime private-label securities (3) 170 Consensus Default Rate (%) 5.0 - 7.0 6.0 Prepayment Speed (%) 3.0 - 4.0 3.5 Severity (%) 88.0 - 95.0 91.5 Spreads (bps) 431.9 - 480.3 455.8 52 Other Total subprime private-label securities 222 Mortgage revenue bonds 988 Single Vendor Spreads (bps) 3.5 - 395.6 57.8 1,420 Discounted Cash Flow Spreads (bps) 3.5 - 424.6 313.0 156 Other Total mortgage revenue bonds 2,564 Other 97 Consensus Default Rate (%) 3.5 3.5 Prepayment Speed (%) 2.5 - 3.0 2.8 Severity (%) 88.0 88.0 Spreads (bps) 358.1 - 479.1 413.5 546 Discounted Cash Flow Default Rate (%) 2.1 - 3.8 3.7 Prepayment Speed (%) 0.8 - 6.0 5.9 Severity (%) 4.0 - 95.0 6.3 Spreads (bps) 235.0 - 487.0 475.5 12 Other Total other 655 Total available-for-sale securities $ 3,621 Fair Value Measurements as of March 31, 2016 Fair Value Significant Valuation Techniques Significant Unobservable Inputs (1) Range (1) Weighted - Average (1) (Dollars in millions) Mortgage loans: Single-family $ 120 Build-Up Default Rate (%) 0.0 - 98.7 36.7 Prepayment Speed (%) 3.6 - 100.0 10.8 Severity (%) 0.0 - 100.0 40.0 602 Build-Up 105 Consensus Default Rate (%) 0.5 - 4.9 2.3 Prepayment Speed (%) 1.0 - 13.8 5.8 Severity (%) 20.0 - 95.0 74.4 Spreads (bps) 268.7 - 345.0 278.1 261 Consensus 72 Other Total single-family 1,160 Multifamily 151 Build-Up Spreads (bps) 70.0 - 364.2 179.9 Total mortgage loans $ 1,311 Net derivatives $ 187 Dealer Mark 44 Other Total net derivatives $ 231 Long-term debt: Of Fannie Mae: Senior floating $ (395 ) Discounted Cash Flow Of consolidated trusts (4) (118 ) Consensus (128 ) Other Total of consolidated trusts (246 ) Total long-term debt $ (641 ) Fair Value Measurements as of December 31, 2015 Fair Value Significant Valuation Techniques Significant Unobservable Inputs (1) Range (1) Weighted - Average (1) (Dollars in millions) Recurring fair value measurements: Trading securities: Mortgage-related securities: Alt-A private-label securities (3) $ 305 Consensus Default Rate (%) 1.3 - 4.9 3.6 Prepayment Speed (%) 2.2 - 4.5 3.7 Severity (%) 20.5 - 95.0 69.3 Spreads (bps) 219.0 - 263.3 253.1 Subprime private-label securities (3) 526 Consensus Default Rate (%) 4.2 - 8.4 5.9 Prepayment Speed (%) 0.4 - 5.3 3.3 Severity (%) 55.9 - 95.0 73.7 Spreads (bps) 285.0 285.0 73 Consensus 45 Other Total subprime private-label securities 644 Mortgage revenue bonds 437 Discounted Cash Flow Spreads (bps) 1.5 - 376.2 298.9 12 Other Total mortgage revenue bonds 449 Total trading securities $ 1,398 Fair Value Measurements as of December 31, 2015 Fair Value Significant Valuation Techniques Significant Unobservable Inputs (1) Range (1) Weighted - Average (1) (Dollars in millions) Available-for-sale securities: Mortgage-related securities: Agency (2) $ 4 Other Alt-A private-label securities (3) 671 Consensus Default Rate (%) 0.5 - 40.7 3.4 Prepayment Speed (%) 1.7 - 72.6 13.5 Severity (%) 1.4 - 95.0 58.5 Spreads (bps) 225.6 - 280.4 260.0 201 Consensus 169 Discounted Cash Flow Default Rate (%) 4.0 - 5.0 4.8 Prepayment Speed (%) 4.0 - 7.5 6.4 Severity (%) 50.0 - 64.0 59.2 Spreads (bps) 260.0 - 369.4 296.5 Total Alt-A private-label securities 1,041 Subprime private-label securities (3) 343 Single Vendor Default Rate (%) 2.5 - 7.5 4.8 Prepayment Speed (%) 1.9 - 5.7 3.3 Severity (%) 67.6 - 85.7 72.7 Spreads (bps) 285.0 - 340.0 299.6 1,848 Consensus Default Rate (%) 0.5 - 11.3 5.9 Prepayment Speed (%) 0.5 - 11.2 3.8 Severity (%) 20.0 - 95.0 79.0 Spreads (bps) 255.0 - 285.0 283.3 945 Consensus 145 Other Total subprime private-label securities 3,281 Mortgage revenue bonds 991 Single Vendor Spreads (bps) (33.1 ) - 386.8 37.9 1,462 Discounted Cash Flow Spreads (bps) (15.8 ) - 379.1 283.8 248 Other Total mortgage revenue bonds 2,701 Other 683 Consensus Default Rate (%) 0.5 - 4.6 3.4 Prepayment Speed (%) 2.5 - 15.5 4.7 Severity (%) 6.6 - 95.0 65.7 Spreads (bps) 200.0 - 454.4 315.6 520 Discounted Cash Flow Default Rate (%) 0.0 - 1.8 0.0 Prepayment Speed (%) 0.0 - 0.5 0.0 Severity (%) 95.0 95.0 Spreads (bps) 260.0 - 350.0 323.6 201 Other Total other 1,404 Total available-for-sale securities $ 8,431 Fair Value Measurements as of December 31, 2015 Fair Value Significant Valuation Techniques Significant Unobservable Inputs (1) Range (1) Weighted - Average (1) (Dollars in millions) Mortgage loans: Single-family $ 127 Build-Up Default Rate (%) 0.0 - 99.2 34.8 Prepayment Speed (%) 3.0 - 100.0 10.4 Severity (%) 0.0 - 100.0 39.9 632 Build-Up 234 Consensus Default Rate (%) 0.5 - 5.0 3.7 Prepayment Speed (%) 2.5 - 26.0 6.4 Severity (%) 20.0 - 89.1 69.0 Spreads (bps) 255.0 - 277.6 264.6 274 Consensus 54 Other Total single-family 1,321 Multifamily 156 Build-Up Spreads (bps) 70.0 - 327.2 158.8 Total mortgage loans $ 1,477 Net derivatives $ 17 Internal Model 136 Dealer Mark 4 Other Total net derivatives $ 157 Long-term debt: Of Fannie Mae: Senior floating $ (369 ) Discounted Cash Flow Of consolidated trusts (4) (181 ) Consensus Default Rate (%) 0.5 - 3.8 3.4 Prepayment Speed (%) 2.5 - 26.0 5.6 Severity (%) 20.0 - 80.6 67.8 Spreads (bps) 255.0 - 270.0 265.8 (149 ) Consensus (166 ) Other Total of consolidated trusts (496 ) Total long-term debt $ (865 )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Includes Fannie Mae and Freddie Mac securities. (3) Default rate as disclosed represents the estimated beginning annualized rate of default and is used as a basis to forecast the future default rates that serve as an input for valuation. (4) Includes instruments for which the prepayment speed as disclosed represents the estimated annualized rate of prepayment after all prepayment penalty provisions have expired and also instruments for which prepayment speed as disclosed represents the estimated rate of prepayment over the remaining life of the instrument.</t>
  </si>
  <si>
    <t>Level 3 Assets Measured on Nonrecurring Basis [Table Text Block]</t>
  </si>
  <si>
    <t xml:space="preserve">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Level 3) of Assets Held as of Valuation Techniques March 31, 2016 December 31, 2015 (Dollars in millions) Nonrecurring fair value measurements: Mortgage loans held for sale, at lower of cost or fair value Consensus $ 1,976 $ 3,651 Single Vendor 38 336 Other 5 4 Total mortgage loans held for sale, at lower of cost or fair value 2,019 3,991 Single-family mortgage loans held for investment, at amortized cost Internal Model 4,469 6,379 Multifamily mortgage loans held for investment, at amortized cost Broker Price Opinions 19 82 Asset Manager Estimate 215 236 Other 16 5 Total multifamily mortgage loans held for investment, at amortized cost 250 323 Acquired property, net: Single-family Accepted Offers 557 541 Appraisals 750 1,117 Walk Forwards 369 433 Internal Model 701 986 Other 126 134 Total single-family 2,503 3,211 Other assets Other 11 30 Total nonrecurring assets at fair value $ 9,252 $ 13,934 </t>
  </si>
  <si>
    <t>Fair Value of Financial Instruments [Table Text Block]</t>
  </si>
  <si>
    <t>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March 31, 2016 Carrying Quoted Price in Active Markets for Identical Assets Significant Other Observable Inputs Significant Unobservable Inputs Netting Adjustment Estimated (Dollars in millions) Financial assets: Cash and cash equivalents and restricted cash $ 52,789 $ 37,889 $ 14,900 $ — $ — $ 52,789 Federal funds sold and securities purchased under agreements to resell or similar arrangements 17,550 — 17,550 — — 17,550 Trading securities 40,000 30,746 8,577 677 — 40,000 Available-for-sale securities 16,983 — 13,362 3,621 — 16,983 Mortgage loans held for sale 4,639 — 150 4,864 — 5,014 Mortgage loans held for investment, net of allowance for loan losses: Of Fannie Mae 204,130 — 26,826 190,363 — 217,189 Of consolidated trusts 2,816,178 — 2,660,824 220,665 — 2,881,489 Mortgage loans held for investment 3,020,308 — 2,687,650 411,028 — 3,098,678 Advances to lenders 4,722 — 4,333 379 — 4,712 Derivative assets at fair value 700 — 7,185 239 (6,724 ) 700 Guaranty assets and buy-ups 176 — — 513 — 513 Total financial assets $ 3,157,867 $ 68,635 $ 2,753,707 $ 421,321 $ (6,724 ) $ 3,236,939 Financial liabilities: Federal funds purchased and securities sold under agreements to repurchase $ 26 $ — $ 26 $ — $ — $ 26 Short-term debt: Of Fannie Mae 60,417 — 60,433 — — 60,433 Of consolidated trusts 822 — — 822 — 822 Long-term debt: Of Fannie Mae 310,402 — 322,565 903 — 323,468 Of consolidated trusts 2,828,129 — 2,873,051 31,112 — 2,904,163 Derivative liabilities at fair value 1,116 — 13,706 8 (12,598 ) 1,116 Guaranty obligations 320 — — 998 — 998 Total financial liabilities $ 3,201,232 $ — $ 3,269,781 $ 33,843 $ (12,598 ) $ 3,291,026 As of December 31, 2015 Carrying Quoted Price in Active Markets for Identical Assets Significant Other Observable Inputs Significant Unobservable Inputs Netting Adjustment Estimated (Dollars in millions) Financial assets: Cash and cash equivalents and restricted cash $ 45,553 $ 34,953 $ 10,600 $ — $ — $ 45,553 Federal funds sold and securities purchased under agreements to resell or similar arrangements 27,350 — 27,350 — — 27,350 Trading securities 39,908 29,485 9,025 1,398 — 39,908 Available-for-sale securities 20,230 — 11,799 8,431 — 20,230 Mortgage loans held for sale 5,361 — 157 5,541 — 5,698 Mortgage loans held for investment, net of allowance for loan losses: Of Fannie Mae 206,544 — 26,544 193,670 — 220,214 Of consolidated trusts 2,807,739 — 2,675,982 157,685 — 2,833,667 Mortgage loans held for investment 3,014,283 — 2,702,526 351,355 — 3,053,881 Advances to lenders 4,308 — 3,902 394 — 4,296 Derivative assets at fair value 894 — 4,729 189 (4,024 ) 894 Guaranty assets and buy-ups 184 — — 544 — 544 Total financial assets $ 3,158,071 $ 64,438 $ 2,770,088 $ 367,852 $ (4,024 ) $ 3,198,354 Financial liabilities: Federal funds purchased and securities sold under agreements to repurchase $ 62 $ — $ 62 $ — $ — $ 62 Short-term debt: Of Fannie Mae 71,007 — 71,006 — — 71,006 Of consolidated trusts 943 — — 944 — 944 Long-term debt: Of Fannie Mae 315,128 — 324,248 898 — 325,146 Of consolidated trusts 2,810,593 — 2,819,733 27,175 — 2,846,908 Derivative liabilities at fair value 424 — 9,042 32 (8,650 ) 424 Guaranty obligations 329 — — 1,012 — 1,012 Total financial liabilities $ 3,198,486 $ — $ 3,224,091 $ 30,061 $ (8,650 ) $ 3,245,502</t>
  </si>
  <si>
    <t>Fair Value Option [Table Text Block]</t>
  </si>
  <si>
    <t>The following table displays the fair value and unpaid principal balance of the financial instruments for which we have made fair value elections. As of March 31, 2016 December 31, 2015 Loans (1) Long-Term Debt of Fannie Mae Long-Term Debt of Consolidated Trusts Loans (1) Long-Term Debt of Fannie Mae Long-Term Debt of Consolidated Trusts (Dollars in millions) Fair value $ 13,714 $ 10,901 $ 28,563 $ 14,075 $ 11,133 $ 23,609 Unpaid principal balance 13,087 10,945 25,685 13,661 11,263 21,604 __________ (1) Includes nonaccrual loans with a fair value of $149 million and $238 million as of March 31, 2016 and December 31, 2015 , respectively. The difference between unpaid principal balance and the fair value of these nonaccrual loans as of March 31, 2016 and December 31, 2015 was $31 million and $59 million , respectively. Includes loans that are 90 days or more past due with a fair value of $174 million and $256 million as of March 31, 2016 and December 31, 2015 , respectively. The difference between unpaid principal balance and the fair value of these 90 or more days past due loans as of March 31, 2016 and December 31, 2015 was $26 million and $52 million , respectively. The following table displays fair value gains and losses, net, including changes attributable to instrument-specific credit risk, for loans and debt for which the fair value election was made. Amounts are recorded as a component of “Fair value losses, net” in our condensed consolidated statements of operations and comprehensive income. For the Three Months Ended March 31, 2016 2015 Loans Long-Term Debt Total Gains (Losses) Loans Long-Term Debt Total Gains (Losses) (Dollars in millions) Changes in instrument-specific credit risk $ 13 $ (52 ) $ (39 ) $ (12 ) $ (193 ) $ (205 ) Other changes in fair value 218 (302 ) (84 ) 167 (188 ) (21 ) Fair value gains (losses), net $ 231 $ (354 ) $ (123 ) $ 155 $ (381 ) $ (226 )</t>
  </si>
  <si>
    <t>Summary of Significant Accounting Policies Regulatory Capital (Details) - USD ($) $ in Billions</t>
  </si>
  <si>
    <t>Deficit of core capital over statutory minimum capital requirement</t>
  </si>
  <si>
    <t>Summary of Significant Accounting Policies Related Parties (Details) - USD ($)</t>
  </si>
  <si>
    <t>Jun. 30, 2016</t>
  </si>
  <si>
    <t>Related Parties [Line Items]</t>
  </si>
  <si>
    <t>Number of days after which we have not been paying debts or liabilities exceed assets FHFA must place us into receivership</t>
  </si>
  <si>
    <t>60 days</t>
  </si>
  <si>
    <t>Net worth</t>
  </si>
  <si>
    <t>Income Taxes Paid</t>
  </si>
  <si>
    <t>Basis Points of Each Dollar of Unpaid Principal Balance</t>
  </si>
  <si>
    <t>0.042%</t>
  </si>
  <si>
    <t>Interest Receivable</t>
  </si>
  <si>
    <t>Scenario, Forecast [Member]</t>
  </si>
  <si>
    <t>Expected undeclared dividends payable on senior preferred stock for the next quarter</t>
  </si>
  <si>
    <t>US Treasury [Member]</t>
  </si>
  <si>
    <t>Aggregate funding received from US Treasury pursuant to the senior preferred stock purchase agreement</t>
  </si>
  <si>
    <t>Initial aggregate liquidation preference of senior preferred stock held by US Treasury</t>
  </si>
  <si>
    <t>Aggregate liquidation preference of senior preferred stock</t>
  </si>
  <si>
    <t>Total available funding from US Treasury pursuant to the senior preferred stock agreement</t>
  </si>
  <si>
    <t>Capital Reserve Amount, current year, Senior Preferred Stock Purchase Agreement, Amendment</t>
  </si>
  <si>
    <t>Capital Reserve Amount, prior year, Senior Preferred Stock Purchase Agreement, Amendment</t>
  </si>
  <si>
    <t>Annual Reduction of Capital Reserve Amount from 2013 to 2018, Senior Preferred Stock Purchase Agreement, Amendment</t>
  </si>
  <si>
    <t>Percentage of common shares attributable to warrants issued to US Treasury as percentage to total diluted common shares</t>
  </si>
  <si>
    <t>79.90%</t>
  </si>
  <si>
    <t>Home Affordable Modification Program administrative expense reimbursements from Treasury and Freddie Mac</t>
  </si>
  <si>
    <t>Proceeds from Income Tax Refunds</t>
  </si>
  <si>
    <t>Percentage of initial principal loss US Treasury will bear for Temporary Credit and Liquidity Facilities and New Issue Bond Programs</t>
  </si>
  <si>
    <t>35.00%</t>
  </si>
  <si>
    <t>Loss of principal or interest under Treasury's Temporary Credit and Liquidity Facility and New Issue Bond Programs</t>
  </si>
  <si>
    <t>Payments for Affordable Housing Programs</t>
  </si>
  <si>
    <t>US Treasury [Member] | Single-family [Member]</t>
  </si>
  <si>
    <t>Recognized TCCA fees that had not been remitted to Treasury as of period end</t>
  </si>
  <si>
    <t>US Treasury [Member] | New Issue Bond Program [Member]</t>
  </si>
  <si>
    <t>Principal and interest outstanding</t>
  </si>
  <si>
    <t>Freddie Mac [Member] | Freddie Mac [Member]</t>
  </si>
  <si>
    <t>Fair value of mortgage-related securities</t>
  </si>
  <si>
    <t>Interest income recognized</t>
  </si>
  <si>
    <t>Federal Housing Finance Agency [Member]</t>
  </si>
  <si>
    <t>FHFA assessment fees</t>
  </si>
  <si>
    <t>Common Securitization Solutions [Member]</t>
  </si>
  <si>
    <t>Payments to Acquire Equity Method Investments</t>
  </si>
  <si>
    <t>U.S. Treasury securities [Member]</t>
  </si>
  <si>
    <t>U.S. Treasury securities [Member] | US Treasury [Member]</t>
  </si>
  <si>
    <t>Other Expense [Member] | US Treasury [Member]</t>
  </si>
  <si>
    <t>Affordable Housing Program Assessments</t>
  </si>
  <si>
    <t>Summary of Significant Accounting Policies Use of Estimates (Details) - Change in Accounting Method Accounted for as Change in Estimate [Member] $ in Millions</t>
  </si>
  <si>
    <t>Jan. 01, 2015USD ($)</t>
  </si>
  <si>
    <t>Change in Accounting Estimate [Line Items]</t>
  </si>
  <si>
    <t>Advisory Bulletin impact for HFI loans</t>
  </si>
  <si>
    <t>Advisory Bulletin impact for preforeclosure property taxes and insurance receivable</t>
  </si>
  <si>
    <t>Consolidations and Transfers of Financial Assets Unconsolidated VIEs (Details) - USD ($) $ in Millions</t>
  </si>
  <si>
    <t>Variable Interest Entities [Line Items]</t>
  </si>
  <si>
    <t>Trading, at fair value</t>
  </si>
  <si>
    <t>Available-for-sale, at fair value</t>
  </si>
  <si>
    <t>Other liabilities</t>
  </si>
  <si>
    <t>Unpaid principal balance of mortgage loans</t>
  </si>
  <si>
    <t>Consolidated VIEs [Member]</t>
  </si>
  <si>
    <t>Change in assets due to change in consolidation status</t>
  </si>
  <si>
    <t>Unconsolidated VIEs [Member]</t>
  </si>
  <si>
    <t>Unconsolidated VIEs [Member] | Multifamily [Member]</t>
  </si>
  <si>
    <t>Unconsolidated VIEs [Member] | Mortgage-related securities [Member]</t>
  </si>
  <si>
    <t>Net carrying amount</t>
  </si>
  <si>
    <t>Maximum exposure to loss</t>
  </si>
  <si>
    <t>Total unconsolidated assets</t>
  </si>
  <si>
    <t>Unconsolidated VIEs [Member] | Partnership interest [Member]</t>
  </si>
  <si>
    <t>Unconsolidated VIEs [Member] | Fannie Mae Securities [Member]</t>
  </si>
  <si>
    <t>Unconsolidated VIEs [Member] | Non-Fannie Mae Securities [Member]</t>
  </si>
  <si>
    <t>Consolidations and Transfers of Financial Assets Transfers of Financial Assets (Details) - USD ($) $ in Millions</t>
  </si>
  <si>
    <t>Transfers of Financial Assets [Line Items]</t>
  </si>
  <si>
    <t>Portfolio securitizations: unpaid principal balance</t>
  </si>
  <si>
    <t>Principal and interest received on retained interests</t>
  </si>
  <si>
    <t>Unconsolidated VIEs [Member] | Single Class MBS, REMIC &amp; Megas [Member]</t>
  </si>
  <si>
    <t>Retained interests: unpaid principal balance</t>
  </si>
  <si>
    <t>Retained interest: fair value</t>
  </si>
  <si>
    <t>Consolidations and Transfers of Financial Assets Managed Loans (Details) - USD ($) $ in Billions</t>
  </si>
  <si>
    <t>Securitized loans in unconsolidated portfolio securitization trusts, unpaid principal balance</t>
  </si>
  <si>
    <t>Mortgage Loans Loans in Mortgage Portfolio (Details) - USD ($)</t>
  </si>
  <si>
    <t>Dec. 31, 2014</t>
  </si>
  <si>
    <t>Loans in Mortgage Portfolio [Line Items]</t>
  </si>
  <si>
    <t>Cost basis and fair value adjustments, net</t>
  </si>
  <si>
    <t>Allowance for loan losses for loans held for investment</t>
  </si>
  <si>
    <t>Carrying value of loans redesignated from HFI to HFS</t>
  </si>
  <si>
    <t>Sale of loans, unpaid principal balance</t>
  </si>
  <si>
    <t>Recorded investment of single-family mortgage loans referred to foreclosure</t>
  </si>
  <si>
    <t>Fannie Mae [Member] | Single-family [Member]</t>
  </si>
  <si>
    <t>Fannie Mae [Member] | Multifamily [Member]</t>
  </si>
  <si>
    <t>Consolidated Trusts [Member] | Single-family [Member]</t>
  </si>
  <si>
    <t>Consolidated Trusts [Member] | Multifamily [Member]</t>
  </si>
  <si>
    <t>Mortgage Loans Aging (Details) - USD ($) $ in Millions</t>
  </si>
  <si>
    <t>12 Months Ended</t>
  </si>
  <si>
    <t>Financing Receivable, Recorded Investment, Past Due [Line Items]</t>
  </si>
  <si>
    <t>30 - 59 days delinquent</t>
  </si>
  <si>
    <t>60 - 89 days delinquent</t>
  </si>
  <si>
    <t>Seriously delinquent</t>
  </si>
  <si>
    <t>Total delinquent</t>
  </si>
  <si>
    <t>Current</t>
  </si>
  <si>
    <t>Total recorded investment in loans</t>
  </si>
  <si>
    <t>Recorded investment in loans 90 days or more delinquent and accruing interest</t>
  </si>
  <si>
    <t>Recorded investment in nonaccrual loans</t>
  </si>
  <si>
    <t>Single-family [Member] | Minimum [Member]</t>
  </si>
  <si>
    <t>Table Footnote [Abstract]</t>
  </si>
  <si>
    <t>Serious delinquency, days past due</t>
  </si>
  <si>
    <t>90 days</t>
  </si>
  <si>
    <t>Single-family [Member] | Primary [Member]</t>
  </si>
  <si>
    <t>Single-family [Member] | Government [Member]</t>
  </si>
  <si>
    <t>Single-family [Member] | Alt-A [Member]</t>
  </si>
  <si>
    <t>Single-family [Member] | Other [Member]</t>
  </si>
  <si>
    <t>Multifamily [Member] | Minimum [Member]</t>
  </si>
  <si>
    <t>Multifamily [Member] | Maximum [Member]</t>
  </si>
  <si>
    <t>89 days</t>
  </si>
  <si>
    <t>Mortgage Loans Credit Quality Indicators - SF (Details) - USD ($) $ in Millions</t>
  </si>
  <si>
    <t>Financing Receivable, Recorded Investment [Line Items]</t>
  </si>
  <si>
    <t>Single-family [Member] | Primary [Member] | Estimated mark-to-market loan-to-value ratio less than or equal to 80% [Member]</t>
  </si>
  <si>
    <t>Single-family [Member] | Primary [Member] | Estimated mark-to-market loan-to-value ratio greater than 80% and less than or equal to 90% [Member]</t>
  </si>
  <si>
    <t>Single-family [Member] | Primary [Member] | Estimated mark-to-market loan-to-value ratio greater than 90% and less than or equal to 100% [Member]</t>
  </si>
  <si>
    <t>Single-family [Member] | Primary [Member] | Estimated mark-to-market loan-to-value ratio greater than 100% and less than or equal to 110% [Member]</t>
  </si>
  <si>
    <t>Single-family [Member] | Primary [Member] | Estimated mark-to-market loan-to-value ratio greater than 110% and less than or equal to 120% [Member]</t>
  </si>
  <si>
    <t>Single-family [Member] | Primary [Member] | Estimated mark-to-market loan-to-value ratio greater than 120% and less than or equal to 125% [Member]</t>
  </si>
  <si>
    <t>Single-family [Member] | Primary [Member] | Estimated mark-to-market loan-to-value ratio greater than 125% [Member]</t>
  </si>
  <si>
    <t>Single-family [Member] | Alt-A [Member] | Estimated mark-to-market loan-to-value ratio less than or equal to 80% [Member]</t>
  </si>
  <si>
    <t>Single-family [Member] | Alt-A [Member] | Estimated mark-to-market loan-to-value ratio greater than 80% and less than or equal to 90% [Member]</t>
  </si>
  <si>
    <t>Single-family [Member] | Alt-A [Member] | Estimated mark-to-market loan-to-value ratio greater than 90% and less than or equal to 100% [Member]</t>
  </si>
  <si>
    <t>Single-family [Member] | Alt-A [Member] | Estimated mark-to-market loan-to-value ratio greater than 100% and less than or equal to 110% [Member]</t>
  </si>
  <si>
    <t>Single-family [Member] | Alt-A [Member] | Estimated mark-to-market loan-to-value ratio greater than 110% and less than or equal to 120% [Member]</t>
  </si>
  <si>
    <t>Single-family [Member] | Alt-A [Member] | Estimated mark-to-market loan-to-value ratio greater than 120% and less than or equal to 125% [Member]</t>
  </si>
  <si>
    <t>Single-family [Member] | Alt-A [Member] | Estimated mark-to-market loan-to-value ratio greater than 125% [Member]</t>
  </si>
  <si>
    <t>Single-family [Member] | Other [Member] | Estimated mark-to-market loan-to-value ratio less than or equal to 80% [Member]</t>
  </si>
  <si>
    <t>Single-family [Member] | Other [Member] | Estimated mark-to-market loan-to-value ratio greater than 80% and less than or equal to 90% [Member]</t>
  </si>
  <si>
    <t>Single-family [Member] | Other [Member] | Estimated mark-to-market loan-to-value ratio greater than 90% and less than or equal to 100% [Member]</t>
  </si>
  <si>
    <t>Single-family [Member] | Other [Member] | Estimated mark-to-market loan-to-value ratio greater than 100% and less than or equal to 110% [Member]</t>
  </si>
  <si>
    <t>Single-family [Member] | Other [Member] | Estimated mark-to-market loan-to-value ratio greater than 110% and less than or equal to 120% [Member]</t>
  </si>
  <si>
    <t>Single-family [Member] | Other [Member] | Estimated mark-to-market loan-to-value ratio greater than 120% and less than or equal to 125% [Member]</t>
  </si>
  <si>
    <t>Single-family [Member] | Other [Member] | Estimated mark-to-market loan-to-value ratio greater than 125% [Member]</t>
  </si>
  <si>
    <t>Mortgage Loans Credit Quality Indicators - MF (Details) - USD ($) $ in Millions</t>
  </si>
  <si>
    <t>Multifamily [Member] | Pass [Member]</t>
  </si>
  <si>
    <t>Multifamily [Member] | Special mention [Member]</t>
  </si>
  <si>
    <t>Multifamily [Member] | Substandard [Member]</t>
  </si>
  <si>
    <t>Multifamily [Member] | Doubtful [Member]</t>
  </si>
  <si>
    <t>Mortgage Loans Individually Impaired Loans (Details) - USD ($) $ in Millions</t>
  </si>
  <si>
    <t>Financing Receivable, Impaired [Line Items]</t>
  </si>
  <si>
    <t>Individually impaired loans with related allowance recorded: unpaid principal balance</t>
  </si>
  <si>
    <t>Individually impaired loans with related allowance recorded: total recorded investment</t>
  </si>
  <si>
    <t>Related allowance for loan losses</t>
  </si>
  <si>
    <t>Individually impaired loans with no related allowance recorded: unpaid principal balance</t>
  </si>
  <si>
    <t>Individually impaired loans with no related allowance recorded: total recorded investment</t>
  </si>
  <si>
    <t>Total individually impaired loans: unpaid principal balance</t>
  </si>
  <si>
    <t>Total individually impaired loans: total recorded investment</t>
  </si>
  <si>
    <t>Mortgage Loans Individually Impaired Loans - 2 (Details) - USD ($) $ in Millions</t>
  </si>
  <si>
    <t>Individually impaired loans with related allowance recorded: average recorded investment</t>
  </si>
  <si>
    <t>Individually impaired loans with related allowance recorded: total interest income recognized</t>
  </si>
  <si>
    <t>Individually impaired loans with related allowance recorded: interest income recognized on a cash basis</t>
  </si>
  <si>
    <t>Individually impaired loans with no related allowance recorded: average recorded investment</t>
  </si>
  <si>
    <t>Individually impaired loans with no related allowance recorded: total interest income recognized</t>
  </si>
  <si>
    <t>Individually impaired loans with no related allowance recorded: interest income recognized on a cash basis</t>
  </si>
  <si>
    <t>Individually impaired loans: average recorded investment</t>
  </si>
  <si>
    <t>Individually impaired loans: total interest income recognized</t>
  </si>
  <si>
    <t>Individually impaired loans: interest income recognized on a cash basis</t>
  </si>
  <si>
    <t>Troubled debt restructuring recorded investment</t>
  </si>
  <si>
    <t>Individually impaired loans: contractual interest income</t>
  </si>
  <si>
    <t>Individually impaired loans: effective yield adjustments</t>
  </si>
  <si>
    <t>Mortgage Loans TDR (Details) $ in Millions</t>
  </si>
  <si>
    <t>Mar. 31, 2016USD ($)contracts</t>
  </si>
  <si>
    <t>Mar. 31, 2015USD ($)contracts</t>
  </si>
  <si>
    <t>Financing Receivable, Modifications [Line Items]</t>
  </si>
  <si>
    <t>Average term extension of a single-family modified loan</t>
  </si>
  <si>
    <t>157 months</t>
  </si>
  <si>
    <t>161 months</t>
  </si>
  <si>
    <t>Average interest rate reduction of a single-family modified loan</t>
  </si>
  <si>
    <t>0.73%</t>
  </si>
  <si>
    <t>0.77%</t>
  </si>
  <si>
    <t>Number of loans troubled debt restructurings activity | contracts</t>
  </si>
  <si>
    <t>Recorded investment troubled debt restructurings activity | $</t>
  </si>
  <si>
    <t>Number of loans troubled debt restructurings subsequent default | contracts</t>
  </si>
  <si>
    <t>Recorded investment troubled debt restructurings subsequent default | $</t>
  </si>
  <si>
    <t>Allowance for Loan Losses Rollforward by Segment (Details) - USD ($) $ in Millions</t>
  </si>
  <si>
    <t>Allowance for Loan Losses [Roll Forward]</t>
  </si>
  <si>
    <t>Beginning balance</t>
  </si>
  <si>
    <t>Provision (benefit) for loan losses</t>
  </si>
  <si>
    <t>Charge-offs</t>
  </si>
  <si>
    <t>Recoveries</t>
  </si>
  <si>
    <t>Transfers</t>
  </si>
  <si>
    <t>Ending balance</t>
  </si>
  <si>
    <t>Single-family [Member] | Fannie Mae [Member]</t>
  </si>
  <si>
    <t>Single-family [Member] | Consolidated Trusts [Member]</t>
  </si>
  <si>
    <t>Multifamily [Member] | Fannie Mae [Member]</t>
  </si>
  <si>
    <t>Multifamily [Member] | Consolidated Trusts [Member]</t>
  </si>
  <si>
    <t>Allowance for Loan Losses and Total Recorded Investment in HFI Loans (Details) - USD ($) $ in Millions</t>
  </si>
  <si>
    <t>Accounts, Notes, Loans and Financing Receivable [Line Items]</t>
  </si>
  <si>
    <t>Allowance for loan losses for individually impaired loans</t>
  </si>
  <si>
    <t>Allowance for loan losses for collectively reserved loans</t>
  </si>
  <si>
    <t>Total allowance for loan losses</t>
  </si>
  <si>
    <t>Recorded investment in individually impaired loans</t>
  </si>
  <si>
    <t>Recorded investment in collectively reserved loans</t>
  </si>
  <si>
    <t>Investments in Securities Trading 1 (Details) - USD ($) $ in Millions</t>
  </si>
  <si>
    <t>Schedule of Investments in Trading Securities [Line Items]</t>
  </si>
  <si>
    <t>Mortgage-related securities [Member]</t>
  </si>
  <si>
    <t>Freddie Mac [Member]</t>
  </si>
  <si>
    <t>Ginnie Mae [Member]</t>
  </si>
  <si>
    <t>Alt-A private-label securities [Member]</t>
  </si>
  <si>
    <t>Subprime private-label securities [Member]</t>
  </si>
  <si>
    <t>CMBS [Member]</t>
  </si>
  <si>
    <t>Mortgage revenue bonds [Member]</t>
  </si>
  <si>
    <t>Investments in Securities Available-for-sale Securities 1 (Details) - USD ($) $ in Millions</t>
  </si>
  <si>
    <t>Gross realized gains</t>
  </si>
  <si>
    <t>Gross realized losses</t>
  </si>
  <si>
    <t>Total proceeds (excludes initial sale of securities from new portfolio securitizations)</t>
  </si>
  <si>
    <t>Investments in Securities Available-for-sale Securities 2 (Details) - USD ($) $ in Millions</t>
  </si>
  <si>
    <t>Schedule of Available-for-sale Securities [Line Items]</t>
  </si>
  <si>
    <t>Total amortized cost</t>
  </si>
  <si>
    <t>Gross unrealized gains</t>
  </si>
  <si>
    <t>Gross unrealized losses</t>
  </si>
  <si>
    <t>Other mortgage-related securities [Member]</t>
  </si>
  <si>
    <t>Investments in Securities Available-for-sale Securities 3 (Details) - USD ($) $ in Millions</t>
  </si>
  <si>
    <t>Less than 12 Consecutive Months, Gross Unrealized Losses</t>
  </si>
  <si>
    <t>Less than 12 Consecutive Months, Fair Value</t>
  </si>
  <si>
    <t>12 Consecutive Months or Longer, Gross Unrealized Losses</t>
  </si>
  <si>
    <t>12 Consecutive Months or Longer, Fair Value</t>
  </si>
  <si>
    <t>Investments in Securities Other-than-temporary Impairments 1 (Details) - USD ($) $ in Millions</t>
  </si>
  <si>
    <t>Other-than-temporary-impairments</t>
  </si>
  <si>
    <t>UPB and Modeled Attributes [Line Items]</t>
  </si>
  <si>
    <t>Unpaid principal balance</t>
  </si>
  <si>
    <t>Weighted average collateral default</t>
  </si>
  <si>
    <t>40.90%</t>
  </si>
  <si>
    <t>Weighted average collateral severities</t>
  </si>
  <si>
    <t>56.00%</t>
  </si>
  <si>
    <t>Weighted average voluntary prepayment rates</t>
  </si>
  <si>
    <t>2.60%</t>
  </si>
  <si>
    <t>Average credit enhancement</t>
  </si>
  <si>
    <t>14.90%</t>
  </si>
  <si>
    <t>Alt-A Option ARM [Member]</t>
  </si>
  <si>
    <t>27.40%</t>
  </si>
  <si>
    <t>39.00%</t>
  </si>
  <si>
    <t>8.00%</t>
  </si>
  <si>
    <t>3.90%</t>
  </si>
  <si>
    <t>Alt-A Fixed Rate [Member]</t>
  </si>
  <si>
    <t>14.40%</t>
  </si>
  <si>
    <t>46.20%</t>
  </si>
  <si>
    <t>11.00%</t>
  </si>
  <si>
    <t>6.50%</t>
  </si>
  <si>
    <t>Alt-A Variable Rate [Member]</t>
  </si>
  <si>
    <t>19.40%</t>
  </si>
  <si>
    <t>32.10%</t>
  </si>
  <si>
    <t>8.70%</t>
  </si>
  <si>
    <t>4.30%</t>
  </si>
  <si>
    <t>Alt-A Hybrid Rate [Member]</t>
  </si>
  <si>
    <t>7.80%</t>
  </si>
  <si>
    <t>31.80%</t>
  </si>
  <si>
    <t>13.10%</t>
  </si>
  <si>
    <t>1.60%</t>
  </si>
  <si>
    <t>Investments in Securities Other-than-temporary Impairments 2 (Details) - Available-for-sale securities [Member] - USD ($) $ in Millions</t>
  </si>
  <si>
    <t>Other than Temporary Impairment, Credit Losses Recognized in Earnings [Roll Forward]</t>
  </si>
  <si>
    <t>Balance, beginning of period</t>
  </si>
  <si>
    <t>Additions for the credit component on debt securities for which OTTI was previously recognized</t>
  </si>
  <si>
    <t>Reductions for securities no longer in portfolio at period end</t>
  </si>
  <si>
    <t>Reductions for securities which we intend to sell or it is more likely than not that we will be required to sell before recovery of amortized cost basis</t>
  </si>
  <si>
    <t>Reductions for amortization resulting from changes in cash flows expected to be collected over the remaining life of the securities</t>
  </si>
  <si>
    <t>Balance, end of period</t>
  </si>
  <si>
    <t>Investments in Securities Maturity Information (Details) - USD ($) $ in Millions</t>
  </si>
  <si>
    <t>Available-for-sale Securities, Debt Maturities, Single Maturity Date, Rolling Maturity</t>
  </si>
  <si>
    <t>Total fair value</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Financial Guarantees Financial Guarantees and Maximum Recovery (Details) - USD ($) $ in Millions</t>
  </si>
  <si>
    <t>Financial Guarantees and Maximum Recovery [Line Items]</t>
  </si>
  <si>
    <t>Maximum Exposure</t>
  </si>
  <si>
    <t>Guaranty Obligation</t>
  </si>
  <si>
    <t>Maximum Recovery</t>
  </si>
  <si>
    <t>Fair Value of guaranty obligations in Investments in securities</t>
  </si>
  <si>
    <t>Unconsolidated VIEs [Member] | Unconsolidated Fannie Mae MBS [Member]</t>
  </si>
  <si>
    <t>Unconsolidated VIEs [Member] | Other guaranty arrangements [Member]</t>
  </si>
  <si>
    <t>Minimum [Member]</t>
  </si>
  <si>
    <t>Remaining contractual terms of our guarantees</t>
  </si>
  <si>
    <t>7 days</t>
  </si>
  <si>
    <t>Maximum [Member]</t>
  </si>
  <si>
    <t>36 years</t>
  </si>
  <si>
    <t>Acquired Property, Net (Details) - USD ($) $ in Millions</t>
  </si>
  <si>
    <t>Acquired Property [Roll Forward]</t>
  </si>
  <si>
    <t>Beginning balance - Acquired property</t>
  </si>
  <si>
    <t>Additions</t>
  </si>
  <si>
    <t>Disposals</t>
  </si>
  <si>
    <t>Ending balance - Acquired property</t>
  </si>
  <si>
    <t>Valuation allowance</t>
  </si>
  <si>
    <t>Ending balance - Acquired property, net</t>
  </si>
  <si>
    <t>Short-Term Borrowings and Long-Term Debt Short-Term Borrowings (Details) - USD ($)</t>
  </si>
  <si>
    <t>Short-Term Borrowings [Line Items]</t>
  </si>
  <si>
    <t>Federal funds purchased and securities sold under agreements to repurchase, outstanding</t>
  </si>
  <si>
    <t>Federal funds purchased and securities sold under agreements to repurchase, weighted-average interest rate</t>
  </si>
  <si>
    <t>0.00%</t>
  </si>
  <si>
    <t>Short-term debt, outstanding</t>
  </si>
  <si>
    <t>Short-term debt, weighted-average interest rate</t>
  </si>
  <si>
    <t>0.38%</t>
  </si>
  <si>
    <t>0.26%</t>
  </si>
  <si>
    <t>Secured uncommitted line of credit [Member]</t>
  </si>
  <si>
    <t>Line of credit maximum borrowing capacity</t>
  </si>
  <si>
    <t>Line of credit amount outstanding</t>
  </si>
  <si>
    <t>0.50%</t>
  </si>
  <si>
    <t>0.19%</t>
  </si>
  <si>
    <t>Short-Term Borrowings and Long-Term Debt Long-Term Debt (Details) - USD ($) $ in Millions</t>
  </si>
  <si>
    <t>Long-Term Debt [Line Items]</t>
  </si>
  <si>
    <t>Long-term debt, outstanding</t>
  </si>
  <si>
    <t>Long-term debt, weighted-average interest rate</t>
  </si>
  <si>
    <t>2.88%</t>
  </si>
  <si>
    <t>2.40%</t>
  </si>
  <si>
    <t>2.41%</t>
  </si>
  <si>
    <t>Unamortized discounts and premiums, other cost basis adjustments and fair value adjustments</t>
  </si>
  <si>
    <t>Fannie Mae [Member] | Minimum [Member]</t>
  </si>
  <si>
    <t>Medium-term notes original contractual maturity</t>
  </si>
  <si>
    <t>1 year</t>
  </si>
  <si>
    <t>Fannie Mae [Member] | Maximum [Member]</t>
  </si>
  <si>
    <t>10 years</t>
  </si>
  <si>
    <t>Fannie Mae [Member] | Senior Fixed [Member]</t>
  </si>
  <si>
    <t>2.33%</t>
  </si>
  <si>
    <t>2.39%</t>
  </si>
  <si>
    <t>Fannie Mae [Member] | Senior fixed benchmark notes and bonds [Member]</t>
  </si>
  <si>
    <t>2.49%</t>
  </si>
  <si>
    <t>Fannie Mae [Member] | Senior fixed medium-term notes [Member]</t>
  </si>
  <si>
    <t>1.50%</t>
  </si>
  <si>
    <t>1.53%</t>
  </si>
  <si>
    <t>Fannie Mae [Member] | Senior fixed other debt [Member]</t>
  </si>
  <si>
    <t>5.08%</t>
  </si>
  <si>
    <t>4.88%</t>
  </si>
  <si>
    <t>Fannie Mae [Member] | Senior Floating [Member]</t>
  </si>
  <si>
    <t>1.95%</t>
  </si>
  <si>
    <t>1.58%</t>
  </si>
  <si>
    <t>Fannie Mae [Member] | Senior floating medium-term notes [Member]</t>
  </si>
  <si>
    <t>0.47%</t>
  </si>
  <si>
    <t>0.27%</t>
  </si>
  <si>
    <t>Fannie Mae [Member] | Senior floating Connecticut Avenue Security [Member]</t>
  </si>
  <si>
    <t>4.22%</t>
  </si>
  <si>
    <t>3.84%</t>
  </si>
  <si>
    <t>Fannie Mae [Member] | Senior floating other debt [Member]</t>
  </si>
  <si>
    <t>9.06%</t>
  </si>
  <si>
    <t>10.46%</t>
  </si>
  <si>
    <t>Fannie Mae [Member] | Subordinated debentures [Member]</t>
  </si>
  <si>
    <t>9.93%</t>
  </si>
  <si>
    <t>Fannie Mae [Member] | Secured borrowings [Member]</t>
  </si>
  <si>
    <t>1.44%</t>
  </si>
  <si>
    <t>1.47%</t>
  </si>
  <si>
    <t>2.94%</t>
  </si>
  <si>
    <t>Derivative Instruments Derivatives 1 - Notional and FV Position (Details) - USD ($) $ in Millions</t>
  </si>
  <si>
    <t>Asset Derivatives [Abstract]</t>
  </si>
  <si>
    <t>Notional amount</t>
  </si>
  <si>
    <t>Derivative asset, estimated fair value</t>
  </si>
  <si>
    <t>Netting adjustment</t>
  </si>
  <si>
    <t>Liability Derivatives [Abstract]</t>
  </si>
  <si>
    <t>Derivative liability, estimated fair value</t>
  </si>
  <si>
    <t>Cash collateral posted for derivative instruments</t>
  </si>
  <si>
    <t>Cash collateral received for derivatives instruments</t>
  </si>
  <si>
    <t>Risk Management Derivatives [Member]</t>
  </si>
  <si>
    <t>Accrued interest receivable</t>
  </si>
  <si>
    <t>Total net risk management derivatives - Asset</t>
  </si>
  <si>
    <t>Accrued interest payable</t>
  </si>
  <si>
    <t>Total net risk management derivatives - Liability</t>
  </si>
  <si>
    <t>Risk Management Derivatives [Member] | Pay-fixed Swap [Member]</t>
  </si>
  <si>
    <t>Risk Management Derivatives [Member] | Receive-fixed Swap [Member]</t>
  </si>
  <si>
    <t>Risk Management Derivatives [Member] | Basis Swap [Member]</t>
  </si>
  <si>
    <t>Risk Management Derivatives [Member] | Foreign Currency Swap [Member]</t>
  </si>
  <si>
    <t>Risk Management Derivatives [Member] | Pay-fixed Swaption [Member]</t>
  </si>
  <si>
    <t>Risk Management Derivatives [Member] | Receive-fixed Swaption [Member]</t>
  </si>
  <si>
    <t>Risk Management Derivatives [Member] | Other [Member]</t>
  </si>
  <si>
    <t>Mortgage commitment derivatives [Member]</t>
  </si>
  <si>
    <t>Mortgage commitment derivatives [Member] | Mortgage Commitments to Purchase Whole Loans [Member]</t>
  </si>
  <si>
    <t>Mortgage commitment derivatives [Member] | Forward Contracts to Purchase Mortgage-related Securities [Member]</t>
  </si>
  <si>
    <t>Mortgage commitment derivatives [Member] | Forward Contracts to Sell Mortgage-related Securities [Member]</t>
  </si>
  <si>
    <t>Derivative Instruments Narratives (Details) - USD ($) $ in Millions</t>
  </si>
  <si>
    <t>Aggregate fair value of all OTC derivatives with credit-risk-related contingent features that were in a net liability position</t>
  </si>
  <si>
    <t>Aggregate fair value of collateral posted</t>
  </si>
  <si>
    <t>Additional collateral required or amount required to immediately settle our positions if all of the credit-risk-related contingency features were triggered</t>
  </si>
  <si>
    <t>Derivative Instruments Derivatives 2 - FV Gains and Losses (Details) - USD ($) $ in Millions</t>
  </si>
  <si>
    <t>Derivative Instruments, Gain (Loss) [Line Items]</t>
  </si>
  <si>
    <t>Net accrual of periodic settlements</t>
  </si>
  <si>
    <t>Derivative fair value gains (losses), net</t>
  </si>
  <si>
    <t>Risk Management Derivatives [Member] | Interest Rate Swaps</t>
  </si>
  <si>
    <t>Earnings Per Share (Details) - USD ($) $ / shares in Units, shares in Millions, $ in Millions</t>
  </si>
  <si>
    <t>Dividends distributed or available for distribution to senior preferred stockholder</t>
  </si>
  <si>
    <t>Net income (loss) attributable to common stockholders</t>
  </si>
  <si>
    <t>Convertible preferred stock</t>
  </si>
  <si>
    <t>Weighted average shares of common stock that would be issued upon the full exercise of the warrant issued to Treasury</t>
  </si>
  <si>
    <t>Segment Reporting Narrative (Details)</t>
  </si>
  <si>
    <t>Mar. 31, 2016segments</t>
  </si>
  <si>
    <t>Number of Reportable Segments</t>
  </si>
  <si>
    <t>Segment Reporting (Details) - USD ($) $ in Millions</t>
  </si>
  <si>
    <t>Segment Reporting Information [Line Items]</t>
  </si>
  <si>
    <t>Net interest income (loss) after benefit for credit losses</t>
  </si>
  <si>
    <t>Guaranty fee income (expense)</t>
  </si>
  <si>
    <t>Investment gains (losses), net</t>
  </si>
  <si>
    <t>Fair value gains (losses), net</t>
  </si>
  <si>
    <t>Gains (losses) from partnership investments</t>
  </si>
  <si>
    <t>Fee and other income (expense)</t>
  </si>
  <si>
    <t>Administrative expenses</t>
  </si>
  <si>
    <t>Foreclosed property income (expense)</t>
  </si>
  <si>
    <t>TCCA fees</t>
  </si>
  <si>
    <t>Other income (expenses), net</t>
  </si>
  <si>
    <t>Income (loss) before federal income taxes</t>
  </si>
  <si>
    <t>(Provision) benefit for federal income taxes</t>
  </si>
  <si>
    <t>Net income (loss) attributable to Fannie Mae</t>
  </si>
  <si>
    <t>Business Segments [Member] | Single-Family [Member]</t>
  </si>
  <si>
    <t>Business Segments [Member] | Single-Family [Member] | US Treasury [Member]</t>
  </si>
  <si>
    <t>Business Segments [Member] | Multifamily [Member]</t>
  </si>
  <si>
    <t>Business Segments [Member] | Capital Markets [Member]</t>
  </si>
  <si>
    <t>Guaranty fee expense</t>
  </si>
  <si>
    <t>Reconciling Items [Member]</t>
  </si>
  <si>
    <t>Equity Activity in OCI (Details) - USD ($) $ in Millions</t>
  </si>
  <si>
    <t>Other comprehensive (loss) income, net of tax effect:</t>
  </si>
  <si>
    <t>Changes in net unrealized gains on AFS securities (net of tax of $48 and $13, respectively)</t>
  </si>
  <si>
    <t>Reclassification adjustment for OTTI recognized in net income (net of tax of $10 and $60, respectively)</t>
  </si>
  <si>
    <t>Reclassification adjustment for gains on AFS securities included in net income (net of tax of $69 and $121, respectively)</t>
  </si>
  <si>
    <t>Total comprehensive income</t>
  </si>
  <si>
    <t>Other Comprehensive Income (Loss), Tax, Parenthetical Disclosures [Abstract]</t>
  </si>
  <si>
    <t>Equity AOCI (Details) - USD ($) $ in Millions</t>
  </si>
  <si>
    <t>Net unrealized gains on AFS securities for which we have not recorded OTTI, net of tax</t>
  </si>
  <si>
    <t>Net unrealized gains on AFS securities for which we have recorded OTTI, net of tax</t>
  </si>
  <si>
    <t>Other, net of tax</t>
  </si>
  <si>
    <t>Equity Changes in AOCI (Details) - USD ($) $ in Millions</t>
  </si>
  <si>
    <t>Increase (Decrease) in Accumulated Other Comprehensive Income [Roll Forward]</t>
  </si>
  <si>
    <t>Ending Balance</t>
  </si>
  <si>
    <t>Accumulated net unrealized investment gain (loss) [Member]</t>
  </si>
  <si>
    <t>Other comprehensive income (loss) before reclassifications</t>
  </si>
  <si>
    <t>Amounts reclassified from other comprehensive loss</t>
  </si>
  <si>
    <t>Accumulated other comprehensive income (loss) [Member]</t>
  </si>
  <si>
    <t>Accumulated other comprehensive income [Member]</t>
  </si>
  <si>
    <t>Concentrations of Credit Risk SF Risk Characteristics (Details) - Single-family [Member]</t>
  </si>
  <si>
    <t>Guaranty Book of Business [Member] | Conventional Loan [Member]</t>
  </si>
  <si>
    <t>30 days delinquent (percentage of book of business)</t>
  </si>
  <si>
    <t>1.09%</t>
  </si>
  <si>
    <t>1.27%</t>
  </si>
  <si>
    <t>60 days delinquent (percentage of book of business)</t>
  </si>
  <si>
    <t>0.30%</t>
  </si>
  <si>
    <t>0.37%</t>
  </si>
  <si>
    <t>Seriously delinquent (percentage of book of business)</t>
  </si>
  <si>
    <t>1.59%</t>
  </si>
  <si>
    <t>30 days delinquent (percentage of conventional loans)</t>
  </si>
  <si>
    <t>1.25%</t>
  </si>
  <si>
    <t>1.46%</t>
  </si>
  <si>
    <t>60 days delinquent (percentage of conventional loans)</t>
  </si>
  <si>
    <t>0.33%</t>
  </si>
  <si>
    <t>0.41%</t>
  </si>
  <si>
    <t>Seriously delinquent (percentage of conventional loans)</t>
  </si>
  <si>
    <t>1.55%</t>
  </si>
  <si>
    <t>Percentage of loans with detailed loan level information</t>
  </si>
  <si>
    <t>99.00%</t>
  </si>
  <si>
    <t>Guaranty Book of Business [Member] | Conventional Loan [Member] | California</t>
  </si>
  <si>
    <t>0.55%</t>
  </si>
  <si>
    <t>0.58%</t>
  </si>
  <si>
    <t>Percentage of book of business</t>
  </si>
  <si>
    <t>20.00%</t>
  </si>
  <si>
    <t>Guaranty Book of Business [Member] | Conventional Loan [Member] | Florida</t>
  </si>
  <si>
    <t>2.56%</t>
  </si>
  <si>
    <t>2.86%</t>
  </si>
  <si>
    <t>6.00%</t>
  </si>
  <si>
    <t>Guaranty Book of Business [Member] | Conventional Loan [Member] | New Jersey</t>
  </si>
  <si>
    <t>4.46%</t>
  </si>
  <si>
    <t>4.87%</t>
  </si>
  <si>
    <t>4.00%</t>
  </si>
  <si>
    <t>Guaranty Book of Business [Member] | Conventional Loan [Member] | New York</t>
  </si>
  <si>
    <t>3.32%</t>
  </si>
  <si>
    <t>3.55%</t>
  </si>
  <si>
    <t>5.00%</t>
  </si>
  <si>
    <t>Guaranty Book of Business [Member] | Conventional Loan [Member] | All other states</t>
  </si>
  <si>
    <t>1.34%</t>
  </si>
  <si>
    <t>65.00%</t>
  </si>
  <si>
    <t>Guaranty Book of Business [Member] | Conventional Loan [Member] | Estimated mark-to-market loan-to-value ratio greater than 100%</t>
  </si>
  <si>
    <t>10.37%</t>
  </si>
  <si>
    <t>10.76%</t>
  </si>
  <si>
    <t>3.00%</t>
  </si>
  <si>
    <t>Guaranty Book of Business [Member] | Conventional Loan [Member] | Alt-A [Member]</t>
  </si>
  <si>
    <t>6.11%</t>
  </si>
  <si>
    <t>6.53%</t>
  </si>
  <si>
    <t>Guaranty Book of Business [Member] | Conventional Loan [Member] | 2004 and prior</t>
  </si>
  <si>
    <t>2.95%</t>
  </si>
  <si>
    <t>3.06%</t>
  </si>
  <si>
    <t>Guaranty Book of Business [Member] | Conventional Loan [Member] | 2005-2008</t>
  </si>
  <si>
    <t>7.18%</t>
  </si>
  <si>
    <t>7.60%</t>
  </si>
  <si>
    <t>10.00%</t>
  </si>
  <si>
    <t>Guaranty Book of Business [Member] | Conventional Loan [Member] | 2009-2016</t>
  </si>
  <si>
    <t>0.35%</t>
  </si>
  <si>
    <t>0.36%</t>
  </si>
  <si>
    <t>85.00%</t>
  </si>
  <si>
    <t>Concentrations of Credit Risk MF Risk Characteristics (Details) - Multifamily [Member]</t>
  </si>
  <si>
    <t>Current debt service coverage ratio reporting lag</t>
  </si>
  <si>
    <t>3 months</t>
  </si>
  <si>
    <t>Current debt service coverage ratio (higher risk loans)</t>
  </si>
  <si>
    <t>6 months</t>
  </si>
  <si>
    <t>Guaranty Book of Business [Member]</t>
  </si>
  <si>
    <t>0.01%</t>
  </si>
  <si>
    <t>0.03%</t>
  </si>
  <si>
    <t>0.06%</t>
  </si>
  <si>
    <t>0.07%</t>
  </si>
  <si>
    <t>Guaranty Book of Business [Member] | Original LTV ratio greater than 80% [Member]</t>
  </si>
  <si>
    <t>2.00%</t>
  </si>
  <si>
    <t>Loans seriously delinquent, percentage by unpaid principal balance</t>
  </si>
  <si>
    <t>0.40%</t>
  </si>
  <si>
    <t>Guaranty Book of Business [Member] | Original LTV ratio less than or equal to 80% [Member]</t>
  </si>
  <si>
    <t>98.00%</t>
  </si>
  <si>
    <t>97.00%</t>
  </si>
  <si>
    <t>Guaranty Book of Business [Member] | Current DSCR less than 100% [Member]</t>
  </si>
  <si>
    <t>1.23%</t>
  </si>
  <si>
    <t>1.51%</t>
  </si>
  <si>
    <t>Concentrations of Credit Risk Other Concentrations (Details) $ in Millions</t>
  </si>
  <si>
    <t>Mar. 31, 2016USD ($)servicersinsurers</t>
  </si>
  <si>
    <t>Dec. 31, 2015USD ($)servicersinsurers</t>
  </si>
  <si>
    <t>Estimated benefit included in total loss reserves</t>
  </si>
  <si>
    <t>Receivable from claims on insured, defaulted loans excluding government insured loans</t>
  </si>
  <si>
    <t>Allowance for mortgage insurance receivable</t>
  </si>
  <si>
    <t>Mortgage Sellers and Servicers [Member]</t>
  </si>
  <si>
    <t>Number of mortgage servicers, including their affiliates, which serviced the majority of our guaranty book of business | servicers</t>
  </si>
  <si>
    <t>Number of mortgage insurance companies provided majority of our mortgage insurance | insurers</t>
  </si>
  <si>
    <t>Number of mortgage Insurers publicly disclosed credit quality deterioration | insurers</t>
  </si>
  <si>
    <t>Single-family [Member] | Guaranty Book of Business [Member]</t>
  </si>
  <si>
    <t>Mortgage insurance coverage risk in force</t>
  </si>
  <si>
    <t>Mortgage insurance coverage risk in force as percentage</t>
  </si>
  <si>
    <t>Primary mortgage insurance coverage risk in force</t>
  </si>
  <si>
    <t>Pool mortgage insurance coverage risk in force</t>
  </si>
  <si>
    <t>Single-family [Member] | Guaranty Book of Business [Member] | Credit Concentration Risk [Member] | Group of Largest Mortgage Servicers including Affiliates [Member]</t>
  </si>
  <si>
    <t>Percentage of concentration risk</t>
  </si>
  <si>
    <t>43.00%</t>
  </si>
  <si>
    <t>44.00%</t>
  </si>
  <si>
    <t>Single-family [Member] | Guaranty Book of Business [Member] | Insurance Service Provider Concentration Risk [Member]</t>
  </si>
  <si>
    <t>Mortgage insurance coverage risk in force for insurers with credit quality deterioration</t>
  </si>
  <si>
    <t>Single-family [Member] | Guaranty Book of Business [Member] | Insurance Service Provider Concentration Risk [Member] | Group of Top Mortgage Insurance Companies [Member]</t>
  </si>
  <si>
    <t>79.00%</t>
  </si>
  <si>
    <t>Multifamily [Member] | Guaranty Book of Business [Member] | Credit Concentration Risk [Member] | Group of Largest Mortgage Servicers including Affiliates [Member]</t>
  </si>
  <si>
    <t>71.00%</t>
  </si>
  <si>
    <t>70.00%</t>
  </si>
  <si>
    <t>Netting Arrangements (Details) - USD ($) $ in Millions</t>
  </si>
  <si>
    <t>Assets</t>
  </si>
  <si>
    <t>Derivative assets, gross amount</t>
  </si>
  <si>
    <t>Derivative assets, gross amount offset</t>
  </si>
  <si>
    <t>Derivative assets, net amount presented in the condensed consolidated balance sheets</t>
  </si>
  <si>
    <t>Derivative assets, under master netting arrangements, amounts not offset in the condensed consolidated balance sheets, financial instruments</t>
  </si>
  <si>
    <t>Derivative assets, under master netting arrangements, amounts not offset in the condensed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or similar arrangements, net amount presented in the condensed consolidated balance sheets</t>
  </si>
  <si>
    <t>Securities purchased under agreements to resell, under master netting arrangement, amounts not offset in the condensed consolidated balance sheets, financial instruments</t>
  </si>
  <si>
    <t>Securities purchased under agreements to resell or similar arrangements, under master netting arrangements, amounts not offset in the condensed consolidated balance sheets, collateral</t>
  </si>
  <si>
    <t>Securities purchased under agreements to resell or similar arrangements, net amount</t>
  </si>
  <si>
    <t>Total assets, gross amount</t>
  </si>
  <si>
    <t>Total assets, gross amount offset</t>
  </si>
  <si>
    <t>Total assets, net amount presented in the condensed consolidated balance sheets</t>
  </si>
  <si>
    <t>Total assets, under master netting arrangements, not offset in the condensed consolidated balance sheets, financial instruments</t>
  </si>
  <si>
    <t>Total assets, under master netting arrangements, not offset in the condensed consolidated balance sheets, collateral</t>
  </si>
  <si>
    <t>Total assets, net amount</t>
  </si>
  <si>
    <t>Derivative liabilities, gross amount</t>
  </si>
  <si>
    <t>Derivative liabilities, gross amount offset</t>
  </si>
  <si>
    <t>Derivative liabilities, net amount presented in the condensed consolidated balance sheets</t>
  </si>
  <si>
    <t>Derivative Liability, under master netting arrangements, amounts not offset in the condensed consolidated balance sheets, financial instruments</t>
  </si>
  <si>
    <t>Derivative liabilities, under master netting arrangements, amounts not offset in the condensed consolidated balance sheets, collateral</t>
  </si>
  <si>
    <t>Derivative liabilities, net amount</t>
  </si>
  <si>
    <t>Securities sold under agreements to repurchase or similar arrangements, gross amount</t>
  </si>
  <si>
    <t>Securities sold under agreements to repurchase or similar arrangements, gross amount offset</t>
  </si>
  <si>
    <t>Securities sold under agreements to repurchase or similar arrangements, net amount presented in the condensed consolidated balance sheets</t>
  </si>
  <si>
    <t>Securities sold under agreements to repurchase or similar arrangements, under master netting arrangements, amounts not offset in the condensed consolidated balance sheets, financial instruments</t>
  </si>
  <si>
    <t>Securities sold under agreements to repurchase or similar arrangements, under master netting arrangements, amounts not offset in the condensed consolidated balance sheets, collateral</t>
  </si>
  <si>
    <t>Securities sold under agreements to repurchase or similar arrangements, net amount</t>
  </si>
  <si>
    <t>Total liabilities, gross amount</t>
  </si>
  <si>
    <t>Total liabilities, gross amount offset</t>
  </si>
  <si>
    <t>Total liabilities, net amount presented in the condensed consolidated balance sheets</t>
  </si>
  <si>
    <t>Total liabilities, under master netting arrangements, amounts not offset in the condensed consolidated balance sheets, financial instruments</t>
  </si>
  <si>
    <t>Total liabilities, under master netting arrangements, amounts not offset in the condensed consolidated balance sheets, collateral</t>
  </si>
  <si>
    <t>Total liabilities, net amount</t>
  </si>
  <si>
    <t>Risk Management Derivatives [Member] | OTC Risk Management Derivatives [Member]</t>
  </si>
  <si>
    <t>Risk Management Derivatives [Member] | Cleared Risk Management Derivatives [Member]</t>
  </si>
  <si>
    <t>Netting Arrangements Narratives (Details) - USD ($)</t>
  </si>
  <si>
    <t>Derivative [Line Items]</t>
  </si>
  <si>
    <t>Fair value of non-cash collateral we pledged</t>
  </si>
  <si>
    <t>Fair value of non-cash collateral received</t>
  </si>
  <si>
    <t>Derivative assets not subject to enforceable master netting arrangement</t>
  </si>
  <si>
    <t>Derivative liabilities not subject to enforceable master netting arrangement</t>
  </si>
  <si>
    <t>Cash and Cash Equivalents [Member]</t>
  </si>
  <si>
    <t>Securities purchased under agreements to resell or similar arrangements</t>
  </si>
  <si>
    <t>Securities purchased under agreements to resell [Member]</t>
  </si>
  <si>
    <t>Fair value of non-cash collateral received that can be resold or repledged</t>
  </si>
  <si>
    <t>Fair value of securities received as collateral that have been resold or repledge</t>
  </si>
  <si>
    <t>Fair Value Levels Hierarchy (Details) - USD ($) $ in Millions</t>
  </si>
  <si>
    <t>Assets [Abstract]</t>
  </si>
  <si>
    <t>Mortgage loans held for investment, at fair value</t>
  </si>
  <si>
    <t>Other assets [Abstract]</t>
  </si>
  <si>
    <t>Other liabilities [Abstract]</t>
  </si>
  <si>
    <t>Liabilities [Abstract]</t>
  </si>
  <si>
    <t>Long-term debt, fair value</t>
  </si>
  <si>
    <t>Quoted Prices in Active Markets for Identical Assets (Level 1) [Member]</t>
  </si>
  <si>
    <t>Trading Securities</t>
  </si>
  <si>
    <t>Total assets at fair value</t>
  </si>
  <si>
    <t>Derivatives assets at fair value</t>
  </si>
  <si>
    <t>Total liabilities at fair value</t>
  </si>
  <si>
    <t>Derivative liabilities at fair value</t>
  </si>
  <si>
    <t>Quoted Prices in Active Markets for Identical Assets (Level 1) [Member] | Fannie Mae [Member]</t>
  </si>
  <si>
    <t>Quoted Prices in Active Markets for Identical Assets (Level 1) [Member] | Consolidated Trusts [Member]</t>
  </si>
  <si>
    <t>Significant Other Observable Inputs (Level 2) [Member]</t>
  </si>
  <si>
    <t>Significant Other Observable Inputs (Level 2) [Member] | Fannie Mae [Member]</t>
  </si>
  <si>
    <t>Significant Other Observable Inputs (Level 2) [Member] | Consolidated Trusts [Member]</t>
  </si>
  <si>
    <t>Significant Unobservable Inputs (Level 3) [Member]</t>
  </si>
  <si>
    <t>Significant Unobservable Inputs (Level 3) [Member] | Fannie Mae [Member]</t>
  </si>
  <si>
    <t>Significant Unobservable Inputs (Level 3) [Member] | Consolidated Trusts [Member]</t>
  </si>
  <si>
    <t>Recurring Fair Value Measurements [Member]</t>
  </si>
  <si>
    <t>Recurring Fair Value Measurements [Member] | Interest Rate Swaps</t>
  </si>
  <si>
    <t>Recurring Fair Value Measurements [Member] | Swaptions [Member]</t>
  </si>
  <si>
    <t>Recurring Fair Value Measurements [Member] | Other [Member]</t>
  </si>
  <si>
    <t>Recurring Fair Value Measurements [Member] | Mortgage commitment derivatives [Member]</t>
  </si>
  <si>
    <t>Recurring Fair Value Measurements [Member] | Fannie Mae [Member]</t>
  </si>
  <si>
    <t>Recurring Fair Value Measurements [Member] | Fannie Mae [Member] | Senior Floating [Member]</t>
  </si>
  <si>
    <t>Recurring Fair Value Measurements [Member] | Consolidated Trusts [Member]</t>
  </si>
  <si>
    <t>Recurring Fair Value Measurements [Member] | Freddie Mac [Member]</t>
  </si>
  <si>
    <t>Recurring Fair Value Measurements [Member] | Ginnie Mae [Member]</t>
  </si>
  <si>
    <t>Recurring Fair Value Measurements [Member] | Alt-A private-label securities [Member]</t>
  </si>
  <si>
    <t>Recurring Fair Value Measurements [Member] | Subprime private-label securities [Member]</t>
  </si>
  <si>
    <t>Recurring Fair Value Measurements [Member] | CMBS [Member]</t>
  </si>
  <si>
    <t>Recurring Fair Value Measurements [Member] | Mortgage revenue bonds [Member]</t>
  </si>
  <si>
    <t>Recurring Fair Value Measurements [Member] | U.S. Treasury securities [Member]</t>
  </si>
  <si>
    <t>Recurring Fair Value Measurements [Member] | Quoted Prices in Active Markets for Identical Assets (Level 1) [Member]</t>
  </si>
  <si>
    <t>Recurring Fair Value Measurements [Member] | Quoted Prices in Active Markets for Identical Assets (Level 1) [Member] | Interest Rate Swaps</t>
  </si>
  <si>
    <t>Recurring Fair Value Measurements [Member] | Quoted Prices in Active Markets for Identical Assets (Level 1) [Member] | Swaptions [Member]</t>
  </si>
  <si>
    <t>Recurring Fair Value Measurements [Member] | Quoted Prices in Active Markets for Identical Assets (Level 1) [Member] | Other [Member]</t>
  </si>
  <si>
    <t>Recurring Fair Value Measurements [Member] | Quoted Prices in Active Markets for Identical Assets (Level 1) [Member] | Mortgage commitment derivatives [Member]</t>
  </si>
  <si>
    <t>Recurring Fair Value Measurements [Member] | Quoted Prices in Active Markets for Identical Assets (Level 1) [Member] | Fannie Mae [Member]</t>
  </si>
  <si>
    <t>Recurring Fair Value Measurements [Member] | Quoted Prices in Active Markets for Identical Assets (Level 1) [Member] | Fannie Mae [Member] | Senior Floating [Member]</t>
  </si>
  <si>
    <t>Recurring Fair Value Measurements [Member] | Quoted Prices in Active Markets for Identical Assets (Level 1) [Member] | Consolidated Trusts [Member]</t>
  </si>
  <si>
    <t>Recurring Fair Value Measurements [Member] | Quoted Prices in Active Markets for Identical Assets (Level 1) [Member] | Freddie Mac [Member]</t>
  </si>
  <si>
    <t>Recurring Fair Value Measurements [Member] | Quoted Prices in Active Markets for Identical Assets (Level 1) [Member] | Ginnie Mae [Member]</t>
  </si>
  <si>
    <t>Recurring Fair Value Measurements [Member] | Quoted Prices in Active Markets for Identical Assets (Level 1) [Member] | Alt-A private-label securities [Member]</t>
  </si>
  <si>
    <t>Recurring Fair Value Measurements [Member] | Quoted Prices in Active Markets for Identical Assets (Level 1) [Member] | Subprime private-label securities [Member]</t>
  </si>
  <si>
    <t>Recurring Fair Value Measurements [Member] | Quoted Prices in Active Markets for Identical Assets (Level 1) [Member] | CMBS [Member]</t>
  </si>
  <si>
    <t>Recurring Fair Value Measurements [Member] | Quoted Prices in Active Markets for Identical Assets (Level 1) [Member] | Mortgage revenue bonds [Member]</t>
  </si>
  <si>
    <t>Recurring Fair Value Measurements [Member] | Quoted Prices in Active Markets for Identical Assets (Level 1) [Member] | U.S. Treasury securities [Member]</t>
  </si>
  <si>
    <t>Recurring Fair Value Measurements [Member] | Significant Other Observable Inputs (Level 2) [Member]</t>
  </si>
  <si>
    <t>Recurring Fair Value Measurements [Member] | Significant Other Observable Inputs (Level 2) [Member] | Interest Rate Swaps</t>
  </si>
  <si>
    <t>Recurring Fair Value Measurements [Member] | Significant Other Observable Inputs (Level 2) [Member] | Swaptions [Member]</t>
  </si>
  <si>
    <t>Recurring Fair Value Measurements [Member] | Significant Other Observable Inputs (Level 2) [Member] | Other [Member]</t>
  </si>
  <si>
    <t>Recurring Fair Value Measurements [Member] | Significant Other Observable Inputs (Level 2) [Member] | Mortgage commitment derivatives [Member]</t>
  </si>
  <si>
    <t>Recurring Fair Value Measurements [Member] | Significant Other Observable Inputs (Level 2) [Member] | Fannie Mae [Member]</t>
  </si>
  <si>
    <t>Recurring Fair Value Measurements [Member] | Significant Other Observable Inputs (Level 2) [Member] | Fannie Mae [Member] | Senior Floating [Member]</t>
  </si>
  <si>
    <t>Recurring Fair Value Measurements [Member] | Significant Other Observable Inputs (Level 2) [Member] | Consolidated Trusts [Member]</t>
  </si>
  <si>
    <t>Recurring Fair Value Measurements [Member] | Significant Other Observable Inputs (Level 2) [Member] | Freddie Mac [Member]</t>
  </si>
  <si>
    <t>Recurring Fair Value Measurements [Member] | Significant Other Observable Inputs (Level 2) [Member] | Ginnie Mae [Member]</t>
  </si>
  <si>
    <t>Recurring Fair Value Measurements [Member] | Significant Other Observable Inputs (Level 2) [Member] | Alt-A private-label securities [Member]</t>
  </si>
  <si>
    <t>Recurring Fair Value Measurements [Member] | Significant Other Observable Inputs (Level 2) [Member] | Subprime private-label securities [Member]</t>
  </si>
  <si>
    <t>Recurring Fair Value Measurements [Member] | Significant Other Observable Inputs (Level 2) [Member] | CMBS [Member]</t>
  </si>
  <si>
    <t>Recurring Fair Value Measurements [Member] | Significant Other Observable Inputs (Level 2) [Member] | Mortgage revenue bonds [Member]</t>
  </si>
  <si>
    <t>Recurring Fair Value Measurements [Member] | Significant Other Observable Inputs (Level 2) [Member] | U.S. Treasury securities [Member]</t>
  </si>
  <si>
    <t>Recurring Fair Value Measurements [Member] | Significant Unobservable Inputs (Level 3) [Member]</t>
  </si>
  <si>
    <t>Recurring Fair Value Measurements [Member] | Significant Unobservable Inputs (Level 3) [Member] | Interest Rate Swaps</t>
  </si>
  <si>
    <t>Recurring Fair Value Measurements [Member] | Significant Unobservable Inputs (Level 3) [Member] | Swaptions [Member]</t>
  </si>
  <si>
    <t>Recurring Fair Value Measurements [Member] | Significant Unobservable Inputs (Level 3) [Member] | Other [Member]</t>
  </si>
  <si>
    <t>Recurring Fair Value Measurements [Member] | Significant Unobservable Inputs (Level 3) [Member] | Mortgage commitment derivatives [Member]</t>
  </si>
  <si>
    <t>Recurring Fair Value Measurements [Member] | Significant Unobservable Inputs (Level 3) [Member] | Fannie Mae [Member]</t>
  </si>
  <si>
    <t>Recurring Fair Value Measurements [Member] | Significant Unobservable Inputs (Level 3) [Member] | Fannie Mae [Member] | Senior Floating [Member]</t>
  </si>
  <si>
    <t>Recurring Fair Value Measurements [Member] | Significant Unobservable Inputs (Level 3) [Member] | Consolidated Trusts [Member]</t>
  </si>
  <si>
    <t>Recurring Fair Value Measurements [Member] | Significant Unobservable Inputs (Level 3) [Member] | Freddie Mac [Member]</t>
  </si>
  <si>
    <t>Recurring Fair Value Measurements [Member] | Significant Unobservable Inputs (Level 3) [Member] | Ginnie Mae [Member]</t>
  </si>
  <si>
    <t>Recurring Fair Value Measurements [Member] | Significant Unobservable Inputs (Level 3) [Member] | Alt-A private-label securities [Member]</t>
  </si>
  <si>
    <t>Recurring Fair Value Measurements [Member] | Significant Unobservable Inputs (Level 3) [Member] | Subprime private-label securities [Member]</t>
  </si>
  <si>
    <t>Recurring Fair Value Measurements [Member] | Significant Unobservable Inputs (Level 3) [Member] | CMBS [Member]</t>
  </si>
  <si>
    <t>Recurring Fair Value Measurements [Member] | Significant Unobservable Inputs (Level 3) [Member] | Mortgage revenue bonds [Member]</t>
  </si>
  <si>
    <t>Recurring Fair Value Measurements [Member] | Significant Unobservable Inputs (Level 3) [Member] | U.S. Treasury securities [Member]</t>
  </si>
  <si>
    <t>Fair Value Level 3 Rollforward (Details) - USD ($) $ in Millions</t>
  </si>
  <si>
    <t>Trading Securities [Member]</t>
  </si>
  <si>
    <t>Fair Value, Assets Measured on Recurring Basis, Unobservable Input Reconciliation, Calculation [Roll Forward]</t>
  </si>
  <si>
    <t>Beginning Balance</t>
  </si>
  <si>
    <t>Total gains (losses) (realized/unrealized) Included in Net Income</t>
  </si>
  <si>
    <t>Total gains (losses) (realized/unrealized) Included in Other Comprehensive Income</t>
  </si>
  <si>
    <t>Purchases</t>
  </si>
  <si>
    <t>Sales</t>
  </si>
  <si>
    <t>Issues</t>
  </si>
  <si>
    <t>Settlements</t>
  </si>
  <si>
    <t>Transfers out of Level 3</t>
  </si>
  <si>
    <t>Transfers into Level 3</t>
  </si>
  <si>
    <t>Net unrealized gains (losses) included in net income related to assets and liabilities still held at period end</t>
  </si>
  <si>
    <t>Trading Securities [Member] | Fannie Mae [Member]</t>
  </si>
  <si>
    <t>Trading Securities [Member] | Freddie Mac [Member]</t>
  </si>
  <si>
    <t>Trading Securities [Member] | Alt-A private-label securities [Member]</t>
  </si>
  <si>
    <t>Trading Securities [Member] | Subprime private-label securities [Member]</t>
  </si>
  <si>
    <t>Trading Securities [Member] | Mortgage revenue bonds [Member]</t>
  </si>
  <si>
    <t>Trading Securities [Member] | Other [Member]</t>
  </si>
  <si>
    <t>Available-for-sale securities [Member]</t>
  </si>
  <si>
    <t>Available-for-sale securities [Member] | Fannie Mae [Member]</t>
  </si>
  <si>
    <t>Available-for-sale securities [Member] | Freddie Mac [Member]</t>
  </si>
  <si>
    <t>Available-for-sale securities [Member] | Alt-A private-label securities [Member]</t>
  </si>
  <si>
    <t>Available-for-sale securities [Member] | Subprime private-label securities [Member]</t>
  </si>
  <si>
    <t>Available-for-sale securities [Member] | Mortgage revenue bonds [Member]</t>
  </si>
  <si>
    <t>Available-for-sale securities [Member] | Other [Member]</t>
  </si>
  <si>
    <t>Mortgage Loans [Member]</t>
  </si>
  <si>
    <t>Net derivatives [Member]</t>
  </si>
  <si>
    <t>Long-term debt [Member]</t>
  </si>
  <si>
    <t>Fair Value, Liabilities Measured on Recurring Basis, Unobservable Input Reconciliation, Calculation [Roll Forward]</t>
  </si>
  <si>
    <t>Total gains (losses) (realized/unrealized) Included in Net Loss</t>
  </si>
  <si>
    <t>Total gains (losses) (realized/unrealized) Included in Other Comprehensive Income (Loss)</t>
  </si>
  <si>
    <t>Net unrealized gain (loss) included in net loss related to liabilities still held at period end</t>
  </si>
  <si>
    <t>Long-term debt [Member] | Consolidated Trusts [Member]</t>
  </si>
  <si>
    <t>Long-term debt [Member] | Senior Floating [Member] | Fannie Mae [Member]</t>
  </si>
  <si>
    <t>Fair Value Level 3 Valuation Inputs (Details) - USD ($) $ in Millions</t>
  </si>
  <si>
    <t>Fair Value Inputs, Quantitative Information [Line Items]</t>
  </si>
  <si>
    <t>Derivatives</t>
  </si>
  <si>
    <t>Long-term Debt, Fair Value</t>
  </si>
  <si>
    <t>Significant Unobservable Inputs (Level 3) [Member] | Recurring Fair Value Measurements [Member]</t>
  </si>
  <si>
    <t>Significant Unobservable Inputs (Level 3) [Member] | Recurring Fair Value Measurements [Member] | Agency [Member]</t>
  </si>
  <si>
    <t>Significant Unobservable Inputs (Level 3) [Member] | Recurring Fair Value Measurements [Member] | Alt-A private-label securities [Member]</t>
  </si>
  <si>
    <t>Significant Unobservable Inputs (Level 3) [Member] | Recurring Fair Value Measurements [Member] | Subprime private-label securities [Member]</t>
  </si>
  <si>
    <t>Significant Unobservable Inputs (Level 3) [Member] | Recurring Fair Value Measurements [Member] | Mortgage revenue bonds [Member]</t>
  </si>
  <si>
    <t>Significant Unobservable Inputs (Level 3) [Member] | Recurring Fair Value Measurements [Member] | Other [Member]</t>
  </si>
  <si>
    <t>Significant Unobservable Inputs (Level 3) [Member] | Recurring Fair Value Measurements [Member] | Consensus with Inputs [Member] | Alt-A private-label securities [Member]</t>
  </si>
  <si>
    <t>Significant Unobservable Inputs (Level 3) [Member] | Recurring Fair Value Measurements [Member] | Consensus with Inputs [Member] | Alt-A private-label securities [Member] | Trading Securities [Member] | Minimum [Member]</t>
  </si>
  <si>
    <t>Default Rate (%)</t>
  </si>
  <si>
    <t>1.30%</t>
  </si>
  <si>
    <t>Prepayment Speed (%)</t>
  </si>
  <si>
    <t>2.20%</t>
  </si>
  <si>
    <t>Severity (%)</t>
  </si>
  <si>
    <t>20.50%</t>
  </si>
  <si>
    <t>Spreads (%)</t>
  </si>
  <si>
    <t>2.19%</t>
  </si>
  <si>
    <t>Significant Unobservable Inputs (Level 3) [Member] | Recurring Fair Value Measurements [Member] | Consensus with Inputs [Member] | Alt-A private-label securities [Member] | Trading Securities [Member] | Maximum [Member]</t>
  </si>
  <si>
    <t>4.90%</t>
  </si>
  <si>
    <t>4.50%</t>
  </si>
  <si>
    <t>95.00%</t>
  </si>
  <si>
    <t>2.633%</t>
  </si>
  <si>
    <t>Significant Unobservable Inputs (Level 3) [Member] | Recurring Fair Value Measurements [Member] | Consensus with Inputs [Member] | Alt-A private-label securities [Member] | Trading Securities [Member] | Weighted Average [Member]</t>
  </si>
  <si>
    <t>3.60%</t>
  </si>
  <si>
    <t>3.70%</t>
  </si>
  <si>
    <t>69.30%</t>
  </si>
  <si>
    <t>2.531%</t>
  </si>
  <si>
    <t>Significant Unobservable Inputs (Level 3) [Member] | Recurring Fair Value Measurements [Member] | Consensus with Inputs [Member] | Alt-A private-label securities [Member] | Available-for-sale securities [Member] | Minimum [Member]</t>
  </si>
  <si>
    <t>1.70%</t>
  </si>
  <si>
    <t>50.00%</t>
  </si>
  <si>
    <t>1.40%</t>
  </si>
  <si>
    <t>3.064%</t>
  </si>
  <si>
    <t>2.256%</t>
  </si>
  <si>
    <t>Significant Unobservable Inputs (Level 3) [Member] | Recurring Fair Value Measurements [Member] | Consensus with Inputs [Member] | Alt-A private-label securities [Member] | Available-for-sale securities [Member] | Maximum [Member]</t>
  </si>
  <si>
    <t>40.70%</t>
  </si>
  <si>
    <t>7.00%</t>
  </si>
  <si>
    <t>72.60%</t>
  </si>
  <si>
    <t>3.823%</t>
  </si>
  <si>
    <t>2.804%</t>
  </si>
  <si>
    <t>Significant Unobservable Inputs (Level 3) [Member] | Recurring Fair Value Measurements [Member] | Consensus with Inputs [Member] | Alt-A private-label securities [Member] | Available-for-sale securities [Member] | Weighted Average [Member]</t>
  </si>
  <si>
    <t>4.20%</t>
  </si>
  <si>
    <t>3.40%</t>
  </si>
  <si>
    <t>5.20%</t>
  </si>
  <si>
    <t>13.50%</t>
  </si>
  <si>
    <t>55.50%</t>
  </si>
  <si>
    <t>58.50%</t>
  </si>
  <si>
    <t>3.727%</t>
  </si>
  <si>
    <t>Significant Unobservable Inputs (Level 3) [Member] | Recurring Fair Value Measurements [Member] | Consensus with Inputs [Member] | Subprime private-label securities [Member]</t>
  </si>
  <si>
    <t>Significant Unobservable Inputs (Level 3) [Member] | Recurring Fair Value Measurements [Member] | Consensus with Inputs [Member] | Subprime private-label securities [Member] | Trading Securities [Member] | Minimum [Member]</t>
  </si>
  <si>
    <t>55.90%</t>
  </si>
  <si>
    <t>2.85%</t>
  </si>
  <si>
    <t>Significant Unobservable Inputs (Level 3) [Member] | Recurring Fair Value Measurements [Member] | Consensus with Inputs [Member] | Subprime private-label securities [Member] | Trading Securities [Member] | Maximum [Member]</t>
  </si>
  <si>
    <t>8.40%</t>
  </si>
  <si>
    <t>5.30%</t>
  </si>
  <si>
    <t>Significant Unobservable Inputs (Level 3) [Member] | Recurring Fair Value Measurements [Member] | Consensus with Inputs [Member] | Subprime private-label securities [Member] | Trading Securities [Member] | Weighted Average [Member]</t>
  </si>
  <si>
    <t>5.90%</t>
  </si>
  <si>
    <t>3.30%</t>
  </si>
  <si>
    <t>73.70%</t>
  </si>
  <si>
    <t>Significant Unobservable Inputs (Level 3) [Member] | Recurring Fair Value Measurements [Member] | Consensus with Inputs [Member] | Subprime private-label securities [Member] | Available-for-sale securities [Member] | Minimum [Member]</t>
  </si>
  <si>
    <t>88.00%</t>
  </si>
  <si>
    <t>4.319%</t>
  </si>
  <si>
    <t>2.55%</t>
  </si>
  <si>
    <t>Significant Unobservable Inputs (Level 3) [Member] | Recurring Fair Value Measurements [Member] | Consensus with Inputs [Member] | Subprime private-label securities [Member] | Available-for-sale securities [Member] | Maximum [Member]</t>
  </si>
  <si>
    <t>11.30%</t>
  </si>
  <si>
    <t>11.20%</t>
  </si>
  <si>
    <t>4.803%</t>
  </si>
  <si>
    <t>Significant Unobservable Inputs (Level 3) [Member] | Recurring Fair Value Measurements [Member] | Consensus with Inputs [Member] | Subprime private-label securities [Member] | Available-for-sale securities [Member] | Weighted Average [Member]</t>
  </si>
  <si>
    <t>3.50%</t>
  </si>
  <si>
    <t>3.80%</t>
  </si>
  <si>
    <t>91.50%</t>
  </si>
  <si>
    <t>4.558%</t>
  </si>
  <si>
    <t>2.833%</t>
  </si>
  <si>
    <t>Significant Unobservable Inputs (Level 3) [Member] | Recurring Fair Value Measurements [Member] | Consensus with Inputs [Member] | Other [Member]</t>
  </si>
  <si>
    <t>Significant Unobservable Inputs (Level 3) [Member] | Recurring Fair Value Measurements [Member] | Consensus with Inputs [Member] | Other [Member] | Available-for-sale securities [Member] | Minimum [Member]</t>
  </si>
  <si>
    <t>2.50%</t>
  </si>
  <si>
    <t>6.60%</t>
  </si>
  <si>
    <t>3.581%</t>
  </si>
  <si>
    <t>Significant Unobservable Inputs (Level 3) [Member] | Recurring Fair Value Measurements [Member] | Consensus with Inputs [Member] | Other [Member] | Available-for-sale securities [Member] | Maximum [Member]</t>
  </si>
  <si>
    <t>4.60%</t>
  </si>
  <si>
    <t>15.50%</t>
  </si>
  <si>
    <t>4.791%</t>
  </si>
  <si>
    <t>4.544%</t>
  </si>
  <si>
    <t>Significant Unobservable Inputs (Level 3) [Member] | Recurring Fair Value Measurements [Member] | Consensus with Inputs [Member] | Other [Member] | Available-for-sale securities [Member] | Weighted Average [Member]</t>
  </si>
  <si>
    <t>2.80%</t>
  </si>
  <si>
    <t>4.70%</t>
  </si>
  <si>
    <t>65.70%</t>
  </si>
  <si>
    <t>4.135%</t>
  </si>
  <si>
    <t>3.156%</t>
  </si>
  <si>
    <t>Significant Unobservable Inputs (Level 3) [Member] | Recurring Fair Value Measurements [Member] | Consensus without Inputs [Member] | Agency [Member]</t>
  </si>
  <si>
    <t>Significant Unobservable Inputs (Level 3) [Member] | Recurring Fair Value Measurements [Member] | Consensus without Inputs [Member] | Alt-A private-label securities [Member]</t>
  </si>
  <si>
    <t>Significant Unobservable Inputs (Level 3) [Member] | Recurring Fair Value Measurements [Member] | Consensus without Inputs [Member] | Subprime private-label securities [Member]</t>
  </si>
  <si>
    <t>Significant Unobservable Inputs (Level 3) [Member] | Recurring Fair Value Measurements [Member] | Discounted Cash Flow with Inputs [Member] | Alt-A private-label securities [Member]</t>
  </si>
  <si>
    <t>Significant Unobservable Inputs (Level 3) [Member] | Recurring Fair Value Measurements [Member] | Discounted Cash Flow with Inputs [Member] | Alt-A private-label securities [Member] | Trading Securities [Member] | Minimum [Member]</t>
  </si>
  <si>
    <t>0.90%</t>
  </si>
  <si>
    <t>3.392%</t>
  </si>
  <si>
    <t>Significant Unobservable Inputs (Level 3) [Member] | Recurring Fair Value Measurements [Member] | Discounted Cash Flow with Inputs [Member] | Alt-A private-label securities [Member] | Trading Securities [Member] | Maximum [Member]</t>
  </si>
  <si>
    <t>6.448%</t>
  </si>
  <si>
    <t>Significant Unobservable Inputs (Level 3) [Member] | Recurring Fair Value Measurements [Member] | Discounted Cash Flow with Inputs [Member] | Alt-A private-label securities [Member] | Trading Securities [Member] | Weighted Average [Member]</t>
  </si>
  <si>
    <t>5.877%</t>
  </si>
  <si>
    <t>Significant Unobservable Inputs (Level 3) [Member] | Recurring Fair Value Measurements [Member] | Discounted Cash Flow with Inputs [Member] | Alt-A private-label securities [Member] | Available-for-sale securities [Member] | Minimum [Member]</t>
  </si>
  <si>
    <t>41.00%</t>
  </si>
  <si>
    <t>3.113%</t>
  </si>
  <si>
    <t>Significant Unobservable Inputs (Level 3) [Member] | Recurring Fair Value Measurements [Member] | Discounted Cash Flow with Inputs [Member] | Alt-A private-label securities [Member] | Available-for-sale securities [Member] | Maximum [Member]</t>
  </si>
  <si>
    <t>7.50%</t>
  </si>
  <si>
    <t>64.00%</t>
  </si>
  <si>
    <t>4.06%</t>
  </si>
  <si>
    <t>3.694%</t>
  </si>
  <si>
    <t>Significant Unobservable Inputs (Level 3) [Member] | Recurring Fair Value Measurements [Member] | Discounted Cash Flow with Inputs [Member] | Alt-A private-label securities [Member] | Available-for-sale securities [Member] | Weighted Average [Member]</t>
  </si>
  <si>
    <t>4.80%</t>
  </si>
  <si>
    <t>5.40%</t>
  </si>
  <si>
    <t>6.40%</t>
  </si>
  <si>
    <t>50.10%</t>
  </si>
  <si>
    <t>59.20%</t>
  </si>
  <si>
    <t>3.847%</t>
  </si>
  <si>
    <t>2.965%</t>
  </si>
  <si>
    <t>Significant Unobservable Inputs (Level 3) [Member] | Recurring Fair Value Measurements [Member] | Discounted Cash Flow with Inputs [Member] | Subprime private-label securities [Member]</t>
  </si>
  <si>
    <t>Significant Unobservable Inputs (Level 3) [Member] | Recurring Fair Value Measurements [Member] | Discounted Cash Flow with Inputs [Member] | Subprime private-label securities [Member] | Trading Securities [Member] | Minimum [Member]</t>
  </si>
  <si>
    <t>4.40%</t>
  </si>
  <si>
    <t>7.249%</t>
  </si>
  <si>
    <t>Significant Unobservable Inputs (Level 3) [Member] | Recurring Fair Value Measurements [Member] | Discounted Cash Flow with Inputs [Member] | Subprime private-label securities [Member] | Trading Securities [Member] | Maximum [Member]</t>
  </si>
  <si>
    <t>Significant Unobservable Inputs (Level 3) [Member] | Recurring Fair Value Measurements [Member] | Discounted Cash Flow with Inputs [Member] | Subprime private-label securities [Member] | Trading Securities [Member] | Weighted Average [Member]</t>
  </si>
  <si>
    <t>Significant Unobservable Inputs (Level 3) [Member] | Recurring Fair Value Measurements [Member] | Discounted Cash Flow with Inputs [Member] | Mortgage revenue bonds [Member]</t>
  </si>
  <si>
    <t>Significant Unobservable Inputs (Level 3) [Member] | Recurring Fair Value Measurements [Member] | Discounted Cash Flow with Inputs [Member] | Mortgage revenue bonds [Member] | Trading Securities [Member] | Minimum [Member]</t>
  </si>
  <si>
    <t>0.235%</t>
  </si>
  <si>
    <t>0.015%</t>
  </si>
  <si>
    <t>Significant Unobservable Inputs (Level 3) [Member] | Recurring Fair Value Measurements [Member] | Discounted Cash Flow with Inputs [Member] | Mortgage revenue bonds [Member] | Trading Securities [Member] | Maximum [Member]</t>
  </si>
  <si>
    <t>3.486%</t>
  </si>
  <si>
    <t>3.762%</t>
  </si>
  <si>
    <t>Significant Unobservable Inputs (Level 3) [Member] | Recurring Fair Value Measurements [Member] | Discounted Cash Flow with Inputs [Member] | Mortgage revenue bonds [Member] | Trading Securities [Member] | Weighted Average [Member]</t>
  </si>
  <si>
    <t>3.19%</t>
  </si>
  <si>
    <t>2.989%</t>
  </si>
  <si>
    <t>Significant Unobservable Inputs (Level 3) [Member] | Recurring Fair Value Measurements [Member] | Discounted Cash Flow with Inputs [Member] | Mortgage revenue bonds [Member] | Available-for-sale securities [Member] | Minimum [Member]</t>
  </si>
  <si>
    <t>0.035%</t>
  </si>
  <si>
    <t>(0.158%)</t>
  </si>
  <si>
    <t>Significant Unobservable Inputs (Level 3) [Member] | Recurring Fair Value Measurements [Member] | Discounted Cash Flow with Inputs [Member] | Mortgage revenue bonds [Member] | Available-for-sale securities [Member] | Maximum [Member]</t>
  </si>
  <si>
    <t>4.246%</t>
  </si>
  <si>
    <t>3.791%</t>
  </si>
  <si>
    <t>Significant Unobservable Inputs (Level 3) [Member] | Recurring Fair Value Measurements [Member] | Discounted Cash Flow with Inputs [Member] | Mortgage revenue bonds [Member] | Available-for-sale securities [Member] | Weighted Average [Member]</t>
  </si>
  <si>
    <t>3.13%</t>
  </si>
  <si>
    <t>2.838%</t>
  </si>
  <si>
    <t>Significant Unobservable Inputs (Level 3) [Member] | Recurring Fair Value Measurements [Member] | Discounted Cash Flow with Inputs [Member] | Other [Member]</t>
  </si>
  <si>
    <t>Significant Unobservable Inputs (Level 3) [Member] | Recurring Fair Value Measurements [Member] | Discounted Cash Flow with Inputs [Member] | Other [Member] | Available-for-sale securities [Member] | Minimum [Member]</t>
  </si>
  <si>
    <t>2.10%</t>
  </si>
  <si>
    <t>0.80%</t>
  </si>
  <si>
    <t>2.35%</t>
  </si>
  <si>
    <t>Significant Unobservable Inputs (Level 3) [Member] | Recurring Fair Value Measurements [Member] | Discounted Cash Flow with Inputs [Member] | Other [Member] | Available-for-sale securities [Member] | Maximum [Member]</t>
  </si>
  <si>
    <t>1.80%</t>
  </si>
  <si>
    <t>Significant Unobservable Inputs (Level 3) [Member] | Recurring Fair Value Measurements [Member] | Discounted Cash Flow with Inputs [Member] | Other [Member] | Available-for-sale securities [Member] | Weighted Average [Member]</t>
  </si>
  <si>
    <t>6.30%</t>
  </si>
  <si>
    <t>4.755%</t>
  </si>
  <si>
    <t>3.236%</t>
  </si>
  <si>
    <t>Significant Unobservable Inputs (Level 3) [Member] | Recurring Fair Value Measurements [Member] | Single Vendor with Inputs [Member] | Subprime private-label securities [Member]</t>
  </si>
  <si>
    <t>Significant Unobservable Inputs (Level 3) [Member] | Recurring Fair Value Measurements [Member] | Single Vendor with Inputs [Member] | Subprime private-label securities [Member] | Available-for-sale securities [Member] | Minimum [Member]</t>
  </si>
  <si>
    <t>1.90%</t>
  </si>
  <si>
    <t>67.60%</t>
  </si>
  <si>
    <t>Significant Unobservable Inputs (Level 3) [Member] | Recurring Fair Value Measurements [Member] | Single Vendor with Inputs [Member] | Subprime private-label securities [Member] | Available-for-sale securities [Member] | Maximum [Member]</t>
  </si>
  <si>
    <t>5.70%</t>
  </si>
  <si>
    <t>85.70%</t>
  </si>
  <si>
    <t>Significant Unobservable Inputs (Level 3) [Member] | Recurring Fair Value Measurements [Member] | Single Vendor with Inputs [Member] | Subprime private-label securities [Member] | Available-for-sale securities [Member] | Weighted Average [Member]</t>
  </si>
  <si>
    <t>72.70%</t>
  </si>
  <si>
    <t>2.996%</t>
  </si>
  <si>
    <t>Significant Unobservable Inputs (Level 3) [Member] | Recurring Fair Value Measurements [Member] | Single Vendor with Inputs [Member] | Mortgage revenue bonds [Member]</t>
  </si>
  <si>
    <t>Significant Unobservable Inputs (Level 3) [Member] | Recurring Fair Value Measurements [Member] | Single Vendor with Inputs [Member] | Mortgage revenue bonds [Member] | Available-for-sale securities [Member] | Minimum [Member]</t>
  </si>
  <si>
    <t>(0.331%)</t>
  </si>
  <si>
    <t>Significant Unobservable Inputs (Level 3) [Member] | Recurring Fair Value Measurements [Member] | Single Vendor with Inputs [Member] | Mortgage revenue bonds [Member] | Available-for-sale securities [Member] | Maximum [Member]</t>
  </si>
  <si>
    <t>3.956%</t>
  </si>
  <si>
    <t>3.868%</t>
  </si>
  <si>
    <t>Significant Unobservable Inputs (Level 3) [Member] | Recurring Fair Value Measurements [Member] | Single Vendor with Inputs [Member] | Mortgage revenue bonds [Member] | Available-for-sale securities [Member] | Weighted Average [Member]</t>
  </si>
  <si>
    <t>0.578%</t>
  </si>
  <si>
    <t>0.379%</t>
  </si>
  <si>
    <t>Significant Unobservable Inputs (Level 3) [Member] | Recurring Fair Value Measurements [Member] | Other Valuation Technique without Inputs [Member]</t>
  </si>
  <si>
    <t>Significant Unobservable Inputs (Level 3) [Member] | Recurring Fair Value Measurements [Member] | Other Valuation Technique without Inputs [Member] | Agency [Member]</t>
  </si>
  <si>
    <t>Significant Unobservable Inputs (Level 3) [Member] | Recurring Fair Value Measurements [Member] | Other Valuation Technique without Inputs [Member] | Subprime private-label securities [Member]</t>
  </si>
  <si>
    <t>Significant Unobservable Inputs (Level 3) [Member] | Recurring Fair Value Measurements [Member] | Other Valuation Technique without Inputs [Member] | Mortgage revenue bonds [Member]</t>
  </si>
  <si>
    <t>Significant Unobservable Inputs (Level 3) [Member] | Recurring Fair Value Measurements [Member] | Other Valuation Technique without Inputs [Member] | Other [Member]</t>
  </si>
  <si>
    <t>Significant Unobservable Inputs (Level 3) [Member] | Recurring Fair Value Measurements [Member] | Dealer Mark without Inputs [Member]</t>
  </si>
  <si>
    <t>Significant Unobservable Inputs (Level 3) [Member] | Recurring Fair Value Measurements [Member] | Internal Model [Member]</t>
  </si>
  <si>
    <t>Significant Unobservable Inputs (Level 3) [Member] | Recurring Fair Value Measurements [Member] | Single-family [Member]</t>
  </si>
  <si>
    <t>Significant Unobservable Inputs (Level 3) [Member] | Recurring Fair Value Measurements [Member] | Single-family [Member] | Consensus with Inputs [Member]</t>
  </si>
  <si>
    <t>Significant Unobservable Inputs (Level 3) [Member] | Recurring Fair Value Measurements [Member] | Single-family [Member] | Consensus with Inputs [Member] | Mortgage Loans [Member] | Minimum [Member]</t>
  </si>
  <si>
    <t>1.00%</t>
  </si>
  <si>
    <t>2.687%</t>
  </si>
  <si>
    <t>Significant Unobservable Inputs (Level 3) [Member] | Recurring Fair Value Measurements [Member] | Single-family [Member] | Consensus with Inputs [Member] | Mortgage Loans [Member] | Maximum [Member]</t>
  </si>
  <si>
    <t>13.80%</t>
  </si>
  <si>
    <t>26.00%</t>
  </si>
  <si>
    <t>89.10%</t>
  </si>
  <si>
    <t>3.45%</t>
  </si>
  <si>
    <t>2.776%</t>
  </si>
  <si>
    <t>Significant Unobservable Inputs (Level 3) [Member] | Recurring Fair Value Measurements [Member] | Single-family [Member] | Consensus with Inputs [Member] | Mortgage Loans [Member] | Weighted Average [Member]</t>
  </si>
  <si>
    <t>2.30%</t>
  </si>
  <si>
    <t>5.80%</t>
  </si>
  <si>
    <t>74.40%</t>
  </si>
  <si>
    <t>69.00%</t>
  </si>
  <si>
    <t>2.781%</t>
  </si>
  <si>
    <t>2.646%</t>
  </si>
  <si>
    <t>Significant Unobservable Inputs (Level 3) [Member] | Recurring Fair Value Measurements [Member] | Single-family [Member] | Consensus without Inputs [Member]</t>
  </si>
  <si>
    <t>Significant Unobservable Inputs (Level 3) [Member] | Recurring Fair Value Measurements [Member] | Single-family [Member] | Build-Up with inputs [Member]</t>
  </si>
  <si>
    <t>Significant Unobservable Inputs (Level 3) [Member] | Recurring Fair Value Measurements [Member] | Single-family [Member] | Build-Up with inputs [Member] | Mortgage Loans [Member] | Minimum [Member]</t>
  </si>
  <si>
    <t>Significant Unobservable Inputs (Level 3) [Member] | Recurring Fair Value Measurements [Member] | Single-family [Member] | Build-Up with inputs [Member] | Mortgage Loans [Member] | Maximum [Member]</t>
  </si>
  <si>
    <t>98.70%</t>
  </si>
  <si>
    <t>99.20%</t>
  </si>
  <si>
    <t>100.00%</t>
  </si>
  <si>
    <t>Significant Unobservable Inputs (Level 3) [Member] | Recurring Fair Value Measurements [Member] | Single-family [Member] | Build-Up with inputs [Member] | Mortgage Loans [Member] | Weighted Average [Member]</t>
  </si>
  <si>
    <t>36.70%</t>
  </si>
  <si>
    <t>34.80%</t>
  </si>
  <si>
    <t>10.80%</t>
  </si>
  <si>
    <t>10.40%</t>
  </si>
  <si>
    <t>40.00%</t>
  </si>
  <si>
    <t>39.90%</t>
  </si>
  <si>
    <t>Significant Unobservable Inputs (Level 3) [Member] | Recurring Fair Value Measurements [Member] | Single-family [Member] | Build-Up without Inputs [Member]</t>
  </si>
  <si>
    <t>Significant Unobservable Inputs (Level 3) [Member] | Recurring Fair Value Measurements [Member] | Single-family [Member] | Other Valuation Technique without Inputs [Member]</t>
  </si>
  <si>
    <t>Significant Unobservable Inputs (Level 3) [Member] | Recurring Fair Value Measurements [Member] | Multifamily [Member] | Build-Up with inputs [Member]</t>
  </si>
  <si>
    <t>Significant Unobservable Inputs (Level 3) [Member] | Recurring Fair Value Measurements [Member] | Multifamily [Member] | Build-Up with inputs [Member] | Mortgage Loans [Member] | Minimum [Member]</t>
  </si>
  <si>
    <t>0.70%</t>
  </si>
  <si>
    <t>Significant Unobservable Inputs (Level 3) [Member] | Recurring Fair Value Measurements [Member] | Multifamily [Member] | Build-Up with inputs [Member] | Mortgage Loans [Member] | Maximum [Member]</t>
  </si>
  <si>
    <t>3.642%</t>
  </si>
  <si>
    <t>3.272%</t>
  </si>
  <si>
    <t>Significant Unobservable Inputs (Level 3) [Member] | Recurring Fair Value Measurements [Member] | Multifamily [Member] | Build-Up with inputs [Member] | Mortgage Loans [Member] | Weighted Average [Member]</t>
  </si>
  <si>
    <t>1.799%</t>
  </si>
  <si>
    <t>1.588%</t>
  </si>
  <si>
    <t>Significant Unobservable Inputs (Level 3) [Member] | Recurring Fair Value Measurements [Member] | Fannie Mae [Member]</t>
  </si>
  <si>
    <t>Significant Unobservable Inputs (Level 3) [Member] | Recurring Fair Value Measurements [Member] | Fannie Mae [Member] | Senior Floating [Member]</t>
  </si>
  <si>
    <t>Significant Unobservable Inputs (Level 3) [Member] | Recurring Fair Value Measurements [Member] | Fannie Mae [Member] | Discounted Cash Flow without Inputs [Member] | Senior Floating [Member]</t>
  </si>
  <si>
    <t>Significant Unobservable Inputs (Level 3) [Member] | Recurring Fair Value Measurements [Member] | Consolidated Trusts [Member]</t>
  </si>
  <si>
    <t>Significant Unobservable Inputs (Level 3) [Member] | Recurring Fair Value Measurements [Member] | Consolidated Trusts [Member] | Consensus with Inputs [Member]</t>
  </si>
  <si>
    <t>Significant Unobservable Inputs (Level 3) [Member] | Recurring Fair Value Measurements [Member] | Consolidated Trusts [Member] | Consensus with Inputs [Member] | Long-term debt [Member] | Minimum [Member]</t>
  </si>
  <si>
    <t>Significant Unobservable Inputs (Level 3) [Member] | Recurring Fair Value Measurements [Member] | Consolidated Trusts [Member] | Consensus with Inputs [Member] | Long-term debt [Member] | Maximum [Member]</t>
  </si>
  <si>
    <t>80.60%</t>
  </si>
  <si>
    <t>2.70%</t>
  </si>
  <si>
    <t>Significant Unobservable Inputs (Level 3) [Member] | Recurring Fair Value Measurements [Member] | Consolidated Trusts [Member] | Consensus with Inputs [Member] | Long-term debt [Member] | Weighted Average [Member]</t>
  </si>
  <si>
    <t>5.60%</t>
  </si>
  <si>
    <t>67.80%</t>
  </si>
  <si>
    <t>2.658%</t>
  </si>
  <si>
    <t>Significant Unobservable Inputs (Level 3) [Member] | Recurring Fair Value Measurements [Member] | Consolidated Trusts [Member] | Consensus without Inputs [Member]</t>
  </si>
  <si>
    <t>Significant Unobservable Inputs (Level 3) [Member] | Recurring Fair Value Measurements [Member] | Consolidated Trusts [Member] | Other Valuation Technique without Inputs [Member]</t>
  </si>
  <si>
    <t>Fair Value Level 3 Valuation - Nonrecurring (Details) - USD ($) $ in Millions</t>
  </si>
  <si>
    <t>Mortgage loans held for sale, at lower of cost or fair value</t>
  </si>
  <si>
    <t>Fair Value, Measurements, Nonrecurring [Member] | Significant Other Observable Inputs (Level 2) [Member]</t>
  </si>
  <si>
    <t>Fair Value, Measurements, Nonrecurring [Member] | Significant Unobservable Inputs (Level 3) [Member]</t>
  </si>
  <si>
    <t>Fair Value, Measurements, Nonrecurring [Member] | Significant Unobservable Inputs (Level 3) [Member] | Consensus without Inputs [Member]</t>
  </si>
  <si>
    <t>Fair Value, Measurements, Nonrecurring [Member] | Significant Unobservable Inputs (Level 3) [Member] | Single Vendor without Inputs [Member]</t>
  </si>
  <si>
    <t>Fair Value, Measurements, Nonrecurring [Member] | Significant Unobservable Inputs (Level 3) [Member] | Other Valuation Technique without Inputs [Member]</t>
  </si>
  <si>
    <t>Fair Value, Measurements, Nonrecurring [Member] | Significant Unobservable Inputs (Level 3) [Member] | Accepted Offers [Member]</t>
  </si>
  <si>
    <t>Number of Acquired Properties Valuated, Percentage</t>
  </si>
  <si>
    <t>24.00%</t>
  </si>
  <si>
    <t>18.00%</t>
  </si>
  <si>
    <t>Fair Value, Measurements, Nonrecurring [Member] | Significant Unobservable Inputs (Level 3) [Member] | Proprietary Home Price Model and Appraisals [Member]</t>
  </si>
  <si>
    <t>77.00%</t>
  </si>
  <si>
    <t>Fair Value, Measurements, Nonrecurring [Member] | Significant Unobservable Inputs (Level 3) [Member] | Single-family [Member]</t>
  </si>
  <si>
    <t>Fair Value, Measurements, Nonrecurring [Member] | Significant Unobservable Inputs (Level 3) [Member] | Single-family [Member] | Other Valuation Technique without Inputs [Member]</t>
  </si>
  <si>
    <t>Fair Value, Measurements, Nonrecurring [Member] | Significant Unobservable Inputs (Level 3) [Member] | Single-family [Member] | Internal Model [Member]</t>
  </si>
  <si>
    <t>Fair Value, Measurements, Nonrecurring [Member] | Significant Unobservable Inputs (Level 3) [Member] | Single-family [Member] | Accepted Offers [Member]</t>
  </si>
  <si>
    <t>Fair Value, Measurements, Nonrecurring [Member] | Significant Unobservable Inputs (Level 3) [Member] | Single-family [Member] | Walk Forwards [Member]</t>
  </si>
  <si>
    <t>Fair Value, Measurements, Nonrecurring [Member] | Significant Unobservable Inputs (Level 3) [Member] | Single-family [Member] | Appraisals [Member]</t>
  </si>
  <si>
    <t>Fair Value, Measurements, Nonrecurring [Member] | Significant Unobservable Inputs (Level 3) [Member] | Multifamily [Member]</t>
  </si>
  <si>
    <t>Fair Value, Measurements, Nonrecurring [Member] | Significant Unobservable Inputs (Level 3) [Member] | Multifamily [Member] | Other Valuation Technique without Inputs [Member]</t>
  </si>
  <si>
    <t>Fair Value, Measurements, Nonrecurring [Member] | Significant Unobservable Inputs (Level 3) [Member] | Multifamily [Member] | Broker Price Opinions [Member]</t>
  </si>
  <si>
    <t>Fair Value, Measurements, Nonrecurring [Member] | Significant Unobservable Inputs (Level 3) [Member] | Multifamily [Member] | Asset Manager Estimate [Member]</t>
  </si>
  <si>
    <t>Fair Value Fair Value of Financial Instruments (Details) - USD ($) $ in Millions</t>
  </si>
  <si>
    <t>Fair Value Measurement [Domain]</t>
  </si>
  <si>
    <t>Financial assets [Abstract]</t>
  </si>
  <si>
    <t>Financial liabilities [Abstract]</t>
  </si>
  <si>
    <t>Fair Value Estimation Process [Member] | Home Affordable Refinance Program (HARP) [Member]</t>
  </si>
  <si>
    <t>Change In Estimated Fair Value Resulting From Change In Principal Market</t>
  </si>
  <si>
    <t>Cash and cash equivalents and restricted cash</t>
  </si>
  <si>
    <t>Mortgage loans held for sale</t>
  </si>
  <si>
    <t>Guaranty assets and buy-ups</t>
  </si>
  <si>
    <t>Total financial assets</t>
  </si>
  <si>
    <t>Federal funds purchased and securities sold under agreements to repurchase</t>
  </si>
  <si>
    <t>Guaranty obligations</t>
  </si>
  <si>
    <t>Total financial liabilities</t>
  </si>
  <si>
    <t>Long-term debt</t>
  </si>
  <si>
    <t>Fannie Mae [Member] | Quoted Prices in Active Markets for Identical Assets (Level 1) [Member]</t>
  </si>
  <si>
    <t>Fannie Mae [Member] | Significant Other Observable Inputs (Level 2) [Member]</t>
  </si>
  <si>
    <t>Fannie Mae [Member] | Significant Unobservable Inputs (Level 3) [Member]</t>
  </si>
  <si>
    <t>Consolidated Trusts [Member] | Quoted Prices in Active Markets for Identical Assets (Level 1) [Member]</t>
  </si>
  <si>
    <t>Consolidated Trusts [Member] | Significant Other Observable Inputs (Level 2) [Member]</t>
  </si>
  <si>
    <t>Consolidated Trusts [Member] | Significant Unobservable Inputs (Level 3) [Member]</t>
  </si>
  <si>
    <t>Carrying Value [Member]</t>
  </si>
  <si>
    <t>Carrying Value [Member] | Fannie Mae [Member]</t>
  </si>
  <si>
    <t>Carrying Value [Member] | Consolidated Trusts [Member]</t>
  </si>
  <si>
    <t>Estimated of Fair Value [Member]</t>
  </si>
  <si>
    <t>Estimated of Fair Value [Member] | Fannie Mae [Member]</t>
  </si>
  <si>
    <t>Estimated of Fair Value [Member] | Consolidated Trusts [Member]</t>
  </si>
  <si>
    <t>Fair Value Fair Value Option (Details) - USD ($) $ in Millions</t>
  </si>
  <si>
    <t>Fair Value, Option, Quantitative Disclosures [Line Items]</t>
  </si>
  <si>
    <t>Fair value of nonaccrual loans</t>
  </si>
  <si>
    <t>Difference between unpaid principal balance and the fair value of nonaccrual loans</t>
  </si>
  <si>
    <t>Fair value of loans that are 90 days or more past due</t>
  </si>
  <si>
    <t>Difference between unpaid principal balance and the fair value of these 90 days or more past due loans</t>
  </si>
  <si>
    <t>Loans [Member]</t>
  </si>
  <si>
    <t>Loans, unpaid principal balance</t>
  </si>
  <si>
    <t>Long-term debt, unpaid principal balance</t>
  </si>
  <si>
    <t>Long-term debt [Member] | Fannie Mae [Member]</t>
  </si>
  <si>
    <t>Fair Value Changes in FV under the FV Option (Details) - USD ($) $ in Millions</t>
  </si>
  <si>
    <t>Changes in instrument-specific credit risk - Total</t>
  </si>
  <si>
    <t>Other changes in fair value</t>
  </si>
  <si>
    <t>Changes in instrument-specific credit risk - Loans</t>
  </si>
  <si>
    <t>Changes in instrument-specific credit risk - Long-Term Deb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49"/>
  </cols>
  <sheetData>
    <row spans="1:2" r="1">
      <c t="s" s="1" r="A1">
        <v>0</v>
      </c>
      <c t="s" s="2" r="B1">
        <v>1</v>
      </c>
    </row>
    <row spans="1:2" r="2">
      <c t="s" s="2" r="B2">
        <v>2</v>
      </c>
    </row>
    <row spans="1:2" r="3">
      <c t="s" s="3" r="A3">
        <v>3</v>
      </c>
    </row>
    <row spans="1:2" r="4">
      <c t="s" s="4" r="A4">
        <v>4</v>
      </c>
      <c t="s" s="4" r="B4">
        <v>5</v>
      </c>
    </row>
    <row spans="1:2" r="5">
      <c t="s" s="4" r="A5">
        <v>6</v>
      </c>
      <c t="n" s="6" r="B5">
        <v>310522</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1158082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3</v>
      </c>
      <c t="s" s="2" r="B1">
        <v>1</v>
      </c>
    </row>
    <row spans="1:2" r="2">
      <c t="s" s="2" r="B2">
        <v>2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6</v>
      </c>
      <c t="s" s="2" r="B1">
        <v>1</v>
      </c>
    </row>
    <row spans="1:2" r="2">
      <c t="s" s="2" r="B2">
        <v>2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9</v>
      </c>
      <c t="s" s="2" r="B1">
        <v>1</v>
      </c>
    </row>
    <row spans="1:2" r="2">
      <c t="s" s="2" r="B2">
        <v>2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2</v>
      </c>
      <c t="s" s="2" r="B1">
        <v>1</v>
      </c>
    </row>
    <row spans="1:2" r="2">
      <c t="s" s="2" r="B2">
        <v>2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1</v>
      </c>
      <c t="s" s="2" r="B1">
        <v>22</v>
      </c>
      <c t="s" s="2" r="C1">
        <v>23</v>
      </c>
    </row>
    <row spans="1:3" r="2">
      <c t="s" s="3" r="A2">
        <v>24</v>
      </c>
    </row>
    <row spans="1:3" r="3">
      <c t="s" s="4" r="A3">
        <v>25</v>
      </c>
      <c t="n" s="7" r="B3">
        <v>18916000000</v>
      </c>
      <c t="n" s="7" r="C3">
        <v>14674000000</v>
      </c>
    </row>
    <row spans="1:3" r="4">
      <c t="s" s="4" r="A4">
        <v>26</v>
      </c>
      <c t="n" s="6" r="B4">
        <v>33873000000</v>
      </c>
      <c t="n" s="6" r="C4">
        <v>30879000000</v>
      </c>
    </row>
    <row spans="1:3" r="5">
      <c t="s" s="4" r="A5">
        <v>27</v>
      </c>
      <c t="n" s="6" r="B5">
        <v>17550000000</v>
      </c>
      <c t="n" s="6" r="C5">
        <v>27350000000</v>
      </c>
    </row>
    <row spans="1:3" r="6">
      <c t="s" s="3" r="A6">
        <v>28</v>
      </c>
    </row>
    <row spans="1:3" r="7">
      <c t="s" s="4" r="A7">
        <v>29</v>
      </c>
      <c t="n" s="6" r="B7">
        <v>40000000000</v>
      </c>
      <c t="n" s="6" r="C7">
        <v>39908000000</v>
      </c>
    </row>
    <row spans="1:3" r="8">
      <c t="s" s="4" r="A8">
        <v>30</v>
      </c>
      <c t="n" s="6" r="B8">
        <v>16983000000</v>
      </c>
      <c t="n" s="6" r="C8">
        <v>20230000000</v>
      </c>
    </row>
    <row spans="1:3" r="9">
      <c t="s" s="4" r="A9">
        <v>31</v>
      </c>
      <c t="n" s="6" r="B9">
        <v>56983000000</v>
      </c>
      <c t="n" s="6" r="C9">
        <v>60138000000</v>
      </c>
    </row>
    <row spans="1:3" r="10">
      <c t="s" s="3" r="A10">
        <v>32</v>
      </c>
    </row>
    <row spans="1:3" r="11">
      <c t="s" s="4" r="A11">
        <v>33</v>
      </c>
      <c t="n" s="6" r="B11">
        <v>4639000000</v>
      </c>
      <c t="n" s="6" r="C11">
        <v>5361000000</v>
      </c>
    </row>
    <row spans="1:3" r="12">
      <c t="s" s="4" r="A12">
        <v>34</v>
      </c>
      <c t="n" s="6" r="B12">
        <v>3046127000000</v>
      </c>
      <c t="n" s="6" r="C12">
        <v>3042234000000</v>
      </c>
    </row>
    <row spans="1:3" r="13">
      <c t="s" s="4" r="A13">
        <v>35</v>
      </c>
      <c t="n" s="6" r="B13">
        <v>-25819000000</v>
      </c>
      <c t="n" s="6" r="C13">
        <v>-27951000000</v>
      </c>
    </row>
    <row spans="1:3" r="14">
      <c t="s" s="4" r="A14">
        <v>36</v>
      </c>
      <c t="n" s="6" r="B14">
        <v>3020308000000</v>
      </c>
      <c t="n" s="6" r="C14">
        <v>3014283000000</v>
      </c>
    </row>
    <row spans="1:3" r="15">
      <c t="s" s="4" r="A15">
        <v>37</v>
      </c>
      <c t="n" s="6" r="B15">
        <v>3024947000000</v>
      </c>
      <c t="n" s="6" r="C15">
        <v>3019644000000</v>
      </c>
    </row>
    <row spans="1:3" r="16">
      <c t="s" s="4" r="A16">
        <v>38</v>
      </c>
      <c t="n" s="6" r="B16">
        <v>37048000000</v>
      </c>
      <c t="n" s="6" r="C16">
        <v>37187000000</v>
      </c>
    </row>
    <row spans="1:3" r="17">
      <c t="s" s="4" r="A17">
        <v>39</v>
      </c>
      <c t="n" s="6" r="B17">
        <v>7978000000</v>
      </c>
      <c t="n" s="6" r="C17">
        <v>7726000000</v>
      </c>
    </row>
    <row spans="1:3" r="18">
      <c t="s" s="4" r="A18">
        <v>40</v>
      </c>
      <c t="n" s="6" r="B18">
        <v>6188000000</v>
      </c>
      <c t="n" s="6" r="C18">
        <v>6766000000</v>
      </c>
    </row>
    <row spans="1:3" r="19">
      <c t="s" s="4" r="A19">
        <v>41</v>
      </c>
      <c t="n" s="6" r="B19">
        <v>18218000000</v>
      </c>
      <c t="n" s="6" r="C19">
        <v>17553000000</v>
      </c>
    </row>
    <row spans="1:3" r="20">
      <c t="s" s="4" r="A20">
        <v>42</v>
      </c>
      <c t="n" s="6" r="B20">
        <v>3221701000000</v>
      </c>
      <c t="n" s="6" r="C20">
        <v>3221917000000</v>
      </c>
    </row>
    <row spans="1:3" r="21">
      <c t="s" s="3" r="A21">
        <v>43</v>
      </c>
    </row>
    <row spans="1:3" r="22">
      <c t="s" s="4" r="A22">
        <v>44</v>
      </c>
      <c t="n" s="6" r="B22">
        <v>9909000000</v>
      </c>
      <c t="n" s="6" r="C22">
        <v>9794000000</v>
      </c>
    </row>
    <row spans="1:3" r="23">
      <c t="s" s="4" r="A23">
        <v>45</v>
      </c>
      <c t="n" s="6" r="B23">
        <v>9903000000</v>
      </c>
      <c t="n" s="6" r="C23">
        <v>10393000000</v>
      </c>
    </row>
    <row spans="1:3" r="24">
      <c t="s" s="4" r="A24">
        <v>46</v>
      </c>
      <c t="n" s="6" r="B24">
        <v>3219582000000</v>
      </c>
      <c t="n" s="6" r="C24">
        <v>3217858000000</v>
      </c>
    </row>
    <row spans="1:3" r="25">
      <c t="s" s="4" r="A25">
        <v>47</v>
      </c>
      <c t="n" s="6" r="B25">
        <v>0</v>
      </c>
      <c t="n" s="6" r="C25">
        <v>0</v>
      </c>
    </row>
    <row spans="1:3" r="26">
      <c t="s" s="3" r="A26">
        <v>48</v>
      </c>
    </row>
    <row spans="1:3" r="27">
      <c t="s" s="4" r="A27">
        <v>49</v>
      </c>
      <c t="n" s="6" r="B27">
        <v>117149000000</v>
      </c>
      <c t="n" s="6" r="C27">
        <v>117149000000</v>
      </c>
    </row>
    <row spans="1:3" r="28">
      <c t="s" s="4" r="A28">
        <v>50</v>
      </c>
      <c t="n" s="6" r="B28">
        <v>19130000000</v>
      </c>
      <c t="n" s="6" r="C28">
        <v>19130000000</v>
      </c>
    </row>
    <row spans="1:3" r="29">
      <c t="s" s="4" r="A29">
        <v>51</v>
      </c>
      <c t="n" s="6" r="B29">
        <v>687000000</v>
      </c>
      <c t="n" s="6" r="C29">
        <v>687000000</v>
      </c>
    </row>
    <row spans="1:3" r="30">
      <c t="s" s="4" r="A30">
        <v>52</v>
      </c>
      <c t="n" s="6" r="B30">
        <v>-128665000000</v>
      </c>
      <c t="n" s="6" r="C30">
        <v>-126942000000</v>
      </c>
    </row>
    <row spans="1:3" r="31">
      <c t="s" s="4" r="A31">
        <v>53</v>
      </c>
      <c t="n" s="6" r="B31">
        <v>1207000000</v>
      </c>
      <c t="n" s="6" r="C31">
        <v>1407000000</v>
      </c>
    </row>
    <row spans="1:3" r="32">
      <c t="s" s="4" r="A32">
        <v>54</v>
      </c>
      <c t="n" s="6" r="B32">
        <v>-7401000000</v>
      </c>
      <c t="n" s="6" r="C32">
        <v>-7401000000</v>
      </c>
    </row>
    <row spans="1:3" r="33">
      <c t="s" s="4" r="A33">
        <v>55</v>
      </c>
      <c t="n" s="6" r="B33">
        <v>2107000000</v>
      </c>
      <c t="n" s="6" r="C33">
        <v>4030000000</v>
      </c>
    </row>
    <row spans="1:3" r="34">
      <c t="s" s="4" r="A34">
        <v>56</v>
      </c>
      <c t="n" s="6" r="B34">
        <v>12000000</v>
      </c>
      <c t="n" s="6" r="C34">
        <v>29000000</v>
      </c>
    </row>
    <row spans="1:3" r="35">
      <c t="s" s="4" r="A35">
        <v>57</v>
      </c>
      <c t="n" s="6" r="B35">
        <v>2119000000</v>
      </c>
      <c t="n" s="6" r="C35">
        <v>4059000000</v>
      </c>
    </row>
    <row spans="1:3" r="36">
      <c t="s" s="4" r="A36">
        <v>58</v>
      </c>
      <c t="n" s="6" r="B36">
        <v>3221701000000</v>
      </c>
      <c t="n" s="6" r="C36">
        <v>3221917000000</v>
      </c>
    </row>
    <row spans="1:3" r="37">
      <c t="s" s="4" r="A37">
        <v>59</v>
      </c>
    </row>
    <row spans="1:3" r="38">
      <c t="s" s="3" r="A38">
        <v>32</v>
      </c>
    </row>
    <row spans="1:3" r="39">
      <c t="s" s="4" r="A39">
        <v>34</v>
      </c>
      <c t="n" s="6" r="B39">
        <v>228687000000</v>
      </c>
      <c t="n" s="6" r="C39">
        <v>233054000000</v>
      </c>
    </row>
    <row spans="1:3" r="40">
      <c t="s" s="4" r="A40">
        <v>35</v>
      </c>
      <c t="n" s="6" r="B40">
        <v>-24557000000</v>
      </c>
      <c t="n" s="6" r="C40">
        <v>-26510000000</v>
      </c>
    </row>
    <row spans="1:3" r="41">
      <c t="s" s="4" r="A41">
        <v>37</v>
      </c>
      <c t="n" s="6" r="B41">
        <v>208752000000</v>
      </c>
      <c t="n" s="6" r="C41">
        <v>211887000000</v>
      </c>
    </row>
    <row spans="1:3" r="42">
      <c t="s" s="3" r="A42">
        <v>43</v>
      </c>
    </row>
    <row spans="1:3" r="43">
      <c t="s" s="4" r="A43">
        <v>60</v>
      </c>
      <c t="n" s="6" r="B43">
        <v>370819000000</v>
      </c>
      <c t="n" s="6" r="C43">
        <v>386135000000</v>
      </c>
    </row>
    <row spans="1:3" r="44">
      <c t="s" s="4" r="A44">
        <v>61</v>
      </c>
    </row>
    <row spans="1:3" r="45">
      <c t="s" s="3" r="A45">
        <v>24</v>
      </c>
    </row>
    <row spans="1:3" r="46">
      <c t="s" s="4" r="A46">
        <v>26</v>
      </c>
      <c t="n" s="6" r="B46">
        <v>29302000000</v>
      </c>
      <c t="n" s="6" r="C46">
        <v>25865000000</v>
      </c>
    </row>
    <row spans="1:3" r="47">
      <c t="s" s="3" r="A47">
        <v>28</v>
      </c>
    </row>
    <row spans="1:3" r="48">
      <c t="s" s="4" r="A48">
        <v>30</v>
      </c>
      <c t="n" s="6" r="B48">
        <v>80000000</v>
      </c>
      <c t="n" s="6" r="C48">
        <v>285000000</v>
      </c>
    </row>
    <row spans="1:3" r="49">
      <c t="s" s="3" r="A49">
        <v>32</v>
      </c>
    </row>
    <row spans="1:3" r="50">
      <c t="s" s="4" r="A50">
        <v>34</v>
      </c>
      <c t="n" s="6" r="B50">
        <v>2817440000000</v>
      </c>
      <c t="n" s="6" r="C50">
        <v>2809180000000</v>
      </c>
    </row>
    <row spans="1:3" r="51">
      <c t="s" s="4" r="A51">
        <v>35</v>
      </c>
      <c t="n" s="6" r="B51">
        <v>-1262000000</v>
      </c>
      <c t="n" s="6" r="C51">
        <v>-1441000000</v>
      </c>
    </row>
    <row spans="1:3" r="52">
      <c t="s" s="4" r="A52">
        <v>37</v>
      </c>
      <c t="n" s="6" r="B52">
        <v>2816195000000</v>
      </c>
      <c t="n" s="6" r="C52">
        <v>2807757000000</v>
      </c>
    </row>
    <row spans="1:3" r="53">
      <c t="s" s="4" r="A53">
        <v>39</v>
      </c>
      <c t="n" s="6" r="B53">
        <v>7246000000</v>
      </c>
      <c t="n" s="6" r="C53">
        <v>6974000000</v>
      </c>
    </row>
    <row spans="1:3" r="54">
      <c t="s" s="3" r="A54">
        <v>43</v>
      </c>
    </row>
    <row spans="1:3" r="55">
      <c t="s" s="4" r="A55">
        <v>44</v>
      </c>
      <c t="n" s="6" r="B55">
        <v>8212000000</v>
      </c>
      <c t="n" s="6" r="C55">
        <v>8194000000</v>
      </c>
    </row>
    <row spans="1:3" r="56">
      <c t="s" s="4" r="A56">
        <v>60</v>
      </c>
      <c t="n" s="6" r="B56">
        <v>2828951000000</v>
      </c>
      <c t="n" s="6" r="C56">
        <v>2811536000000</v>
      </c>
    </row>
    <row spans="1:3" r="57">
      <c t="s" s="4" r="A57">
        <v>45</v>
      </c>
      <c t="n" s="7" r="B57">
        <v>408000000</v>
      </c>
      <c t="n" s="7" r="C57">
        <v>448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3</v>
      </c>
      <c t="s" s="2" r="B1">
        <v>1</v>
      </c>
    </row>
    <row spans="1:2" r="2">
      <c t="s" s="2" r="B2">
        <v>2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92</v>
      </c>
      <c t="s" s="2" r="B1">
        <v>1</v>
      </c>
    </row>
    <row spans="1:2" r="2">
      <c t="s" s="2" r="B2">
        <v>22</v>
      </c>
    </row>
    <row spans="1:2" r="3">
      <c t="s" s="3" r="A3">
        <v>145</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99</v>
      </c>
      <c t="s" s="2" r="B1">
        <v>1</v>
      </c>
    </row>
    <row spans="1:2" r="2">
      <c t="s" s="2" r="B2">
        <v>22</v>
      </c>
    </row>
    <row spans="1:2" r="3">
      <c t="s" s="3" r="A3">
        <v>148</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2</v>
      </c>
    </row>
    <row spans="1:2" r="3">
      <c t="s" s="3" r="A3">
        <v>151</v>
      </c>
    </row>
    <row spans="1:2" r="4">
      <c t="s" s="4" r="A4">
        <v>205</v>
      </c>
      <c t="s" s="4" r="B4">
        <v>206</v>
      </c>
    </row>
    <row spans="1:2" r="5">
      <c t="s" s="4" r="A5">
        <v>207</v>
      </c>
      <c t="s" s="4" r="B5">
        <v>208</v>
      </c>
    </row>
    <row spans="1:2" r="6">
      <c t="s" s="4" r="A6">
        <v>209</v>
      </c>
      <c t="s" s="4" r="B6">
        <v>210</v>
      </c>
    </row>
    <row spans="1:2" r="7">
      <c t="s" s="4" r="A7">
        <v>211</v>
      </c>
      <c t="s" s="4" r="B7">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2</v>
      </c>
    </row>
    <row spans="1:2" r="3">
      <c t="s" s="3" r="A3">
        <v>154</v>
      </c>
    </row>
    <row spans="1:2" r="4">
      <c t="s" s="4" r="A4">
        <v>214</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16</v>
      </c>
      <c t="s" s="2" r="B1">
        <v>1</v>
      </c>
    </row>
    <row spans="1:2" r="2">
      <c t="s" s="2" r="B2">
        <v>22</v>
      </c>
    </row>
    <row spans="1:2" r="3">
      <c t="s" s="3" r="A3">
        <v>157</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1</v>
      </c>
      <c t="s" s="2" r="B1">
        <v>1</v>
      </c>
    </row>
    <row spans="1:2" r="2">
      <c t="s" s="2" r="B2">
        <v>22</v>
      </c>
    </row>
    <row spans="1:2" r="3">
      <c t="s" s="3" r="A3">
        <v>163</v>
      </c>
    </row>
    <row spans="1:2" r="4">
      <c t="s" s="4" r="A4">
        <v>222</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2</v>
      </c>
    </row>
    <row spans="1:2" r="3">
      <c t="s" s="3" r="A3">
        <v>169</v>
      </c>
    </row>
    <row spans="1:2" r="4">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2</v>
      </c>
      <c t="s" s="2" r="C1">
        <v>23</v>
      </c>
    </row>
    <row spans="1:3" r="2">
      <c t="s" s="3" r="A2">
        <v>24</v>
      </c>
    </row>
    <row spans="1:3" r="3">
      <c t="s" s="4" r="A3">
        <v>26</v>
      </c>
      <c t="n" s="7" r="B3">
        <v>33873</v>
      </c>
      <c t="n" s="7" r="C3">
        <v>30879</v>
      </c>
    </row>
    <row spans="1:3" r="4">
      <c t="s" s="3" r="A4">
        <v>28</v>
      </c>
    </row>
    <row spans="1:3" r="5">
      <c t="s" s="4" r="A5">
        <v>29</v>
      </c>
      <c t="n" s="6" r="B5">
        <v>1200</v>
      </c>
      <c t="n" s="6" r="C5">
        <v>135</v>
      </c>
    </row>
    <row spans="1:3" r="6">
      <c t="s" s="4" r="A6">
        <v>30</v>
      </c>
      <c t="n" s="6" r="B6">
        <v>16983</v>
      </c>
      <c t="n" s="6" r="C6">
        <v>20230</v>
      </c>
    </row>
    <row spans="1:3" r="7">
      <c t="s" s="4" r="A7">
        <v>39</v>
      </c>
      <c t="n" s="6" r="B7">
        <v>7978</v>
      </c>
      <c t="n" s="6" r="C7">
        <v>7726</v>
      </c>
    </row>
    <row spans="1:3" r="8">
      <c t="s" s="3" r="A8">
        <v>32</v>
      </c>
    </row>
    <row spans="1:3" r="9">
      <c t="s" s="4" r="A9">
        <v>63</v>
      </c>
      <c t="n" s="6" r="B9">
        <v>13714</v>
      </c>
      <c t="n" s="6" r="C9">
        <v>14075</v>
      </c>
    </row>
    <row spans="1:3" r="10">
      <c t="s" s="3" r="A10">
        <v>43</v>
      </c>
    </row>
    <row spans="1:3" r="11">
      <c t="s" s="4" r="A11">
        <v>44</v>
      </c>
      <c t="n" s="6" r="B11">
        <v>9909</v>
      </c>
      <c t="n" s="6" r="C11">
        <v>9794</v>
      </c>
    </row>
    <row spans="1:3" r="12">
      <c t="s" s="4" r="A12">
        <v>45</v>
      </c>
      <c t="n" s="7" r="B12">
        <v>9903</v>
      </c>
      <c t="n" s="7" r="C12">
        <v>10393</v>
      </c>
    </row>
    <row spans="1:3" r="13">
      <c t="s" s="3" r="A13">
        <v>48</v>
      </c>
    </row>
    <row spans="1:3" r="14">
      <c t="s" s="4" r="A14">
        <v>64</v>
      </c>
      <c t="n" s="6" r="B14">
        <v>1000000</v>
      </c>
      <c t="n" s="6" r="C14">
        <v>1000000</v>
      </c>
    </row>
    <row spans="1:3" r="15">
      <c t="s" s="4" r="A15">
        <v>65</v>
      </c>
      <c t="n" s="6" r="B15">
        <v>1000000</v>
      </c>
      <c t="n" s="6" r="C15">
        <v>1000000</v>
      </c>
    </row>
    <row spans="1:3" r="16">
      <c t="s" s="4" r="A16">
        <v>66</v>
      </c>
      <c t="n" s="6" r="B16">
        <v>700000000</v>
      </c>
      <c t="n" s="6" r="C16">
        <v>700000000</v>
      </c>
    </row>
    <row spans="1:3" r="17">
      <c t="s" s="4" r="A17">
        <v>67</v>
      </c>
      <c t="n" s="6" r="B17">
        <v>555374922</v>
      </c>
      <c t="n" s="6" r="C17">
        <v>555374922</v>
      </c>
    </row>
    <row spans="1:3" r="18">
      <c t="s" s="4" r="A18">
        <v>68</v>
      </c>
      <c t="n" s="6" r="B18">
        <v>555374922</v>
      </c>
      <c t="n" s="6" r="C18">
        <v>555374922</v>
      </c>
    </row>
    <row spans="1:3" r="19">
      <c t="s" s="4" r="A19">
        <v>69</v>
      </c>
      <c t="n" s="6" r="B19">
        <v>1308762703</v>
      </c>
      <c t="n" s="6" r="C19">
        <v>1308762703</v>
      </c>
    </row>
    <row spans="1:3" r="20">
      <c t="s" s="4" r="A20">
        <v>70</v>
      </c>
      <c t="n" s="6" r="B20">
        <v>1158082750</v>
      </c>
      <c t="n" s="6" r="C20">
        <v>1158082750</v>
      </c>
    </row>
    <row spans="1:3" r="21">
      <c t="s" s="4" r="A21">
        <v>54</v>
      </c>
      <c t="n" s="6" r="B21">
        <v>150679953</v>
      </c>
      <c t="n" s="6" r="C21">
        <v>150679953</v>
      </c>
    </row>
    <row spans="1:3" r="22">
      <c t="s" s="4" r="A22">
        <v>61</v>
      </c>
    </row>
    <row spans="1:3" r="23">
      <c t="s" s="3" r="A23">
        <v>24</v>
      </c>
    </row>
    <row spans="1:3" r="24">
      <c t="s" s="4" r="A24">
        <v>26</v>
      </c>
      <c t="n" s="7" r="B24">
        <v>29302</v>
      </c>
      <c t="n" s="7" r="C24">
        <v>25865</v>
      </c>
    </row>
    <row spans="1:3" r="25">
      <c t="s" s="3" r="A25">
        <v>28</v>
      </c>
    </row>
    <row spans="1:3" r="26">
      <c t="s" s="4" r="A26">
        <v>30</v>
      </c>
      <c t="n" s="6" r="B26">
        <v>80</v>
      </c>
      <c t="n" s="6" r="C26">
        <v>285</v>
      </c>
    </row>
    <row spans="1:3" r="27">
      <c t="s" s="4" r="A27">
        <v>39</v>
      </c>
      <c t="n" s="6" r="B27">
        <v>7246</v>
      </c>
      <c t="n" s="6" r="C27">
        <v>6974</v>
      </c>
    </row>
    <row spans="1:3" r="28">
      <c t="s" s="3" r="A28">
        <v>43</v>
      </c>
    </row>
    <row spans="1:3" r="29">
      <c t="s" s="4" r="A29">
        <v>44</v>
      </c>
      <c t="n" s="6" r="B29">
        <v>8212</v>
      </c>
      <c t="n" s="6" r="C29">
        <v>8194</v>
      </c>
    </row>
    <row spans="1:3" r="30">
      <c t="s" s="4" r="A30">
        <v>71</v>
      </c>
      <c t="n" s="6" r="B30">
        <v>28563</v>
      </c>
      <c t="n" s="6" r="C30">
        <v>23609</v>
      </c>
    </row>
    <row spans="1:3" r="31">
      <c t="s" s="4" r="A31">
        <v>45</v>
      </c>
      <c t="n" s="6" r="B31">
        <v>408</v>
      </c>
      <c t="n" s="6" r="C31">
        <v>448</v>
      </c>
    </row>
    <row spans="1:3" r="32">
      <c t="s" s="4" r="A32">
        <v>59</v>
      </c>
    </row>
    <row spans="1:3" r="33">
      <c t="s" s="3" r="A33">
        <v>43</v>
      </c>
    </row>
    <row spans="1:3" r="34">
      <c t="s" s="4" r="A34">
        <v>71</v>
      </c>
      <c t="n" s="7" r="B34">
        <v>10901</v>
      </c>
      <c t="n" s="7" r="C34">
        <v>111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7</v>
      </c>
      <c t="s" s="2" r="B1">
        <v>1</v>
      </c>
    </row>
    <row spans="1:2" r="2">
      <c t="s" s="2" r="B2">
        <v>22</v>
      </c>
    </row>
    <row spans="1:2" r="3">
      <c t="s" s="3" r="A3">
        <v>175</v>
      </c>
    </row>
    <row spans="1:2" r="4">
      <c t="s" s="4" r="A4">
        <v>228</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0</v>
      </c>
      <c t="s" s="2" r="B1">
        <v>1</v>
      </c>
    </row>
    <row spans="1:2" r="2">
      <c t="s" s="2" r="B2">
        <v>22</v>
      </c>
    </row>
    <row spans="1:2" r="3">
      <c t="s" s="3" r="A3">
        <v>184</v>
      </c>
    </row>
    <row spans="1:2" r="4">
      <c t="s" s="4" r="A4">
        <v>231</v>
      </c>
      <c t="s" s="4"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3</v>
      </c>
      <c t="s" s="2" r="B1">
        <v>1</v>
      </c>
    </row>
    <row spans="1:2" r="2">
      <c t="s" s="2" r="B2">
        <v>22</v>
      </c>
    </row>
    <row spans="1:2" r="3">
      <c t="s" s="3" r="A3">
        <v>187</v>
      </c>
    </row>
    <row spans="1:2" r="4">
      <c t="s" s="4" r="A4">
        <v>234</v>
      </c>
      <c t="s" s="4" r="B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6</v>
      </c>
      <c t="s" s="2" r="B1">
        <v>1</v>
      </c>
    </row>
    <row spans="1:2" r="2">
      <c t="s" s="2" r="B2">
        <v>22</v>
      </c>
    </row>
    <row spans="1:2" r="3">
      <c t="s" s="3" r="A3">
        <v>190</v>
      </c>
    </row>
    <row spans="1:2" r="4">
      <c t="s" s="4" r="A4">
        <v>237</v>
      </c>
      <c t="s" s="4"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9</v>
      </c>
      <c t="s" s="2" r="B1">
        <v>1</v>
      </c>
    </row>
    <row spans="1:2" r="2">
      <c t="s" s="2" r="B2">
        <v>22</v>
      </c>
    </row>
    <row spans="1:2" r="3">
      <c t="s" s="3" r="A3">
        <v>148</v>
      </c>
    </row>
    <row spans="1:2" r="4">
      <c t="s" s="4" r="A4">
        <v>240</v>
      </c>
      <c t="s" s="4" r="B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spans="1:2" r="1">
      <c t="s" s="1" r="A1">
        <v>242</v>
      </c>
      <c t="s" s="2" r="B1">
        <v>1</v>
      </c>
    </row>
    <row spans="1:2" r="2">
      <c t="s" s="2" r="B2">
        <v>22</v>
      </c>
    </row>
    <row spans="1:2" r="3">
      <c t="s" s="3" r="A3">
        <v>243</v>
      </c>
    </row>
    <row spans="1:2" r="4">
      <c t="s" s="4" r="A4">
        <v>244</v>
      </c>
      <c t="s" s="4" r="B4">
        <v>245</v>
      </c>
    </row>
    <row spans="1:2" r="5">
      <c t="s" s="4" r="A5">
        <v>246</v>
      </c>
      <c t="s" s="4" r="B5">
        <v>247</v>
      </c>
    </row>
    <row spans="1:2" r="6">
      <c t="s" s="4" r="A6">
        <v>248</v>
      </c>
      <c t="s" s="4" r="B6">
        <v>249</v>
      </c>
    </row>
    <row spans="1:2" r="7">
      <c t="s" s="4" r="A7">
        <v>250</v>
      </c>
      <c t="s" s="4" r="B7">
        <v>251</v>
      </c>
    </row>
    <row spans="1:2" r="8">
      <c t="s" s="4" r="A8">
        <v>252</v>
      </c>
    </row>
    <row spans="1:2" r="9">
      <c t="s" s="3" r="A9">
        <v>243</v>
      </c>
    </row>
    <row spans="1:2" r="10">
      <c t="s" s="4" r="A10">
        <v>253</v>
      </c>
      <c t="s" s="4" r="B10">
        <v>254</v>
      </c>
    </row>
    <row spans="1:2" r="11">
      <c t="s" s="4" r="A11">
        <v>255</v>
      </c>
    </row>
    <row spans="1:2" r="12">
      <c t="s" s="3" r="A12">
        <v>243</v>
      </c>
    </row>
    <row spans="1:2" r="13">
      <c t="s" s="4" r="A13">
        <v>253</v>
      </c>
      <c t="s" s="4" r="B13">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2</v>
      </c>
    </row>
    <row spans="1:2" r="3">
      <c t="s" s="3" r="A3">
        <v>154</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2</v>
      </c>
    </row>
    <row spans="1:2" r="3">
      <c t="s" s="3" r="A3">
        <v>157</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7</v>
      </c>
      <c t="s" s="2" r="B1">
        <v>1</v>
      </c>
    </row>
    <row spans="1:2" r="2">
      <c t="s" s="2" r="B2">
        <v>22</v>
      </c>
    </row>
    <row spans="1:2" r="3">
      <c t="s" s="3" r="A3">
        <v>160</v>
      </c>
    </row>
    <row spans="1:2" r="4">
      <c t="s" s="4" r="A4">
        <v>278</v>
      </c>
      <c t="s" s="4" r="B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2</v>
      </c>
    </row>
    <row spans="1:2" r="3">
      <c t="s" s="3" r="A3">
        <v>163</v>
      </c>
    </row>
    <row spans="1:2" r="4">
      <c t="s" s="4" r="A4">
        <v>281</v>
      </c>
      <c t="s" s="4" r="B4">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2</v>
      </c>
      <c t="s" s="2" r="C2">
        <v>73</v>
      </c>
    </row>
    <row spans="1:3" r="3">
      <c t="s" s="3" r="A3">
        <v>74</v>
      </c>
    </row>
    <row spans="1:3" r="4">
      <c t="s" s="4" r="A4">
        <v>75</v>
      </c>
      <c t="n" s="7" r="B4">
        <v>120</v>
      </c>
      <c t="n" s="7" r="C4">
        <v>115</v>
      </c>
    </row>
    <row spans="1:3" r="5">
      <c t="s" s="4" r="A5">
        <v>76</v>
      </c>
      <c t="n" s="6" r="B5">
        <v>203</v>
      </c>
      <c t="n" s="6" r="C5">
        <v>376</v>
      </c>
    </row>
    <row spans="1:3" r="6">
      <c t="s" s="4" r="A6">
        <v>77</v>
      </c>
      <c t="n" s="6" r="B6">
        <v>26961</v>
      </c>
      <c t="n" s="6" r="C6">
        <v>27044</v>
      </c>
    </row>
    <row spans="1:3" r="7">
      <c t="s" s="4" r="A7">
        <v>78</v>
      </c>
      <c t="n" s="6" r="B7">
        <v>48</v>
      </c>
      <c t="n" s="6" r="C7">
        <v>33</v>
      </c>
    </row>
    <row spans="1:3" r="8">
      <c t="s" s="4" r="A8">
        <v>79</v>
      </c>
      <c t="n" s="6" r="B8">
        <v>27332</v>
      </c>
      <c t="n" s="6" r="C8">
        <v>27568</v>
      </c>
    </row>
    <row spans="1:3" r="9">
      <c t="s" s="3" r="A9">
        <v>80</v>
      </c>
    </row>
    <row spans="1:3" r="10">
      <c t="s" s="4" r="A10">
        <v>81</v>
      </c>
      <c t="n" s="6" r="B10">
        <v>51</v>
      </c>
      <c t="n" s="6" r="C10">
        <v>29</v>
      </c>
    </row>
    <row spans="1:3" r="11">
      <c t="s" s="4" r="A11">
        <v>82</v>
      </c>
      <c t="n" s="6" r="B11">
        <v>22512</v>
      </c>
      <c t="n" s="6" r="C11">
        <v>22472</v>
      </c>
    </row>
    <row spans="1:3" r="12">
      <c t="s" s="4" r="A12">
        <v>83</v>
      </c>
      <c t="n" s="6" r="B12">
        <v>22563</v>
      </c>
      <c t="n" s="6" r="C12">
        <v>22501</v>
      </c>
    </row>
    <row spans="1:3" r="13">
      <c t="s" s="4" r="A13">
        <v>84</v>
      </c>
      <c t="n" s="6" r="B13">
        <v>4769</v>
      </c>
      <c t="n" s="6" r="C13">
        <v>5067</v>
      </c>
    </row>
    <row spans="1:3" r="14">
      <c t="s" s="4" r="A14">
        <v>85</v>
      </c>
      <c t="n" s="6" r="B14">
        <v>1184</v>
      </c>
      <c t="n" s="6" r="C14">
        <v>533</v>
      </c>
    </row>
    <row spans="1:3" r="15">
      <c t="s" s="4" r="A15">
        <v>86</v>
      </c>
      <c t="n" s="6" r="B15">
        <v>5953</v>
      </c>
      <c t="n" s="6" r="C15">
        <v>5600</v>
      </c>
    </row>
    <row spans="1:3" r="16">
      <c t="s" s="3" r="A16">
        <v>87</v>
      </c>
    </row>
    <row spans="1:3" r="17">
      <c t="s" s="4" r="A17">
        <v>88</v>
      </c>
      <c t="n" s="6" r="B17">
        <v>69</v>
      </c>
      <c t="n" s="6" r="C17">
        <v>342</v>
      </c>
    </row>
    <row spans="1:3" r="18">
      <c t="s" s="4" r="A18">
        <v>89</v>
      </c>
      <c t="n" s="6" r="B18">
        <v>-2813</v>
      </c>
      <c t="n" s="6" r="C18">
        <v>-1919</v>
      </c>
    </row>
    <row spans="1:3" r="19">
      <c t="s" s="4" r="A19">
        <v>90</v>
      </c>
      <c t="n" s="6" r="B19">
        <v>203</v>
      </c>
      <c t="n" s="6" r="C19">
        <v>308</v>
      </c>
    </row>
    <row spans="1:3" r="20">
      <c t="s" s="4" r="A20">
        <v>91</v>
      </c>
      <c t="n" s="6" r="B20">
        <v>-2541</v>
      </c>
      <c t="n" s="6" r="C20">
        <v>-1269</v>
      </c>
    </row>
    <row spans="1:3" r="21">
      <c t="s" s="3" r="A21">
        <v>92</v>
      </c>
    </row>
    <row spans="1:3" r="22">
      <c t="s" s="4" r="A22">
        <v>93</v>
      </c>
      <c t="n" s="6" r="B22">
        <v>364</v>
      </c>
      <c t="n" s="6" r="C22">
        <v>351</v>
      </c>
    </row>
    <row spans="1:3" r="23">
      <c t="s" s="4" r="A23">
        <v>94</v>
      </c>
      <c t="n" s="6" r="B23">
        <v>215</v>
      </c>
      <c t="n" s="6" r="C23">
        <v>271</v>
      </c>
    </row>
    <row spans="1:3" r="24">
      <c t="s" s="4" r="A24">
        <v>95</v>
      </c>
      <c t="n" s="6" r="B24">
        <v>45</v>
      </c>
      <c t="n" s="6" r="C24">
        <v>43</v>
      </c>
    </row>
    <row spans="1:3" r="25">
      <c t="s" s="4" r="A25">
        <v>96</v>
      </c>
      <c t="n" s="6" r="B25">
        <v>64</v>
      </c>
      <c t="n" s="6" r="C25">
        <v>58</v>
      </c>
    </row>
    <row spans="1:3" r="26">
      <c t="s" s="4" r="A26">
        <v>97</v>
      </c>
      <c t="n" s="6" r="B26">
        <v>688</v>
      </c>
      <c t="n" s="6" r="C26">
        <v>723</v>
      </c>
    </row>
    <row spans="1:3" r="27">
      <c t="s" s="4" r="A27">
        <v>98</v>
      </c>
      <c t="n" s="6" r="B27">
        <v>334</v>
      </c>
      <c t="n" s="6" r="C27">
        <v>473</v>
      </c>
    </row>
    <row spans="1:3" r="28">
      <c t="s" s="4" r="A28">
        <v>99</v>
      </c>
      <c t="n" s="6" r="B28">
        <v>440</v>
      </c>
      <c t="n" s="6" r="C28">
        <v>382</v>
      </c>
    </row>
    <row spans="1:3" r="29">
      <c t="s" s="4" r="A29">
        <v>100</v>
      </c>
      <c t="n" s="6" r="B29">
        <v>264</v>
      </c>
      <c t="n" s="6" r="C29">
        <v>-5</v>
      </c>
    </row>
    <row spans="1:3" r="30">
      <c t="s" s="4" r="A30">
        <v>101</v>
      </c>
      <c t="n" s="6" r="B30">
        <v>1726</v>
      </c>
      <c t="n" s="6" r="C30">
        <v>1573</v>
      </c>
    </row>
    <row spans="1:3" r="31">
      <c t="s" s="4" r="A31">
        <v>102</v>
      </c>
      <c t="n" s="6" r="B31">
        <v>1686</v>
      </c>
      <c t="n" s="6" r="C31">
        <v>2758</v>
      </c>
    </row>
    <row spans="1:3" r="32">
      <c t="s" s="4" r="A32">
        <v>103</v>
      </c>
      <c t="n" s="6" r="B32">
        <v>-550</v>
      </c>
      <c t="n" s="6" r="C32">
        <v>-870</v>
      </c>
    </row>
    <row spans="1:3" r="33">
      <c t="s" s="4" r="A33">
        <v>104</v>
      </c>
      <c t="n" s="6" r="B33">
        <v>1136</v>
      </c>
      <c t="n" s="6" r="C33">
        <v>1888</v>
      </c>
    </row>
    <row spans="1:3" r="34">
      <c t="s" s="3" r="A34">
        <v>105</v>
      </c>
    </row>
    <row spans="1:3" r="35">
      <c t="s" s="4" r="A35">
        <v>106</v>
      </c>
      <c t="n" s="6" r="B35">
        <v>-198</v>
      </c>
      <c t="n" s="6" r="C35">
        <v>-91</v>
      </c>
    </row>
    <row spans="1:3" r="36">
      <c t="s" s="4" r="A36">
        <v>78</v>
      </c>
      <c t="n" s="6" r="B36">
        <v>-2</v>
      </c>
      <c t="n" s="6" r="C36">
        <v>-1</v>
      </c>
    </row>
    <row spans="1:3" r="37">
      <c t="s" s="4" r="A37">
        <v>107</v>
      </c>
      <c t="n" s="6" r="B37">
        <v>-200</v>
      </c>
      <c t="n" s="6" r="C37">
        <v>-92</v>
      </c>
    </row>
    <row spans="1:3" r="38">
      <c t="s" s="4" r="A38">
        <v>108</v>
      </c>
      <c t="n" s="6" r="B38">
        <v>936</v>
      </c>
      <c t="n" s="6" r="C38">
        <v>1796</v>
      </c>
    </row>
    <row spans="1:3" r="39">
      <c t="s" s="4" r="A39">
        <v>109</v>
      </c>
      <c t="n" s="6" r="B39">
        <v>1136</v>
      </c>
      <c t="n" s="6" r="C39">
        <v>1888</v>
      </c>
    </row>
    <row spans="1:3" r="40">
      <c t="s" s="4" r="A40">
        <v>110</v>
      </c>
      <c t="n" s="6" r="B40">
        <v>-919</v>
      </c>
      <c t="n" s="6" r="C40">
        <v>-1796</v>
      </c>
    </row>
    <row spans="1:3" r="41">
      <c t="s" s="4" r="A41">
        <v>111</v>
      </c>
      <c t="n" s="7" r="B41">
        <v>217</v>
      </c>
      <c t="n" s="7" r="C41">
        <v>92</v>
      </c>
    </row>
    <row spans="1:3" r="42">
      <c t="s" s="4" r="A42">
        <v>112</v>
      </c>
      <c t="n" s="8" r="B42">
        <v>0.04</v>
      </c>
      <c t="n" s="8" r="C42">
        <v>0.02</v>
      </c>
    </row>
    <row spans="1:3" r="43">
      <c t="s" s="4" r="A43">
        <v>113</v>
      </c>
      <c t="n" s="8" r="B43">
        <v>0.04</v>
      </c>
      <c t="n" s="8" r="C43">
        <v>0.02</v>
      </c>
    </row>
    <row spans="1:3" r="44">
      <c t="s" s="4" r="A44">
        <v>114</v>
      </c>
      <c t="n" s="6" r="B44">
        <v>5762</v>
      </c>
      <c t="n" s="6" r="C44">
        <v>5762</v>
      </c>
    </row>
    <row spans="1:3" r="45">
      <c t="s" s="4" r="A45">
        <v>115</v>
      </c>
      <c t="n" s="6" r="B45">
        <v>5893</v>
      </c>
      <c t="n" s="6" r="C45">
        <v>58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83</v>
      </c>
      <c t="s" s="2" r="B1">
        <v>1</v>
      </c>
    </row>
    <row spans="1:2" r="2">
      <c t="s" s="2" r="B2">
        <v>22</v>
      </c>
    </row>
    <row spans="1:2" r="3">
      <c t="s" s="3" r="A3">
        <v>166</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88</v>
      </c>
      <c t="s" s="2" r="B1">
        <v>1</v>
      </c>
    </row>
    <row spans="1:2" r="2">
      <c t="s" s="2" r="B2">
        <v>22</v>
      </c>
    </row>
    <row spans="1:2" r="3">
      <c t="s" s="3" r="A3">
        <v>169</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3</v>
      </c>
      <c t="s" s="2" r="B1">
        <v>1</v>
      </c>
    </row>
    <row spans="1:2" r="2">
      <c t="s" s="2" r="B2">
        <v>22</v>
      </c>
    </row>
    <row spans="1:2" r="3">
      <c t="s" s="3" r="A3">
        <v>172</v>
      </c>
    </row>
    <row spans="1:2" r="4">
      <c t="s" s="4" r="A4">
        <v>294</v>
      </c>
      <c t="s" s="4" r="B4">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6</v>
      </c>
      <c t="s" s="2" r="B1">
        <v>1</v>
      </c>
    </row>
    <row spans="1:2" r="2">
      <c t="s" s="2" r="B2">
        <v>22</v>
      </c>
    </row>
    <row spans="1:2" r="3">
      <c t="s" s="3" r="A3">
        <v>175</v>
      </c>
    </row>
    <row spans="1:2" r="4">
      <c t="s" s="4" r="A4">
        <v>297</v>
      </c>
      <c t="s" s="4" r="B4">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99</v>
      </c>
      <c t="s" s="2" r="B1">
        <v>1</v>
      </c>
    </row>
    <row spans="1:2" r="2">
      <c t="s" s="2" r="B2">
        <v>22</v>
      </c>
    </row>
    <row spans="1:2" r="3">
      <c t="s" s="3" r="A3">
        <v>178</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304</v>
      </c>
      <c t="s" s="2" r="B1">
        <v>1</v>
      </c>
    </row>
    <row spans="1:2" r="2">
      <c t="s" s="2" r="B2">
        <v>22</v>
      </c>
    </row>
    <row spans="1:2" r="3">
      <c t="s" s="4" r="A3">
        <v>252</v>
      </c>
    </row>
    <row spans="1:2" r="4">
      <c t="s" s="3" r="A4">
        <v>305</v>
      </c>
    </row>
    <row spans="1:2" r="5">
      <c t="s" s="4" r="A5">
        <v>306</v>
      </c>
      <c t="s" s="4" r="B5">
        <v>307</v>
      </c>
    </row>
    <row spans="1:2" r="6">
      <c t="s" s="4" r="A6">
        <v>308</v>
      </c>
      <c t="s" s="4" r="B6">
        <v>309</v>
      </c>
    </row>
    <row spans="1:2" r="7">
      <c t="s" s="4" r="A7">
        <v>255</v>
      </c>
    </row>
    <row spans="1:2" r="8">
      <c t="s" s="3" r="A8">
        <v>305</v>
      </c>
    </row>
    <row spans="1:2" r="9">
      <c t="s" s="4" r="A9">
        <v>306</v>
      </c>
      <c t="s" s="4" r="B9">
        <v>310</v>
      </c>
    </row>
    <row spans="1:2" r="10">
      <c t="s" s="4" r="A10">
        <v>308</v>
      </c>
      <c t="s" s="4" r="B10">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2</v>
      </c>
      <c t="s" s="2" r="B1">
        <v>1</v>
      </c>
    </row>
    <row spans="1:2" r="2">
      <c t="s" s="2" r="B2">
        <v>22</v>
      </c>
    </row>
    <row spans="1:2" r="3">
      <c t="s" s="3" r="A3">
        <v>184</v>
      </c>
    </row>
    <row spans="1:2" r="4">
      <c t="s" s="4" r="A4">
        <v>313</v>
      </c>
      <c t="s" s="4" r="B4">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2</v>
      </c>
    </row>
    <row spans="1:2" r="3">
      <c t="s" s="3" r="A3">
        <v>187</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2</v>
      </c>
      <c t="s" s="2" r="C1">
        <v>23</v>
      </c>
    </row>
    <row spans="1:3" r="2">
      <c t="s" s="3" r="A2">
        <v>145</v>
      </c>
    </row>
    <row spans="1:3" r="3">
      <c t="s" s="4" r="A3">
        <v>329</v>
      </c>
      <c t="n" s="9" r="B3">
        <v>141.2</v>
      </c>
      <c t="n" s="9" r="C3">
        <v>13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s>
  <sheetData>
    <row spans="1:5" r="1">
      <c t="s" s="1" r="A1">
        <v>330</v>
      </c>
      <c t="s" s="2" r="B1">
        <v>1</v>
      </c>
    </row>
    <row spans="1:5" r="2">
      <c t="s" s="2" r="B2">
        <v>331</v>
      </c>
      <c t="s" s="2" r="C2">
        <v>22</v>
      </c>
      <c t="s" s="2" r="D2">
        <v>73</v>
      </c>
      <c t="s" s="2" r="E2">
        <v>23</v>
      </c>
    </row>
    <row spans="1:5" r="3">
      <c t="s" s="3" r="A3">
        <v>332</v>
      </c>
    </row>
    <row spans="1:5" r="4">
      <c t="s" s="4" r="A4">
        <v>333</v>
      </c>
      <c t="s" s="4" r="C4">
        <v>334</v>
      </c>
    </row>
    <row spans="1:5" r="5">
      <c t="s" s="4" r="A5">
        <v>132</v>
      </c>
      <c t="n" s="7" r="C5">
        <v>2859000000</v>
      </c>
      <c t="n" s="7" r="D5">
        <v>1920000000</v>
      </c>
    </row>
    <row spans="1:5" r="6">
      <c t="s" s="4" r="A6">
        <v>335</v>
      </c>
      <c t="n" s="6" r="C6">
        <v>2119000000</v>
      </c>
      <c t="n" s="7" r="E6">
        <v>4059000000</v>
      </c>
    </row>
    <row spans="1:5" r="7">
      <c t="s" s="4" r="A7">
        <v>336</v>
      </c>
      <c t="n" s="6" r="C7">
        <v>360000000</v>
      </c>
      <c t="n" s="6" r="D7">
        <v>0</v>
      </c>
    </row>
    <row spans="1:5" r="8">
      <c t="s" s="4" r="A8">
        <v>99</v>
      </c>
      <c t="n" s="7" r="C8">
        <v>440000000</v>
      </c>
      <c t="n" s="6" r="D8">
        <v>382000000</v>
      </c>
    </row>
    <row spans="1:5" r="9">
      <c t="s" s="4" r="A9">
        <v>337</v>
      </c>
      <c t="s" s="4" r="C9">
        <v>338</v>
      </c>
    </row>
    <row spans="1:5" r="10">
      <c t="s" s="4" r="A10">
        <v>29</v>
      </c>
      <c t="n" s="7" r="C10">
        <v>40000000000</v>
      </c>
      <c t="n" s="6" r="E10">
        <v>39908000000</v>
      </c>
    </row>
    <row spans="1:5" r="11">
      <c t="s" s="4" r="A11">
        <v>339</v>
      </c>
      <c t="n" s="6" r="C11">
        <v>7978000000</v>
      </c>
      <c t="n" s="6" r="E11">
        <v>7726000000</v>
      </c>
    </row>
    <row spans="1:5" r="12">
      <c t="s" s="4" r="A12">
        <v>75</v>
      </c>
      <c t="n" s="6" r="C12">
        <v>120000000</v>
      </c>
      <c t="n" s="6" r="D12">
        <v>115000000</v>
      </c>
    </row>
    <row spans="1:5" r="13">
      <c t="s" s="4" r="A13">
        <v>340</v>
      </c>
    </row>
    <row spans="1:5" r="14">
      <c t="s" s="3" r="A14">
        <v>332</v>
      </c>
    </row>
    <row spans="1:5" r="15">
      <c t="s" s="4" r="A15">
        <v>341</v>
      </c>
      <c t="n" s="7" r="B15">
        <v>919000000</v>
      </c>
    </row>
    <row spans="1:5" r="16">
      <c t="s" s="4" r="A16">
        <v>342</v>
      </c>
    </row>
    <row spans="1:5" r="17">
      <c t="s" s="3" r="A17">
        <v>332</v>
      </c>
    </row>
    <row spans="1:5" r="18">
      <c t="s" s="4" r="A18">
        <v>343</v>
      </c>
      <c t="n" s="6" r="C18">
        <v>116100000000</v>
      </c>
    </row>
    <row spans="1:5" r="19">
      <c t="s" s="4" r="A19">
        <v>344</v>
      </c>
      <c t="n" s="6" r="C19">
        <v>1000000000</v>
      </c>
    </row>
    <row spans="1:5" r="20">
      <c t="s" s="4" r="A20">
        <v>345</v>
      </c>
      <c t="n" s="6" r="C20">
        <v>117100000000</v>
      </c>
    </row>
    <row spans="1:5" r="21">
      <c t="s" s="4" r="A21">
        <v>346</v>
      </c>
      <c t="n" s="6" r="C21">
        <v>117600000000</v>
      </c>
    </row>
    <row spans="1:5" r="22">
      <c t="s" s="4" r="A22">
        <v>347</v>
      </c>
      <c t="n" s="6" r="C22">
        <v>1200000000</v>
      </c>
      <c t="n" s="6" r="E22">
        <v>1200000000</v>
      </c>
    </row>
    <row spans="1:5" r="23">
      <c t="s" s="4" r="A23">
        <v>348</v>
      </c>
      <c t="n" s="6" r="E23">
        <v>1800000000</v>
      </c>
    </row>
    <row spans="1:5" r="24">
      <c t="s" s="4" r="A24">
        <v>349</v>
      </c>
      <c t="n" s="7" r="C24">
        <v>600000000</v>
      </c>
    </row>
    <row spans="1:5" r="25">
      <c t="s" s="4" r="A25">
        <v>350</v>
      </c>
      <c t="s" s="4" r="C25">
        <v>351</v>
      </c>
    </row>
    <row spans="1:5" r="26">
      <c t="s" s="4" r="A26">
        <v>352</v>
      </c>
      <c t="n" s="7" r="C26">
        <v>16000000</v>
      </c>
      <c t="n" s="6" r="D26">
        <v>16000000</v>
      </c>
    </row>
    <row spans="1:5" r="27">
      <c t="s" s="4" r="A27">
        <v>336</v>
      </c>
      <c t="n" s="6" r="C27">
        <v>360000000</v>
      </c>
      <c t="n" s="6" r="D27">
        <v>0</v>
      </c>
    </row>
    <row spans="1:5" r="28">
      <c t="s" s="4" r="A28">
        <v>353</v>
      </c>
      <c t="n" s="7" r="C28">
        <v>0</v>
      </c>
      <c t="n" s="6" r="D28">
        <v>135000000</v>
      </c>
    </row>
    <row spans="1:5" r="29">
      <c t="s" s="4" r="A29">
        <v>354</v>
      </c>
      <c t="s" s="4" r="C29">
        <v>355</v>
      </c>
    </row>
    <row spans="1:5" r="30">
      <c t="s" s="4" r="A30">
        <v>356</v>
      </c>
      <c t="n" s="7" r="C30">
        <v>0</v>
      </c>
    </row>
    <row spans="1:5" r="31">
      <c t="s" s="4" r="A31">
        <v>99</v>
      </c>
      <c t="n" s="6" r="C31">
        <v>440000000</v>
      </c>
      <c t="n" s="6" r="D31">
        <v>382000000</v>
      </c>
    </row>
    <row spans="1:5" r="32">
      <c t="s" s="4" r="A32">
        <v>357</v>
      </c>
      <c t="n" s="6" r="C32">
        <v>111000000</v>
      </c>
    </row>
    <row spans="1:5" r="33">
      <c t="s" s="4" r="A33">
        <v>358</v>
      </c>
    </row>
    <row spans="1:5" r="34">
      <c t="s" s="3" r="A34">
        <v>332</v>
      </c>
    </row>
    <row spans="1:5" r="35">
      <c t="s" s="4" r="A35">
        <v>99</v>
      </c>
      <c t="n" s="6" r="C35">
        <v>440000000</v>
      </c>
      <c t="n" s="6" r="D35">
        <v>382000000</v>
      </c>
    </row>
    <row spans="1:5" r="36">
      <c t="s" s="4" r="A36">
        <v>359</v>
      </c>
      <c t="n" s="6" r="C36">
        <v>440000000</v>
      </c>
    </row>
    <row spans="1:5" r="37">
      <c t="s" s="4" r="A37">
        <v>360</v>
      </c>
    </row>
    <row spans="1:5" r="38">
      <c t="s" s="3" r="A38">
        <v>332</v>
      </c>
    </row>
    <row spans="1:5" r="39">
      <c t="s" s="4" r="A39">
        <v>361</v>
      </c>
      <c t="n" s="6" r="C39">
        <v>3700000000</v>
      </c>
      <c t="n" s="6" r="D39">
        <v>3700000000</v>
      </c>
    </row>
    <row spans="1:5" r="40">
      <c t="s" s="4" r="A40">
        <v>362</v>
      </c>
    </row>
    <row spans="1:5" r="41">
      <c t="s" s="3" r="A41">
        <v>332</v>
      </c>
    </row>
    <row spans="1:5" r="42">
      <c t="s" s="4" r="A42">
        <v>339</v>
      </c>
      <c t="n" s="6" r="C42">
        <v>18000000</v>
      </c>
      <c t="n" s="6" r="E42">
        <v>22000000</v>
      </c>
    </row>
    <row spans="1:5" r="43">
      <c t="s" s="4" r="A43">
        <v>363</v>
      </c>
      <c t="n" s="6" r="C43">
        <v>4600000000</v>
      </c>
      <c t="n" s="6" r="E43">
        <v>5600000000</v>
      </c>
    </row>
    <row spans="1:5" r="44">
      <c t="s" s="4" r="A44">
        <v>364</v>
      </c>
      <c t="n" s="6" r="C44">
        <v>45000000</v>
      </c>
      <c t="n" s="6" r="D44">
        <v>61000000</v>
      </c>
    </row>
    <row spans="1:5" r="45">
      <c t="s" s="4" r="A45">
        <v>365</v>
      </c>
    </row>
    <row spans="1:5" r="46">
      <c t="s" s="3" r="A46">
        <v>332</v>
      </c>
    </row>
    <row spans="1:5" r="47">
      <c t="s" s="4" r="A47">
        <v>366</v>
      </c>
      <c t="n" s="6" r="C47">
        <v>28000000</v>
      </c>
      <c t="n" s="6" r="D47">
        <v>28000000</v>
      </c>
    </row>
    <row spans="1:5" r="48">
      <c t="s" s="4" r="A48">
        <v>367</v>
      </c>
    </row>
    <row spans="1:5" r="49">
      <c t="s" s="3" r="A49">
        <v>332</v>
      </c>
    </row>
    <row spans="1:5" r="50">
      <c t="s" s="4" r="A50">
        <v>368</v>
      </c>
      <c t="n" s="6" r="C50">
        <v>30000000</v>
      </c>
      <c t="n" s="6" r="D50">
        <v>13000000</v>
      </c>
    </row>
    <row spans="1:5" r="51">
      <c t="s" s="4" r="A51">
        <v>369</v>
      </c>
    </row>
    <row spans="1:5" r="52">
      <c t="s" s="3" r="A52">
        <v>332</v>
      </c>
    </row>
    <row spans="1:5" r="53">
      <c t="s" s="4" r="A53">
        <v>29</v>
      </c>
      <c t="n" s="6" r="C53">
        <v>30746000000</v>
      </c>
      <c t="n" s="6" r="E53">
        <v>29485000000</v>
      </c>
    </row>
    <row spans="1:5" r="54">
      <c t="s" s="4" r="A54">
        <v>370</v>
      </c>
    </row>
    <row spans="1:5" r="55">
      <c t="s" s="3" r="A55">
        <v>332</v>
      </c>
    </row>
    <row spans="1:5" r="56">
      <c t="s" s="4" r="A56">
        <v>29</v>
      </c>
      <c t="n" s="6" r="C56">
        <v>30700000000</v>
      </c>
      <c t="n" s="6" r="E56">
        <v>29500000000</v>
      </c>
    </row>
    <row spans="1:5" r="57">
      <c t="s" s="4" r="A57">
        <v>339</v>
      </c>
      <c t="n" s="6" r="C57">
        <v>23000000</v>
      </c>
      <c t="n" s="7" r="E57">
        <v>15000000</v>
      </c>
    </row>
    <row spans="1:5" r="58">
      <c t="s" s="4" r="A58">
        <v>75</v>
      </c>
      <c t="n" s="6" r="C58">
        <v>32000000</v>
      </c>
      <c t="n" s="6" r="D58">
        <v>4000000</v>
      </c>
    </row>
    <row spans="1:5" r="59">
      <c t="s" s="4" r="A59">
        <v>371</v>
      </c>
    </row>
    <row spans="1:5" r="60">
      <c t="s" s="3" r="A60">
        <v>332</v>
      </c>
    </row>
    <row spans="1:5" r="61">
      <c t="s" s="4" r="A61">
        <v>372</v>
      </c>
      <c t="n" s="7" r="C61">
        <v>25000000</v>
      </c>
      <c t="n" s="7" r="D61">
        <v>18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2</v>
      </c>
      <c t="s" s="2" r="C2">
        <v>73</v>
      </c>
    </row>
    <row spans="1:3" r="3">
      <c t="s" s="4" r="A3">
        <v>77</v>
      </c>
      <c t="n" s="7" r="B3">
        <v>26961</v>
      </c>
      <c t="n" s="7" r="C3">
        <v>27044</v>
      </c>
    </row>
    <row spans="1:3" r="4">
      <c t="s" s="4" r="A4">
        <v>82</v>
      </c>
      <c t="n" s="6" r="B4">
        <v>22512</v>
      </c>
      <c t="n" s="6" r="C4">
        <v>22472</v>
      </c>
    </row>
    <row spans="1:3" r="5">
      <c t="s" s="4" r="A5">
        <v>61</v>
      </c>
    </row>
    <row spans="1:3" r="6">
      <c t="s" s="4" r="A6">
        <v>77</v>
      </c>
      <c t="n" s="6" r="B6">
        <v>24626</v>
      </c>
      <c t="n" s="6" r="C6">
        <v>24622</v>
      </c>
    </row>
    <row spans="1:3" r="7">
      <c t="s" s="4" r="A7">
        <v>82</v>
      </c>
      <c t="n" s="7" r="B7">
        <v>20658</v>
      </c>
      <c t="n" s="7" r="C7">
        <v>205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73</v>
      </c>
      <c t="s" s="2" r="B1">
        <v>374</v>
      </c>
    </row>
    <row spans="1:2" r="2">
      <c t="s" s="3" r="A2">
        <v>375</v>
      </c>
    </row>
    <row spans="1:2" r="3">
      <c t="s" s="4" r="A3">
        <v>376</v>
      </c>
      <c t="n" s="7" r="B3">
        <v>1800</v>
      </c>
    </row>
    <row spans="1:2" r="4">
      <c t="s" s="4" r="A4">
        <v>377</v>
      </c>
      <c t="n" s="7" r="B4">
        <v>7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2</v>
      </c>
      <c t="s" s="2" r="C1">
        <v>23</v>
      </c>
    </row>
    <row spans="1:3" r="2">
      <c t="s" s="3" r="A2">
        <v>379</v>
      </c>
    </row>
    <row spans="1:3" r="3">
      <c t="s" s="4" r="A3">
        <v>380</v>
      </c>
      <c t="n" s="7" r="B3">
        <v>40000</v>
      </c>
      <c t="n" s="7" r="C3">
        <v>39908</v>
      </c>
    </row>
    <row spans="1:3" r="4">
      <c t="s" s="4" r="A4">
        <v>381</v>
      </c>
      <c t="n" s="6" r="B4">
        <v>16983</v>
      </c>
      <c t="n" s="6" r="C4">
        <v>20230</v>
      </c>
    </row>
    <row spans="1:3" r="5">
      <c t="s" s="4" r="A5">
        <v>41</v>
      </c>
      <c t="n" s="6" r="B5">
        <v>18218</v>
      </c>
      <c t="n" s="6" r="C5">
        <v>17553</v>
      </c>
    </row>
    <row spans="1:3" r="6">
      <c t="s" s="4" r="A6">
        <v>382</v>
      </c>
      <c t="n" s="6" r="B6">
        <v>-9903</v>
      </c>
      <c t="n" s="6" r="C6">
        <v>-10393</v>
      </c>
    </row>
    <row spans="1:3" r="7">
      <c t="s" s="4" r="A7">
        <v>383</v>
      </c>
      <c t="n" s="6" r="B7">
        <v>3012569</v>
      </c>
      <c t="n" s="6" r="C7">
        <v>3010753</v>
      </c>
    </row>
    <row spans="1:3" r="8">
      <c t="s" s="4" r="A8">
        <v>255</v>
      </c>
    </row>
    <row spans="1:3" r="9">
      <c t="s" s="3" r="A9">
        <v>379</v>
      </c>
    </row>
    <row spans="1:3" r="10">
      <c t="s" s="4" r="A10">
        <v>383</v>
      </c>
      <c t="n" s="6" r="B10">
        <v>205979</v>
      </c>
      <c t="n" s="6" r="C10">
        <v>198342</v>
      </c>
    </row>
    <row spans="1:3" r="11">
      <c t="s" s="4" r="A11">
        <v>384</v>
      </c>
    </row>
    <row spans="1:3" r="12">
      <c t="s" s="3" r="A12">
        <v>379</v>
      </c>
    </row>
    <row spans="1:3" r="13">
      <c t="s" s="4" r="A13">
        <v>385</v>
      </c>
      <c t="n" s="6" r="B13">
        <v>135</v>
      </c>
    </row>
    <row spans="1:3" r="14">
      <c t="s" s="4" r="A14">
        <v>386</v>
      </c>
    </row>
    <row spans="1:3" r="15">
      <c t="s" s="3" r="A15">
        <v>379</v>
      </c>
    </row>
    <row spans="1:3" r="16">
      <c t="s" s="4" r="A16">
        <v>385</v>
      </c>
      <c t="n" s="6" r="C16">
        <v>3000</v>
      </c>
    </row>
    <row spans="1:3" r="17">
      <c t="s" s="4" r="A17">
        <v>387</v>
      </c>
    </row>
    <row spans="1:3" r="18">
      <c t="s" s="3" r="A18">
        <v>379</v>
      </c>
    </row>
    <row spans="1:3" r="19">
      <c t="s" s="4" r="A19">
        <v>383</v>
      </c>
      <c t="n" s="6" r="B19">
        <v>206000</v>
      </c>
    </row>
    <row spans="1:3" r="20">
      <c t="s" s="4" r="A20">
        <v>388</v>
      </c>
    </row>
    <row spans="1:3" r="21">
      <c t="s" s="3" r="A21">
        <v>379</v>
      </c>
    </row>
    <row spans="1:3" r="22">
      <c t="s" s="4" r="A22">
        <v>380</v>
      </c>
      <c t="n" s="6" r="B22">
        <v>9086</v>
      </c>
      <c t="n" s="6" r="C22">
        <v>10300</v>
      </c>
    </row>
    <row spans="1:3" r="23">
      <c t="s" s="4" r="A23">
        <v>381</v>
      </c>
      <c t="n" s="6" r="B23">
        <v>15662</v>
      </c>
      <c t="n" s="6" r="C23">
        <v>18580</v>
      </c>
    </row>
    <row spans="1:3" r="24">
      <c t="s" s="4" r="A24">
        <v>41</v>
      </c>
      <c t="n" s="6" r="B24">
        <v>84</v>
      </c>
      <c t="n" s="6" r="C24">
        <v>100</v>
      </c>
    </row>
    <row spans="1:3" r="25">
      <c t="s" s="4" r="A25">
        <v>382</v>
      </c>
      <c t="n" s="6" r="B25">
        <v>-691</v>
      </c>
      <c t="n" s="6" r="C25">
        <v>-827</v>
      </c>
    </row>
    <row spans="1:3" r="26">
      <c t="s" s="4" r="A26">
        <v>389</v>
      </c>
      <c t="n" s="6" r="B26">
        <v>24141</v>
      </c>
      <c t="n" s="6" r="C26">
        <v>28153</v>
      </c>
    </row>
    <row spans="1:3" r="27">
      <c t="s" s="4" r="A27">
        <v>390</v>
      </c>
      <c t="n" s="6" r="B27">
        <v>30000</v>
      </c>
      <c t="n" s="6" r="C27">
        <v>34000</v>
      </c>
    </row>
    <row spans="1:3" r="28">
      <c t="s" s="4" r="A28">
        <v>391</v>
      </c>
      <c t="n" s="6" r="B28">
        <v>180000</v>
      </c>
      <c t="n" s="6" r="C28">
        <v>220000</v>
      </c>
    </row>
    <row spans="1:3" r="29">
      <c t="s" s="4" r="A29">
        <v>392</v>
      </c>
    </row>
    <row spans="1:3" r="30">
      <c t="s" s="3" r="A30">
        <v>379</v>
      </c>
    </row>
    <row spans="1:3" r="31">
      <c t="s" s="4" r="A31">
        <v>389</v>
      </c>
      <c t="n" s="6" r="B31">
        <v>100</v>
      </c>
      <c t="n" s="6" r="C31">
        <v>-24</v>
      </c>
    </row>
    <row spans="1:3" r="32">
      <c t="s" s="4" r="A32">
        <v>390</v>
      </c>
      <c t="n" s="6" r="B32">
        <v>133</v>
      </c>
      <c t="n" s="6" r="C32">
        <v>12</v>
      </c>
    </row>
    <row spans="1:3" r="33">
      <c t="s" s="4" r="A33">
        <v>391</v>
      </c>
      <c t="n" s="6" r="B33">
        <v>5100</v>
      </c>
      <c t="n" s="6" r="C33">
        <v>4900</v>
      </c>
    </row>
    <row spans="1:3" r="34">
      <c t="s" s="4" r="A34">
        <v>393</v>
      </c>
    </row>
    <row spans="1:3" r="35">
      <c t="s" s="3" r="A35">
        <v>379</v>
      </c>
    </row>
    <row spans="1:3" r="36">
      <c t="s" s="4" r="A36">
        <v>380</v>
      </c>
      <c t="n" s="6" r="B36">
        <v>5270</v>
      </c>
      <c t="n" s="6" r="C36">
        <v>4704</v>
      </c>
    </row>
    <row spans="1:3" r="37">
      <c t="s" s="4" r="A37">
        <v>381</v>
      </c>
      <c t="n" s="6" r="B37">
        <v>3833</v>
      </c>
      <c t="n" s="6" r="C37">
        <v>3936</v>
      </c>
    </row>
    <row spans="1:3" r="38">
      <c t="s" s="4" r="A38">
        <v>394</v>
      </c>
    </row>
    <row spans="1:3" r="39">
      <c t="s" s="3" r="A39">
        <v>379</v>
      </c>
    </row>
    <row spans="1:3" r="40">
      <c t="s" s="4" r="A40">
        <v>380</v>
      </c>
      <c t="n" s="6" r="B40">
        <v>3816</v>
      </c>
      <c t="n" s="6" r="C40">
        <v>5596</v>
      </c>
    </row>
    <row spans="1:3" r="41">
      <c t="s" s="4" r="A41">
        <v>381</v>
      </c>
      <c t="n" s="7" r="B41">
        <v>11829</v>
      </c>
      <c t="n" s="7" r="C41">
        <v>146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5</v>
      </c>
      <c t="s" s="2" r="B1">
        <v>1</v>
      </c>
    </row>
    <row spans="1:4" r="2">
      <c t="s" s="2" r="B2">
        <v>22</v>
      </c>
      <c t="s" s="2" r="C2">
        <v>73</v>
      </c>
      <c t="s" s="2" r="D2">
        <v>23</v>
      </c>
    </row>
    <row spans="1:4" r="3">
      <c t="s" s="3" r="A3">
        <v>396</v>
      </c>
    </row>
    <row spans="1:4" r="4">
      <c t="s" s="4" r="A4">
        <v>397</v>
      </c>
      <c t="n" s="7" r="B4">
        <v>48300</v>
      </c>
      <c t="n" s="7" r="C4">
        <v>48900</v>
      </c>
    </row>
    <row spans="1:4" r="5">
      <c t="s" s="4" r="A5">
        <v>386</v>
      </c>
    </row>
    <row spans="1:4" r="6">
      <c t="s" s="3" r="A6">
        <v>396</v>
      </c>
    </row>
    <row spans="1:4" r="7">
      <c t="s" s="4" r="A7">
        <v>398</v>
      </c>
      <c t="n" s="6" r="B7">
        <v>308</v>
      </c>
      <c t="n" s="7" r="C7">
        <v>350</v>
      </c>
    </row>
    <row spans="1:4" r="8">
      <c t="s" s="4" r="A8">
        <v>399</v>
      </c>
    </row>
    <row spans="1:4" r="9">
      <c t="s" s="3" r="A9">
        <v>396</v>
      </c>
    </row>
    <row spans="1:4" r="10">
      <c t="s" s="4" r="A10">
        <v>400</v>
      </c>
      <c t="n" s="6" r="B10">
        <v>5400</v>
      </c>
      <c t="n" s="7" r="D10">
        <v>5500</v>
      </c>
    </row>
    <row spans="1:4" r="11">
      <c t="s" s="4" r="A11">
        <v>401</v>
      </c>
      <c t="n" s="7" r="B11">
        <v>7300</v>
      </c>
      <c t="n" s="7" r="D11">
        <v>6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2</v>
      </c>
      <c t="s" s="2" r="C1">
        <v>23</v>
      </c>
    </row>
    <row spans="1:3" r="2">
      <c t="s" s="3" r="A2">
        <v>148</v>
      </c>
    </row>
    <row spans="1:3" r="3">
      <c t="s" s="4" r="A3">
        <v>403</v>
      </c>
      <c t="n" s="9" r="B3">
        <v>1.5</v>
      </c>
      <c t="n" s="9" r="C3">
        <v>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6"/>
    <col customWidth="1" max="2" min="2" width="18"/>
    <col customWidth="1" max="3" min="3" width="16"/>
    <col customWidth="1" max="4" min="4" width="18"/>
    <col customWidth="1" max="5" min="5" width="16"/>
  </cols>
  <sheetData>
    <row spans="1:5" r="1">
      <c t="s" s="1" r="A1">
        <v>404</v>
      </c>
      <c t="s" s="2" r="B1">
        <v>1</v>
      </c>
    </row>
    <row spans="1:5" r="2">
      <c t="s" s="2" r="B2">
        <v>22</v>
      </c>
      <c t="s" s="2" r="C2">
        <v>73</v>
      </c>
      <c t="s" s="2" r="D2">
        <v>23</v>
      </c>
      <c t="s" s="2" r="E2">
        <v>405</v>
      </c>
    </row>
    <row spans="1:5" r="3">
      <c t="s" s="3" r="A3">
        <v>406</v>
      </c>
    </row>
    <row spans="1:5" r="4">
      <c t="s" s="4" r="A4">
        <v>383</v>
      </c>
      <c t="n" s="7" r="B4">
        <v>3012569000000</v>
      </c>
      <c t="n" s="7" r="D4">
        <v>3010753000000</v>
      </c>
    </row>
    <row spans="1:5" r="5">
      <c t="s" s="4" r="A5">
        <v>407</v>
      </c>
      <c t="n" s="6" r="B5">
        <v>38197000000</v>
      </c>
      <c t="n" s="6" r="D5">
        <v>36842000000</v>
      </c>
    </row>
    <row spans="1:5" r="6">
      <c t="s" s="4" r="A6">
        <v>408</v>
      </c>
      <c t="n" s="6" r="B6">
        <v>-25819000000</v>
      </c>
      <c t="n" s="7" r="C6">
        <v>-31820000000</v>
      </c>
      <c t="n" s="6" r="D6">
        <v>-27951000000</v>
      </c>
      <c t="n" s="7" r="E6">
        <v>-35541000000</v>
      </c>
    </row>
    <row spans="1:5" r="7">
      <c t="s" s="4" r="A7">
        <v>37</v>
      </c>
      <c t="n" s="6" r="B7">
        <v>3024947000000</v>
      </c>
      <c t="n" s="6" r="D7">
        <v>3019644000000</v>
      </c>
    </row>
    <row spans="1:5" r="8">
      <c t="s" s="4" r="A8">
        <v>409</v>
      </c>
      <c t="n" s="6" r="B8">
        <v>596000000</v>
      </c>
      <c t="n" s="6" r="C8">
        <v>330000000</v>
      </c>
    </row>
    <row spans="1:5" r="9">
      <c t="s" s="4" r="A9">
        <v>410</v>
      </c>
      <c t="n" s="6" r="B9">
        <v>1100000000</v>
      </c>
      <c t="n" s="6" r="C9">
        <v>0</v>
      </c>
    </row>
    <row spans="1:5" r="10">
      <c t="s" s="4" r="A10">
        <v>252</v>
      </c>
    </row>
    <row spans="1:5" r="11">
      <c t="s" s="3" r="A11">
        <v>406</v>
      </c>
    </row>
    <row spans="1:5" r="12">
      <c t="s" s="4" r="A12">
        <v>383</v>
      </c>
      <c t="n" s="6" r="B12">
        <v>2806590000000</v>
      </c>
      <c t="n" s="6" r="D12">
        <v>2812411000000</v>
      </c>
    </row>
    <row spans="1:5" r="13">
      <c t="s" s="4" r="A13">
        <v>411</v>
      </c>
      <c t="n" s="6" r="B13">
        <v>24300000000</v>
      </c>
      <c t="n" s="6" r="D13">
        <v>25600000000</v>
      </c>
    </row>
    <row spans="1:5" r="14">
      <c t="s" s="4" r="A14">
        <v>255</v>
      </c>
    </row>
    <row spans="1:5" r="15">
      <c t="s" s="3" r="A15">
        <v>406</v>
      </c>
    </row>
    <row spans="1:5" r="16">
      <c t="s" s="4" r="A16">
        <v>383</v>
      </c>
      <c t="n" s="6" r="B16">
        <v>205979000000</v>
      </c>
      <c t="n" s="6" r="D16">
        <v>198342000000</v>
      </c>
    </row>
    <row spans="1:5" r="17">
      <c t="s" s="4" r="A17">
        <v>59</v>
      </c>
    </row>
    <row spans="1:5" r="18">
      <c t="s" s="3" r="A18">
        <v>406</v>
      </c>
    </row>
    <row spans="1:5" r="19">
      <c t="s" s="4" r="A19">
        <v>383</v>
      </c>
      <c t="n" s="6" r="B19">
        <v>245995000000</v>
      </c>
      <c t="n" s="6" r="D19">
        <v>251336000000</v>
      </c>
    </row>
    <row spans="1:5" r="20">
      <c t="s" s="4" r="A20">
        <v>407</v>
      </c>
      <c t="n" s="6" r="B20">
        <v>-12686000000</v>
      </c>
      <c t="n" s="6" r="D20">
        <v>-12939000000</v>
      </c>
    </row>
    <row spans="1:5" r="21">
      <c t="s" s="4" r="A21">
        <v>408</v>
      </c>
      <c t="n" s="6" r="B21">
        <v>-24557000000</v>
      </c>
      <c t="n" s="6" r="C21">
        <v>-29873000000</v>
      </c>
      <c t="n" s="6" r="D21">
        <v>-26510000000</v>
      </c>
      <c t="n" s="6" r="E21">
        <v>-33117000000</v>
      </c>
    </row>
    <row spans="1:5" r="22">
      <c t="s" s="4" r="A22">
        <v>37</v>
      </c>
      <c t="n" s="6" r="B22">
        <v>208752000000</v>
      </c>
      <c t="n" s="6" r="D22">
        <v>211887000000</v>
      </c>
    </row>
    <row spans="1:5" r="23">
      <c t="s" s="4" r="A23">
        <v>412</v>
      </c>
    </row>
    <row spans="1:5" r="24">
      <c t="s" s="3" r="A24">
        <v>406</v>
      </c>
    </row>
    <row spans="1:5" r="25">
      <c t="s" s="4" r="A25">
        <v>383</v>
      </c>
      <c t="n" s="6" r="B25">
        <v>233244000000</v>
      </c>
      <c t="n" s="6" r="D25">
        <v>238237000000</v>
      </c>
    </row>
    <row spans="1:5" r="26">
      <c t="s" s="4" r="A26">
        <v>413</v>
      </c>
    </row>
    <row spans="1:5" r="27">
      <c t="s" s="3" r="A27">
        <v>406</v>
      </c>
    </row>
    <row spans="1:5" r="28">
      <c t="s" s="4" r="A28">
        <v>383</v>
      </c>
      <c t="n" s="6" r="B28">
        <v>12751000000</v>
      </c>
      <c t="n" s="6" r="D28">
        <v>13099000000</v>
      </c>
    </row>
    <row spans="1:5" r="29">
      <c t="s" s="4" r="A29">
        <v>61</v>
      </c>
    </row>
    <row spans="1:5" r="30">
      <c t="s" s="3" r="A30">
        <v>406</v>
      </c>
    </row>
    <row spans="1:5" r="31">
      <c t="s" s="4" r="A31">
        <v>383</v>
      </c>
      <c t="n" s="6" r="B31">
        <v>2766574000000</v>
      </c>
      <c t="n" s="6" r="D31">
        <v>2759417000000</v>
      </c>
    </row>
    <row spans="1:5" r="32">
      <c t="s" s="4" r="A32">
        <v>407</v>
      </c>
      <c t="n" s="6" r="B32">
        <v>50883000000</v>
      </c>
      <c t="n" s="6" r="D32">
        <v>49781000000</v>
      </c>
    </row>
    <row spans="1:5" r="33">
      <c t="s" s="4" r="A33">
        <v>408</v>
      </c>
      <c t="n" s="6" r="B33">
        <v>-1262000000</v>
      </c>
      <c t="n" s="7" r="C33">
        <v>-1947000000</v>
      </c>
      <c t="n" s="6" r="D33">
        <v>-1441000000</v>
      </c>
      <c t="n" s="7" r="E33">
        <v>-2424000000</v>
      </c>
    </row>
    <row spans="1:5" r="34">
      <c t="s" s="4" r="A34">
        <v>37</v>
      </c>
      <c t="n" s="6" r="B34">
        <v>2816195000000</v>
      </c>
      <c t="n" s="6" r="D34">
        <v>2807757000000</v>
      </c>
    </row>
    <row spans="1:5" r="35">
      <c t="s" s="4" r="A35">
        <v>414</v>
      </c>
    </row>
    <row spans="1:5" r="36">
      <c t="s" s="3" r="A36">
        <v>406</v>
      </c>
    </row>
    <row spans="1:5" r="37">
      <c t="s" s="4" r="A37">
        <v>383</v>
      </c>
      <c t="n" s="6" r="B37">
        <v>2573346000000</v>
      </c>
      <c t="n" s="6" r="D37">
        <v>2574174000000</v>
      </c>
    </row>
    <row spans="1:5" r="38">
      <c t="s" s="4" r="A38">
        <v>415</v>
      </c>
    </row>
    <row spans="1:5" r="39">
      <c t="s" s="3" r="A39">
        <v>406</v>
      </c>
    </row>
    <row spans="1:5" r="40">
      <c t="s" s="4" r="A40">
        <v>383</v>
      </c>
      <c t="n" s="7" r="B40">
        <v>193228000000</v>
      </c>
      <c t="n" s="7" r="D40">
        <v>185243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416</v>
      </c>
      <c t="s" s="2" r="B1">
        <v>1</v>
      </c>
      <c t="s" s="2" r="C1">
        <v>417</v>
      </c>
    </row>
    <row spans="1:3" r="2">
      <c t="s" s="2" r="B2">
        <v>22</v>
      </c>
      <c t="s" s="2" r="C2">
        <v>23</v>
      </c>
    </row>
    <row spans="1:3" r="3">
      <c t="s" s="3" r="A3">
        <v>418</v>
      </c>
    </row>
    <row spans="1:3" r="4">
      <c t="s" s="4" r="A4">
        <v>419</v>
      </c>
      <c t="n" s="7" r="B4">
        <v>29784</v>
      </c>
      <c t="n" s="7" r="C4">
        <v>34814</v>
      </c>
    </row>
    <row spans="1:3" r="5">
      <c t="s" s="4" r="A5">
        <v>420</v>
      </c>
      <c t="n" s="6" r="B5">
        <v>8079</v>
      </c>
      <c t="n" s="6" r="C5">
        <v>9717</v>
      </c>
    </row>
    <row spans="1:3" r="6">
      <c t="s" s="4" r="A6">
        <v>421</v>
      </c>
      <c t="n" s="6" r="B6">
        <v>32277</v>
      </c>
      <c t="n" s="6" r="C6">
        <v>35061</v>
      </c>
    </row>
    <row spans="1:3" r="7">
      <c t="s" s="4" r="A7">
        <v>422</v>
      </c>
      <c t="n" s="6" r="B7">
        <v>70140</v>
      </c>
      <c t="n" s="6" r="C7">
        <v>79592</v>
      </c>
    </row>
    <row spans="1:3" r="8">
      <c t="s" s="4" r="A8">
        <v>423</v>
      </c>
      <c t="n" s="6" r="B8">
        <v>2970077</v>
      </c>
      <c t="n" s="6" r="C8">
        <v>2956120</v>
      </c>
    </row>
    <row spans="1:3" r="9">
      <c t="s" s="4" r="A9">
        <v>424</v>
      </c>
      <c t="n" s="6" r="B9">
        <v>3040217</v>
      </c>
      <c t="n" s="6" r="C9">
        <v>3035712</v>
      </c>
    </row>
    <row spans="1:3" r="10">
      <c t="s" s="4" r="A10">
        <v>425</v>
      </c>
      <c t="n" s="6" r="B10">
        <v>324</v>
      </c>
      <c t="n" s="6" r="C10">
        <v>349</v>
      </c>
    </row>
    <row spans="1:3" r="11">
      <c t="s" s="4" r="A11">
        <v>426</v>
      </c>
      <c t="n" s="6" r="B11">
        <v>45618</v>
      </c>
      <c t="n" s="6" r="C11">
        <v>44846</v>
      </c>
    </row>
    <row spans="1:3" r="12">
      <c t="s" s="4" r="A12">
        <v>252</v>
      </c>
    </row>
    <row spans="1:3" r="13">
      <c t="s" s="3" r="A13">
        <v>418</v>
      </c>
    </row>
    <row spans="1:3" r="14">
      <c t="s" s="4" r="A14">
        <v>419</v>
      </c>
      <c t="n" s="6" r="B14">
        <v>29743</v>
      </c>
      <c t="n" s="6" r="C14">
        <v>34791</v>
      </c>
    </row>
    <row spans="1:3" r="15">
      <c t="s" s="4" r="A15">
        <v>420</v>
      </c>
      <c t="n" s="6" r="B15">
        <v>8079</v>
      </c>
      <c t="n" s="6" r="C15">
        <v>9717</v>
      </c>
    </row>
    <row spans="1:3" r="16">
      <c t="s" s="4" r="A16">
        <v>421</v>
      </c>
      <c t="n" s="6" r="B16">
        <v>32152</v>
      </c>
      <c t="n" s="6" r="C16">
        <v>34938</v>
      </c>
    </row>
    <row spans="1:3" r="17">
      <c t="s" s="4" r="A17">
        <v>422</v>
      </c>
      <c t="n" s="6" r="B17">
        <v>69974</v>
      </c>
      <c t="n" s="6" r="C17">
        <v>79446</v>
      </c>
    </row>
    <row spans="1:3" r="18">
      <c t="s" s="4" r="A18">
        <v>423</v>
      </c>
      <c t="n" s="6" r="B18">
        <v>2762287</v>
      </c>
      <c t="n" s="6" r="C18">
        <v>2756092</v>
      </c>
    </row>
    <row spans="1:3" r="19">
      <c t="s" s="4" r="A19">
        <v>424</v>
      </c>
      <c t="n" s="6" r="B19">
        <v>2832261</v>
      </c>
      <c t="n" s="6" r="C19">
        <v>2835538</v>
      </c>
    </row>
    <row spans="1:3" r="20">
      <c t="s" s="4" r="A20">
        <v>425</v>
      </c>
      <c t="n" s="6" r="B20">
        <v>324</v>
      </c>
      <c t="n" s="6" r="C20">
        <v>349</v>
      </c>
    </row>
    <row spans="1:3" r="21">
      <c t="s" s="4" r="A21">
        <v>426</v>
      </c>
      <c t="n" s="7" r="B21">
        <v>45071</v>
      </c>
      <c t="n" s="7" r="C21">
        <v>44255</v>
      </c>
    </row>
    <row spans="1:3" r="22">
      <c t="s" s="4" r="A22">
        <v>427</v>
      </c>
    </row>
    <row spans="1:3" r="23">
      <c t="s" s="3" r="A23">
        <v>428</v>
      </c>
    </row>
    <row spans="1:3" r="24">
      <c t="s" s="4" r="A24">
        <v>429</v>
      </c>
      <c t="s" s="4" r="B24">
        <v>430</v>
      </c>
      <c t="s" s="4" r="C24">
        <v>430</v>
      </c>
    </row>
    <row spans="1:3" r="25">
      <c t="s" s="4" r="A25">
        <v>431</v>
      </c>
    </row>
    <row spans="1:3" r="26">
      <c t="s" s="3" r="A26">
        <v>418</v>
      </c>
    </row>
    <row spans="1:3" r="27">
      <c t="s" s="4" r="A27">
        <v>419</v>
      </c>
      <c t="n" s="7" r="B27">
        <v>24913</v>
      </c>
      <c t="n" s="7" r="C27">
        <v>29154</v>
      </c>
    </row>
    <row spans="1:3" r="28">
      <c t="s" s="4" r="A28">
        <v>420</v>
      </c>
      <c t="n" s="6" r="B28">
        <v>6564</v>
      </c>
      <c t="n" s="6" r="C28">
        <v>7937</v>
      </c>
    </row>
    <row spans="1:3" r="29">
      <c t="s" s="4" r="A29">
        <v>421</v>
      </c>
      <c t="n" s="6" r="B29">
        <v>24390</v>
      </c>
      <c t="n" s="6" r="C29">
        <v>26346</v>
      </c>
    </row>
    <row spans="1:3" r="30">
      <c t="s" s="4" r="A30">
        <v>422</v>
      </c>
      <c t="n" s="6" r="B30">
        <v>55867</v>
      </c>
      <c t="n" s="6" r="C30">
        <v>63437</v>
      </c>
    </row>
    <row spans="1:3" r="31">
      <c t="s" s="4" r="A31">
        <v>423</v>
      </c>
      <c t="n" s="6" r="B31">
        <v>2608768</v>
      </c>
      <c t="n" s="6" r="C31">
        <v>2598756</v>
      </c>
    </row>
    <row spans="1:3" r="32">
      <c t="s" s="4" r="A32">
        <v>424</v>
      </c>
      <c t="n" s="6" r="B32">
        <v>2664635</v>
      </c>
      <c t="n" s="6" r="C32">
        <v>2662193</v>
      </c>
    </row>
    <row spans="1:3" r="33">
      <c t="s" s="4" r="A33">
        <v>425</v>
      </c>
      <c t="n" s="6" r="B33">
        <v>42</v>
      </c>
      <c t="n" s="6" r="C33">
        <v>46</v>
      </c>
    </row>
    <row spans="1:3" r="34">
      <c t="s" s="4" r="A34">
        <v>426</v>
      </c>
      <c t="n" s="6" r="B34">
        <v>35108</v>
      </c>
      <c t="n" s="6" r="C34">
        <v>34216</v>
      </c>
    </row>
    <row spans="1:3" r="35">
      <c t="s" s="4" r="A35">
        <v>432</v>
      </c>
    </row>
    <row spans="1:3" r="36">
      <c t="s" s="3" r="A36">
        <v>418</v>
      </c>
    </row>
    <row spans="1:3" r="37">
      <c t="s" s="4" r="A37">
        <v>419</v>
      </c>
      <c t="n" s="6" r="B37">
        <v>51</v>
      </c>
      <c t="n" s="6" r="C37">
        <v>58</v>
      </c>
    </row>
    <row spans="1:3" r="38">
      <c t="s" s="4" r="A38">
        <v>420</v>
      </c>
      <c t="n" s="6" r="B38">
        <v>20</v>
      </c>
      <c t="n" s="6" r="C38">
        <v>24</v>
      </c>
    </row>
    <row spans="1:3" r="39">
      <c t="s" s="4" r="A39">
        <v>421</v>
      </c>
      <c t="n" s="6" r="B39">
        <v>273</v>
      </c>
      <c t="n" s="6" r="C39">
        <v>291</v>
      </c>
    </row>
    <row spans="1:3" r="40">
      <c t="s" s="4" r="A40">
        <v>422</v>
      </c>
      <c t="n" s="6" r="B40">
        <v>344</v>
      </c>
      <c t="n" s="6" r="C40">
        <v>373</v>
      </c>
    </row>
    <row spans="1:3" r="41">
      <c t="s" s="4" r="A41">
        <v>423</v>
      </c>
      <c t="n" s="6" r="B41">
        <v>39731</v>
      </c>
      <c t="n" s="6" r="C41">
        <v>40461</v>
      </c>
    </row>
    <row spans="1:3" r="42">
      <c t="s" s="4" r="A42">
        <v>424</v>
      </c>
      <c t="n" s="6" r="B42">
        <v>40075</v>
      </c>
      <c t="n" s="6" r="C42">
        <v>40834</v>
      </c>
    </row>
    <row spans="1:3" r="43">
      <c t="s" s="4" r="A43">
        <v>425</v>
      </c>
      <c t="n" s="6" r="B43">
        <v>273</v>
      </c>
      <c t="n" s="6" r="C43">
        <v>291</v>
      </c>
    </row>
    <row spans="1:3" r="44">
      <c t="s" s="4" r="A44">
        <v>426</v>
      </c>
      <c t="n" s="6" r="B44">
        <v>0</v>
      </c>
      <c t="n" s="6" r="C44">
        <v>0</v>
      </c>
    </row>
    <row spans="1:3" r="45">
      <c t="s" s="4" r="A45">
        <v>433</v>
      </c>
    </row>
    <row spans="1:3" r="46">
      <c t="s" s="3" r="A46">
        <v>418</v>
      </c>
    </row>
    <row spans="1:3" r="47">
      <c t="s" s="4" r="A47">
        <v>419</v>
      </c>
      <c t="n" s="6" r="B47">
        <v>3488</v>
      </c>
      <c t="n" s="6" r="C47">
        <v>4085</v>
      </c>
    </row>
    <row spans="1:3" r="48">
      <c t="s" s="4" r="A48">
        <v>420</v>
      </c>
      <c t="n" s="6" r="B48">
        <v>1083</v>
      </c>
      <c t="n" s="6" r="C48">
        <v>1272</v>
      </c>
    </row>
    <row spans="1:3" r="49">
      <c t="s" s="4" r="A49">
        <v>421</v>
      </c>
      <c t="n" s="6" r="B49">
        <v>5559</v>
      </c>
      <c t="n" s="6" r="C49">
        <v>6141</v>
      </c>
    </row>
    <row spans="1:3" r="50">
      <c t="s" s="4" r="A50">
        <v>422</v>
      </c>
      <c t="n" s="6" r="B50">
        <v>10130</v>
      </c>
      <c t="n" s="6" r="C50">
        <v>11498</v>
      </c>
    </row>
    <row spans="1:3" r="51">
      <c t="s" s="4" r="A51">
        <v>423</v>
      </c>
      <c t="n" s="6" r="B51">
        <v>82596</v>
      </c>
      <c t="n" s="6" r="C51">
        <v>84603</v>
      </c>
    </row>
    <row spans="1:3" r="52">
      <c t="s" s="4" r="A52">
        <v>424</v>
      </c>
      <c t="n" s="6" r="B52">
        <v>92726</v>
      </c>
      <c t="n" s="6" r="C52">
        <v>96101</v>
      </c>
    </row>
    <row spans="1:3" r="53">
      <c t="s" s="4" r="A53">
        <v>425</v>
      </c>
      <c t="n" s="6" r="B53">
        <v>6</v>
      </c>
      <c t="n" s="6" r="C53">
        <v>6</v>
      </c>
    </row>
    <row spans="1:3" r="54">
      <c t="s" s="4" r="A54">
        <v>426</v>
      </c>
      <c t="n" s="6" r="B54">
        <v>7359</v>
      </c>
      <c t="n" s="6" r="C54">
        <v>7407</v>
      </c>
    </row>
    <row spans="1:3" r="55">
      <c t="s" s="4" r="A55">
        <v>434</v>
      </c>
    </row>
    <row spans="1:3" r="56">
      <c t="s" s="3" r="A56">
        <v>418</v>
      </c>
    </row>
    <row spans="1:3" r="57">
      <c t="s" s="4" r="A57">
        <v>419</v>
      </c>
      <c t="n" s="6" r="B57">
        <v>1291</v>
      </c>
      <c t="n" s="6" r="C57">
        <v>1494</v>
      </c>
    </row>
    <row spans="1:3" r="58">
      <c t="s" s="4" r="A58">
        <v>420</v>
      </c>
      <c t="n" s="6" r="B58">
        <v>412</v>
      </c>
      <c t="n" s="6" r="C58">
        <v>484</v>
      </c>
    </row>
    <row spans="1:3" r="59">
      <c t="s" s="4" r="A59">
        <v>421</v>
      </c>
      <c t="n" s="6" r="B59">
        <v>1930</v>
      </c>
      <c t="n" s="6" r="C59">
        <v>2160</v>
      </c>
    </row>
    <row spans="1:3" r="60">
      <c t="s" s="4" r="A60">
        <v>422</v>
      </c>
      <c t="n" s="6" r="B60">
        <v>3633</v>
      </c>
      <c t="n" s="6" r="C60">
        <v>4138</v>
      </c>
    </row>
    <row spans="1:3" r="61">
      <c t="s" s="4" r="A61">
        <v>423</v>
      </c>
      <c t="n" s="6" r="B61">
        <v>31192</v>
      </c>
      <c t="n" s="6" r="C61">
        <v>32272</v>
      </c>
    </row>
    <row spans="1:3" r="62">
      <c t="s" s="4" r="A62">
        <v>424</v>
      </c>
      <c t="n" s="6" r="B62">
        <v>34825</v>
      </c>
      <c t="n" s="6" r="C62">
        <v>36410</v>
      </c>
    </row>
    <row spans="1:3" r="63">
      <c t="s" s="4" r="A63">
        <v>425</v>
      </c>
      <c t="n" s="6" r="B63">
        <v>3</v>
      </c>
      <c t="n" s="6" r="C63">
        <v>6</v>
      </c>
    </row>
    <row spans="1:3" r="64">
      <c t="s" s="4" r="A64">
        <v>426</v>
      </c>
      <c t="n" s="6" r="B64">
        <v>2604</v>
      </c>
      <c t="n" s="6" r="C64">
        <v>2632</v>
      </c>
    </row>
    <row spans="1:3" r="65">
      <c t="s" s="4" r="A65">
        <v>255</v>
      </c>
    </row>
    <row spans="1:3" r="66">
      <c t="s" s="3" r="A66">
        <v>418</v>
      </c>
    </row>
    <row spans="1:3" r="67">
      <c t="s" s="4" r="A67">
        <v>419</v>
      </c>
      <c t="n" s="6" r="B67">
        <v>41</v>
      </c>
      <c t="n" s="6" r="C67">
        <v>23</v>
      </c>
    </row>
    <row spans="1:3" r="68">
      <c t="s" s="4" r="A68">
        <v>421</v>
      </c>
      <c t="n" s="6" r="B68">
        <v>125</v>
      </c>
      <c t="n" s="6" r="C68">
        <v>123</v>
      </c>
    </row>
    <row spans="1:3" r="69">
      <c t="s" s="4" r="A69">
        <v>422</v>
      </c>
      <c t="n" s="6" r="B69">
        <v>166</v>
      </c>
      <c t="n" s="6" r="C69">
        <v>146</v>
      </c>
    </row>
    <row spans="1:3" r="70">
      <c t="s" s="4" r="A70">
        <v>423</v>
      </c>
      <c t="n" s="6" r="B70">
        <v>207790</v>
      </c>
      <c t="n" s="6" r="C70">
        <v>200028</v>
      </c>
    </row>
    <row spans="1:3" r="71">
      <c t="s" s="4" r="A71">
        <v>424</v>
      </c>
      <c t="n" s="6" r="B71">
        <v>207956</v>
      </c>
      <c t="n" s="6" r="C71">
        <v>200174</v>
      </c>
    </row>
    <row spans="1:3" r="72">
      <c t="s" s="4" r="A72">
        <v>425</v>
      </c>
      <c t="n" s="6" r="B72">
        <v>0</v>
      </c>
      <c t="n" s="6" r="C72">
        <v>0</v>
      </c>
    </row>
    <row spans="1:3" r="73">
      <c t="s" s="4" r="A73">
        <v>426</v>
      </c>
      <c t="n" s="7" r="B73">
        <v>547</v>
      </c>
      <c t="n" s="7" r="C73">
        <v>591</v>
      </c>
    </row>
    <row spans="1:3" r="74">
      <c t="s" s="4" r="A74">
        <v>435</v>
      </c>
    </row>
    <row spans="1:3" r="75">
      <c t="s" s="3" r="A75">
        <v>428</v>
      </c>
    </row>
    <row spans="1:3" r="76">
      <c t="s" s="4" r="A76">
        <v>429</v>
      </c>
      <c t="s" s="4" r="B76">
        <v>334</v>
      </c>
      <c t="s" s="4" r="C76">
        <v>334</v>
      </c>
    </row>
    <row spans="1:3" r="77">
      <c t="s" s="4" r="A77">
        <v>436</v>
      </c>
    </row>
    <row spans="1:3" r="78">
      <c t="s" s="3" r="A78">
        <v>428</v>
      </c>
    </row>
    <row spans="1:3" r="79">
      <c t="s" s="4" r="A79">
        <v>429</v>
      </c>
      <c t="s" s="4" r="B79">
        <v>437</v>
      </c>
      <c t="s" s="4" r="C79">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2</v>
      </c>
      <c t="s" s="2" r="C1">
        <v>23</v>
      </c>
    </row>
    <row spans="1:3" r="2">
      <c t="s" s="3" r="A2">
        <v>439</v>
      </c>
    </row>
    <row spans="1:3" r="3">
      <c t="s" s="4" r="A3">
        <v>424</v>
      </c>
      <c t="n" s="7" r="B3">
        <v>3040217</v>
      </c>
      <c t="n" s="7" r="C3">
        <v>3035712</v>
      </c>
    </row>
    <row spans="1:3" r="4">
      <c t="s" s="4" r="A4">
        <v>252</v>
      </c>
    </row>
    <row spans="1:3" r="5">
      <c t="s" s="3" r="A5">
        <v>439</v>
      </c>
    </row>
    <row spans="1:3" r="6">
      <c t="s" s="4" r="A6">
        <v>424</v>
      </c>
      <c t="n" s="6" r="B6">
        <v>2832261</v>
      </c>
      <c t="n" s="6" r="C6">
        <v>2835538</v>
      </c>
    </row>
    <row spans="1:3" r="7">
      <c t="s" s="4" r="A7">
        <v>431</v>
      </c>
    </row>
    <row spans="1:3" r="8">
      <c t="s" s="3" r="A8">
        <v>439</v>
      </c>
    </row>
    <row spans="1:3" r="9">
      <c t="s" s="4" r="A9">
        <v>424</v>
      </c>
      <c t="n" s="6" r="B9">
        <v>2664635</v>
      </c>
      <c t="n" s="6" r="C9">
        <v>2662193</v>
      </c>
    </row>
    <row spans="1:3" r="10">
      <c t="s" s="4" r="A10">
        <v>440</v>
      </c>
    </row>
    <row spans="1:3" r="11">
      <c t="s" s="3" r="A11">
        <v>439</v>
      </c>
    </row>
    <row spans="1:3" r="12">
      <c t="s" s="4" r="A12">
        <v>424</v>
      </c>
      <c t="n" s="6" r="B12">
        <v>2216911</v>
      </c>
      <c t="n" s="6" r="C12">
        <v>2228533</v>
      </c>
    </row>
    <row spans="1:3" r="13">
      <c t="s" s="4" r="A13">
        <v>441</v>
      </c>
    </row>
    <row spans="1:3" r="14">
      <c t="s" s="3" r="A14">
        <v>439</v>
      </c>
    </row>
    <row spans="1:3" r="15">
      <c t="s" s="4" r="A15">
        <v>424</v>
      </c>
      <c t="n" s="6" r="B15">
        <v>255504</v>
      </c>
      <c t="n" s="6" r="C15">
        <v>250373</v>
      </c>
    </row>
    <row spans="1:3" r="16">
      <c t="s" s="4" r="A16">
        <v>442</v>
      </c>
    </row>
    <row spans="1:3" r="17">
      <c t="s" s="3" r="A17">
        <v>439</v>
      </c>
    </row>
    <row spans="1:3" r="18">
      <c t="s" s="4" r="A18">
        <v>424</v>
      </c>
      <c t="n" s="6" r="B18">
        <v>133225</v>
      </c>
      <c t="n" s="6" r="C18">
        <v>122939</v>
      </c>
    </row>
    <row spans="1:3" r="19">
      <c t="s" s="4" r="A19">
        <v>443</v>
      </c>
    </row>
    <row spans="1:3" r="20">
      <c t="s" s="3" r="A20">
        <v>439</v>
      </c>
    </row>
    <row spans="1:3" r="21">
      <c t="s" s="4" r="A21">
        <v>424</v>
      </c>
      <c t="n" s="6" r="B21">
        <v>27604</v>
      </c>
      <c t="n" s="6" r="C21">
        <v>27875</v>
      </c>
    </row>
    <row spans="1:3" r="22">
      <c t="s" s="4" r="A22">
        <v>444</v>
      </c>
    </row>
    <row spans="1:3" r="23">
      <c t="s" s="3" r="A23">
        <v>439</v>
      </c>
    </row>
    <row spans="1:3" r="24">
      <c t="s" s="4" r="A24">
        <v>424</v>
      </c>
      <c t="n" s="6" r="B24">
        <v>14175</v>
      </c>
      <c t="n" s="6" r="C24">
        <v>14625</v>
      </c>
    </row>
    <row spans="1:3" r="25">
      <c t="s" s="4" r="A25">
        <v>445</v>
      </c>
    </row>
    <row spans="1:3" r="26">
      <c t="s" s="3" r="A26">
        <v>439</v>
      </c>
    </row>
    <row spans="1:3" r="27">
      <c t="s" s="4" r="A27">
        <v>424</v>
      </c>
      <c t="n" s="6" r="B27">
        <v>4361</v>
      </c>
      <c t="n" s="6" r="C27">
        <v>4520</v>
      </c>
    </row>
    <row spans="1:3" r="28">
      <c t="s" s="4" r="A28">
        <v>446</v>
      </c>
    </row>
    <row spans="1:3" r="29">
      <c t="s" s="3" r="A29">
        <v>439</v>
      </c>
    </row>
    <row spans="1:3" r="30">
      <c t="s" s="4" r="A30">
        <v>424</v>
      </c>
      <c t="n" s="6" r="B30">
        <v>12855</v>
      </c>
      <c t="n" s="6" r="C30">
        <v>13328</v>
      </c>
    </row>
    <row spans="1:3" r="31">
      <c t="s" s="4" r="A31">
        <v>433</v>
      </c>
    </row>
    <row spans="1:3" r="32">
      <c t="s" s="3" r="A32">
        <v>439</v>
      </c>
    </row>
    <row spans="1:3" r="33">
      <c t="s" s="4" r="A33">
        <v>424</v>
      </c>
      <c t="n" s="6" r="B33">
        <v>92726</v>
      </c>
      <c t="n" s="6" r="C33">
        <v>96101</v>
      </c>
    </row>
    <row spans="1:3" r="34">
      <c t="s" s="4" r="A34">
        <v>447</v>
      </c>
    </row>
    <row spans="1:3" r="35">
      <c t="s" s="3" r="A35">
        <v>439</v>
      </c>
    </row>
    <row spans="1:3" r="36">
      <c t="s" s="4" r="A36">
        <v>424</v>
      </c>
      <c t="n" s="6" r="B36">
        <v>57304</v>
      </c>
      <c t="n" s="6" r="C36">
        <v>59000</v>
      </c>
    </row>
    <row spans="1:3" r="37">
      <c t="s" s="4" r="A37">
        <v>448</v>
      </c>
    </row>
    <row spans="1:3" r="38">
      <c t="s" s="3" r="A38">
        <v>439</v>
      </c>
    </row>
    <row spans="1:3" r="39">
      <c t="s" s="4" r="A39">
        <v>424</v>
      </c>
      <c t="n" s="6" r="B39">
        <v>11966</v>
      </c>
      <c t="n" s="6" r="C39">
        <v>12588</v>
      </c>
    </row>
    <row spans="1:3" r="40">
      <c t="s" s="4" r="A40">
        <v>449</v>
      </c>
    </row>
    <row spans="1:3" r="41">
      <c t="s" s="3" r="A41">
        <v>439</v>
      </c>
    </row>
    <row spans="1:3" r="42">
      <c t="s" s="4" r="A42">
        <v>424</v>
      </c>
      <c t="n" s="6" r="B42">
        <v>8965</v>
      </c>
      <c t="n" s="6" r="C42">
        <v>9345</v>
      </c>
    </row>
    <row spans="1:3" r="43">
      <c t="s" s="4" r="A43">
        <v>450</v>
      </c>
    </row>
    <row spans="1:3" r="44">
      <c t="s" s="3" r="A44">
        <v>439</v>
      </c>
    </row>
    <row spans="1:3" r="45">
      <c t="s" s="4" r="A45">
        <v>424</v>
      </c>
      <c t="n" s="6" r="B45">
        <v>5984</v>
      </c>
      <c t="n" s="6" r="C45">
        <v>6231</v>
      </c>
    </row>
    <row spans="1:3" r="46">
      <c t="s" s="4" r="A46">
        <v>451</v>
      </c>
    </row>
    <row spans="1:3" r="47">
      <c t="s" s="3" r="A47">
        <v>439</v>
      </c>
    </row>
    <row spans="1:3" r="48">
      <c t="s" s="4" r="A48">
        <v>424</v>
      </c>
      <c t="n" s="6" r="B48">
        <v>3633</v>
      </c>
      <c t="n" s="6" r="C48">
        <v>3730</v>
      </c>
    </row>
    <row spans="1:3" r="49">
      <c t="s" s="4" r="A49">
        <v>452</v>
      </c>
    </row>
    <row spans="1:3" r="50">
      <c t="s" s="3" r="A50">
        <v>439</v>
      </c>
    </row>
    <row spans="1:3" r="51">
      <c t="s" s="4" r="A51">
        <v>424</v>
      </c>
      <c t="n" s="6" r="B51">
        <v>1163</v>
      </c>
      <c t="n" s="6" r="C51">
        <v>1260</v>
      </c>
    </row>
    <row spans="1:3" r="52">
      <c t="s" s="4" r="A52">
        <v>453</v>
      </c>
    </row>
    <row spans="1:3" r="53">
      <c t="s" s="3" r="A53">
        <v>439</v>
      </c>
    </row>
    <row spans="1:3" r="54">
      <c t="s" s="4" r="A54">
        <v>424</v>
      </c>
      <c t="n" s="6" r="B54">
        <v>3711</v>
      </c>
      <c t="n" s="6" r="C54">
        <v>3947</v>
      </c>
    </row>
    <row spans="1:3" r="55">
      <c t="s" s="4" r="A55">
        <v>434</v>
      </c>
    </row>
    <row spans="1:3" r="56">
      <c t="s" s="3" r="A56">
        <v>439</v>
      </c>
    </row>
    <row spans="1:3" r="57">
      <c t="s" s="4" r="A57">
        <v>424</v>
      </c>
      <c t="n" s="6" r="B57">
        <v>34825</v>
      </c>
      <c t="n" s="6" r="C57">
        <v>36410</v>
      </c>
    </row>
    <row spans="1:3" r="58">
      <c t="s" s="4" r="A58">
        <v>454</v>
      </c>
    </row>
    <row spans="1:3" r="59">
      <c t="s" s="3" r="A59">
        <v>439</v>
      </c>
    </row>
    <row spans="1:3" r="60">
      <c t="s" s="4" r="A60">
        <v>424</v>
      </c>
      <c t="n" s="6" r="B60">
        <v>20615</v>
      </c>
      <c t="n" s="6" r="C60">
        <v>21274</v>
      </c>
    </row>
    <row spans="1:3" r="61">
      <c t="s" s="4" r="A61">
        <v>455</v>
      </c>
    </row>
    <row spans="1:3" r="62">
      <c t="s" s="3" r="A62">
        <v>439</v>
      </c>
    </row>
    <row spans="1:3" r="63">
      <c t="s" s="4" r="A63">
        <v>424</v>
      </c>
      <c t="n" s="6" r="B63">
        <v>4619</v>
      </c>
      <c t="n" s="6" r="C63">
        <v>4936</v>
      </c>
    </row>
    <row spans="1:3" r="64">
      <c t="s" s="4" r="A64">
        <v>456</v>
      </c>
    </row>
    <row spans="1:3" r="65">
      <c t="s" s="3" r="A65">
        <v>439</v>
      </c>
    </row>
    <row spans="1:3" r="66">
      <c t="s" s="4" r="A66">
        <v>424</v>
      </c>
      <c t="n" s="6" r="B66">
        <v>3602</v>
      </c>
      <c t="n" s="6" r="C66">
        <v>3861</v>
      </c>
    </row>
    <row spans="1:3" r="67">
      <c t="s" s="4" r="A67">
        <v>457</v>
      </c>
    </row>
    <row spans="1:3" r="68">
      <c t="s" s="3" r="A68">
        <v>439</v>
      </c>
    </row>
    <row spans="1:3" r="69">
      <c t="s" s="4" r="A69">
        <v>424</v>
      </c>
      <c t="n" s="6" r="B69">
        <v>2478</v>
      </c>
      <c t="n" s="6" r="C69">
        <v>2596</v>
      </c>
    </row>
    <row spans="1:3" r="70">
      <c t="s" s="4" r="A70">
        <v>458</v>
      </c>
    </row>
    <row spans="1:3" r="71">
      <c t="s" s="3" r="A71">
        <v>439</v>
      </c>
    </row>
    <row spans="1:3" r="72">
      <c t="s" s="4" r="A72">
        <v>424</v>
      </c>
      <c t="n" s="6" r="B72">
        <v>1512</v>
      </c>
      <c t="n" s="6" r="C72">
        <v>1592</v>
      </c>
    </row>
    <row spans="1:3" r="73">
      <c t="s" s="4" r="A73">
        <v>459</v>
      </c>
    </row>
    <row spans="1:3" r="74">
      <c t="s" s="3" r="A74">
        <v>439</v>
      </c>
    </row>
    <row spans="1:3" r="75">
      <c t="s" s="4" r="A75">
        <v>424</v>
      </c>
      <c t="n" s="6" r="B75">
        <v>484</v>
      </c>
      <c t="n" s="6" r="C75">
        <v>545</v>
      </c>
    </row>
    <row spans="1:3" r="76">
      <c t="s" s="4" r="A76">
        <v>460</v>
      </c>
    </row>
    <row spans="1:3" r="77">
      <c t="s" s="3" r="A77">
        <v>439</v>
      </c>
    </row>
    <row spans="1:3" r="78">
      <c t="s" s="4" r="A78">
        <v>424</v>
      </c>
      <c t="n" s="6" r="B78">
        <v>1515</v>
      </c>
      <c t="n" s="6" r="C78">
        <v>1606</v>
      </c>
    </row>
    <row spans="1:3" r="79">
      <c t="s" s="4" r="A79">
        <v>432</v>
      </c>
    </row>
    <row spans="1:3" r="80">
      <c t="s" s="3" r="A80">
        <v>439</v>
      </c>
    </row>
    <row spans="1:3" r="81">
      <c t="s" s="4" r="A81">
        <v>424</v>
      </c>
      <c t="n" s="7" r="B81">
        <v>40075</v>
      </c>
      <c t="n" s="7" r="C81">
        <v>408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2</v>
      </c>
      <c t="s" s="2" r="C1">
        <v>23</v>
      </c>
    </row>
    <row spans="1:3" r="2">
      <c t="s" s="3" r="A2">
        <v>439</v>
      </c>
    </row>
    <row spans="1:3" r="3">
      <c t="s" s="4" r="A3">
        <v>424</v>
      </c>
      <c t="n" s="7" r="B3">
        <v>3040217</v>
      </c>
      <c t="n" s="7" r="C3">
        <v>3035712</v>
      </c>
    </row>
    <row spans="1:3" r="4">
      <c t="s" s="4" r="A4">
        <v>255</v>
      </c>
    </row>
    <row spans="1:3" r="5">
      <c t="s" s="3" r="A5">
        <v>439</v>
      </c>
    </row>
    <row spans="1:3" r="6">
      <c t="s" s="4" r="A6">
        <v>424</v>
      </c>
      <c t="n" s="6" r="B6">
        <v>207956</v>
      </c>
      <c t="n" s="6" r="C6">
        <v>200174</v>
      </c>
    </row>
    <row spans="1:3" r="7">
      <c t="s" s="4" r="A7">
        <v>462</v>
      </c>
    </row>
    <row spans="1:3" r="8">
      <c t="s" s="3" r="A8">
        <v>439</v>
      </c>
    </row>
    <row spans="1:3" r="9">
      <c t="s" s="4" r="A9">
        <v>424</v>
      </c>
      <c t="n" s="6" r="B9">
        <v>202213</v>
      </c>
      <c t="n" s="6" r="C9">
        <v>194132</v>
      </c>
    </row>
    <row spans="1:3" r="10">
      <c t="s" s="4" r="A10">
        <v>463</v>
      </c>
    </row>
    <row spans="1:3" r="11">
      <c t="s" s="3" r="A11">
        <v>439</v>
      </c>
    </row>
    <row spans="1:3" r="12">
      <c t="s" s="4" r="A12">
        <v>424</v>
      </c>
      <c t="n" s="6" r="B12">
        <v>3145</v>
      </c>
      <c t="n" s="6" r="C12">
        <v>3202</v>
      </c>
    </row>
    <row spans="1:3" r="13">
      <c t="s" s="4" r="A13">
        <v>464</v>
      </c>
    </row>
    <row spans="1:3" r="14">
      <c t="s" s="3" r="A14">
        <v>439</v>
      </c>
    </row>
    <row spans="1:3" r="15">
      <c t="s" s="4" r="A15">
        <v>424</v>
      </c>
      <c t="n" s="6" r="B15">
        <v>2597</v>
      </c>
      <c t="n" s="6" r="C15">
        <v>2833</v>
      </c>
    </row>
    <row spans="1:3" r="16">
      <c t="s" s="4" r="A16">
        <v>465</v>
      </c>
    </row>
    <row spans="1:3" r="17">
      <c t="s" s="3" r="A17">
        <v>439</v>
      </c>
    </row>
    <row spans="1:3" r="18">
      <c t="s" s="4" r="A18">
        <v>424</v>
      </c>
      <c t="n" s="7" r="B18">
        <v>1</v>
      </c>
      <c t="n" s="7" r="C18">
        <v>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2</v>
      </c>
      <c t="s" s="2" r="C1">
        <v>23</v>
      </c>
    </row>
    <row spans="1:3" r="2">
      <c t="s" s="3" r="A2">
        <v>467</v>
      </c>
    </row>
    <row spans="1:3" r="3">
      <c t="s" s="4" r="A3">
        <v>468</v>
      </c>
      <c t="n" s="7" r="B3">
        <v>158226</v>
      </c>
      <c t="n" s="7" r="C3">
        <v>162230</v>
      </c>
    </row>
    <row spans="1:3" r="4">
      <c t="s" s="4" r="A4">
        <v>469</v>
      </c>
      <c t="n" s="6" r="B4">
        <v>149087</v>
      </c>
      <c t="n" s="6" r="C4">
        <v>152765</v>
      </c>
    </row>
    <row spans="1:3" r="5">
      <c t="s" s="4" r="A5">
        <v>470</v>
      </c>
      <c t="n" s="6" r="B5">
        <v>23794</v>
      </c>
      <c t="n" s="6" r="C5">
        <v>25517</v>
      </c>
    </row>
    <row spans="1:3" r="6">
      <c t="s" s="4" r="A6">
        <v>471</v>
      </c>
      <c t="n" s="6" r="B6">
        <v>22008</v>
      </c>
      <c t="n" s="6" r="C6">
        <v>21245</v>
      </c>
    </row>
    <row spans="1:3" r="7">
      <c t="s" s="4" r="A7">
        <v>472</v>
      </c>
      <c t="n" s="6" r="B7">
        <v>20119</v>
      </c>
      <c t="n" s="6" r="C7">
        <v>19404</v>
      </c>
    </row>
    <row spans="1:3" r="8">
      <c t="s" s="4" r="A8">
        <v>473</v>
      </c>
      <c t="n" s="6" r="B8">
        <v>180234</v>
      </c>
      <c t="n" s="6" r="C8">
        <v>183475</v>
      </c>
    </row>
    <row spans="1:3" r="9">
      <c t="s" s="4" r="A9">
        <v>474</v>
      </c>
      <c t="n" s="6" r="B9">
        <v>169206</v>
      </c>
      <c t="n" s="6" r="C9">
        <v>172169</v>
      </c>
    </row>
    <row spans="1:3" r="10">
      <c t="s" s="4" r="A10">
        <v>252</v>
      </c>
    </row>
    <row spans="1:3" r="11">
      <c t="s" s="3" r="A11">
        <v>467</v>
      </c>
    </row>
    <row spans="1:3" r="12">
      <c t="s" s="4" r="A12">
        <v>468</v>
      </c>
      <c t="n" s="6" r="B12">
        <v>157651</v>
      </c>
      <c t="n" s="6" r="C12">
        <v>161580</v>
      </c>
    </row>
    <row spans="1:3" r="13">
      <c t="s" s="4" r="A13">
        <v>469</v>
      </c>
      <c t="n" s="6" r="B13">
        <v>148510</v>
      </c>
      <c t="n" s="6" r="C13">
        <v>152111</v>
      </c>
    </row>
    <row spans="1:3" r="14">
      <c t="s" s="4" r="A14">
        <v>470</v>
      </c>
      <c t="n" s="6" r="B14">
        <v>23723</v>
      </c>
      <c t="n" s="6" r="C14">
        <v>25437</v>
      </c>
    </row>
    <row spans="1:3" r="15">
      <c t="s" s="4" r="A15">
        <v>471</v>
      </c>
      <c t="n" s="6" r="B15">
        <v>21664</v>
      </c>
      <c t="n" s="6" r="C15">
        <v>20892</v>
      </c>
    </row>
    <row spans="1:3" r="16">
      <c t="s" s="4" r="A16">
        <v>472</v>
      </c>
      <c t="n" s="6" r="B16">
        <v>19774</v>
      </c>
      <c t="n" s="6" r="C16">
        <v>19050</v>
      </c>
    </row>
    <row spans="1:3" r="17">
      <c t="s" s="4" r="A17">
        <v>431</v>
      </c>
    </row>
    <row spans="1:3" r="18">
      <c t="s" s="3" r="A18">
        <v>467</v>
      </c>
    </row>
    <row spans="1:3" r="19">
      <c t="s" s="4" r="A19">
        <v>468</v>
      </c>
      <c t="n" s="6" r="B19">
        <v>113863</v>
      </c>
      <c t="n" s="6" r="C19">
        <v>116477</v>
      </c>
    </row>
    <row spans="1:3" r="20">
      <c t="s" s="4" r="A20">
        <v>469</v>
      </c>
      <c t="n" s="6" r="B20">
        <v>108108</v>
      </c>
      <c t="n" s="6" r="C20">
        <v>110502</v>
      </c>
    </row>
    <row spans="1:3" r="21">
      <c t="s" s="4" r="A21">
        <v>470</v>
      </c>
      <c t="n" s="6" r="B21">
        <v>15657</v>
      </c>
      <c t="n" s="6" r="C21">
        <v>16745</v>
      </c>
    </row>
    <row spans="1:3" r="22">
      <c t="s" s="4" r="A22">
        <v>471</v>
      </c>
      <c t="n" s="6" r="B22">
        <v>16410</v>
      </c>
      <c t="n" s="6" r="C22">
        <v>15891</v>
      </c>
    </row>
    <row spans="1:3" r="23">
      <c t="s" s="4" r="A23">
        <v>472</v>
      </c>
      <c t="n" s="6" r="B23">
        <v>15214</v>
      </c>
      <c t="n" s="6" r="C23">
        <v>14725</v>
      </c>
    </row>
    <row spans="1:3" r="24">
      <c t="s" s="4" r="A24">
        <v>432</v>
      </c>
    </row>
    <row spans="1:3" r="25">
      <c t="s" s="3" r="A25">
        <v>467</v>
      </c>
    </row>
    <row spans="1:3" r="26">
      <c t="s" s="4" r="A26">
        <v>468</v>
      </c>
      <c t="n" s="6" r="B26">
        <v>316</v>
      </c>
      <c t="n" s="6" r="C26">
        <v>322</v>
      </c>
    </row>
    <row spans="1:3" r="27">
      <c t="s" s="4" r="A27">
        <v>469</v>
      </c>
      <c t="n" s="6" r="B27">
        <v>320</v>
      </c>
      <c t="n" s="6" r="C27">
        <v>327</v>
      </c>
    </row>
    <row spans="1:3" r="28">
      <c t="s" s="4" r="A28">
        <v>470</v>
      </c>
      <c t="n" s="6" r="B28">
        <v>59</v>
      </c>
      <c t="n" s="6" r="C28">
        <v>59</v>
      </c>
    </row>
    <row spans="1:3" r="29">
      <c t="s" s="4" r="A29">
        <v>471</v>
      </c>
      <c t="n" s="6" r="B29">
        <v>63</v>
      </c>
      <c t="n" s="6" r="C29">
        <v>58</v>
      </c>
    </row>
    <row spans="1:3" r="30">
      <c t="s" s="4" r="A30">
        <v>472</v>
      </c>
      <c t="n" s="6" r="B30">
        <v>59</v>
      </c>
      <c t="n" s="6" r="C30">
        <v>54</v>
      </c>
    </row>
    <row spans="1:3" r="31">
      <c t="s" s="4" r="A31">
        <v>433</v>
      </c>
    </row>
    <row spans="1:3" r="32">
      <c t="s" s="3" r="A32">
        <v>467</v>
      </c>
    </row>
    <row spans="1:3" r="33">
      <c t="s" s="4" r="A33">
        <v>468</v>
      </c>
      <c t="n" s="6" r="B33">
        <v>30969</v>
      </c>
      <c t="n" s="6" r="C33">
        <v>31888</v>
      </c>
    </row>
    <row spans="1:3" r="34">
      <c t="s" s="4" r="A34">
        <v>469</v>
      </c>
      <c t="n" s="6" r="B34">
        <v>28261</v>
      </c>
      <c t="n" s="6" r="C34">
        <v>29103</v>
      </c>
    </row>
    <row spans="1:3" r="35">
      <c t="s" s="4" r="A35">
        <v>470</v>
      </c>
      <c t="n" s="6" r="B35">
        <v>5768</v>
      </c>
      <c t="n" s="6" r="C35">
        <v>6217</v>
      </c>
    </row>
    <row spans="1:3" r="36">
      <c t="s" s="4" r="A36">
        <v>471</v>
      </c>
      <c t="n" s="6" r="B36">
        <v>3939</v>
      </c>
      <c t="n" s="6" r="C36">
        <v>3721</v>
      </c>
    </row>
    <row spans="1:3" r="37">
      <c t="s" s="4" r="A37">
        <v>472</v>
      </c>
      <c t="n" s="6" r="B37">
        <v>3376</v>
      </c>
      <c t="n" s="6" r="C37">
        <v>3169</v>
      </c>
    </row>
    <row spans="1:3" r="38">
      <c t="s" s="4" r="A38">
        <v>434</v>
      </c>
    </row>
    <row spans="1:3" r="39">
      <c t="s" s="3" r="A39">
        <v>467</v>
      </c>
    </row>
    <row spans="1:3" r="40">
      <c t="s" s="4" r="A40">
        <v>468</v>
      </c>
      <c t="n" s="6" r="B40">
        <v>12503</v>
      </c>
      <c t="n" s="6" r="C40">
        <v>12893</v>
      </c>
    </row>
    <row spans="1:3" r="41">
      <c t="s" s="4" r="A41">
        <v>469</v>
      </c>
      <c t="n" s="6" r="B41">
        <v>11821</v>
      </c>
      <c t="n" s="6" r="C41">
        <v>12179</v>
      </c>
    </row>
    <row spans="1:3" r="42">
      <c t="s" s="4" r="A42">
        <v>470</v>
      </c>
      <c t="n" s="6" r="B42">
        <v>2239</v>
      </c>
      <c t="n" s="6" r="C42">
        <v>2416</v>
      </c>
    </row>
    <row spans="1:3" r="43">
      <c t="s" s="4" r="A43">
        <v>471</v>
      </c>
      <c t="n" s="6" r="B43">
        <v>1252</v>
      </c>
      <c t="n" s="6" r="C43">
        <v>1222</v>
      </c>
    </row>
    <row spans="1:3" r="44">
      <c t="s" s="4" r="A44">
        <v>472</v>
      </c>
      <c t="n" s="6" r="B44">
        <v>1125</v>
      </c>
      <c t="n" s="6" r="C44">
        <v>1102</v>
      </c>
    </row>
    <row spans="1:3" r="45">
      <c t="s" s="4" r="A45">
        <v>255</v>
      </c>
    </row>
    <row spans="1:3" r="46">
      <c t="s" s="3" r="A46">
        <v>467</v>
      </c>
    </row>
    <row spans="1:3" r="47">
      <c t="s" s="4" r="A47">
        <v>468</v>
      </c>
      <c t="n" s="6" r="B47">
        <v>575</v>
      </c>
      <c t="n" s="6" r="C47">
        <v>650</v>
      </c>
    </row>
    <row spans="1:3" r="48">
      <c t="s" s="4" r="A48">
        <v>469</v>
      </c>
      <c t="n" s="6" r="B48">
        <v>577</v>
      </c>
      <c t="n" s="6" r="C48">
        <v>654</v>
      </c>
    </row>
    <row spans="1:3" r="49">
      <c t="s" s="4" r="A49">
        <v>470</v>
      </c>
      <c t="n" s="6" r="B49">
        <v>71</v>
      </c>
      <c t="n" s="6" r="C49">
        <v>80</v>
      </c>
    </row>
    <row spans="1:3" r="50">
      <c t="s" s="4" r="A50">
        <v>471</v>
      </c>
      <c t="n" s="6" r="B50">
        <v>344</v>
      </c>
      <c t="n" s="6" r="C50">
        <v>353</v>
      </c>
    </row>
    <row spans="1:3" r="51">
      <c t="s" s="4" r="A51">
        <v>472</v>
      </c>
      <c t="n" s="7" r="B51">
        <v>345</v>
      </c>
      <c t="n" s="7" r="C51">
        <v>3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75</v>
      </c>
      <c t="s" s="2" r="B1">
        <v>1</v>
      </c>
    </row>
    <row spans="1:4" r="2">
      <c t="s" s="2" r="B2">
        <v>22</v>
      </c>
      <c t="s" s="2" r="C2">
        <v>73</v>
      </c>
      <c t="s" s="2" r="D2">
        <v>23</v>
      </c>
    </row>
    <row spans="1:4" r="3">
      <c t="s" s="3" r="A3">
        <v>467</v>
      </c>
    </row>
    <row spans="1:4" r="4">
      <c t="s" s="4" r="A4">
        <v>476</v>
      </c>
      <c t="n" s="7" r="B4">
        <v>150935</v>
      </c>
      <c t="n" s="7" r="C4">
        <v>164139</v>
      </c>
    </row>
    <row spans="1:4" r="5">
      <c t="s" s="4" r="A5">
        <v>477</v>
      </c>
      <c t="n" s="6" r="B5">
        <v>1374</v>
      </c>
      <c t="n" s="6" r="C5">
        <v>1385</v>
      </c>
    </row>
    <row spans="1:4" r="6">
      <c t="s" s="4" r="A6">
        <v>478</v>
      </c>
      <c t="n" s="6" r="B6">
        <v>131</v>
      </c>
      <c t="n" s="6" r="C6">
        <v>128</v>
      </c>
    </row>
    <row spans="1:4" r="7">
      <c t="s" s="4" r="A7">
        <v>479</v>
      </c>
      <c t="n" s="6" r="B7">
        <v>20150</v>
      </c>
      <c t="n" s="6" r="C7">
        <v>21886</v>
      </c>
    </row>
    <row spans="1:4" r="8">
      <c t="s" s="4" r="A8">
        <v>480</v>
      </c>
      <c t="n" s="6" r="B8">
        <v>356</v>
      </c>
      <c t="n" s="6" r="C8">
        <v>311</v>
      </c>
    </row>
    <row spans="1:4" r="9">
      <c t="s" s="4" r="A9">
        <v>481</v>
      </c>
      <c t="n" s="6" r="B9">
        <v>24</v>
      </c>
      <c t="n" s="6" r="C9">
        <v>50</v>
      </c>
    </row>
    <row spans="1:4" r="10">
      <c t="s" s="4" r="A10">
        <v>482</v>
      </c>
      <c t="n" s="6" r="B10">
        <v>171085</v>
      </c>
      <c t="n" s="6" r="C10">
        <v>186025</v>
      </c>
    </row>
    <row spans="1:4" r="11">
      <c t="s" s="4" r="A11">
        <v>483</v>
      </c>
      <c t="n" s="6" r="B11">
        <v>1730</v>
      </c>
      <c t="n" s="6" r="C11">
        <v>1696</v>
      </c>
    </row>
    <row spans="1:4" r="12">
      <c t="s" s="4" r="A12">
        <v>484</v>
      </c>
      <c t="n" s="6" r="B12">
        <v>155</v>
      </c>
      <c t="n" s="6" r="C12">
        <v>178</v>
      </c>
    </row>
    <row spans="1:4" r="13">
      <c t="s" s="3" r="A13">
        <v>428</v>
      </c>
    </row>
    <row spans="1:4" r="14">
      <c t="s" s="4" r="A14">
        <v>483</v>
      </c>
      <c t="n" s="6" r="B14">
        <v>1730</v>
      </c>
      <c t="n" s="6" r="C14">
        <v>1696</v>
      </c>
    </row>
    <row spans="1:4" r="15">
      <c t="s" s="4" r="A15">
        <v>252</v>
      </c>
    </row>
    <row spans="1:4" r="16">
      <c t="s" s="3" r="A16">
        <v>467</v>
      </c>
    </row>
    <row spans="1:4" r="17">
      <c t="s" s="4" r="A17">
        <v>476</v>
      </c>
      <c t="n" s="6" r="B17">
        <v>150319</v>
      </c>
      <c t="n" s="6" r="C17">
        <v>162910</v>
      </c>
    </row>
    <row spans="1:4" r="18">
      <c t="s" s="4" r="A18">
        <v>477</v>
      </c>
      <c t="n" s="6" r="B18">
        <v>1369</v>
      </c>
      <c t="n" s="6" r="C18">
        <v>1382</v>
      </c>
    </row>
    <row spans="1:4" r="19">
      <c t="s" s="4" r="A19">
        <v>478</v>
      </c>
      <c t="n" s="6" r="B19">
        <v>131</v>
      </c>
      <c t="n" s="6" r="C19">
        <v>128</v>
      </c>
    </row>
    <row spans="1:4" r="20">
      <c t="s" s="4" r="A20">
        <v>479</v>
      </c>
      <c t="n" s="6" r="B20">
        <v>19800</v>
      </c>
      <c t="n" s="6" r="C20">
        <v>21345</v>
      </c>
    </row>
    <row spans="1:4" r="21">
      <c t="s" s="4" r="A21">
        <v>480</v>
      </c>
      <c t="n" s="6" r="B21">
        <v>353</v>
      </c>
      <c t="n" s="6" r="C21">
        <v>310</v>
      </c>
    </row>
    <row spans="1:4" r="22">
      <c t="s" s="4" r="A22">
        <v>481</v>
      </c>
      <c t="n" s="6" r="B22">
        <v>24</v>
      </c>
      <c t="n" s="6" r="C22">
        <v>50</v>
      </c>
    </row>
    <row spans="1:4" r="23">
      <c t="s" s="4" r="A23">
        <v>483</v>
      </c>
      <c t="n" s="6" r="B23">
        <v>1700</v>
      </c>
      <c t="n" s="6" r="C23">
        <v>1700</v>
      </c>
    </row>
    <row spans="1:4" r="24">
      <c t="s" s="3" r="A24">
        <v>428</v>
      </c>
    </row>
    <row spans="1:4" r="25">
      <c t="s" s="4" r="A25">
        <v>485</v>
      </c>
      <c t="n" s="6" r="B25">
        <v>167500</v>
      </c>
      <c t="n" s="7" r="D25">
        <v>170300</v>
      </c>
    </row>
    <row spans="1:4" r="26">
      <c t="s" s="4" r="A26">
        <v>483</v>
      </c>
      <c t="n" s="6" r="B26">
        <v>1700</v>
      </c>
      <c t="n" s="6" r="C26">
        <v>1700</v>
      </c>
    </row>
    <row spans="1:4" r="27">
      <c t="s" s="4" r="A27">
        <v>486</v>
      </c>
      <c t="n" s="6" r="B27">
        <v>1400</v>
      </c>
      <c t="n" s="6" r="C27">
        <v>1400</v>
      </c>
    </row>
    <row spans="1:4" r="28">
      <c t="s" s="4" r="A28">
        <v>487</v>
      </c>
      <c t="n" s="6" r="B28">
        <v>310</v>
      </c>
      <c t="n" s="6" r="C28">
        <v>276</v>
      </c>
    </row>
    <row spans="1:4" r="29">
      <c t="s" s="4" r="A29">
        <v>431</v>
      </c>
    </row>
    <row spans="1:4" r="30">
      <c t="s" s="3" r="A30">
        <v>467</v>
      </c>
    </row>
    <row spans="1:4" r="31">
      <c t="s" s="4" r="A31">
        <v>476</v>
      </c>
      <c t="n" s="6" r="B31">
        <v>109318</v>
      </c>
      <c t="n" s="6" r="C31">
        <v>117721</v>
      </c>
    </row>
    <row spans="1:4" r="32">
      <c t="s" s="4" r="A32">
        <v>477</v>
      </c>
      <c t="n" s="6" r="B32">
        <v>1021</v>
      </c>
      <c t="n" s="6" r="C32">
        <v>1034</v>
      </c>
    </row>
    <row spans="1:4" r="33">
      <c t="s" s="4" r="A33">
        <v>478</v>
      </c>
      <c t="n" s="6" r="B33">
        <v>104</v>
      </c>
      <c t="n" s="6" r="C33">
        <v>104</v>
      </c>
    </row>
    <row spans="1:4" r="34">
      <c t="s" s="4" r="A34">
        <v>479</v>
      </c>
      <c t="n" s="6" r="B34">
        <v>15241</v>
      </c>
      <c t="n" s="6" r="C34">
        <v>16249</v>
      </c>
    </row>
    <row spans="1:4" r="35">
      <c t="s" s="4" r="A35">
        <v>480</v>
      </c>
      <c t="n" s="6" r="B35">
        <v>268</v>
      </c>
      <c t="n" s="6" r="C35">
        <v>247</v>
      </c>
    </row>
    <row spans="1:4" r="36">
      <c t="s" s="4" r="A36">
        <v>481</v>
      </c>
      <c t="n" s="6" r="B36">
        <v>20</v>
      </c>
      <c t="n" s="6" r="C36">
        <v>41</v>
      </c>
    </row>
    <row spans="1:4" r="37">
      <c t="s" s="4" r="A37">
        <v>432</v>
      </c>
    </row>
    <row spans="1:4" r="38">
      <c t="s" s="3" r="A38">
        <v>467</v>
      </c>
    </row>
    <row spans="1:4" r="39">
      <c t="s" s="4" r="A39">
        <v>476</v>
      </c>
      <c t="n" s="6" r="B39">
        <v>323</v>
      </c>
      <c t="n" s="6" r="C39">
        <v>282</v>
      </c>
    </row>
    <row spans="1:4" r="40">
      <c t="s" s="4" r="A40">
        <v>477</v>
      </c>
      <c t="n" s="6" r="B40">
        <v>3</v>
      </c>
      <c t="n" s="6" r="C40">
        <v>3</v>
      </c>
    </row>
    <row spans="1:4" r="41">
      <c t="s" s="4" r="A41">
        <v>478</v>
      </c>
      <c t="n" s="6" r="B41">
        <v>0</v>
      </c>
      <c t="n" s="6" r="C41">
        <v>0</v>
      </c>
    </row>
    <row spans="1:4" r="42">
      <c t="s" s="4" r="A42">
        <v>479</v>
      </c>
      <c t="n" s="6" r="B42">
        <v>57</v>
      </c>
      <c t="n" s="6" r="C42">
        <v>59</v>
      </c>
    </row>
    <row spans="1:4" r="43">
      <c t="s" s="4" r="A43">
        <v>480</v>
      </c>
      <c t="n" s="6" r="B43">
        <v>1</v>
      </c>
      <c t="n" s="6" r="C43">
        <v>1</v>
      </c>
    </row>
    <row spans="1:4" r="44">
      <c t="s" s="4" r="A44">
        <v>481</v>
      </c>
      <c t="n" s="6" r="B44">
        <v>0</v>
      </c>
      <c t="n" s="6" r="C44">
        <v>0</v>
      </c>
    </row>
    <row spans="1:4" r="45">
      <c t="s" s="4" r="A45">
        <v>433</v>
      </c>
    </row>
    <row spans="1:4" r="46">
      <c t="s" s="3" r="A46">
        <v>467</v>
      </c>
    </row>
    <row spans="1:4" r="47">
      <c t="s" s="4" r="A47">
        <v>476</v>
      </c>
      <c t="n" s="6" r="B47">
        <v>28665</v>
      </c>
      <c t="n" s="6" r="C47">
        <v>31491</v>
      </c>
    </row>
    <row spans="1:4" r="48">
      <c t="s" s="4" r="A48">
        <v>477</v>
      </c>
      <c t="n" s="6" r="B48">
        <v>253</v>
      </c>
      <c t="n" s="6" r="C48">
        <v>251</v>
      </c>
    </row>
    <row spans="1:4" r="49">
      <c t="s" s="4" r="A49">
        <v>478</v>
      </c>
      <c t="n" s="6" r="B49">
        <v>19</v>
      </c>
      <c t="n" s="6" r="C49">
        <v>17</v>
      </c>
    </row>
    <row spans="1:4" r="50">
      <c t="s" s="4" r="A50">
        <v>479</v>
      </c>
      <c t="n" s="6" r="B50">
        <v>3367</v>
      </c>
      <c t="n" s="6" r="C50">
        <v>3736</v>
      </c>
    </row>
    <row spans="1:4" r="51">
      <c t="s" s="4" r="A51">
        <v>480</v>
      </c>
      <c t="n" s="6" r="B51">
        <v>62</v>
      </c>
      <c t="n" s="6" r="C51">
        <v>44</v>
      </c>
    </row>
    <row spans="1:4" r="52">
      <c t="s" s="4" r="A52">
        <v>481</v>
      </c>
      <c t="n" s="6" r="B52">
        <v>3</v>
      </c>
      <c t="n" s="6" r="C52">
        <v>7</v>
      </c>
    </row>
    <row spans="1:4" r="53">
      <c t="s" s="4" r="A53">
        <v>434</v>
      </c>
    </row>
    <row spans="1:4" r="54">
      <c t="s" s="3" r="A54">
        <v>467</v>
      </c>
    </row>
    <row spans="1:4" r="55">
      <c t="s" s="4" r="A55">
        <v>476</v>
      </c>
      <c t="n" s="6" r="B55">
        <v>12013</v>
      </c>
      <c t="n" s="6" r="C55">
        <v>13416</v>
      </c>
    </row>
    <row spans="1:4" r="56">
      <c t="s" s="4" r="A56">
        <v>477</v>
      </c>
      <c t="n" s="6" r="B56">
        <v>92</v>
      </c>
      <c t="n" s="6" r="C56">
        <v>94</v>
      </c>
    </row>
    <row spans="1:4" r="57">
      <c t="s" s="4" r="A57">
        <v>478</v>
      </c>
      <c t="n" s="6" r="B57">
        <v>8</v>
      </c>
      <c t="n" s="6" r="C57">
        <v>7</v>
      </c>
    </row>
    <row spans="1:4" r="58">
      <c t="s" s="4" r="A58">
        <v>479</v>
      </c>
      <c t="n" s="6" r="B58">
        <v>1135</v>
      </c>
      <c t="n" s="6" r="C58">
        <v>1301</v>
      </c>
    </row>
    <row spans="1:4" r="59">
      <c t="s" s="4" r="A59">
        <v>480</v>
      </c>
      <c t="n" s="6" r="B59">
        <v>22</v>
      </c>
      <c t="n" s="6" r="C59">
        <v>18</v>
      </c>
    </row>
    <row spans="1:4" r="60">
      <c t="s" s="4" r="A60">
        <v>481</v>
      </c>
      <c t="n" s="6" r="B60">
        <v>1</v>
      </c>
      <c t="n" s="6" r="C60">
        <v>2</v>
      </c>
    </row>
    <row spans="1:4" r="61">
      <c t="s" s="4" r="A61">
        <v>255</v>
      </c>
    </row>
    <row spans="1:4" r="62">
      <c t="s" s="3" r="A62">
        <v>467</v>
      </c>
    </row>
    <row spans="1:4" r="63">
      <c t="s" s="4" r="A63">
        <v>476</v>
      </c>
      <c t="n" s="6" r="B63">
        <v>616</v>
      </c>
      <c t="n" s="6" r="C63">
        <v>1229</v>
      </c>
    </row>
    <row spans="1:4" r="64">
      <c t="s" s="4" r="A64">
        <v>477</v>
      </c>
      <c t="n" s="6" r="B64">
        <v>5</v>
      </c>
      <c t="n" s="6" r="C64">
        <v>3</v>
      </c>
    </row>
    <row spans="1:4" r="65">
      <c t="s" s="4" r="A65">
        <v>478</v>
      </c>
      <c t="n" s="6" r="B65">
        <v>0</v>
      </c>
      <c t="n" s="6" r="C65">
        <v>0</v>
      </c>
    </row>
    <row spans="1:4" r="66">
      <c t="s" s="4" r="A66">
        <v>479</v>
      </c>
      <c t="n" s="6" r="B66">
        <v>350</v>
      </c>
      <c t="n" s="6" r="C66">
        <v>541</v>
      </c>
    </row>
    <row spans="1:4" r="67">
      <c t="s" s="4" r="A67">
        <v>480</v>
      </c>
      <c t="n" s="6" r="B67">
        <v>3</v>
      </c>
      <c t="n" s="6" r="C67">
        <v>1</v>
      </c>
    </row>
    <row spans="1:4" r="68">
      <c t="s" s="4" r="A68">
        <v>481</v>
      </c>
      <c t="n" s="6" r="B68">
        <v>0</v>
      </c>
      <c t="n" s="7" r="C68">
        <v>0</v>
      </c>
    </row>
    <row spans="1:4" r="69">
      <c t="s" s="3" r="A69">
        <v>428</v>
      </c>
    </row>
    <row spans="1:4" r="70">
      <c t="s" s="4" r="A70">
        <v>485</v>
      </c>
      <c t="n" s="7" r="B70">
        <v>411</v>
      </c>
      <c t="n" s="7" r="D70">
        <v>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2</v>
      </c>
      <c t="s" s="2" r="C2">
        <v>73</v>
      </c>
    </row>
    <row spans="1:3" r="3">
      <c t="s" s="3" r="A3">
        <v>118</v>
      </c>
    </row>
    <row spans="1:3" r="4">
      <c t="s" s="4" r="A4">
        <v>118</v>
      </c>
      <c t="n" s="7" r="B4">
        <v>-3111</v>
      </c>
      <c t="n" s="7" r="C4">
        <v>-1249</v>
      </c>
    </row>
    <row spans="1:3" r="5">
      <c t="s" s="3" r="A5">
        <v>119</v>
      </c>
    </row>
    <row spans="1:3" r="6">
      <c t="s" s="4" r="A6">
        <v>120</v>
      </c>
      <c t="n" s="6" r="B6">
        <v>975</v>
      </c>
      <c t="n" s="6" r="C6">
        <v>296</v>
      </c>
    </row>
    <row spans="1:3" r="7">
      <c t="s" s="4" r="A7">
        <v>121</v>
      </c>
      <c t="n" s="6" r="B7">
        <v>792</v>
      </c>
      <c t="n" s="6" r="C7">
        <v>483</v>
      </c>
    </row>
    <row spans="1:3" r="8">
      <c t="s" s="4" r="A8">
        <v>122</v>
      </c>
      <c t="n" s="6" r="B8">
        <v>883</v>
      </c>
      <c t="n" s="6" r="C8">
        <v>1232</v>
      </c>
    </row>
    <row spans="1:3" r="9">
      <c t="s" s="4" r="A9">
        <v>123</v>
      </c>
      <c t="n" s="6" r="B9">
        <v>3802</v>
      </c>
      <c t="n" s="6" r="C9">
        <v>2171</v>
      </c>
    </row>
    <row spans="1:3" r="10">
      <c t="s" s="4" r="A10">
        <v>124</v>
      </c>
      <c t="n" s="6" r="B10">
        <v>-39935</v>
      </c>
      <c t="n" s="6" r="C10">
        <v>-44460</v>
      </c>
    </row>
    <row spans="1:3" r="11">
      <c t="s" s="4" r="A11">
        <v>125</v>
      </c>
      <c t="n" s="6" r="B11">
        <v>-2994</v>
      </c>
      <c t="n" s="6" r="C11">
        <v>-8897</v>
      </c>
    </row>
    <row spans="1:3" r="12">
      <c t="s" s="4" r="A12">
        <v>126</v>
      </c>
      <c t="n" s="6" r="B12">
        <v>-25635</v>
      </c>
      <c t="n" s="6" r="C12">
        <v>-30804</v>
      </c>
    </row>
    <row spans="1:3" r="13">
      <c t="s" s="4" r="A13">
        <v>127</v>
      </c>
      <c t="n" s="6" r="B13">
        <v>4129</v>
      </c>
      <c t="n" s="6" r="C13">
        <v>5490</v>
      </c>
    </row>
    <row spans="1:3" r="14">
      <c t="s" s="4" r="A14">
        <v>128</v>
      </c>
      <c t="n" s="6" r="B14">
        <v>9800</v>
      </c>
      <c t="n" s="6" r="C14">
        <v>10720</v>
      </c>
    </row>
    <row spans="1:3" r="15">
      <c t="s" s="4" r="A15">
        <v>129</v>
      </c>
      <c t="n" s="6" r="B15">
        <v>-545</v>
      </c>
      <c t="n" s="6" r="C15">
        <v>154</v>
      </c>
    </row>
    <row spans="1:3" r="16">
      <c t="s" s="4" r="A16">
        <v>130</v>
      </c>
      <c t="n" s="6" r="B16">
        <v>61816</v>
      </c>
      <c t="n" s="6" r="C16">
        <v>66582</v>
      </c>
    </row>
    <row spans="1:3" r="17">
      <c t="s" s="3" r="A17">
        <v>131</v>
      </c>
    </row>
    <row spans="1:3" r="18">
      <c t="s" s="4" r="A18">
        <v>132</v>
      </c>
      <c t="n" s="6" r="B18">
        <v>-2859</v>
      </c>
      <c t="n" s="6" r="C18">
        <v>-1920</v>
      </c>
    </row>
    <row spans="1:3" r="19">
      <c t="s" s="4" r="A19">
        <v>129</v>
      </c>
      <c t="n" s="6" r="B19">
        <v>-58</v>
      </c>
      <c t="n" s="6" r="C19">
        <v>31</v>
      </c>
    </row>
    <row spans="1:3" r="20">
      <c t="s" s="4" r="A20">
        <v>133</v>
      </c>
      <c t="n" s="6" r="B20">
        <v>-54463</v>
      </c>
      <c t="n" s="6" r="C20">
        <v>-63496</v>
      </c>
    </row>
    <row spans="1:3" r="21">
      <c t="s" s="4" r="A21">
        <v>134</v>
      </c>
      <c t="n" s="6" r="B21">
        <v>4242</v>
      </c>
      <c t="n" s="6" r="C21">
        <v>1837</v>
      </c>
    </row>
    <row spans="1:3" r="22">
      <c t="s" s="4" r="A22">
        <v>135</v>
      </c>
      <c t="n" s="6" r="B22">
        <v>14674</v>
      </c>
      <c t="n" s="6" r="C22">
        <v>22023</v>
      </c>
    </row>
    <row spans="1:3" r="23">
      <c t="s" s="4" r="A23">
        <v>136</v>
      </c>
      <c t="n" s="6" r="B23">
        <v>18916</v>
      </c>
      <c t="n" s="6" r="C23">
        <v>23860</v>
      </c>
    </row>
    <row spans="1:3" r="24">
      <c t="s" s="3" r="A24">
        <v>137</v>
      </c>
    </row>
    <row spans="1:3" r="25">
      <c t="s" s="4" r="A25">
        <v>138</v>
      </c>
      <c t="n" s="6" r="B25">
        <v>26013</v>
      </c>
      <c t="n" s="6" r="C25">
        <v>26235</v>
      </c>
    </row>
    <row spans="1:3" r="26">
      <c t="s" s="4" r="A26">
        <v>139</v>
      </c>
      <c t="n" s="6" r="B26">
        <v>360</v>
      </c>
      <c t="n" s="6" r="C26">
        <v>0</v>
      </c>
    </row>
    <row spans="1:3" r="27">
      <c t="s" s="4" r="A27">
        <v>59</v>
      </c>
    </row>
    <row spans="1:3" r="28">
      <c t="s" s="3" r="A28">
        <v>119</v>
      </c>
    </row>
    <row spans="1:3" r="29">
      <c t="s" s="4" r="A29">
        <v>140</v>
      </c>
      <c t="n" s="6" r="B29">
        <v>5026</v>
      </c>
      <c t="n" s="6" r="C29">
        <v>5348</v>
      </c>
    </row>
    <row spans="1:3" r="30">
      <c t="s" s="4" r="A30">
        <v>141</v>
      </c>
      <c t="n" s="6" r="B30">
        <v>849</v>
      </c>
      <c t="n" s="6" r="C30">
        <v>0</v>
      </c>
    </row>
    <row spans="1:3" r="31">
      <c t="s" s="3" r="A31">
        <v>131</v>
      </c>
    </row>
    <row spans="1:3" r="32">
      <c t="s" s="4" r="A32">
        <v>142</v>
      </c>
      <c t="n" s="6" r="B32">
        <v>180322</v>
      </c>
      <c t="n" s="6" r="C32">
        <v>114467</v>
      </c>
    </row>
    <row spans="1:3" r="33">
      <c t="s" s="4" r="A33">
        <v>143</v>
      </c>
      <c t="n" s="6" r="B33">
        <v>-196016</v>
      </c>
      <c t="n" s="6" r="C33">
        <v>-126608</v>
      </c>
    </row>
    <row spans="1:3" r="34">
      <c t="s" s="4" r="A34">
        <v>61</v>
      </c>
    </row>
    <row spans="1:3" r="35">
      <c t="s" s="3" r="A35">
        <v>119</v>
      </c>
    </row>
    <row spans="1:3" r="36">
      <c t="s" s="4" r="A36">
        <v>140</v>
      </c>
      <c t="n" s="6" r="B36">
        <v>104669</v>
      </c>
      <c t="n" s="6" r="C36">
        <v>124849</v>
      </c>
    </row>
    <row spans="1:3" r="37">
      <c t="s" s="3" r="A37">
        <v>131</v>
      </c>
    </row>
    <row spans="1:3" r="38">
      <c t="s" s="4" r="A38">
        <v>142</v>
      </c>
      <c t="n" s="6" r="B38">
        <v>71723</v>
      </c>
      <c t="n" s="6" r="C38">
        <v>68943</v>
      </c>
    </row>
    <row spans="1:3" r="39">
      <c t="s" s="4" r="A39">
        <v>143</v>
      </c>
      <c t="n" s="7" r="B39">
        <v>-107575</v>
      </c>
      <c t="n" s="7" r="C39">
        <v>-1184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30"/>
    <col customWidth="1" max="3" min="3" width="30"/>
  </cols>
  <sheetData>
    <row spans="1:3" r="1">
      <c t="s" s="1" r="A1">
        <v>488</v>
      </c>
      <c t="s" s="2" r="B1">
        <v>1</v>
      </c>
    </row>
    <row spans="1:3" r="2">
      <c t="s" s="2" r="B2">
        <v>489</v>
      </c>
      <c t="s" s="2" r="C2">
        <v>490</v>
      </c>
    </row>
    <row spans="1:3" r="3">
      <c t="s" s="3" r="A3">
        <v>491</v>
      </c>
    </row>
    <row spans="1:3" r="4">
      <c t="s" s="4" r="A4">
        <v>492</v>
      </c>
      <c t="s" s="4" r="B4">
        <v>493</v>
      </c>
      <c t="s" s="4" r="C4">
        <v>494</v>
      </c>
    </row>
    <row spans="1:3" r="5">
      <c t="s" s="4" r="A5">
        <v>495</v>
      </c>
      <c t="s" s="4" r="B5">
        <v>496</v>
      </c>
      <c t="s" s="4" r="C5">
        <v>497</v>
      </c>
    </row>
    <row spans="1:3" r="6">
      <c t="s" s="4" r="A6">
        <v>498</v>
      </c>
      <c t="n" s="6" r="B6">
        <v>19554</v>
      </c>
      <c t="n" s="6" r="C6">
        <v>24863</v>
      </c>
    </row>
    <row spans="1:3" r="7">
      <c t="s" s="4" r="A7">
        <v>499</v>
      </c>
      <c t="n" s="7" r="B7">
        <v>2680</v>
      </c>
      <c t="n" s="7" r="C7">
        <v>3504</v>
      </c>
    </row>
    <row spans="1:3" r="8">
      <c t="s" s="4" r="A8">
        <v>500</v>
      </c>
      <c t="n" s="6" r="B8">
        <v>6571</v>
      </c>
      <c t="n" s="6" r="C8">
        <v>8202</v>
      </c>
    </row>
    <row spans="1:3" r="9">
      <c t="s" s="4" r="A9">
        <v>501</v>
      </c>
      <c t="n" s="7" r="B9">
        <v>997</v>
      </c>
      <c t="n" s="7" r="C9">
        <v>1279</v>
      </c>
    </row>
    <row spans="1:3" r="10">
      <c t="s" s="4" r="A10">
        <v>252</v>
      </c>
    </row>
    <row spans="1:3" r="11">
      <c t="s" s="3" r="A11">
        <v>491</v>
      </c>
    </row>
    <row spans="1:3" r="12">
      <c t="s" s="4" r="A12">
        <v>498</v>
      </c>
      <c t="n" s="6" r="B12">
        <v>19554</v>
      </c>
      <c t="n" s="6" r="C12">
        <v>24860</v>
      </c>
    </row>
    <row spans="1:3" r="13">
      <c t="s" s="4" r="A13">
        <v>499</v>
      </c>
      <c t="n" s="7" r="B13">
        <v>2680</v>
      </c>
      <c t="n" s="7" r="C13">
        <v>3499</v>
      </c>
    </row>
    <row spans="1:3" r="14">
      <c t="s" s="4" r="A14">
        <v>500</v>
      </c>
      <c t="n" s="6" r="B14">
        <v>6571</v>
      </c>
      <c t="n" s="6" r="C14">
        <v>8200</v>
      </c>
    </row>
    <row spans="1:3" r="15">
      <c t="s" s="4" r="A15">
        <v>501</v>
      </c>
      <c t="n" s="7" r="B15">
        <v>997</v>
      </c>
      <c t="n" s="7" r="C15">
        <v>1275</v>
      </c>
    </row>
    <row spans="1:3" r="16">
      <c t="s" s="4" r="A16">
        <v>431</v>
      </c>
    </row>
    <row spans="1:3" r="17">
      <c t="s" s="3" r="A17">
        <v>491</v>
      </c>
    </row>
    <row spans="1:3" r="18">
      <c t="s" s="4" r="A18">
        <v>498</v>
      </c>
      <c t="n" s="6" r="B18">
        <v>17190</v>
      </c>
      <c t="n" s="6" r="C18">
        <v>21407</v>
      </c>
    </row>
    <row spans="1:3" r="19">
      <c t="s" s="4" r="A19">
        <v>499</v>
      </c>
      <c t="n" s="7" r="B19">
        <v>2332</v>
      </c>
      <c t="n" s="7" r="C19">
        <v>2945</v>
      </c>
    </row>
    <row spans="1:3" r="20">
      <c t="s" s="4" r="A20">
        <v>500</v>
      </c>
      <c t="n" s="6" r="B20">
        <v>5461</v>
      </c>
      <c t="n" s="6" r="C20">
        <v>6723</v>
      </c>
    </row>
    <row spans="1:3" r="21">
      <c t="s" s="4" r="A21">
        <v>501</v>
      </c>
      <c t="n" s="7" r="B21">
        <v>802</v>
      </c>
      <c t="n" s="7" r="C21">
        <v>1003</v>
      </c>
    </row>
    <row spans="1:3" r="22">
      <c t="s" s="4" r="A22">
        <v>432</v>
      </c>
    </row>
    <row spans="1:3" r="23">
      <c t="s" s="3" r="A23">
        <v>491</v>
      </c>
    </row>
    <row spans="1:3" r="24">
      <c t="s" s="4" r="A24">
        <v>498</v>
      </c>
      <c t="n" s="6" r="B24">
        <v>54</v>
      </c>
      <c t="n" s="6" r="C24">
        <v>74</v>
      </c>
    </row>
    <row spans="1:3" r="25">
      <c t="s" s="4" r="A25">
        <v>499</v>
      </c>
      <c t="n" s="7" r="B25">
        <v>6</v>
      </c>
      <c t="n" s="7" r="C25">
        <v>8</v>
      </c>
    </row>
    <row spans="1:3" r="26">
      <c t="s" s="4" r="A26">
        <v>500</v>
      </c>
      <c t="n" s="6" r="B26">
        <v>15</v>
      </c>
      <c t="n" s="6" r="C26">
        <v>20</v>
      </c>
    </row>
    <row spans="1:3" r="27">
      <c t="s" s="4" r="A27">
        <v>501</v>
      </c>
      <c t="n" s="7" r="B27">
        <v>2</v>
      </c>
      <c t="n" s="7" r="C27">
        <v>3</v>
      </c>
    </row>
    <row spans="1:3" r="28">
      <c t="s" s="4" r="A28">
        <v>433</v>
      </c>
    </row>
    <row spans="1:3" r="29">
      <c t="s" s="3" r="A29">
        <v>491</v>
      </c>
    </row>
    <row spans="1:3" r="30">
      <c t="s" s="4" r="A30">
        <v>498</v>
      </c>
      <c t="n" s="6" r="B30">
        <v>1911</v>
      </c>
      <c t="n" s="6" r="C30">
        <v>2789</v>
      </c>
    </row>
    <row spans="1:3" r="31">
      <c t="s" s="4" r="A31">
        <v>499</v>
      </c>
      <c t="n" s="7" r="B31">
        <v>270</v>
      </c>
      <c t="n" s="7" r="C31">
        <v>438</v>
      </c>
    </row>
    <row spans="1:3" r="32">
      <c t="s" s="4" r="A32">
        <v>500</v>
      </c>
      <c t="n" s="6" r="B32">
        <v>852</v>
      </c>
      <c t="n" s="6" r="C32">
        <v>1153</v>
      </c>
    </row>
    <row spans="1:3" r="33">
      <c t="s" s="4" r="A33">
        <v>501</v>
      </c>
      <c t="n" s="7" r="B33">
        <v>144</v>
      </c>
      <c t="n" s="7" r="C33">
        <v>203</v>
      </c>
    </row>
    <row spans="1:3" r="34">
      <c t="s" s="4" r="A34">
        <v>434</v>
      </c>
    </row>
    <row spans="1:3" r="35">
      <c t="s" s="3" r="A35">
        <v>491</v>
      </c>
    </row>
    <row spans="1:3" r="36">
      <c t="s" s="4" r="A36">
        <v>498</v>
      </c>
      <c t="n" s="6" r="B36">
        <v>399</v>
      </c>
      <c t="n" s="6" r="C36">
        <v>590</v>
      </c>
    </row>
    <row spans="1:3" r="37">
      <c t="s" s="4" r="A37">
        <v>499</v>
      </c>
      <c t="n" s="7" r="B37">
        <v>72</v>
      </c>
      <c t="n" s="7" r="C37">
        <v>108</v>
      </c>
    </row>
    <row spans="1:3" r="38">
      <c t="s" s="4" r="A38">
        <v>500</v>
      </c>
      <c t="n" s="6" r="B38">
        <v>243</v>
      </c>
      <c t="n" s="6" r="C38">
        <v>304</v>
      </c>
    </row>
    <row spans="1:3" r="39">
      <c t="s" s="4" r="A39">
        <v>501</v>
      </c>
      <c t="n" s="7" r="B39">
        <v>49</v>
      </c>
      <c t="n" s="7" r="C39">
        <v>66</v>
      </c>
    </row>
    <row spans="1:3" r="40">
      <c t="s" s="4" r="A40">
        <v>255</v>
      </c>
    </row>
    <row spans="1:3" r="41">
      <c t="s" s="3" r="A41">
        <v>491</v>
      </c>
    </row>
    <row spans="1:3" r="42">
      <c t="s" s="4" r="A42">
        <v>498</v>
      </c>
      <c t="n" s="6" r="B42">
        <v>0</v>
      </c>
      <c t="n" s="6" r="C42">
        <v>3</v>
      </c>
    </row>
    <row spans="1:3" r="43">
      <c t="s" s="4" r="A43">
        <v>499</v>
      </c>
      <c t="n" s="7" r="B43">
        <v>0</v>
      </c>
      <c t="n" s="7" r="C43">
        <v>5</v>
      </c>
    </row>
    <row spans="1:3" r="44">
      <c t="s" s="4" r="A44">
        <v>500</v>
      </c>
      <c t="n" s="6" r="B44">
        <v>0</v>
      </c>
      <c t="n" s="6" r="C44">
        <v>2</v>
      </c>
    </row>
    <row spans="1:3" r="45">
      <c t="s" s="4" r="A45">
        <v>501</v>
      </c>
      <c t="n" s="7" r="B45">
        <v>0</v>
      </c>
      <c t="n" s="7" r="C45">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2</v>
      </c>
      <c t="s" s="2" r="C2">
        <v>73</v>
      </c>
    </row>
    <row spans="1:3" r="3">
      <c t="s" s="3" r="A3">
        <v>503</v>
      </c>
    </row>
    <row spans="1:3" r="4">
      <c t="s" s="4" r="A4">
        <v>504</v>
      </c>
      <c t="n" s="7" r="B4">
        <v>27951</v>
      </c>
      <c t="n" s="7" r="C4">
        <v>35541</v>
      </c>
    </row>
    <row spans="1:3" r="5">
      <c t="s" s="4" r="A5">
        <v>505</v>
      </c>
      <c t="n" s="6" r="B5">
        <v>-1032</v>
      </c>
      <c t="n" s="6" r="C5">
        <v>8</v>
      </c>
    </row>
    <row spans="1:3" r="6">
      <c t="s" s="4" r="A6">
        <v>506</v>
      </c>
      <c t="n" s="6" r="B6">
        <v>-1284</v>
      </c>
      <c t="n" s="6" r="C6">
        <v>-5362</v>
      </c>
    </row>
    <row spans="1:3" r="7">
      <c t="s" s="4" r="A7">
        <v>507</v>
      </c>
      <c t="n" s="6" r="B7">
        <v>120</v>
      </c>
      <c t="n" s="6" r="C7">
        <v>622</v>
      </c>
    </row>
    <row spans="1:3" r="8">
      <c t="s" s="4" r="A8">
        <v>508</v>
      </c>
      <c t="n" s="6" r="B8">
        <v>0</v>
      </c>
      <c t="n" s="6" r="C8">
        <v>0</v>
      </c>
    </row>
    <row spans="1:3" r="9">
      <c t="s" s="4" r="A9">
        <v>78</v>
      </c>
      <c t="n" s="6" r="B9">
        <v>64</v>
      </c>
      <c t="n" s="6" r="C9">
        <v>1011</v>
      </c>
    </row>
    <row spans="1:3" r="10">
      <c t="s" s="4" r="A10">
        <v>509</v>
      </c>
      <c t="n" s="6" r="B10">
        <v>25819</v>
      </c>
      <c t="n" s="6" r="C10">
        <v>31820</v>
      </c>
    </row>
    <row spans="1:3" r="11">
      <c t="s" s="4" r="A11">
        <v>59</v>
      </c>
    </row>
    <row spans="1:3" r="12">
      <c t="s" s="3" r="A12">
        <v>503</v>
      </c>
    </row>
    <row spans="1:3" r="13">
      <c t="s" s="4" r="A13">
        <v>504</v>
      </c>
      <c t="n" s="6" r="B13">
        <v>26510</v>
      </c>
      <c t="n" s="6" r="C13">
        <v>33117</v>
      </c>
    </row>
    <row spans="1:3" r="14">
      <c t="s" s="4" r="A14">
        <v>505</v>
      </c>
      <c t="n" s="6" r="B14">
        <v>-1129</v>
      </c>
      <c t="n" s="6" r="C14">
        <v>168</v>
      </c>
    </row>
    <row spans="1:3" r="15">
      <c t="s" s="4" r="A15">
        <v>506</v>
      </c>
      <c t="n" s="6" r="B15">
        <v>-1258</v>
      </c>
      <c t="n" s="6" r="C15">
        <v>-5343</v>
      </c>
    </row>
    <row spans="1:3" r="16">
      <c t="s" s="4" r="A16">
        <v>507</v>
      </c>
      <c t="n" s="6" r="B16">
        <v>118</v>
      </c>
      <c t="n" s="6" r="C16">
        <v>614</v>
      </c>
    </row>
    <row spans="1:3" r="17">
      <c t="s" s="4" r="A17">
        <v>508</v>
      </c>
      <c t="n" s="6" r="B17">
        <v>252</v>
      </c>
      <c t="n" s="6" r="C17">
        <v>359</v>
      </c>
    </row>
    <row spans="1:3" r="18">
      <c t="s" s="4" r="A18">
        <v>78</v>
      </c>
      <c t="n" s="6" r="B18">
        <v>64</v>
      </c>
      <c t="n" s="6" r="C18">
        <v>958</v>
      </c>
    </row>
    <row spans="1:3" r="19">
      <c t="s" s="4" r="A19">
        <v>509</v>
      </c>
      <c t="n" s="6" r="B19">
        <v>24557</v>
      </c>
      <c t="n" s="6" r="C19">
        <v>29873</v>
      </c>
    </row>
    <row spans="1:3" r="20">
      <c t="s" s="4" r="A20">
        <v>61</v>
      </c>
    </row>
    <row spans="1:3" r="21">
      <c t="s" s="3" r="A21">
        <v>503</v>
      </c>
    </row>
    <row spans="1:3" r="22">
      <c t="s" s="4" r="A22">
        <v>504</v>
      </c>
      <c t="n" s="6" r="B22">
        <v>1441</v>
      </c>
      <c t="n" s="6" r="C22">
        <v>2424</v>
      </c>
    </row>
    <row spans="1:3" r="23">
      <c t="s" s="4" r="A23">
        <v>505</v>
      </c>
      <c t="n" s="6" r="B23">
        <v>97</v>
      </c>
      <c t="n" s="6" r="C23">
        <v>-160</v>
      </c>
    </row>
    <row spans="1:3" r="24">
      <c t="s" s="4" r="A24">
        <v>506</v>
      </c>
      <c t="n" s="6" r="B24">
        <v>-26</v>
      </c>
      <c t="n" s="6" r="C24">
        <v>-19</v>
      </c>
    </row>
    <row spans="1:3" r="25">
      <c t="s" s="4" r="A25">
        <v>507</v>
      </c>
      <c t="n" s="6" r="B25">
        <v>2</v>
      </c>
      <c t="n" s="6" r="C25">
        <v>8</v>
      </c>
    </row>
    <row spans="1:3" r="26">
      <c t="s" s="4" r="A26">
        <v>508</v>
      </c>
      <c t="n" s="6" r="B26">
        <v>-252</v>
      </c>
      <c t="n" s="6" r="C26">
        <v>-359</v>
      </c>
    </row>
    <row spans="1:3" r="27">
      <c t="s" s="4" r="A27">
        <v>78</v>
      </c>
      <c t="n" s="6" r="B27">
        <v>0</v>
      </c>
      <c t="n" s="6" r="C27">
        <v>53</v>
      </c>
    </row>
    <row spans="1:3" r="28">
      <c t="s" s="4" r="A28">
        <v>509</v>
      </c>
      <c t="n" s="6" r="B28">
        <v>1262</v>
      </c>
      <c t="n" s="6" r="C28">
        <v>1947</v>
      </c>
    </row>
    <row spans="1:3" r="29">
      <c t="s" s="4" r="A29">
        <v>252</v>
      </c>
    </row>
    <row spans="1:3" r="30">
      <c t="s" s="3" r="A30">
        <v>503</v>
      </c>
    </row>
    <row spans="1:3" r="31">
      <c t="s" s="4" r="A31">
        <v>504</v>
      </c>
      <c t="n" s="6" r="B31">
        <v>27709</v>
      </c>
      <c t="n" s="6" r="C31">
        <v>35177</v>
      </c>
    </row>
    <row spans="1:3" r="32">
      <c t="s" s="4" r="A32">
        <v>505</v>
      </c>
      <c t="n" s="6" r="B32">
        <v>-1016</v>
      </c>
      <c t="n" s="6" r="C32">
        <v>58</v>
      </c>
    </row>
    <row spans="1:3" r="33">
      <c t="s" s="4" r="A33">
        <v>506</v>
      </c>
      <c t="n" s="6" r="B33">
        <v>-1279</v>
      </c>
      <c t="n" s="6" r="C33">
        <v>-5347</v>
      </c>
    </row>
    <row spans="1:3" r="34">
      <c t="s" s="4" r="A34">
        <v>507</v>
      </c>
      <c t="n" s="6" r="B34">
        <v>119</v>
      </c>
      <c t="n" s="6" r="C34">
        <v>622</v>
      </c>
    </row>
    <row spans="1:3" r="35">
      <c t="s" s="4" r="A35">
        <v>508</v>
      </c>
      <c t="n" s="6" r="B35">
        <v>0</v>
      </c>
      <c t="n" s="6" r="C35">
        <v>0</v>
      </c>
    </row>
    <row spans="1:3" r="36">
      <c t="s" s="4" r="A36">
        <v>78</v>
      </c>
      <c t="n" s="6" r="B36">
        <v>64</v>
      </c>
      <c t="n" s="6" r="C36">
        <v>1004</v>
      </c>
    </row>
    <row spans="1:3" r="37">
      <c t="s" s="4" r="A37">
        <v>509</v>
      </c>
      <c t="n" s="6" r="B37">
        <v>25597</v>
      </c>
      <c t="n" s="6" r="C37">
        <v>31514</v>
      </c>
    </row>
    <row spans="1:3" r="38">
      <c t="s" s="4" r="A38">
        <v>510</v>
      </c>
    </row>
    <row spans="1:3" r="39">
      <c t="s" s="3" r="A39">
        <v>503</v>
      </c>
    </row>
    <row spans="1:3" r="40">
      <c t="s" s="4" r="A40">
        <v>504</v>
      </c>
      <c t="n" s="6" r="B40">
        <v>26439</v>
      </c>
      <c t="n" s="6" r="C40">
        <v>32956</v>
      </c>
    </row>
    <row spans="1:3" r="41">
      <c t="s" s="4" r="A41">
        <v>505</v>
      </c>
      <c t="n" s="6" r="B41">
        <v>-1126</v>
      </c>
      <c t="n" s="6" r="C41">
        <v>205</v>
      </c>
    </row>
    <row spans="1:3" r="42">
      <c t="s" s="4" r="A42">
        <v>506</v>
      </c>
      <c t="n" s="6" r="B42">
        <v>-1253</v>
      </c>
      <c t="n" s="6" r="C42">
        <v>-5328</v>
      </c>
    </row>
    <row spans="1:3" r="43">
      <c t="s" s="4" r="A43">
        <v>507</v>
      </c>
      <c t="n" s="6" r="B43">
        <v>117</v>
      </c>
      <c t="n" s="6" r="C43">
        <v>614</v>
      </c>
    </row>
    <row spans="1:3" r="44">
      <c t="s" s="4" r="A44">
        <v>508</v>
      </c>
      <c t="n" s="6" r="B44">
        <v>249</v>
      </c>
      <c t="n" s="6" r="C44">
        <v>359</v>
      </c>
    </row>
    <row spans="1:3" r="45">
      <c t="s" s="4" r="A45">
        <v>78</v>
      </c>
      <c t="n" s="6" r="B45">
        <v>64</v>
      </c>
      <c t="n" s="6" r="C45">
        <v>953</v>
      </c>
    </row>
    <row spans="1:3" r="46">
      <c t="s" s="4" r="A46">
        <v>509</v>
      </c>
      <c t="n" s="6" r="B46">
        <v>24490</v>
      </c>
      <c t="n" s="6" r="C46">
        <v>29759</v>
      </c>
    </row>
    <row spans="1:3" r="47">
      <c t="s" s="4" r="A47">
        <v>511</v>
      </c>
    </row>
    <row spans="1:3" r="48">
      <c t="s" s="3" r="A48">
        <v>503</v>
      </c>
    </row>
    <row spans="1:3" r="49">
      <c t="s" s="4" r="A49">
        <v>504</v>
      </c>
      <c t="n" s="6" r="B49">
        <v>1270</v>
      </c>
      <c t="n" s="6" r="C49">
        <v>2221</v>
      </c>
    </row>
    <row spans="1:3" r="50">
      <c t="s" s="4" r="A50">
        <v>505</v>
      </c>
      <c t="n" s="6" r="B50">
        <v>110</v>
      </c>
      <c t="n" s="6" r="C50">
        <v>-147</v>
      </c>
    </row>
    <row spans="1:3" r="51">
      <c t="s" s="4" r="A51">
        <v>506</v>
      </c>
      <c t="n" s="6" r="B51">
        <v>-26</v>
      </c>
      <c t="n" s="6" r="C51">
        <v>-19</v>
      </c>
    </row>
    <row spans="1:3" r="52">
      <c t="s" s="4" r="A52">
        <v>507</v>
      </c>
      <c t="n" s="6" r="B52">
        <v>2</v>
      </c>
      <c t="n" s="6" r="C52">
        <v>8</v>
      </c>
    </row>
    <row spans="1:3" r="53">
      <c t="s" s="4" r="A53">
        <v>508</v>
      </c>
      <c t="n" s="6" r="B53">
        <v>-249</v>
      </c>
      <c t="n" s="6" r="C53">
        <v>-359</v>
      </c>
    </row>
    <row spans="1:3" r="54">
      <c t="s" s="4" r="A54">
        <v>78</v>
      </c>
      <c t="n" s="6" r="B54">
        <v>0</v>
      </c>
      <c t="n" s="6" r="C54">
        <v>51</v>
      </c>
    </row>
    <row spans="1:3" r="55">
      <c t="s" s="4" r="A55">
        <v>509</v>
      </c>
      <c t="n" s="6" r="B55">
        <v>1107</v>
      </c>
      <c t="n" s="6" r="C55">
        <v>1755</v>
      </c>
    </row>
    <row spans="1:3" r="56">
      <c t="s" s="4" r="A56">
        <v>255</v>
      </c>
    </row>
    <row spans="1:3" r="57">
      <c t="s" s="3" r="A57">
        <v>503</v>
      </c>
    </row>
    <row spans="1:3" r="58">
      <c t="s" s="4" r="A58">
        <v>504</v>
      </c>
      <c t="n" s="6" r="B58">
        <v>242</v>
      </c>
      <c t="n" s="6" r="C58">
        <v>364</v>
      </c>
    </row>
    <row spans="1:3" r="59">
      <c t="s" s="4" r="A59">
        <v>505</v>
      </c>
      <c t="n" s="6" r="B59">
        <v>-16</v>
      </c>
      <c t="n" s="6" r="C59">
        <v>-50</v>
      </c>
    </row>
    <row spans="1:3" r="60">
      <c t="s" s="4" r="A60">
        <v>506</v>
      </c>
      <c t="n" s="6" r="B60">
        <v>-5</v>
      </c>
      <c t="n" s="6" r="C60">
        <v>-15</v>
      </c>
    </row>
    <row spans="1:3" r="61">
      <c t="s" s="4" r="A61">
        <v>507</v>
      </c>
      <c t="n" s="6" r="B61">
        <v>1</v>
      </c>
      <c t="n" s="6" r="C61">
        <v>0</v>
      </c>
    </row>
    <row spans="1:3" r="62">
      <c t="s" s="4" r="A62">
        <v>508</v>
      </c>
      <c t="n" s="6" r="B62">
        <v>0</v>
      </c>
      <c t="n" s="6" r="C62">
        <v>0</v>
      </c>
    </row>
    <row spans="1:3" r="63">
      <c t="s" s="4" r="A63">
        <v>78</v>
      </c>
      <c t="n" s="6" r="B63">
        <v>0</v>
      </c>
      <c t="n" s="6" r="C63">
        <v>7</v>
      </c>
    </row>
    <row spans="1:3" r="64">
      <c t="s" s="4" r="A64">
        <v>509</v>
      </c>
      <c t="n" s="6" r="B64">
        <v>222</v>
      </c>
      <c t="n" s="6" r="C64">
        <v>306</v>
      </c>
    </row>
    <row spans="1:3" r="65">
      <c t="s" s="4" r="A65">
        <v>512</v>
      </c>
    </row>
    <row spans="1:3" r="66">
      <c t="s" s="3" r="A66">
        <v>503</v>
      </c>
    </row>
    <row spans="1:3" r="67">
      <c t="s" s="4" r="A67">
        <v>504</v>
      </c>
      <c t="n" s="6" r="B67">
        <v>71</v>
      </c>
      <c t="n" s="6" r="C67">
        <v>161</v>
      </c>
    </row>
    <row spans="1:3" r="68">
      <c t="s" s="4" r="A68">
        <v>505</v>
      </c>
      <c t="n" s="6" r="B68">
        <v>-3</v>
      </c>
      <c t="n" s="6" r="C68">
        <v>-37</v>
      </c>
    </row>
    <row spans="1:3" r="69">
      <c t="s" s="4" r="A69">
        <v>506</v>
      </c>
      <c t="n" s="6" r="B69">
        <v>-5</v>
      </c>
      <c t="n" s="6" r="C69">
        <v>-15</v>
      </c>
    </row>
    <row spans="1:3" r="70">
      <c t="s" s="4" r="A70">
        <v>507</v>
      </c>
      <c t="n" s="6" r="B70">
        <v>1</v>
      </c>
      <c t="n" s="6" r="C70">
        <v>0</v>
      </c>
    </row>
    <row spans="1:3" r="71">
      <c t="s" s="4" r="A71">
        <v>508</v>
      </c>
      <c t="n" s="6" r="B71">
        <v>3</v>
      </c>
      <c t="n" s="6" r="C71">
        <v>0</v>
      </c>
    </row>
    <row spans="1:3" r="72">
      <c t="s" s="4" r="A72">
        <v>78</v>
      </c>
      <c t="n" s="6" r="B72">
        <v>0</v>
      </c>
      <c t="n" s="6" r="C72">
        <v>5</v>
      </c>
    </row>
    <row spans="1:3" r="73">
      <c t="s" s="4" r="A73">
        <v>509</v>
      </c>
      <c t="n" s="6" r="B73">
        <v>67</v>
      </c>
      <c t="n" s="6" r="C73">
        <v>114</v>
      </c>
    </row>
    <row spans="1:3" r="74">
      <c t="s" s="4" r="A74">
        <v>513</v>
      </c>
    </row>
    <row spans="1:3" r="75">
      <c t="s" s="3" r="A75">
        <v>503</v>
      </c>
    </row>
    <row spans="1:3" r="76">
      <c t="s" s="4" r="A76">
        <v>504</v>
      </c>
      <c t="n" s="6" r="B76">
        <v>171</v>
      </c>
      <c t="n" s="6" r="C76">
        <v>203</v>
      </c>
    </row>
    <row spans="1:3" r="77">
      <c t="s" s="4" r="A77">
        <v>505</v>
      </c>
      <c t="n" s="6" r="B77">
        <v>-13</v>
      </c>
      <c t="n" s="6" r="C77">
        <v>-13</v>
      </c>
    </row>
    <row spans="1:3" r="78">
      <c t="s" s="4" r="A78">
        <v>506</v>
      </c>
      <c t="n" s="6" r="B78">
        <v>0</v>
      </c>
      <c t="n" s="6" r="C78">
        <v>0</v>
      </c>
    </row>
    <row spans="1:3" r="79">
      <c t="s" s="4" r="A79">
        <v>507</v>
      </c>
      <c t="n" s="6" r="B79">
        <v>0</v>
      </c>
      <c t="n" s="6" r="C79">
        <v>0</v>
      </c>
    </row>
    <row spans="1:3" r="80">
      <c t="s" s="4" r="A80">
        <v>508</v>
      </c>
      <c t="n" s="6" r="B80">
        <v>-3</v>
      </c>
      <c t="n" s="6" r="C80">
        <v>0</v>
      </c>
    </row>
    <row spans="1:3" r="81">
      <c t="s" s="4" r="A81">
        <v>78</v>
      </c>
      <c t="n" s="6" r="B81">
        <v>0</v>
      </c>
      <c t="n" s="6" r="C81">
        <v>2</v>
      </c>
    </row>
    <row spans="1:3" r="82">
      <c t="s" s="4" r="A82">
        <v>509</v>
      </c>
      <c t="n" s="7" r="B82">
        <v>155</v>
      </c>
      <c t="n" s="7" r="C82">
        <v>1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4</v>
      </c>
      <c t="s" s="2" r="B1">
        <v>22</v>
      </c>
      <c t="s" s="2" r="C1">
        <v>23</v>
      </c>
      <c t="s" s="2" r="D1">
        <v>73</v>
      </c>
      <c t="s" s="2" r="E1">
        <v>405</v>
      </c>
    </row>
    <row spans="1:5" r="2">
      <c t="s" s="3" r="A2">
        <v>515</v>
      </c>
    </row>
    <row spans="1:5" r="3">
      <c t="s" s="4" r="A3">
        <v>516</v>
      </c>
      <c t="n" s="7" r="B3">
        <v>23794</v>
      </c>
      <c t="n" s="7" r="C3">
        <v>25517</v>
      </c>
    </row>
    <row spans="1:5" r="4">
      <c t="s" s="4" r="A4">
        <v>517</v>
      </c>
      <c t="n" s="6" r="B4">
        <v>2025</v>
      </c>
      <c t="n" s="6" r="C4">
        <v>2434</v>
      </c>
    </row>
    <row spans="1:5" r="5">
      <c t="s" s="4" r="A5">
        <v>518</v>
      </c>
      <c t="n" s="6" r="B5">
        <v>25819</v>
      </c>
      <c t="n" s="6" r="C5">
        <v>27951</v>
      </c>
      <c t="n" s="7" r="D5">
        <v>31820</v>
      </c>
      <c t="n" s="7" r="E5">
        <v>35541</v>
      </c>
    </row>
    <row spans="1:5" r="6">
      <c t="s" s="4" r="A6">
        <v>519</v>
      </c>
      <c t="n" s="6" r="B6">
        <v>169206</v>
      </c>
      <c t="n" s="6" r="C6">
        <v>172169</v>
      </c>
    </row>
    <row spans="1:5" r="7">
      <c t="s" s="4" r="A7">
        <v>520</v>
      </c>
      <c t="n" s="6" r="B7">
        <v>2871011</v>
      </c>
      <c t="n" s="6" r="C7">
        <v>2863543</v>
      </c>
    </row>
    <row spans="1:5" r="8">
      <c t="s" s="4" r="A8">
        <v>424</v>
      </c>
      <c t="n" s="6" r="B8">
        <v>3040217</v>
      </c>
      <c t="n" s="6" r="C8">
        <v>3035712</v>
      </c>
    </row>
    <row spans="1:5" r="9">
      <c t="s" s="4" r="A9">
        <v>252</v>
      </c>
    </row>
    <row spans="1:5" r="10">
      <c t="s" s="3" r="A10">
        <v>515</v>
      </c>
    </row>
    <row spans="1:5" r="11">
      <c t="s" s="4" r="A11">
        <v>516</v>
      </c>
      <c t="n" s="6" r="B11">
        <v>23723</v>
      </c>
      <c t="n" s="6" r="C11">
        <v>25437</v>
      </c>
    </row>
    <row spans="1:5" r="12">
      <c t="s" s="4" r="A12">
        <v>517</v>
      </c>
      <c t="n" s="6" r="B12">
        <v>1874</v>
      </c>
      <c t="n" s="6" r="C12">
        <v>2272</v>
      </c>
    </row>
    <row spans="1:5" r="13">
      <c t="s" s="4" r="A13">
        <v>518</v>
      </c>
      <c t="n" s="6" r="B13">
        <v>25597</v>
      </c>
      <c t="n" s="6" r="C13">
        <v>27709</v>
      </c>
      <c t="n" s="6" r="D13">
        <v>31514</v>
      </c>
      <c t="n" s="6" r="E13">
        <v>35177</v>
      </c>
    </row>
    <row spans="1:5" r="14">
      <c t="s" s="4" r="A14">
        <v>519</v>
      </c>
      <c t="n" s="6" r="B14">
        <v>168284</v>
      </c>
      <c t="n" s="6" r="C14">
        <v>171161</v>
      </c>
    </row>
    <row spans="1:5" r="15">
      <c t="s" s="4" r="A15">
        <v>520</v>
      </c>
      <c t="n" s="6" r="B15">
        <v>2663977</v>
      </c>
      <c t="n" s="6" r="C15">
        <v>2664377</v>
      </c>
    </row>
    <row spans="1:5" r="16">
      <c t="s" s="4" r="A16">
        <v>424</v>
      </c>
      <c t="n" s="6" r="B16">
        <v>2832261</v>
      </c>
      <c t="n" s="6" r="C16">
        <v>2835538</v>
      </c>
    </row>
    <row spans="1:5" r="17">
      <c t="s" s="4" r="A17">
        <v>255</v>
      </c>
    </row>
    <row spans="1:5" r="18">
      <c t="s" s="3" r="A18">
        <v>515</v>
      </c>
    </row>
    <row spans="1:5" r="19">
      <c t="s" s="4" r="A19">
        <v>516</v>
      </c>
      <c t="n" s="6" r="B19">
        <v>71</v>
      </c>
      <c t="n" s="6" r="C19">
        <v>80</v>
      </c>
    </row>
    <row spans="1:5" r="20">
      <c t="s" s="4" r="A20">
        <v>517</v>
      </c>
      <c t="n" s="6" r="B20">
        <v>151</v>
      </c>
      <c t="n" s="6" r="C20">
        <v>162</v>
      </c>
    </row>
    <row spans="1:5" r="21">
      <c t="s" s="4" r="A21">
        <v>518</v>
      </c>
      <c t="n" s="6" r="B21">
        <v>222</v>
      </c>
      <c t="n" s="6" r="C21">
        <v>242</v>
      </c>
      <c t="n" s="7" r="D21">
        <v>306</v>
      </c>
      <c t="n" s="7" r="E21">
        <v>364</v>
      </c>
    </row>
    <row spans="1:5" r="22">
      <c t="s" s="4" r="A22">
        <v>519</v>
      </c>
      <c t="n" s="6" r="B22">
        <v>922</v>
      </c>
      <c t="n" s="6" r="C22">
        <v>1008</v>
      </c>
    </row>
    <row spans="1:5" r="23">
      <c t="s" s="4" r="A23">
        <v>520</v>
      </c>
      <c t="n" s="6" r="B23">
        <v>207034</v>
      </c>
      <c t="n" s="6" r="C23">
        <v>199166</v>
      </c>
    </row>
    <row spans="1:5" r="24">
      <c t="s" s="4" r="A24">
        <v>424</v>
      </c>
      <c t="n" s="7" r="B24">
        <v>207956</v>
      </c>
      <c t="n" s="7" r="C24">
        <v>2001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21</v>
      </c>
      <c t="s" s="2" r="B1">
        <v>22</v>
      </c>
      <c t="s" s="2" r="C1">
        <v>23</v>
      </c>
    </row>
    <row spans="1:3" r="2">
      <c t="s" s="3" r="A2">
        <v>522</v>
      </c>
    </row>
    <row spans="1:3" r="3">
      <c t="s" s="4" r="A3">
        <v>380</v>
      </c>
      <c t="n" s="7" r="B3">
        <v>40000</v>
      </c>
      <c t="n" s="7" r="C3">
        <v>39908</v>
      </c>
    </row>
    <row spans="1:3" r="4">
      <c t="s" s="4" r="A4">
        <v>523</v>
      </c>
    </row>
    <row spans="1:3" r="5">
      <c t="s" s="3" r="A5">
        <v>522</v>
      </c>
    </row>
    <row spans="1:3" r="6">
      <c t="s" s="4" r="A6">
        <v>380</v>
      </c>
      <c t="n" s="6" r="B6">
        <v>9254</v>
      </c>
      <c t="n" s="6" r="C6">
        <v>10423</v>
      </c>
    </row>
    <row spans="1:3" r="7">
      <c t="s" s="4" r="A7">
        <v>59</v>
      </c>
    </row>
    <row spans="1:3" r="8">
      <c t="s" s="3" r="A8">
        <v>522</v>
      </c>
    </row>
    <row spans="1:3" r="9">
      <c t="s" s="4" r="A9">
        <v>380</v>
      </c>
      <c t="n" s="6" r="B9">
        <v>5426</v>
      </c>
      <c t="n" s="6" r="C9">
        <v>4813</v>
      </c>
    </row>
    <row spans="1:3" r="10">
      <c t="s" s="4" r="A10">
        <v>524</v>
      </c>
    </row>
    <row spans="1:3" r="11">
      <c t="s" s="3" r="A11">
        <v>522</v>
      </c>
    </row>
    <row spans="1:3" r="12">
      <c t="s" s="4" r="A12">
        <v>380</v>
      </c>
      <c t="n" s="6" r="B12">
        <v>867</v>
      </c>
      <c t="n" s="6" r="C12">
        <v>1314</v>
      </c>
    </row>
    <row spans="1:3" r="13">
      <c t="s" s="4" r="A13">
        <v>525</v>
      </c>
    </row>
    <row spans="1:3" r="14">
      <c t="s" s="3" r="A14">
        <v>522</v>
      </c>
    </row>
    <row spans="1:3" r="15">
      <c t="s" s="4" r="A15">
        <v>380</v>
      </c>
      <c t="n" s="6" r="B15">
        <v>434</v>
      </c>
      <c t="n" s="6" r="C15">
        <v>426</v>
      </c>
    </row>
    <row spans="1:3" r="16">
      <c t="s" s="4" r="A16">
        <v>526</v>
      </c>
    </row>
    <row spans="1:3" r="17">
      <c t="s" s="3" r="A17">
        <v>522</v>
      </c>
    </row>
    <row spans="1:3" r="18">
      <c t="s" s="4" r="A18">
        <v>380</v>
      </c>
      <c t="n" s="6" r="B18">
        <v>307</v>
      </c>
      <c t="n" s="6" r="C18">
        <v>436</v>
      </c>
    </row>
    <row spans="1:3" r="19">
      <c t="s" s="4" r="A19">
        <v>527</v>
      </c>
    </row>
    <row spans="1:3" r="20">
      <c t="s" s="3" r="A20">
        <v>522</v>
      </c>
    </row>
    <row spans="1:3" r="21">
      <c t="s" s="4" r="A21">
        <v>380</v>
      </c>
      <c t="n" s="6" r="B21">
        <v>406</v>
      </c>
      <c t="n" s="6" r="C21">
        <v>644</v>
      </c>
    </row>
    <row spans="1:3" r="22">
      <c t="s" s="4" r="A22">
        <v>528</v>
      </c>
    </row>
    <row spans="1:3" r="23">
      <c t="s" s="3" r="A23">
        <v>522</v>
      </c>
    </row>
    <row spans="1:3" r="24">
      <c t="s" s="4" r="A24">
        <v>380</v>
      </c>
      <c t="n" s="6" r="B24">
        <v>1451</v>
      </c>
      <c t="n" s="6" r="C24">
        <v>2341</v>
      </c>
    </row>
    <row spans="1:3" r="25">
      <c t="s" s="4" r="A25">
        <v>529</v>
      </c>
    </row>
    <row spans="1:3" r="26">
      <c t="s" s="3" r="A26">
        <v>522</v>
      </c>
    </row>
    <row spans="1:3" r="27">
      <c t="s" s="4" r="A27">
        <v>380</v>
      </c>
      <c t="n" s="6" r="B27">
        <v>363</v>
      </c>
      <c t="n" s="6" r="C27">
        <v>449</v>
      </c>
    </row>
    <row spans="1:3" r="28">
      <c t="s" s="4" r="A28">
        <v>369</v>
      </c>
    </row>
    <row spans="1:3" r="29">
      <c t="s" s="3" r="A29">
        <v>522</v>
      </c>
    </row>
    <row spans="1:3" r="30">
      <c t="s" s="4" r="A30">
        <v>380</v>
      </c>
      <c t="n" s="7" r="B30">
        <v>30746</v>
      </c>
      <c t="n" s="7" r="C30">
        <v>294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2</v>
      </c>
      <c t="s" s="2" r="C2">
        <v>73</v>
      </c>
    </row>
    <row spans="1:3" r="3">
      <c t="s" s="3" r="A3">
        <v>157</v>
      </c>
    </row>
    <row spans="1:3" r="4">
      <c t="s" s="4" r="A4">
        <v>531</v>
      </c>
      <c t="n" s="7" r="B4">
        <v>211</v>
      </c>
      <c t="n" s="7" r="C4">
        <v>400</v>
      </c>
    </row>
    <row spans="1:3" r="5">
      <c t="s" s="4" r="A5">
        <v>532</v>
      </c>
      <c t="n" s="6" r="B5">
        <v>4</v>
      </c>
      <c t="n" s="6" r="C5">
        <v>7</v>
      </c>
    </row>
    <row spans="1:3" r="6">
      <c t="s" s="4" r="A6">
        <v>533</v>
      </c>
      <c t="n" s="7" r="B6">
        <v>3622</v>
      </c>
      <c t="n" s="7" r="C6">
        <v>21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2</v>
      </c>
      <c t="s" s="2" r="C1">
        <v>23</v>
      </c>
    </row>
    <row spans="1:3" r="2">
      <c t="s" s="3" r="A2">
        <v>535</v>
      </c>
    </row>
    <row spans="1:3" r="3">
      <c t="s" s="4" r="A3">
        <v>536</v>
      </c>
      <c t="n" s="7" r="B3">
        <v>15199</v>
      </c>
      <c t="n" s="7" r="C3">
        <v>18141</v>
      </c>
    </row>
    <row spans="1:3" r="4">
      <c t="s" s="4" r="A4">
        <v>537</v>
      </c>
      <c t="n" s="6" r="B4">
        <v>1834</v>
      </c>
      <c t="n" s="6" r="C4">
        <v>2170</v>
      </c>
    </row>
    <row spans="1:3" r="5">
      <c t="s" s="4" r="A5">
        <v>538</v>
      </c>
      <c t="n" s="6" r="B5">
        <v>-50</v>
      </c>
      <c t="n" s="6" r="C5">
        <v>-81</v>
      </c>
    </row>
    <row spans="1:3" r="6">
      <c t="s" s="4" r="A6">
        <v>381</v>
      </c>
      <c t="n" s="6" r="B6">
        <v>16983</v>
      </c>
      <c t="n" s="6" r="C6">
        <v>20230</v>
      </c>
    </row>
    <row spans="1:3" r="7">
      <c t="s" s="4" r="A7">
        <v>59</v>
      </c>
    </row>
    <row spans="1:3" r="8">
      <c t="s" s="3" r="A8">
        <v>535</v>
      </c>
    </row>
    <row spans="1:3" r="9">
      <c t="s" s="4" r="A9">
        <v>536</v>
      </c>
      <c t="n" s="6" r="B9">
        <v>3719</v>
      </c>
      <c t="n" s="6" r="C9">
        <v>4008</v>
      </c>
    </row>
    <row spans="1:3" r="10">
      <c t="s" s="4" r="A10">
        <v>537</v>
      </c>
      <c t="n" s="6" r="B10">
        <v>224</v>
      </c>
      <c t="n" s="6" r="C10">
        <v>243</v>
      </c>
    </row>
    <row spans="1:3" r="11">
      <c t="s" s="4" r="A11">
        <v>538</v>
      </c>
      <c t="n" s="6" r="B11">
        <v>-30</v>
      </c>
      <c t="n" s="6" r="C11">
        <v>-30</v>
      </c>
    </row>
    <row spans="1:3" r="12">
      <c t="s" s="4" r="A12">
        <v>381</v>
      </c>
      <c t="n" s="6" r="B12">
        <v>3913</v>
      </c>
      <c t="n" s="6" r="C12">
        <v>4221</v>
      </c>
    </row>
    <row spans="1:3" r="13">
      <c t="s" s="4" r="A13">
        <v>524</v>
      </c>
    </row>
    <row spans="1:3" r="14">
      <c t="s" s="3" r="A14">
        <v>535</v>
      </c>
    </row>
    <row spans="1:3" r="15">
      <c t="s" s="4" r="A15">
        <v>536</v>
      </c>
      <c t="n" s="6" r="B15">
        <v>3449</v>
      </c>
      <c t="n" s="6" r="C15">
        <v>4000</v>
      </c>
    </row>
    <row spans="1:3" r="16">
      <c t="s" s="4" r="A16">
        <v>537</v>
      </c>
      <c t="n" s="6" r="B16">
        <v>252</v>
      </c>
      <c t="n" s="6" r="C16">
        <v>299</v>
      </c>
    </row>
    <row spans="1:3" r="17">
      <c t="s" s="4" r="A17">
        <v>538</v>
      </c>
      <c t="n" s="6" r="B17">
        <v>0</v>
      </c>
      <c t="n" s="6" r="C17">
        <v>0</v>
      </c>
    </row>
    <row spans="1:3" r="18">
      <c t="s" s="4" r="A18">
        <v>381</v>
      </c>
      <c t="n" s="6" r="B18">
        <v>3701</v>
      </c>
      <c t="n" s="6" r="C18">
        <v>4299</v>
      </c>
    </row>
    <row spans="1:3" r="19">
      <c t="s" s="4" r="A19">
        <v>525</v>
      </c>
    </row>
    <row spans="1:3" r="20">
      <c t="s" s="3" r="A20">
        <v>535</v>
      </c>
    </row>
    <row spans="1:3" r="21">
      <c t="s" s="4" r="A21">
        <v>536</v>
      </c>
      <c t="n" s="6" r="B21">
        <v>221</v>
      </c>
      <c t="n" s="6" r="C21">
        <v>343</v>
      </c>
    </row>
    <row spans="1:3" r="22">
      <c t="s" s="4" r="A22">
        <v>537</v>
      </c>
      <c t="n" s="6" r="B22">
        <v>33</v>
      </c>
      <c t="n" s="6" r="C22">
        <v>48</v>
      </c>
    </row>
    <row spans="1:3" r="23">
      <c t="s" s="4" r="A23">
        <v>538</v>
      </c>
      <c t="n" s="6" r="B23">
        <v>0</v>
      </c>
      <c t="n" s="6" r="C23">
        <v>0</v>
      </c>
    </row>
    <row spans="1:3" r="24">
      <c t="s" s="4" r="A24">
        <v>381</v>
      </c>
      <c t="n" s="6" r="B24">
        <v>254</v>
      </c>
      <c t="n" s="6" r="C24">
        <v>391</v>
      </c>
    </row>
    <row spans="1:3" r="25">
      <c t="s" s="4" r="A25">
        <v>526</v>
      </c>
    </row>
    <row spans="1:3" r="26">
      <c t="s" s="3" r="A26">
        <v>535</v>
      </c>
    </row>
    <row spans="1:3" r="27">
      <c t="s" s="4" r="A27">
        <v>536</v>
      </c>
      <c t="n" s="6" r="B27">
        <v>1356</v>
      </c>
      <c t="n" s="6" r="C27">
        <v>2029</v>
      </c>
    </row>
    <row spans="1:3" r="28">
      <c t="s" s="4" r="A28">
        <v>537</v>
      </c>
      <c t="n" s="6" r="B28">
        <v>569</v>
      </c>
      <c t="n" s="6" r="C28">
        <v>653</v>
      </c>
    </row>
    <row spans="1:3" r="29">
      <c t="s" s="4" r="A29">
        <v>538</v>
      </c>
      <c t="n" s="6" r="B29">
        <v>-5</v>
      </c>
      <c t="n" s="6" r="C29">
        <v>-4</v>
      </c>
    </row>
    <row spans="1:3" r="30">
      <c t="s" s="4" r="A30">
        <v>381</v>
      </c>
      <c t="n" s="6" r="B30">
        <v>1920</v>
      </c>
      <c t="n" s="6" r="C30">
        <v>2678</v>
      </c>
    </row>
    <row spans="1:3" r="31">
      <c t="s" s="4" r="A31">
        <v>527</v>
      </c>
    </row>
    <row spans="1:3" r="32">
      <c t="s" s="3" r="A32">
        <v>535</v>
      </c>
    </row>
    <row spans="1:3" r="33">
      <c t="s" s="4" r="A33">
        <v>536</v>
      </c>
      <c t="n" s="6" r="B33">
        <v>1929</v>
      </c>
      <c t="n" s="6" r="C33">
        <v>2526</v>
      </c>
    </row>
    <row spans="1:3" r="34">
      <c t="s" s="4" r="A34">
        <v>537</v>
      </c>
      <c t="n" s="6" r="B34">
        <v>620</v>
      </c>
      <c t="n" s="6" r="C34">
        <v>759</v>
      </c>
    </row>
    <row spans="1:3" r="35">
      <c t="s" s="4" r="A35">
        <v>538</v>
      </c>
      <c t="n" s="6" r="B35">
        <v>-5</v>
      </c>
      <c t="n" s="6" r="C35">
        <v>-4</v>
      </c>
    </row>
    <row spans="1:3" r="36">
      <c t="s" s="4" r="A36">
        <v>381</v>
      </c>
      <c t="n" s="6" r="B36">
        <v>2544</v>
      </c>
      <c t="n" s="6" r="C36">
        <v>3281</v>
      </c>
    </row>
    <row spans="1:3" r="37">
      <c t="s" s="4" r="A37">
        <v>528</v>
      </c>
    </row>
    <row spans="1:3" r="38">
      <c t="s" s="3" r="A38">
        <v>535</v>
      </c>
    </row>
    <row spans="1:3" r="39">
      <c t="s" s="4" r="A39">
        <v>536</v>
      </c>
      <c t="n" s="6" r="B39">
        <v>1131</v>
      </c>
      <c t="n" s="6" r="C39">
        <v>1235</v>
      </c>
    </row>
    <row spans="1:3" r="40">
      <c t="s" s="4" r="A40">
        <v>537</v>
      </c>
      <c t="n" s="6" r="B40">
        <v>17</v>
      </c>
      <c t="n" s="6" r="C40">
        <v>20</v>
      </c>
    </row>
    <row spans="1:3" r="41">
      <c t="s" s="4" r="A41">
        <v>538</v>
      </c>
      <c t="n" s="6" r="B41">
        <v>-1</v>
      </c>
      <c t="n" s="6" r="C41">
        <v>0</v>
      </c>
    </row>
    <row spans="1:3" r="42">
      <c t="s" s="4" r="A42">
        <v>381</v>
      </c>
      <c t="n" s="6" r="B42">
        <v>1147</v>
      </c>
      <c t="n" s="6" r="C42">
        <v>1255</v>
      </c>
    </row>
    <row spans="1:3" r="43">
      <c t="s" s="4" r="A43">
        <v>529</v>
      </c>
    </row>
    <row spans="1:3" r="44">
      <c t="s" s="3" r="A44">
        <v>535</v>
      </c>
    </row>
    <row spans="1:3" r="45">
      <c t="s" s="4" r="A45">
        <v>536</v>
      </c>
      <c t="n" s="6" r="B45">
        <v>2473</v>
      </c>
      <c t="n" s="6" r="C45">
        <v>2639</v>
      </c>
    </row>
    <row spans="1:3" r="46">
      <c t="s" s="4" r="A46">
        <v>537</v>
      </c>
      <c t="n" s="6" r="B46">
        <v>100</v>
      </c>
      <c t="n" s="6" r="C46">
        <v>99</v>
      </c>
    </row>
    <row spans="1:3" r="47">
      <c t="s" s="4" r="A47">
        <v>538</v>
      </c>
      <c t="n" s="6" r="B47">
        <v>-9</v>
      </c>
      <c t="n" s="6" r="C47">
        <v>-37</v>
      </c>
    </row>
    <row spans="1:3" r="48">
      <c t="s" s="4" r="A48">
        <v>381</v>
      </c>
      <c t="n" s="6" r="B48">
        <v>2564</v>
      </c>
      <c t="n" s="6" r="C48">
        <v>2701</v>
      </c>
    </row>
    <row spans="1:3" r="49">
      <c t="s" s="4" r="A49">
        <v>539</v>
      </c>
    </row>
    <row spans="1:3" r="50">
      <c t="s" s="3" r="A50">
        <v>535</v>
      </c>
    </row>
    <row spans="1:3" r="51">
      <c t="s" s="4" r="A51">
        <v>536</v>
      </c>
      <c t="n" s="6" r="B51">
        <v>921</v>
      </c>
      <c t="n" s="6" r="C51">
        <v>1361</v>
      </c>
    </row>
    <row spans="1:3" r="52">
      <c t="s" s="4" r="A52">
        <v>537</v>
      </c>
      <c t="n" s="6" r="B52">
        <v>19</v>
      </c>
      <c t="n" s="6" r="C52">
        <v>49</v>
      </c>
    </row>
    <row spans="1:3" r="53">
      <c t="s" s="4" r="A53">
        <v>538</v>
      </c>
      <c t="n" s="6" r="B53">
        <v>0</v>
      </c>
      <c t="n" s="6" r="C53">
        <v>-6</v>
      </c>
    </row>
    <row spans="1:3" r="54">
      <c t="s" s="4" r="A54">
        <v>381</v>
      </c>
      <c t="n" s="7" r="B54">
        <v>940</v>
      </c>
      <c t="n" s="7" r="C54">
        <v>14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2</v>
      </c>
      <c t="s" s="2" r="C1">
        <v>23</v>
      </c>
    </row>
    <row spans="1:3" r="2">
      <c t="s" s="3" r="A2">
        <v>535</v>
      </c>
    </row>
    <row spans="1:3" r="3">
      <c t="s" s="4" r="A3">
        <v>541</v>
      </c>
      <c t="n" s="7" r="B3">
        <v>-12</v>
      </c>
      <c t="n" s="7" r="C3">
        <v>-50</v>
      </c>
    </row>
    <row spans="1:3" r="4">
      <c t="s" s="4" r="A4">
        <v>542</v>
      </c>
      <c t="n" s="6" r="B4">
        <v>824</v>
      </c>
      <c t="n" s="6" r="C4">
        <v>1552</v>
      </c>
    </row>
    <row spans="1:3" r="5">
      <c t="s" s="4" r="A5">
        <v>543</v>
      </c>
      <c t="n" s="6" r="B5">
        <v>-38</v>
      </c>
      <c t="n" s="6" r="C5">
        <v>-31</v>
      </c>
    </row>
    <row spans="1:3" r="6">
      <c t="s" s="4" r="A6">
        <v>544</v>
      </c>
      <c t="n" s="6" r="B6">
        <v>698</v>
      </c>
      <c t="n" s="6" r="C6">
        <v>658</v>
      </c>
    </row>
    <row spans="1:3" r="7">
      <c t="s" s="4" r="A7">
        <v>59</v>
      </c>
    </row>
    <row spans="1:3" r="8">
      <c t="s" s="3" r="A8">
        <v>535</v>
      </c>
    </row>
    <row spans="1:3" r="9">
      <c t="s" s="4" r="A9">
        <v>541</v>
      </c>
      <c t="n" s="6" r="B9">
        <v>-2</v>
      </c>
      <c t="n" s="6" r="C9">
        <v>-8</v>
      </c>
    </row>
    <row spans="1:3" r="10">
      <c t="s" s="4" r="A10">
        <v>542</v>
      </c>
      <c t="n" s="6" r="B10">
        <v>288</v>
      </c>
      <c t="n" s="6" r="C10">
        <v>659</v>
      </c>
    </row>
    <row spans="1:3" r="11">
      <c t="s" s="4" r="A11">
        <v>543</v>
      </c>
      <c t="n" s="6" r="B11">
        <v>-28</v>
      </c>
      <c t="n" s="6" r="C11">
        <v>-22</v>
      </c>
    </row>
    <row spans="1:3" r="12">
      <c t="s" s="4" r="A12">
        <v>544</v>
      </c>
      <c t="n" s="6" r="B12">
        <v>540</v>
      </c>
      <c t="n" s="6" r="C12">
        <v>491</v>
      </c>
    </row>
    <row spans="1:3" r="13">
      <c t="s" s="4" r="A13">
        <v>526</v>
      </c>
    </row>
    <row spans="1:3" r="14">
      <c t="s" s="3" r="A14">
        <v>535</v>
      </c>
    </row>
    <row spans="1:3" r="15">
      <c t="s" s="4" r="A15">
        <v>541</v>
      </c>
      <c t="n" s="6" r="B15">
        <v>-1</v>
      </c>
      <c t="n" s="6" r="C15">
        <v>-1</v>
      </c>
    </row>
    <row spans="1:3" r="16">
      <c t="s" s="4" r="A16">
        <v>542</v>
      </c>
      <c t="n" s="6" r="B16">
        <v>70</v>
      </c>
      <c t="n" s="6" r="C16">
        <v>26</v>
      </c>
    </row>
    <row spans="1:3" r="17">
      <c t="s" s="4" r="A17">
        <v>543</v>
      </c>
      <c t="n" s="6" r="B17">
        <v>-4</v>
      </c>
      <c t="n" s="6" r="C17">
        <v>-3</v>
      </c>
    </row>
    <row spans="1:3" r="18">
      <c t="s" s="4" r="A18">
        <v>544</v>
      </c>
      <c t="n" s="6" r="B18">
        <v>52</v>
      </c>
      <c t="n" s="6" r="C18">
        <v>54</v>
      </c>
    </row>
    <row spans="1:3" r="19">
      <c t="s" s="4" r="A19">
        <v>527</v>
      </c>
    </row>
    <row spans="1:3" r="20">
      <c t="s" s="3" r="A20">
        <v>535</v>
      </c>
    </row>
    <row spans="1:3" r="21">
      <c t="s" s="4" r="A21">
        <v>541</v>
      </c>
      <c t="n" s="6" r="B21">
        <v>0</v>
      </c>
      <c t="n" s="6" r="C21">
        <v>0</v>
      </c>
    </row>
    <row spans="1:3" r="22">
      <c t="s" s="4" r="A22">
        <v>542</v>
      </c>
      <c t="n" s="6" r="B22">
        <v>0</v>
      </c>
      <c t="n" s="6" r="C22">
        <v>12</v>
      </c>
    </row>
    <row spans="1:3" r="23">
      <c t="s" s="4" r="A23">
        <v>543</v>
      </c>
      <c t="n" s="6" r="B23">
        <v>-5</v>
      </c>
      <c t="n" s="6" r="C23">
        <v>-4</v>
      </c>
    </row>
    <row spans="1:3" r="24">
      <c t="s" s="4" r="A24">
        <v>544</v>
      </c>
      <c t="n" s="6" r="B24">
        <v>86</v>
      </c>
      <c t="n" s="6" r="C24">
        <v>91</v>
      </c>
    </row>
    <row spans="1:3" r="25">
      <c t="s" s="4" r="A25">
        <v>528</v>
      </c>
    </row>
    <row spans="1:3" r="26">
      <c t="s" s="3" r="A26">
        <v>535</v>
      </c>
    </row>
    <row spans="1:3" r="27">
      <c t="s" s="4" r="A27">
        <v>541</v>
      </c>
      <c t="n" s="6" r="B27">
        <v>-1</v>
      </c>
    </row>
    <row spans="1:3" r="28">
      <c t="s" s="4" r="A28">
        <v>542</v>
      </c>
      <c t="n" s="6" r="B28">
        <v>96</v>
      </c>
    </row>
    <row spans="1:3" r="29">
      <c t="s" s="4" r="A29">
        <v>543</v>
      </c>
      <c t="n" s="6" r="B29">
        <v>0</v>
      </c>
    </row>
    <row spans="1:3" r="30">
      <c t="s" s="4" r="A30">
        <v>544</v>
      </c>
      <c t="n" s="6" r="B30">
        <v>0</v>
      </c>
    </row>
    <row spans="1:3" r="31">
      <c t="s" s="4" r="A31">
        <v>529</v>
      </c>
    </row>
    <row spans="1:3" r="32">
      <c t="s" s="3" r="A32">
        <v>535</v>
      </c>
    </row>
    <row spans="1:3" r="33">
      <c t="s" s="4" r="A33">
        <v>541</v>
      </c>
      <c t="n" s="6" r="B33">
        <v>-8</v>
      </c>
      <c t="n" s="6" r="C33">
        <v>-35</v>
      </c>
    </row>
    <row spans="1:3" r="34">
      <c t="s" s="4" r="A34">
        <v>542</v>
      </c>
      <c t="n" s="6" r="B34">
        <v>370</v>
      </c>
      <c t="n" s="6" r="C34">
        <v>631</v>
      </c>
    </row>
    <row spans="1:3" r="35">
      <c t="s" s="4" r="A35">
        <v>543</v>
      </c>
      <c t="n" s="6" r="B35">
        <v>-1</v>
      </c>
      <c t="n" s="6" r="C35">
        <v>-2</v>
      </c>
    </row>
    <row spans="1:3" r="36">
      <c t="s" s="4" r="A36">
        <v>544</v>
      </c>
      <c t="n" s="7" r="B36">
        <v>20</v>
      </c>
      <c t="n" s="6" r="C36">
        <v>22</v>
      </c>
    </row>
    <row spans="1:3" r="37">
      <c t="s" s="4" r="A37">
        <v>539</v>
      </c>
    </row>
    <row spans="1:3" r="38">
      <c t="s" s="3" r="A38">
        <v>535</v>
      </c>
    </row>
    <row spans="1:3" r="39">
      <c t="s" s="4" r="A39">
        <v>541</v>
      </c>
      <c t="n" s="6" r="C39">
        <v>-6</v>
      </c>
    </row>
    <row spans="1:3" r="40">
      <c t="s" s="4" r="A40">
        <v>542</v>
      </c>
      <c t="n" s="6" r="C40">
        <v>224</v>
      </c>
    </row>
    <row spans="1:3" r="41">
      <c t="s" s="4" r="A41">
        <v>543</v>
      </c>
      <c t="n" s="6" r="C41">
        <v>0</v>
      </c>
    </row>
    <row spans="1:3" r="42">
      <c t="s" s="4" r="A42">
        <v>544</v>
      </c>
      <c t="n" s="7" r="C42">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5</v>
      </c>
      <c t="s" s="2" r="B1">
        <v>1</v>
      </c>
    </row>
    <row spans="1:3" r="2">
      <c t="s" s="2" r="B2">
        <v>22</v>
      </c>
      <c t="s" s="2" r="C2">
        <v>73</v>
      </c>
    </row>
    <row spans="1:3" r="3">
      <c t="s" s="3" r="A3">
        <v>157</v>
      </c>
    </row>
    <row spans="1:3" r="4">
      <c t="s" s="4" r="A4">
        <v>546</v>
      </c>
      <c t="n" s="7" r="B4">
        <v>29</v>
      </c>
      <c t="n" s="7" r="C4">
        <v>170</v>
      </c>
    </row>
    <row spans="1:3" r="5">
      <c t="s" s="4" r="A5">
        <v>527</v>
      </c>
    </row>
    <row spans="1:3" r="6">
      <c t="s" s="3" r="A6">
        <v>547</v>
      </c>
    </row>
    <row spans="1:3" r="7">
      <c t="s" s="4" r="A7">
        <v>548</v>
      </c>
      <c t="n" s="7" r="B7">
        <v>3531</v>
      </c>
    </row>
    <row spans="1:3" r="8">
      <c t="s" s="4" r="A8">
        <v>549</v>
      </c>
      <c t="s" s="4" r="B8">
        <v>550</v>
      </c>
    </row>
    <row spans="1:3" r="9">
      <c t="s" s="4" r="A9">
        <v>551</v>
      </c>
      <c t="s" s="4" r="B9">
        <v>552</v>
      </c>
    </row>
    <row spans="1:3" r="10">
      <c t="s" s="4" r="A10">
        <v>553</v>
      </c>
      <c t="s" s="4" r="B10">
        <v>554</v>
      </c>
    </row>
    <row spans="1:3" r="11">
      <c t="s" s="4" r="A11">
        <v>555</v>
      </c>
      <c t="s" s="4" r="B11">
        <v>556</v>
      </c>
    </row>
    <row spans="1:3" r="12">
      <c t="s" s="4" r="A12">
        <v>557</v>
      </c>
    </row>
    <row spans="1:3" r="13">
      <c t="s" s="3" r="A13">
        <v>547</v>
      </c>
    </row>
    <row spans="1:3" r="14">
      <c t="s" s="4" r="A14">
        <v>548</v>
      </c>
      <c t="n" s="7" r="B14">
        <v>385</v>
      </c>
    </row>
    <row spans="1:3" r="15">
      <c t="s" s="4" r="A15">
        <v>549</v>
      </c>
      <c t="s" s="4" r="B15">
        <v>558</v>
      </c>
    </row>
    <row spans="1:3" r="16">
      <c t="s" s="4" r="A16">
        <v>551</v>
      </c>
      <c t="s" s="4" r="B16">
        <v>559</v>
      </c>
    </row>
    <row spans="1:3" r="17">
      <c t="s" s="4" r="A17">
        <v>553</v>
      </c>
      <c t="s" s="4" r="B17">
        <v>560</v>
      </c>
    </row>
    <row spans="1:3" r="18">
      <c t="s" s="4" r="A18">
        <v>555</v>
      </c>
      <c t="s" s="4" r="B18">
        <v>561</v>
      </c>
    </row>
    <row spans="1:3" r="19">
      <c t="s" s="4" r="A19">
        <v>562</v>
      </c>
    </row>
    <row spans="1:3" r="20">
      <c t="s" s="3" r="A20">
        <v>547</v>
      </c>
    </row>
    <row spans="1:3" r="21">
      <c t="s" s="4" r="A21">
        <v>548</v>
      </c>
      <c t="n" s="7" r="B21">
        <v>535</v>
      </c>
    </row>
    <row spans="1:3" r="22">
      <c t="s" s="4" r="A22">
        <v>549</v>
      </c>
      <c t="s" s="4" r="B22">
        <v>563</v>
      </c>
    </row>
    <row spans="1:3" r="23">
      <c t="s" s="4" r="A23">
        <v>551</v>
      </c>
      <c t="s" s="4" r="B23">
        <v>564</v>
      </c>
    </row>
    <row spans="1:3" r="24">
      <c t="s" s="4" r="A24">
        <v>553</v>
      </c>
      <c t="s" s="4" r="B24">
        <v>565</v>
      </c>
    </row>
    <row spans="1:3" r="25">
      <c t="s" s="4" r="A25">
        <v>555</v>
      </c>
      <c t="s" s="4" r="B25">
        <v>566</v>
      </c>
    </row>
    <row spans="1:3" r="26">
      <c t="s" s="4" r="A26">
        <v>567</v>
      </c>
    </row>
    <row spans="1:3" r="27">
      <c t="s" s="3" r="A27">
        <v>547</v>
      </c>
    </row>
    <row spans="1:3" r="28">
      <c t="s" s="4" r="A28">
        <v>548</v>
      </c>
      <c t="n" s="7" r="B28">
        <v>652</v>
      </c>
    </row>
    <row spans="1:3" r="29">
      <c t="s" s="4" r="A29">
        <v>549</v>
      </c>
      <c t="s" s="4" r="B29">
        <v>568</v>
      </c>
    </row>
    <row spans="1:3" r="30">
      <c t="s" s="4" r="A30">
        <v>551</v>
      </c>
      <c t="s" s="4" r="B30">
        <v>569</v>
      </c>
    </row>
    <row spans="1:3" r="31">
      <c t="s" s="4" r="A31">
        <v>553</v>
      </c>
      <c t="s" s="4" r="B31">
        <v>570</v>
      </c>
    </row>
    <row spans="1:3" r="32">
      <c t="s" s="4" r="A32">
        <v>555</v>
      </c>
      <c t="s" s="4" r="B32">
        <v>571</v>
      </c>
    </row>
    <row spans="1:3" r="33">
      <c t="s" s="4" r="A33">
        <v>572</v>
      </c>
    </row>
    <row spans="1:3" r="34">
      <c t="s" s="3" r="A34">
        <v>547</v>
      </c>
    </row>
    <row spans="1:3" r="35">
      <c t="s" s="4" r="A35">
        <v>548</v>
      </c>
      <c t="n" s="7" r="B35">
        <v>720</v>
      </c>
    </row>
    <row spans="1:3" r="36">
      <c t="s" s="4" r="A36">
        <v>549</v>
      </c>
      <c t="s" s="4" r="B36">
        <v>573</v>
      </c>
    </row>
    <row spans="1:3" r="37">
      <c t="s" s="4" r="A37">
        <v>551</v>
      </c>
      <c t="s" s="4" r="B37">
        <v>574</v>
      </c>
    </row>
    <row spans="1:3" r="38">
      <c t="s" s="4" r="A38">
        <v>553</v>
      </c>
      <c t="s" s="4" r="B38">
        <v>575</v>
      </c>
    </row>
    <row spans="1:3" r="39">
      <c t="s" s="4" r="A39">
        <v>555</v>
      </c>
      <c t="s" s="4" r="B39">
        <v>5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7</v>
      </c>
      <c t="s" s="2" r="B1">
        <v>1</v>
      </c>
    </row>
    <row spans="1:3" r="2">
      <c t="s" s="2" r="B2">
        <v>22</v>
      </c>
      <c t="s" s="2" r="C2">
        <v>73</v>
      </c>
    </row>
    <row spans="1:3" r="3">
      <c t="s" s="3" r="A3">
        <v>578</v>
      </c>
    </row>
    <row spans="1:3" r="4">
      <c t="s" s="4" r="A4">
        <v>579</v>
      </c>
      <c t="n" s="7" r="B4">
        <v>2421</v>
      </c>
      <c t="n" s="7" r="C4">
        <v>5260</v>
      </c>
    </row>
    <row spans="1:3" r="5">
      <c t="s" s="4" r="A5">
        <v>580</v>
      </c>
      <c t="n" s="6" r="B5">
        <v>4</v>
      </c>
      <c t="n" s="6" r="C5">
        <v>4</v>
      </c>
    </row>
    <row spans="1:3" r="6">
      <c t="s" s="4" r="A6">
        <v>581</v>
      </c>
      <c t="n" s="6" r="B6">
        <v>-93</v>
      </c>
      <c t="n" s="6" r="C6">
        <v>-1093</v>
      </c>
    </row>
    <row spans="1:3" r="7">
      <c t="s" s="4" r="A7">
        <v>582</v>
      </c>
      <c t="n" s="6" r="B7">
        <v>0</v>
      </c>
      <c t="n" s="6" r="C7">
        <v>-1369</v>
      </c>
    </row>
    <row spans="1:3" r="8">
      <c t="s" s="4" r="A8">
        <v>583</v>
      </c>
      <c t="n" s="6" r="B8">
        <v>-39</v>
      </c>
      <c t="n" s="6" r="C8">
        <v>-58</v>
      </c>
    </row>
    <row spans="1:3" r="9">
      <c t="s" s="4" r="A9">
        <v>584</v>
      </c>
      <c t="n" s="7" r="B9">
        <v>2293</v>
      </c>
      <c t="n" s="7" r="C9">
        <v>27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2</v>
      </c>
      <c t="s" s="2" r="C1">
        <v>23</v>
      </c>
    </row>
    <row spans="1:3" r="2">
      <c t="s" s="3" r="A2">
        <v>586</v>
      </c>
    </row>
    <row spans="1:3" r="3">
      <c t="s" s="4" r="A3">
        <v>536</v>
      </c>
      <c t="n" s="7" r="B3">
        <v>15199</v>
      </c>
      <c t="n" s="7" r="C3">
        <v>18141</v>
      </c>
    </row>
    <row spans="1:3" r="4">
      <c t="s" s="4" r="A4">
        <v>587</v>
      </c>
      <c t="n" s="6" r="B4">
        <v>16983</v>
      </c>
      <c t="n" s="6" r="C4">
        <v>20230</v>
      </c>
    </row>
    <row spans="1:3" r="5">
      <c t="s" s="4" r="A5">
        <v>588</v>
      </c>
      <c t="n" s="6" r="B5">
        <v>209</v>
      </c>
    </row>
    <row spans="1:3" r="6">
      <c t="s" s="4" r="A6">
        <v>589</v>
      </c>
      <c t="n" s="6" r="B6">
        <v>210</v>
      </c>
    </row>
    <row spans="1:3" r="7">
      <c t="s" s="4" r="A7">
        <v>590</v>
      </c>
      <c t="n" s="6" r="B7">
        <v>1232</v>
      </c>
    </row>
    <row spans="1:3" r="8">
      <c t="s" s="4" r="A8">
        <v>591</v>
      </c>
      <c t="n" s="6" r="B8">
        <v>1257</v>
      </c>
    </row>
    <row spans="1:3" r="9">
      <c t="s" s="4" r="A9">
        <v>592</v>
      </c>
      <c t="n" s="6" r="B9">
        <v>608</v>
      </c>
    </row>
    <row spans="1:3" r="10">
      <c t="s" s="4" r="A10">
        <v>593</v>
      </c>
      <c t="n" s="6" r="B10">
        <v>651</v>
      </c>
    </row>
    <row spans="1:3" r="11">
      <c t="s" s="4" r="A11">
        <v>594</v>
      </c>
      <c t="n" s="6" r="B11">
        <v>13150</v>
      </c>
    </row>
    <row spans="1:3" r="12">
      <c t="s" s="4" r="A12">
        <v>595</v>
      </c>
      <c t="n" s="6" r="B12">
        <v>14865</v>
      </c>
    </row>
    <row spans="1:3" r="13">
      <c t="s" s="4" r="A13">
        <v>59</v>
      </c>
    </row>
    <row spans="1:3" r="14">
      <c t="s" s="3" r="A14">
        <v>586</v>
      </c>
    </row>
    <row spans="1:3" r="15">
      <c t="s" s="4" r="A15">
        <v>536</v>
      </c>
      <c t="n" s="6" r="B15">
        <v>3719</v>
      </c>
      <c t="n" s="6" r="C15">
        <v>4008</v>
      </c>
    </row>
    <row spans="1:3" r="16">
      <c t="s" s="4" r="A16">
        <v>587</v>
      </c>
      <c t="n" s="6" r="B16">
        <v>3913</v>
      </c>
      <c t="n" s="6" r="C16">
        <v>4221</v>
      </c>
    </row>
    <row spans="1:3" r="17">
      <c t="s" s="4" r="A17">
        <v>588</v>
      </c>
      <c t="n" s="6" r="B17">
        <v>0</v>
      </c>
    </row>
    <row spans="1:3" r="18">
      <c t="s" s="4" r="A18">
        <v>589</v>
      </c>
      <c t="n" s="6" r="B18">
        <v>0</v>
      </c>
    </row>
    <row spans="1:3" r="19">
      <c t="s" s="4" r="A19">
        <v>590</v>
      </c>
      <c t="n" s="6" r="B19">
        <v>94</v>
      </c>
    </row>
    <row spans="1:3" r="20">
      <c t="s" s="4" r="A20">
        <v>591</v>
      </c>
      <c t="n" s="6" r="B20">
        <v>96</v>
      </c>
    </row>
    <row spans="1:3" r="21">
      <c t="s" s="4" r="A21">
        <v>592</v>
      </c>
      <c t="n" s="6" r="B21">
        <v>104</v>
      </c>
    </row>
    <row spans="1:3" r="22">
      <c t="s" s="4" r="A22">
        <v>593</v>
      </c>
      <c t="n" s="6" r="B22">
        <v>112</v>
      </c>
    </row>
    <row spans="1:3" r="23">
      <c t="s" s="4" r="A23">
        <v>594</v>
      </c>
      <c t="n" s="6" r="B23">
        <v>3521</v>
      </c>
    </row>
    <row spans="1:3" r="24">
      <c t="s" s="4" r="A24">
        <v>595</v>
      </c>
      <c t="n" s="6" r="B24">
        <v>3705</v>
      </c>
    </row>
    <row spans="1:3" r="25">
      <c t="s" s="4" r="A25">
        <v>524</v>
      </c>
    </row>
    <row spans="1:3" r="26">
      <c t="s" s="3" r="A26">
        <v>586</v>
      </c>
    </row>
    <row spans="1:3" r="27">
      <c t="s" s="4" r="A27">
        <v>536</v>
      </c>
      <c t="n" s="6" r="B27">
        <v>3449</v>
      </c>
      <c t="n" s="6" r="C27">
        <v>4000</v>
      </c>
    </row>
    <row spans="1:3" r="28">
      <c t="s" s="4" r="A28">
        <v>587</v>
      </c>
      <c t="n" s="6" r="B28">
        <v>3701</v>
      </c>
      <c t="n" s="6" r="C28">
        <v>4299</v>
      </c>
    </row>
    <row spans="1:3" r="29">
      <c t="s" s="4" r="A29">
        <v>588</v>
      </c>
      <c t="n" s="6" r="B29">
        <v>1</v>
      </c>
    </row>
    <row spans="1:3" r="30">
      <c t="s" s="4" r="A30">
        <v>589</v>
      </c>
      <c t="n" s="6" r="B30">
        <v>1</v>
      </c>
    </row>
    <row spans="1:3" r="31">
      <c t="s" s="4" r="A31">
        <v>590</v>
      </c>
      <c t="n" s="6" r="B31">
        <v>158</v>
      </c>
    </row>
    <row spans="1:3" r="32">
      <c t="s" s="4" r="A32">
        <v>591</v>
      </c>
      <c t="n" s="6" r="B32">
        <v>163</v>
      </c>
    </row>
    <row spans="1:3" r="33">
      <c t="s" s="4" r="A33">
        <v>592</v>
      </c>
      <c t="n" s="6" r="B33">
        <v>291</v>
      </c>
    </row>
    <row spans="1:3" r="34">
      <c t="s" s="4" r="A34">
        <v>593</v>
      </c>
      <c t="n" s="6" r="B34">
        <v>319</v>
      </c>
    </row>
    <row spans="1:3" r="35">
      <c t="s" s="4" r="A35">
        <v>594</v>
      </c>
      <c t="n" s="6" r="B35">
        <v>2999</v>
      </c>
    </row>
    <row spans="1:3" r="36">
      <c t="s" s="4" r="A36">
        <v>595</v>
      </c>
      <c t="n" s="6" r="B36">
        <v>3218</v>
      </c>
    </row>
    <row spans="1:3" r="37">
      <c t="s" s="4" r="A37">
        <v>525</v>
      </c>
    </row>
    <row spans="1:3" r="38">
      <c t="s" s="3" r="A38">
        <v>586</v>
      </c>
    </row>
    <row spans="1:3" r="39">
      <c t="s" s="4" r="A39">
        <v>536</v>
      </c>
      <c t="n" s="6" r="B39">
        <v>221</v>
      </c>
      <c t="n" s="6" r="C39">
        <v>343</v>
      </c>
    </row>
    <row spans="1:3" r="40">
      <c t="s" s="4" r="A40">
        <v>587</v>
      </c>
      <c t="n" s="6" r="B40">
        <v>254</v>
      </c>
      <c t="n" s="6" r="C40">
        <v>391</v>
      </c>
    </row>
    <row spans="1:3" r="41">
      <c t="s" s="4" r="A41">
        <v>588</v>
      </c>
      <c t="n" s="6" r="B41">
        <v>0</v>
      </c>
    </row>
    <row spans="1:3" r="42">
      <c t="s" s="4" r="A42">
        <v>589</v>
      </c>
      <c t="n" s="6" r="B42">
        <v>0</v>
      </c>
    </row>
    <row spans="1:3" r="43">
      <c t="s" s="4" r="A43">
        <v>590</v>
      </c>
      <c t="n" s="6" r="B43">
        <v>1</v>
      </c>
    </row>
    <row spans="1:3" r="44">
      <c t="s" s="4" r="A44">
        <v>591</v>
      </c>
      <c t="n" s="6" r="B44">
        <v>1</v>
      </c>
    </row>
    <row spans="1:3" r="45">
      <c t="s" s="4" r="A45">
        <v>592</v>
      </c>
      <c t="n" s="6" r="B45">
        <v>30</v>
      </c>
    </row>
    <row spans="1:3" r="46">
      <c t="s" s="4" r="A46">
        <v>593</v>
      </c>
      <c t="n" s="6" r="B46">
        <v>34</v>
      </c>
    </row>
    <row spans="1:3" r="47">
      <c t="s" s="4" r="A47">
        <v>594</v>
      </c>
      <c t="n" s="6" r="B47">
        <v>190</v>
      </c>
    </row>
    <row spans="1:3" r="48">
      <c t="s" s="4" r="A48">
        <v>595</v>
      </c>
      <c t="n" s="6" r="B48">
        <v>219</v>
      </c>
    </row>
    <row spans="1:3" r="49">
      <c t="s" s="4" r="A49">
        <v>526</v>
      </c>
    </row>
    <row spans="1:3" r="50">
      <c t="s" s="3" r="A50">
        <v>586</v>
      </c>
    </row>
    <row spans="1:3" r="51">
      <c t="s" s="4" r="A51">
        <v>536</v>
      </c>
      <c t="n" s="6" r="B51">
        <v>1356</v>
      </c>
      <c t="n" s="6" r="C51">
        <v>2029</v>
      </c>
    </row>
    <row spans="1:3" r="52">
      <c t="s" s="4" r="A52">
        <v>587</v>
      </c>
      <c t="n" s="6" r="B52">
        <v>1920</v>
      </c>
      <c t="n" s="6" r="C52">
        <v>2678</v>
      </c>
    </row>
    <row spans="1:3" r="53">
      <c t="s" s="4" r="A53">
        <v>588</v>
      </c>
      <c t="n" s="6" r="B53">
        <v>0</v>
      </c>
    </row>
    <row spans="1:3" r="54">
      <c t="s" s="4" r="A54">
        <v>589</v>
      </c>
      <c t="n" s="6" r="B54">
        <v>0</v>
      </c>
    </row>
    <row spans="1:3" r="55">
      <c t="s" s="4" r="A55">
        <v>590</v>
      </c>
      <c t="n" s="6" r="B55">
        <v>0</v>
      </c>
    </row>
    <row spans="1:3" r="56">
      <c t="s" s="4" r="A56">
        <v>591</v>
      </c>
      <c t="n" s="6" r="B56">
        <v>0</v>
      </c>
    </row>
    <row spans="1:3" r="57">
      <c t="s" s="4" r="A57">
        <v>592</v>
      </c>
      <c t="n" s="6" r="B57">
        <v>0</v>
      </c>
    </row>
    <row spans="1:3" r="58">
      <c t="s" s="4" r="A58">
        <v>593</v>
      </c>
      <c t="n" s="6" r="B58">
        <v>0</v>
      </c>
    </row>
    <row spans="1:3" r="59">
      <c t="s" s="4" r="A59">
        <v>594</v>
      </c>
      <c t="n" s="6" r="B59">
        <v>1356</v>
      </c>
    </row>
    <row spans="1:3" r="60">
      <c t="s" s="4" r="A60">
        <v>595</v>
      </c>
      <c t="n" s="6" r="B60">
        <v>1920</v>
      </c>
    </row>
    <row spans="1:3" r="61">
      <c t="s" s="4" r="A61">
        <v>527</v>
      </c>
    </row>
    <row spans="1:3" r="62">
      <c t="s" s="3" r="A62">
        <v>586</v>
      </c>
    </row>
    <row spans="1:3" r="63">
      <c t="s" s="4" r="A63">
        <v>536</v>
      </c>
      <c t="n" s="6" r="B63">
        <v>1929</v>
      </c>
      <c t="n" s="6" r="C63">
        <v>2526</v>
      </c>
    </row>
    <row spans="1:3" r="64">
      <c t="s" s="4" r="A64">
        <v>587</v>
      </c>
      <c t="n" s="6" r="B64">
        <v>2544</v>
      </c>
      <c t="n" s="6" r="C64">
        <v>3281</v>
      </c>
    </row>
    <row spans="1:3" r="65">
      <c t="s" s="4" r="A65">
        <v>588</v>
      </c>
      <c t="n" s="6" r="B65">
        <v>0</v>
      </c>
    </row>
    <row spans="1:3" r="66">
      <c t="s" s="4" r="A66">
        <v>589</v>
      </c>
      <c t="n" s="6" r="B66">
        <v>0</v>
      </c>
    </row>
    <row spans="1:3" r="67">
      <c t="s" s="4" r="A67">
        <v>590</v>
      </c>
      <c t="n" s="6" r="B67">
        <v>0</v>
      </c>
    </row>
    <row spans="1:3" r="68">
      <c t="s" s="4" r="A68">
        <v>591</v>
      </c>
      <c t="n" s="6" r="B68">
        <v>0</v>
      </c>
    </row>
    <row spans="1:3" r="69">
      <c t="s" s="4" r="A69">
        <v>592</v>
      </c>
      <c t="n" s="6" r="B69">
        <v>0</v>
      </c>
    </row>
    <row spans="1:3" r="70">
      <c t="s" s="4" r="A70">
        <v>593</v>
      </c>
      <c t="n" s="6" r="B70">
        <v>0</v>
      </c>
    </row>
    <row spans="1:3" r="71">
      <c t="s" s="4" r="A71">
        <v>594</v>
      </c>
      <c t="n" s="6" r="B71">
        <v>1929</v>
      </c>
    </row>
    <row spans="1:3" r="72">
      <c t="s" s="4" r="A72">
        <v>595</v>
      </c>
      <c t="n" s="6" r="B72">
        <v>2544</v>
      </c>
    </row>
    <row spans="1:3" r="73">
      <c t="s" s="4" r="A73">
        <v>528</v>
      </c>
    </row>
    <row spans="1:3" r="74">
      <c t="s" s="3" r="A74">
        <v>586</v>
      </c>
    </row>
    <row spans="1:3" r="75">
      <c t="s" s="4" r="A75">
        <v>536</v>
      </c>
      <c t="n" s="6" r="B75">
        <v>1131</v>
      </c>
      <c t="n" s="6" r="C75">
        <v>1235</v>
      </c>
    </row>
    <row spans="1:3" r="76">
      <c t="s" s="4" r="A76">
        <v>587</v>
      </c>
      <c t="n" s="6" r="B76">
        <v>1147</v>
      </c>
      <c t="n" s="6" r="C76">
        <v>1255</v>
      </c>
    </row>
    <row spans="1:3" r="77">
      <c t="s" s="4" r="A77">
        <v>588</v>
      </c>
      <c t="n" s="6" r="B77">
        <v>197</v>
      </c>
    </row>
    <row spans="1:3" r="78">
      <c t="s" s="4" r="A78">
        <v>589</v>
      </c>
      <c t="n" s="6" r="B78">
        <v>198</v>
      </c>
    </row>
    <row spans="1:3" r="79">
      <c t="s" s="4" r="A79">
        <v>590</v>
      </c>
      <c t="n" s="6" r="B79">
        <v>882</v>
      </c>
    </row>
    <row spans="1:3" r="80">
      <c t="s" s="4" r="A80">
        <v>591</v>
      </c>
      <c t="n" s="6" r="B80">
        <v>898</v>
      </c>
    </row>
    <row spans="1:3" r="81">
      <c t="s" s="4" r="A81">
        <v>592</v>
      </c>
      <c t="n" s="6" r="B81">
        <v>0</v>
      </c>
    </row>
    <row spans="1:3" r="82">
      <c t="s" s="4" r="A82">
        <v>593</v>
      </c>
      <c t="n" s="6" r="B82">
        <v>0</v>
      </c>
    </row>
    <row spans="1:3" r="83">
      <c t="s" s="4" r="A83">
        <v>594</v>
      </c>
      <c t="n" s="6" r="B83">
        <v>52</v>
      </c>
    </row>
    <row spans="1:3" r="84">
      <c t="s" s="4" r="A84">
        <v>595</v>
      </c>
      <c t="n" s="6" r="B84">
        <v>51</v>
      </c>
    </row>
    <row spans="1:3" r="85">
      <c t="s" s="4" r="A85">
        <v>529</v>
      </c>
    </row>
    <row spans="1:3" r="86">
      <c t="s" s="3" r="A86">
        <v>586</v>
      </c>
    </row>
    <row spans="1:3" r="87">
      <c t="s" s="4" r="A87">
        <v>536</v>
      </c>
      <c t="n" s="6" r="B87">
        <v>2473</v>
      </c>
      <c t="n" s="6" r="C87">
        <v>2639</v>
      </c>
    </row>
    <row spans="1:3" r="88">
      <c t="s" s="4" r="A88">
        <v>587</v>
      </c>
      <c t="n" s="6" r="B88">
        <v>2564</v>
      </c>
      <c t="n" s="6" r="C88">
        <v>2701</v>
      </c>
    </row>
    <row spans="1:3" r="89">
      <c t="s" s="4" r="A89">
        <v>588</v>
      </c>
      <c t="n" s="6" r="B89">
        <v>11</v>
      </c>
    </row>
    <row spans="1:3" r="90">
      <c t="s" s="4" r="A90">
        <v>589</v>
      </c>
      <c t="n" s="6" r="B90">
        <v>11</v>
      </c>
    </row>
    <row spans="1:3" r="91">
      <c t="s" s="4" r="A91">
        <v>590</v>
      </c>
      <c t="n" s="6" r="B91">
        <v>97</v>
      </c>
    </row>
    <row spans="1:3" r="92">
      <c t="s" s="4" r="A92">
        <v>591</v>
      </c>
      <c t="n" s="6" r="B92">
        <v>98</v>
      </c>
    </row>
    <row spans="1:3" r="93">
      <c t="s" s="4" r="A93">
        <v>592</v>
      </c>
      <c t="n" s="6" r="B93">
        <v>180</v>
      </c>
    </row>
    <row spans="1:3" r="94">
      <c t="s" s="4" r="A94">
        <v>593</v>
      </c>
      <c t="n" s="6" r="B94">
        <v>183</v>
      </c>
    </row>
    <row spans="1:3" r="95">
      <c t="s" s="4" r="A95">
        <v>594</v>
      </c>
      <c t="n" s="6" r="B95">
        <v>2185</v>
      </c>
    </row>
    <row spans="1:3" r="96">
      <c t="s" s="4" r="A96">
        <v>595</v>
      </c>
      <c t="n" s="6" r="B96">
        <v>2272</v>
      </c>
    </row>
    <row spans="1:3" r="97">
      <c t="s" s="4" r="A97">
        <v>539</v>
      </c>
    </row>
    <row spans="1:3" r="98">
      <c t="s" s="3" r="A98">
        <v>586</v>
      </c>
    </row>
    <row spans="1:3" r="99">
      <c t="s" s="4" r="A99">
        <v>536</v>
      </c>
      <c t="n" s="6" r="B99">
        <v>921</v>
      </c>
      <c t="n" s="6" r="C99">
        <v>1361</v>
      </c>
    </row>
    <row spans="1:3" r="100">
      <c t="s" s="4" r="A100">
        <v>587</v>
      </c>
      <c t="n" s="6" r="B100">
        <v>940</v>
      </c>
      <c t="n" s="7" r="C100">
        <v>1404</v>
      </c>
    </row>
    <row spans="1:3" r="101">
      <c t="s" s="4" r="A101">
        <v>588</v>
      </c>
      <c t="n" s="6" r="B101">
        <v>0</v>
      </c>
    </row>
    <row spans="1:3" r="102">
      <c t="s" s="4" r="A102">
        <v>589</v>
      </c>
      <c t="n" s="6" r="B102">
        <v>0</v>
      </c>
    </row>
    <row spans="1:3" r="103">
      <c t="s" s="4" r="A103">
        <v>590</v>
      </c>
      <c t="n" s="6" r="B103">
        <v>0</v>
      </c>
    </row>
    <row spans="1:3" r="104">
      <c t="s" s="4" r="A104">
        <v>591</v>
      </c>
      <c t="n" s="6" r="B104">
        <v>1</v>
      </c>
    </row>
    <row spans="1:3" r="105">
      <c t="s" s="4" r="A105">
        <v>592</v>
      </c>
      <c t="n" s="6" r="B105">
        <v>3</v>
      </c>
    </row>
    <row spans="1:3" r="106">
      <c t="s" s="4" r="A106">
        <v>593</v>
      </c>
      <c t="n" s="6" r="B106">
        <v>3</v>
      </c>
    </row>
    <row spans="1:3" r="107">
      <c t="s" s="4" r="A107">
        <v>594</v>
      </c>
      <c t="n" s="6" r="B107">
        <v>918</v>
      </c>
    </row>
    <row spans="1:3" r="108">
      <c t="s" s="4" r="A108">
        <v>595</v>
      </c>
      <c t="n" s="7" r="B108">
        <v>9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2</v>
      </c>
    </row>
    <row spans="1:2" r="3">
      <c t="s" s="3" r="A3">
        <v>145</v>
      </c>
    </row>
    <row spans="1:2" r="4">
      <c t="s" s="4" r="A4">
        <v>144</v>
      </c>
      <c t="s" s="4" r="B4">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6</v>
      </c>
      <c t="s" s="2" r="B1">
        <v>1</v>
      </c>
    </row>
    <row spans="1:3" r="2">
      <c t="s" s="2" r="B2">
        <v>22</v>
      </c>
      <c t="s" s="2" r="C2">
        <v>23</v>
      </c>
    </row>
    <row spans="1:3" r="3">
      <c t="s" s="3" r="A3">
        <v>597</v>
      </c>
    </row>
    <row spans="1:3" r="4">
      <c t="s" s="4" r="A4">
        <v>598</v>
      </c>
      <c t="n" s="7" r="B4">
        <v>30726</v>
      </c>
      <c t="n" s="7" r="C4">
        <v>31573</v>
      </c>
    </row>
    <row spans="1:3" r="5">
      <c t="s" s="4" r="A5">
        <v>599</v>
      </c>
      <c t="n" s="6" r="B5">
        <v>320</v>
      </c>
      <c t="n" s="6" r="C5">
        <v>329</v>
      </c>
    </row>
    <row spans="1:3" r="6">
      <c t="s" s="4" r="A6">
        <v>600</v>
      </c>
      <c t="n" s="6" r="B6">
        <v>11547</v>
      </c>
      <c t="n" s="6" r="C6">
        <v>11726</v>
      </c>
    </row>
    <row spans="1:3" r="7">
      <c t="s" s="4" r="A7">
        <v>601</v>
      </c>
      <c t="n" s="6" r="B7">
        <v>518</v>
      </c>
      <c t="n" s="6" r="C7">
        <v>488</v>
      </c>
    </row>
    <row spans="1:3" r="8">
      <c t="s" s="4" r="A8">
        <v>602</v>
      </c>
    </row>
    <row spans="1:3" r="9">
      <c t="s" s="3" r="A9">
        <v>597</v>
      </c>
    </row>
    <row spans="1:3" r="10">
      <c t="s" s="4" r="A10">
        <v>598</v>
      </c>
      <c t="n" s="6" r="B10">
        <v>14645</v>
      </c>
      <c t="n" s="6" r="C10">
        <v>15069</v>
      </c>
    </row>
    <row spans="1:3" r="11">
      <c t="s" s="4" r="A11">
        <v>599</v>
      </c>
      <c t="n" s="6" r="B11">
        <v>190</v>
      </c>
      <c t="n" s="6" r="C11">
        <v>194</v>
      </c>
    </row>
    <row spans="1:3" r="12">
      <c t="s" s="4" r="A12">
        <v>600</v>
      </c>
      <c t="n" s="6" r="B12">
        <v>8672</v>
      </c>
      <c t="n" s="6" r="C12">
        <v>8857</v>
      </c>
    </row>
    <row spans="1:3" r="13">
      <c t="s" s="4" r="A13">
        <v>603</v>
      </c>
    </row>
    <row spans="1:3" r="14">
      <c t="s" s="3" r="A14">
        <v>597</v>
      </c>
    </row>
    <row spans="1:3" r="15">
      <c t="s" s="4" r="A15">
        <v>598</v>
      </c>
      <c t="n" s="6" r="B15">
        <v>16081</v>
      </c>
      <c t="n" s="6" r="C15">
        <v>16504</v>
      </c>
    </row>
    <row spans="1:3" r="16">
      <c t="s" s="4" r="A16">
        <v>599</v>
      </c>
      <c t="n" s="6" r="B16">
        <v>130</v>
      </c>
      <c t="n" s="6" r="C16">
        <v>135</v>
      </c>
    </row>
    <row spans="1:3" r="17">
      <c t="s" s="4" r="A17">
        <v>600</v>
      </c>
      <c t="n" s="7" r="B17">
        <v>2875</v>
      </c>
      <c t="n" s="7" r="C17">
        <v>2869</v>
      </c>
    </row>
    <row spans="1:3" r="18">
      <c t="s" s="4" r="A18">
        <v>604</v>
      </c>
    </row>
    <row spans="1:3" r="19">
      <c t="s" s="3" r="A19">
        <v>597</v>
      </c>
    </row>
    <row spans="1:3" r="20">
      <c t="s" s="4" r="A20">
        <v>605</v>
      </c>
      <c t="s" s="4" r="B20">
        <v>606</v>
      </c>
    </row>
    <row spans="1:3" r="21">
      <c t="s" s="4" r="A21">
        <v>607</v>
      </c>
    </row>
    <row spans="1:3" r="22">
      <c t="s" s="3" r="A22">
        <v>597</v>
      </c>
    </row>
    <row spans="1:3" r="23">
      <c t="s" s="4" r="A23">
        <v>605</v>
      </c>
      <c t="s" s="4" r="B23">
        <v>6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609</v>
      </c>
      <c t="s" s="2" r="B1">
        <v>1</v>
      </c>
    </row>
    <row spans="1:4" r="2">
      <c t="s" s="2" r="B2">
        <v>22</v>
      </c>
      <c t="s" s="2" r="C2">
        <v>73</v>
      </c>
      <c t="s" s="2" r="D2">
        <v>23</v>
      </c>
    </row>
    <row spans="1:4" r="3">
      <c t="s" s="3" r="A3">
        <v>610</v>
      </c>
    </row>
    <row spans="1:4" r="4">
      <c t="s" s="4" r="A4">
        <v>611</v>
      </c>
      <c t="n" s="7" r="B4">
        <v>7481</v>
      </c>
      <c t="n" s="7" r="C4">
        <v>11442</v>
      </c>
    </row>
    <row spans="1:4" r="5">
      <c t="s" s="4" r="A5">
        <v>612</v>
      </c>
      <c t="n" s="6" r="B5">
        <v>1837</v>
      </c>
      <c t="n" s="6" r="C5">
        <v>2935</v>
      </c>
    </row>
    <row spans="1:4" r="6">
      <c t="s" s="4" r="A6">
        <v>613</v>
      </c>
      <c t="n" s="6" r="B6">
        <v>-2581</v>
      </c>
      <c t="n" s="6" r="C6">
        <v>-4029</v>
      </c>
    </row>
    <row spans="1:4" r="7">
      <c t="s" s="4" r="A7">
        <v>614</v>
      </c>
      <c t="n" s="6" r="B7">
        <v>6737</v>
      </c>
      <c t="n" s="6" r="C7">
        <v>10348</v>
      </c>
    </row>
    <row spans="1:4" r="8">
      <c t="s" s="4" r="A8">
        <v>615</v>
      </c>
      <c t="n" s="6" r="B8">
        <v>-549</v>
      </c>
      <c t="n" s="6" r="C8">
        <v>-830</v>
      </c>
    </row>
    <row spans="1:4" r="9">
      <c t="s" s="4" r="A9">
        <v>616</v>
      </c>
      <c t="n" s="7" r="B9">
        <v>6188</v>
      </c>
      <c t="n" s="7" r="C9">
        <v>9518</v>
      </c>
      <c t="n" s="7" r="D9">
        <v>67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17</v>
      </c>
      <c t="s" s="2" r="B1">
        <v>22</v>
      </c>
      <c t="s" s="2" r="C1">
        <v>23</v>
      </c>
    </row>
    <row spans="1:3" r="2">
      <c t="s" s="3" r="A2">
        <v>618</v>
      </c>
    </row>
    <row spans="1:3" r="3">
      <c t="s" s="4" r="A3">
        <v>619</v>
      </c>
      <c t="n" s="7" r="B3">
        <v>26000000</v>
      </c>
      <c t="n" s="7" r="C3">
        <v>62000000</v>
      </c>
    </row>
    <row spans="1:3" r="4">
      <c t="s" s="4" r="A4">
        <v>620</v>
      </c>
      <c t="s" s="4" r="B4">
        <v>621</v>
      </c>
      <c t="s" s="4" r="C4">
        <v>621</v>
      </c>
    </row>
    <row spans="1:3" r="5">
      <c t="s" s="4" r="A5">
        <v>622</v>
      </c>
      <c t="n" s="7" r="B5">
        <v>61239000000</v>
      </c>
      <c t="n" s="7" r="C5">
        <v>71950000000</v>
      </c>
    </row>
    <row spans="1:3" r="6">
      <c t="s" s="4" r="A6">
        <v>623</v>
      </c>
      <c t="s" s="4" r="B6">
        <v>624</v>
      </c>
      <c t="s" s="4" r="C6">
        <v>625</v>
      </c>
    </row>
    <row spans="1:3" r="7">
      <c t="s" s="4" r="A7">
        <v>626</v>
      </c>
    </row>
    <row spans="1:3" r="8">
      <c t="s" s="3" r="A8">
        <v>618</v>
      </c>
    </row>
    <row spans="1:3" r="9">
      <c t="s" s="4" r="A9">
        <v>627</v>
      </c>
      <c t="n" s="7" r="B9">
        <v>15000000000</v>
      </c>
      <c t="n" s="7" r="C9">
        <v>15000000000</v>
      </c>
    </row>
    <row spans="1:3" r="10">
      <c t="s" s="4" r="A10">
        <v>628</v>
      </c>
      <c t="n" s="6" r="B10">
        <v>0</v>
      </c>
    </row>
    <row spans="1:3" r="11">
      <c t="s" s="4" r="A11">
        <v>59</v>
      </c>
    </row>
    <row spans="1:3" r="12">
      <c t="s" s="3" r="A12">
        <v>618</v>
      </c>
    </row>
    <row spans="1:3" r="13">
      <c t="s" s="4" r="A13">
        <v>622</v>
      </c>
      <c t="n" s="7" r="B13">
        <v>60417000000</v>
      </c>
      <c t="n" s="7" r="C13">
        <v>71007000000</v>
      </c>
    </row>
    <row spans="1:3" r="14">
      <c t="s" s="4" r="A14">
        <v>623</v>
      </c>
      <c t="s" s="4" r="B14">
        <v>624</v>
      </c>
      <c t="s" s="4" r="C14">
        <v>625</v>
      </c>
    </row>
    <row spans="1:3" r="15">
      <c t="s" s="4" r="A15">
        <v>61</v>
      </c>
    </row>
    <row spans="1:3" r="16">
      <c t="s" s="3" r="A16">
        <v>618</v>
      </c>
    </row>
    <row spans="1:3" r="17">
      <c t="s" s="4" r="A17">
        <v>622</v>
      </c>
      <c t="n" s="7" r="B17">
        <v>822000000</v>
      </c>
      <c t="n" s="7" r="C17">
        <v>943000000</v>
      </c>
    </row>
    <row spans="1:3" r="18">
      <c t="s" s="4" r="A18">
        <v>623</v>
      </c>
      <c t="s" s="4" r="B18">
        <v>629</v>
      </c>
      <c t="s" s="4" r="C18">
        <v>6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31</v>
      </c>
      <c t="s" s="2" r="B1">
        <v>1</v>
      </c>
      <c t="s" s="2" r="C1">
        <v>417</v>
      </c>
    </row>
    <row spans="1:3" r="2">
      <c t="s" s="2" r="B2">
        <v>22</v>
      </c>
      <c t="s" s="2" r="C2">
        <v>23</v>
      </c>
    </row>
    <row spans="1:3" r="3">
      <c t="s" s="3" r="A3">
        <v>632</v>
      </c>
    </row>
    <row spans="1:3" r="4">
      <c t="s" s="4" r="A4">
        <v>633</v>
      </c>
      <c t="n" s="7" r="B4">
        <v>3138531</v>
      </c>
      <c t="n" s="7" r="C4">
        <v>3125721</v>
      </c>
    </row>
    <row spans="1:3" r="5">
      <c t="s" s="4" r="A5">
        <v>634</v>
      </c>
      <c t="s" s="4" r="B5">
        <v>635</v>
      </c>
      <c t="s" s="4" r="C5">
        <v>635</v>
      </c>
    </row>
    <row spans="1:3" r="6">
      <c t="s" s="4" r="A6">
        <v>59</v>
      </c>
    </row>
    <row spans="1:3" r="7">
      <c t="s" s="3" r="A7">
        <v>632</v>
      </c>
    </row>
    <row spans="1:3" r="8">
      <c t="s" s="4" r="A8">
        <v>633</v>
      </c>
      <c t="n" s="7" r="B8">
        <v>310402</v>
      </c>
      <c t="n" s="7" r="C8">
        <v>315128</v>
      </c>
    </row>
    <row spans="1:3" r="9">
      <c t="s" s="4" r="A9">
        <v>634</v>
      </c>
      <c t="s" s="4" r="B9">
        <v>636</v>
      </c>
      <c t="s" s="4" r="C9">
        <v>637</v>
      </c>
    </row>
    <row spans="1:3" r="10">
      <c t="s" s="4" r="A10">
        <v>638</v>
      </c>
      <c t="n" s="7" r="B10">
        <v>2900</v>
      </c>
      <c t="n" s="7" r="C10">
        <v>3200</v>
      </c>
    </row>
    <row spans="1:3" r="11">
      <c t="s" s="4" r="A11">
        <v>639</v>
      </c>
    </row>
    <row spans="1:3" r="12">
      <c t="s" s="3" r="A12">
        <v>632</v>
      </c>
    </row>
    <row spans="1:3" r="13">
      <c t="s" s="4" r="A13">
        <v>640</v>
      </c>
      <c t="s" s="4" r="B13">
        <v>641</v>
      </c>
      <c t="s" s="4" r="C13">
        <v>641</v>
      </c>
    </row>
    <row spans="1:3" r="14">
      <c t="s" s="4" r="A14">
        <v>642</v>
      </c>
    </row>
    <row spans="1:3" r="15">
      <c t="s" s="3" r="A15">
        <v>632</v>
      </c>
    </row>
    <row spans="1:3" r="16">
      <c t="s" s="4" r="A16">
        <v>640</v>
      </c>
      <c t="s" s="4" r="B16">
        <v>643</v>
      </c>
      <c t="s" s="4" r="C16">
        <v>643</v>
      </c>
    </row>
    <row spans="1:3" r="17">
      <c t="s" s="4" r="A17">
        <v>644</v>
      </c>
    </row>
    <row spans="1:3" r="18">
      <c t="s" s="3" r="A18">
        <v>632</v>
      </c>
    </row>
    <row spans="1:3" r="19">
      <c t="s" s="4" r="A19">
        <v>633</v>
      </c>
      <c t="n" s="7" r="B19">
        <v>272477</v>
      </c>
      <c t="n" s="7" r="C19">
        <v>278826</v>
      </c>
    </row>
    <row spans="1:3" r="20">
      <c t="s" s="4" r="A20">
        <v>634</v>
      </c>
      <c t="s" s="4" r="B20">
        <v>645</v>
      </c>
      <c t="s" s="4" r="C20">
        <v>646</v>
      </c>
    </row>
    <row spans="1:3" r="21">
      <c t="s" s="4" r="A21">
        <v>647</v>
      </c>
    </row>
    <row spans="1:3" r="22">
      <c t="s" s="3" r="A22">
        <v>632</v>
      </c>
    </row>
    <row spans="1:3" r="23">
      <c t="s" s="4" r="A23">
        <v>633</v>
      </c>
      <c t="n" s="7" r="B23">
        <v>154047</v>
      </c>
      <c t="n" s="7" r="C23">
        <v>154057</v>
      </c>
    </row>
    <row spans="1:3" r="24">
      <c t="s" s="4" r="A24">
        <v>634</v>
      </c>
      <c t="s" s="4" r="B24">
        <v>636</v>
      </c>
      <c t="s" s="4" r="C24">
        <v>648</v>
      </c>
    </row>
    <row spans="1:3" r="25">
      <c t="s" s="4" r="A25">
        <v>649</v>
      </c>
    </row>
    <row spans="1:3" r="26">
      <c t="s" s="3" r="A26">
        <v>632</v>
      </c>
    </row>
    <row spans="1:3" r="27">
      <c t="s" s="4" r="A27">
        <v>633</v>
      </c>
      <c t="n" s="7" r="B27">
        <v>93385</v>
      </c>
      <c t="n" s="7" r="C27">
        <v>96997</v>
      </c>
    </row>
    <row spans="1:3" r="28">
      <c t="s" s="4" r="A28">
        <v>634</v>
      </c>
      <c t="s" s="4" r="B28">
        <v>650</v>
      </c>
      <c t="s" s="4" r="C28">
        <v>651</v>
      </c>
    </row>
    <row spans="1:3" r="29">
      <c t="s" s="4" r="A29">
        <v>652</v>
      </c>
    </row>
    <row spans="1:3" r="30">
      <c t="s" s="3" r="A30">
        <v>632</v>
      </c>
    </row>
    <row spans="1:3" r="31">
      <c t="s" s="4" r="A31">
        <v>633</v>
      </c>
      <c t="n" s="7" r="B31">
        <v>25045</v>
      </c>
      <c t="n" s="7" r="C31">
        <v>27772</v>
      </c>
    </row>
    <row spans="1:3" r="32">
      <c t="s" s="4" r="A32">
        <v>634</v>
      </c>
      <c t="s" s="4" r="B32">
        <v>653</v>
      </c>
      <c t="s" s="4" r="C32">
        <v>654</v>
      </c>
    </row>
    <row spans="1:3" r="33">
      <c t="s" s="4" r="A33">
        <v>655</v>
      </c>
    </row>
    <row spans="1:3" r="34">
      <c t="s" s="3" r="A34">
        <v>632</v>
      </c>
    </row>
    <row spans="1:3" r="35">
      <c t="s" s="4" r="A35">
        <v>633</v>
      </c>
      <c t="n" s="7" r="B35">
        <v>33456</v>
      </c>
      <c t="n" s="7" r="C35">
        <v>31923</v>
      </c>
    </row>
    <row spans="1:3" r="36">
      <c t="s" s="4" r="A36">
        <v>634</v>
      </c>
      <c t="s" s="4" r="B36">
        <v>656</v>
      </c>
      <c t="s" s="4" r="C36">
        <v>657</v>
      </c>
    </row>
    <row spans="1:3" r="37">
      <c t="s" s="4" r="A37">
        <v>658</v>
      </c>
    </row>
    <row spans="1:3" r="38">
      <c t="s" s="3" r="A38">
        <v>632</v>
      </c>
    </row>
    <row spans="1:3" r="39">
      <c t="s" s="4" r="A39">
        <v>633</v>
      </c>
      <c t="n" s="7" r="B39">
        <v>20591</v>
      </c>
      <c t="n" s="7" r="C39">
        <v>20791</v>
      </c>
    </row>
    <row spans="1:3" r="40">
      <c t="s" s="4" r="A40">
        <v>634</v>
      </c>
      <c t="s" s="4" r="B40">
        <v>659</v>
      </c>
      <c t="s" s="4" r="C40">
        <v>660</v>
      </c>
    </row>
    <row spans="1:3" r="41">
      <c t="s" s="4" r="A41">
        <v>661</v>
      </c>
    </row>
    <row spans="1:3" r="42">
      <c t="s" s="3" r="A42">
        <v>632</v>
      </c>
    </row>
    <row spans="1:3" r="43">
      <c t="s" s="4" r="A43">
        <v>633</v>
      </c>
      <c t="n" s="7" r="B43">
        <v>12470</v>
      </c>
      <c t="n" s="7" r="C43">
        <v>10764</v>
      </c>
    </row>
    <row spans="1:3" r="44">
      <c t="s" s="4" r="A44">
        <v>634</v>
      </c>
      <c t="s" s="4" r="B44">
        <v>662</v>
      </c>
      <c t="s" s="4" r="C44">
        <v>663</v>
      </c>
    </row>
    <row spans="1:3" r="45">
      <c t="s" s="4" r="A45">
        <v>664</v>
      </c>
    </row>
    <row spans="1:3" r="46">
      <c t="s" s="3" r="A46">
        <v>632</v>
      </c>
    </row>
    <row spans="1:3" r="47">
      <c t="s" s="4" r="A47">
        <v>633</v>
      </c>
      <c t="n" s="7" r="B47">
        <v>395</v>
      </c>
      <c t="n" s="7" r="C47">
        <v>368</v>
      </c>
    </row>
    <row spans="1:3" r="48">
      <c t="s" s="4" r="A48">
        <v>634</v>
      </c>
      <c t="s" s="4" r="B48">
        <v>665</v>
      </c>
      <c t="s" s="4" r="C48">
        <v>666</v>
      </c>
    </row>
    <row spans="1:3" r="49">
      <c t="s" s="4" r="A49">
        <v>667</v>
      </c>
    </row>
    <row spans="1:3" r="50">
      <c t="s" s="3" r="A50">
        <v>632</v>
      </c>
    </row>
    <row spans="1:3" r="51">
      <c t="s" s="4" r="A51">
        <v>633</v>
      </c>
      <c t="n" s="7" r="B51">
        <v>4328</v>
      </c>
      <c t="n" s="7" r="C51">
        <v>4227</v>
      </c>
    </row>
    <row spans="1:3" r="52">
      <c t="s" s="4" r="A52">
        <v>634</v>
      </c>
      <c t="s" s="4" r="B52">
        <v>668</v>
      </c>
      <c t="s" s="4" r="C52">
        <v>668</v>
      </c>
    </row>
    <row spans="1:3" r="53">
      <c t="s" s="4" r="A53">
        <v>669</v>
      </c>
    </row>
    <row spans="1:3" r="54">
      <c t="s" s="3" r="A54">
        <v>632</v>
      </c>
    </row>
    <row spans="1:3" r="55">
      <c t="s" s="4" r="A55">
        <v>633</v>
      </c>
      <c t="n" s="7" r="B55">
        <v>141</v>
      </c>
      <c t="n" s="7" r="C55">
        <v>152</v>
      </c>
    </row>
    <row spans="1:3" r="56">
      <c t="s" s="4" r="A56">
        <v>634</v>
      </c>
      <c t="s" s="4" r="B56">
        <v>670</v>
      </c>
      <c t="s" s="4" r="C56">
        <v>671</v>
      </c>
    </row>
    <row spans="1:3" r="57">
      <c t="s" s="4" r="A57">
        <v>61</v>
      </c>
    </row>
    <row spans="1:3" r="58">
      <c t="s" s="3" r="A58">
        <v>632</v>
      </c>
    </row>
    <row spans="1:3" r="59">
      <c t="s" s="4" r="A59">
        <v>633</v>
      </c>
      <c t="n" s="7" r="B59">
        <v>2828129</v>
      </c>
      <c t="n" s="7" r="C59">
        <v>2810593</v>
      </c>
    </row>
    <row spans="1:3" r="60">
      <c t="s" s="4" r="A60">
        <v>634</v>
      </c>
      <c t="s" s="4" r="B60">
        <v>672</v>
      </c>
      <c t="s" s="4" r="C60">
        <v>6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2</v>
      </c>
      <c t="s" s="2" r="C1">
        <v>23</v>
      </c>
    </row>
    <row spans="1:3" r="2">
      <c t="s" s="3" r="A2">
        <v>674</v>
      </c>
    </row>
    <row spans="1:3" r="3">
      <c t="s" s="4" r="A3">
        <v>675</v>
      </c>
      <c t="n" s="7" r="B3">
        <v>255457</v>
      </c>
      <c t="n" s="7" r="C3">
        <v>175667</v>
      </c>
    </row>
    <row spans="1:3" r="4">
      <c t="s" s="4" r="A4">
        <v>676</v>
      </c>
      <c t="n" s="6" r="B4">
        <v>700</v>
      </c>
      <c t="n" s="6" r="C4">
        <v>894</v>
      </c>
    </row>
    <row spans="1:3" r="5">
      <c t="s" s="4" r="A5">
        <v>677</v>
      </c>
      <c t="n" s="6" r="B5">
        <v>-6724</v>
      </c>
      <c t="n" s="6" r="C5">
        <v>-4024</v>
      </c>
    </row>
    <row spans="1:3" r="6">
      <c t="s" s="3" r="A6">
        <v>678</v>
      </c>
    </row>
    <row spans="1:3" r="7">
      <c t="s" s="4" r="A7">
        <v>675</v>
      </c>
      <c t="n" s="6" r="B7">
        <v>351825</v>
      </c>
      <c t="n" s="6" r="C7">
        <v>375704</v>
      </c>
    </row>
    <row spans="1:3" r="8">
      <c t="s" s="4" r="A8">
        <v>679</v>
      </c>
      <c t="n" s="6" r="B8">
        <v>-1116</v>
      </c>
      <c t="n" s="6" r="C8">
        <v>-424</v>
      </c>
    </row>
    <row spans="1:3" r="9">
      <c t="s" s="4" r="A9">
        <v>677</v>
      </c>
      <c t="n" s="6" r="B9">
        <v>12598</v>
      </c>
      <c t="n" s="6" r="C9">
        <v>8650</v>
      </c>
    </row>
    <row spans="1:3" r="10">
      <c t="s" s="3" r="A10">
        <v>428</v>
      </c>
    </row>
    <row spans="1:3" r="11">
      <c t="s" s="4" r="A11">
        <v>680</v>
      </c>
      <c t="n" s="6" r="B11">
        <v>6200</v>
      </c>
      <c t="n" s="6" r="C11">
        <v>4900</v>
      </c>
    </row>
    <row spans="1:3" r="12">
      <c t="s" s="4" r="A12">
        <v>681</v>
      </c>
      <c t="n" s="6" r="B12">
        <v>365</v>
      </c>
      <c t="n" s="6" r="C12">
        <v>314</v>
      </c>
    </row>
    <row spans="1:3" r="13">
      <c t="s" s="4" r="A13">
        <v>682</v>
      </c>
    </row>
    <row spans="1:3" r="14">
      <c t="s" s="3" r="A14">
        <v>674</v>
      </c>
    </row>
    <row spans="1:3" r="15">
      <c t="s" s="4" r="A15">
        <v>675</v>
      </c>
      <c t="n" s="6" r="B15">
        <v>165431</v>
      </c>
      <c t="n" s="6" r="C15">
        <v>113355</v>
      </c>
    </row>
    <row spans="1:3" r="16">
      <c t="s" s="4" r="A16">
        <v>676</v>
      </c>
      <c t="n" s="6" r="B16">
        <v>5997</v>
      </c>
      <c t="n" s="6" r="C16">
        <v>4020</v>
      </c>
    </row>
    <row spans="1:3" r="17">
      <c t="s" s="4" r="A17">
        <v>683</v>
      </c>
      <c t="n" s="6" r="B17">
        <v>917</v>
      </c>
      <c t="n" s="6" r="C17">
        <v>758</v>
      </c>
    </row>
    <row spans="1:3" r="18">
      <c t="s" s="4" r="A18">
        <v>677</v>
      </c>
      <c t="n" s="6" r="B18">
        <v>-6724</v>
      </c>
      <c t="n" s="6" r="C18">
        <v>-4024</v>
      </c>
    </row>
    <row spans="1:3" r="19">
      <c t="s" s="4" r="A19">
        <v>684</v>
      </c>
      <c t="n" s="6" r="B19">
        <v>190</v>
      </c>
      <c t="n" s="6" r="C19">
        <v>754</v>
      </c>
    </row>
    <row spans="1:3" r="20">
      <c t="s" s="3" r="A20">
        <v>678</v>
      </c>
    </row>
    <row spans="1:3" r="21">
      <c t="s" s="4" r="A21">
        <v>675</v>
      </c>
      <c t="n" s="6" r="B21">
        <v>242562</v>
      </c>
      <c t="n" s="6" r="C21">
        <v>312573</v>
      </c>
    </row>
    <row spans="1:3" r="22">
      <c t="s" s="4" r="A22">
        <v>679</v>
      </c>
      <c t="n" s="6" r="B22">
        <v>-11882</v>
      </c>
      <c t="n" s="6" r="C22">
        <v>-7939</v>
      </c>
    </row>
    <row spans="1:3" r="23">
      <c t="s" s="4" r="A23">
        <v>685</v>
      </c>
      <c t="n" s="6" r="B23">
        <v>-1227</v>
      </c>
      <c t="n" s="6" r="C23">
        <v>-977</v>
      </c>
    </row>
    <row spans="1:3" r="24">
      <c t="s" s="4" r="A24">
        <v>677</v>
      </c>
      <c t="n" s="6" r="B24">
        <v>12598</v>
      </c>
      <c t="n" s="6" r="C24">
        <v>8650</v>
      </c>
    </row>
    <row spans="1:3" r="25">
      <c t="s" s="4" r="A25">
        <v>686</v>
      </c>
      <c t="n" s="6" r="B25">
        <v>-511</v>
      </c>
      <c t="n" s="6" r="C25">
        <v>-266</v>
      </c>
    </row>
    <row spans="1:3" r="26">
      <c t="s" s="4" r="A26">
        <v>687</v>
      </c>
    </row>
    <row spans="1:3" r="27">
      <c t="s" s="3" r="A27">
        <v>674</v>
      </c>
    </row>
    <row spans="1:3" r="28">
      <c t="s" s="4" r="A28">
        <v>675</v>
      </c>
      <c t="n" s="6" r="B28">
        <v>525</v>
      </c>
      <c t="n" s="6" r="C28">
        <v>33154</v>
      </c>
    </row>
    <row spans="1:3" r="29">
      <c t="s" s="4" r="A29">
        <v>676</v>
      </c>
      <c t="n" s="6" r="B29">
        <v>0</v>
      </c>
      <c t="n" s="6" r="C29">
        <v>267</v>
      </c>
    </row>
    <row spans="1:3" r="30">
      <c t="s" s="3" r="A30">
        <v>678</v>
      </c>
    </row>
    <row spans="1:3" r="31">
      <c t="s" s="4" r="A31">
        <v>675</v>
      </c>
      <c t="n" s="6" r="B31">
        <v>153975</v>
      </c>
      <c t="n" s="6" r="C31">
        <v>123106</v>
      </c>
    </row>
    <row spans="1:3" r="32">
      <c t="s" s="4" r="A32">
        <v>679</v>
      </c>
      <c t="n" s="6" r="B32">
        <v>-11582</v>
      </c>
      <c t="n" s="6" r="C32">
        <v>-6920</v>
      </c>
    </row>
    <row spans="1:3" r="33">
      <c t="s" s="4" r="A33">
        <v>688</v>
      </c>
    </row>
    <row spans="1:3" r="34">
      <c t="s" s="3" r="A34">
        <v>674</v>
      </c>
    </row>
    <row spans="1:3" r="35">
      <c t="s" s="4" r="A35">
        <v>675</v>
      </c>
      <c t="n" s="6" r="B35">
        <v>142656</v>
      </c>
      <c t="n" s="6" r="C35">
        <v>59796</v>
      </c>
    </row>
    <row spans="1:3" r="36">
      <c t="s" s="4" r="A36">
        <v>676</v>
      </c>
      <c t="n" s="6" r="B36">
        <v>5651</v>
      </c>
      <c t="n" s="6" r="C36">
        <v>3436</v>
      </c>
    </row>
    <row spans="1:3" r="37">
      <c t="s" s="3" r="A37">
        <v>678</v>
      </c>
    </row>
    <row spans="1:3" r="38">
      <c t="s" s="4" r="A38">
        <v>675</v>
      </c>
      <c t="n" s="6" r="B38">
        <v>60286</v>
      </c>
      <c t="n" s="6" r="C38">
        <v>143209</v>
      </c>
    </row>
    <row spans="1:3" r="39">
      <c t="s" s="4" r="A39">
        <v>679</v>
      </c>
      <c t="n" s="6" r="B39">
        <v>-53</v>
      </c>
      <c t="n" s="6" r="C39">
        <v>-753</v>
      </c>
    </row>
    <row spans="1:3" r="40">
      <c t="s" s="4" r="A40">
        <v>689</v>
      </c>
    </row>
    <row spans="1:3" r="41">
      <c t="s" s="3" r="A41">
        <v>674</v>
      </c>
    </row>
    <row spans="1:3" r="42">
      <c t="s" s="4" r="A42">
        <v>675</v>
      </c>
      <c t="n" s="6" r="B42">
        <v>1864</v>
      </c>
      <c t="n" s="6" r="C42">
        <v>1864</v>
      </c>
    </row>
    <row spans="1:3" r="43">
      <c t="s" s="4" r="A43">
        <v>676</v>
      </c>
      <c t="n" s="6" r="B43">
        <v>174</v>
      </c>
      <c t="n" s="6" r="C43">
        <v>141</v>
      </c>
    </row>
    <row spans="1:3" r="44">
      <c t="s" s="3" r="A44">
        <v>678</v>
      </c>
    </row>
    <row spans="1:3" r="45">
      <c t="s" s="4" r="A45">
        <v>675</v>
      </c>
      <c t="n" s="6" r="B45">
        <v>17100</v>
      </c>
      <c t="n" s="6" r="C45">
        <v>17100</v>
      </c>
    </row>
    <row spans="1:3" r="46">
      <c t="s" s="4" r="A46">
        <v>679</v>
      </c>
      <c t="n" s="6" r="B46">
        <v>-14</v>
      </c>
      <c t="n" s="6" r="C46">
        <v>-15</v>
      </c>
    </row>
    <row spans="1:3" r="47">
      <c t="s" s="4" r="A47">
        <v>690</v>
      </c>
    </row>
    <row spans="1:3" r="48">
      <c t="s" s="3" r="A48">
        <v>674</v>
      </c>
    </row>
    <row spans="1:3" r="49">
      <c t="s" s="4" r="A49">
        <v>675</v>
      </c>
      <c t="n" s="6" r="B49">
        <v>263</v>
      </c>
      <c t="n" s="6" r="C49">
        <v>295</v>
      </c>
    </row>
    <row spans="1:3" r="50">
      <c t="s" s="4" r="A50">
        <v>676</v>
      </c>
      <c t="n" s="6" r="B50">
        <v>98</v>
      </c>
      <c t="n" s="6" r="C50">
        <v>95</v>
      </c>
    </row>
    <row spans="1:3" r="51">
      <c t="s" s="3" r="A51">
        <v>678</v>
      </c>
    </row>
    <row spans="1:3" r="52">
      <c t="s" s="4" r="A52">
        <v>675</v>
      </c>
      <c t="n" s="6" r="B52">
        <v>251</v>
      </c>
      <c t="n" s="6" r="C52">
        <v>258</v>
      </c>
    </row>
    <row spans="1:3" r="53">
      <c t="s" s="4" r="A53">
        <v>679</v>
      </c>
      <c t="n" s="6" r="B53">
        <v>-61</v>
      </c>
      <c t="n" s="6" r="C53">
        <v>-52</v>
      </c>
    </row>
    <row spans="1:3" r="54">
      <c t="s" s="4" r="A54">
        <v>691</v>
      </c>
    </row>
    <row spans="1:3" r="55">
      <c t="s" s="3" r="A55">
        <v>674</v>
      </c>
    </row>
    <row spans="1:3" r="56">
      <c t="s" s="4" r="A56">
        <v>675</v>
      </c>
      <c t="n" s="6" r="B56">
        <v>9800</v>
      </c>
      <c t="n" s="6" r="C56">
        <v>7050</v>
      </c>
    </row>
    <row spans="1:3" r="57">
      <c t="s" s="4" r="A57">
        <v>676</v>
      </c>
      <c t="n" s="6" r="B57">
        <v>43</v>
      </c>
      <c t="n" s="6" r="C57">
        <v>45</v>
      </c>
    </row>
    <row spans="1:3" r="58">
      <c t="s" s="3" r="A58">
        <v>678</v>
      </c>
    </row>
    <row spans="1:3" r="59">
      <c t="s" s="4" r="A59">
        <v>675</v>
      </c>
      <c t="n" s="6" r="B59">
        <v>4600</v>
      </c>
      <c t="n" s="6" r="C59">
        <v>14950</v>
      </c>
    </row>
    <row spans="1:3" r="60">
      <c t="s" s="4" r="A60">
        <v>679</v>
      </c>
      <c t="n" s="6" r="B60">
        <v>-7</v>
      </c>
      <c t="n" s="6" r="C60">
        <v>-26</v>
      </c>
    </row>
    <row spans="1:3" r="61">
      <c t="s" s="4" r="A61">
        <v>692</v>
      </c>
    </row>
    <row spans="1:3" r="62">
      <c t="s" s="3" r="A62">
        <v>674</v>
      </c>
    </row>
    <row spans="1:3" r="63">
      <c t="s" s="4" r="A63">
        <v>675</v>
      </c>
      <c t="n" s="6" r="B63">
        <v>2000</v>
      </c>
      <c t="n" s="6" r="C63">
        <v>2000</v>
      </c>
    </row>
    <row spans="1:3" r="64">
      <c t="s" s="4" r="A64">
        <v>676</v>
      </c>
      <c t="n" s="6" r="B64">
        <v>4</v>
      </c>
      <c t="n" s="6" r="C64">
        <v>8</v>
      </c>
    </row>
    <row spans="1:3" r="65">
      <c t="s" s="3" r="A65">
        <v>678</v>
      </c>
    </row>
    <row spans="1:3" r="66">
      <c t="s" s="4" r="A66">
        <v>675</v>
      </c>
      <c t="n" s="6" r="B66">
        <v>6350</v>
      </c>
      <c t="n" s="6" r="C66">
        <v>13950</v>
      </c>
    </row>
    <row spans="1:3" r="67">
      <c t="s" s="4" r="A67">
        <v>679</v>
      </c>
      <c t="n" s="6" r="B67">
        <v>-164</v>
      </c>
      <c t="n" s="6" r="C67">
        <v>-171</v>
      </c>
    </row>
    <row spans="1:3" r="68">
      <c t="s" s="4" r="A68">
        <v>693</v>
      </c>
    </row>
    <row spans="1:3" r="69">
      <c t="s" s="3" r="A69">
        <v>674</v>
      </c>
    </row>
    <row spans="1:3" r="70">
      <c t="s" s="4" r="A70">
        <v>675</v>
      </c>
      <c t="n" s="6" r="B70">
        <v>8323</v>
      </c>
      <c t="n" s="6" r="C70">
        <v>9196</v>
      </c>
    </row>
    <row spans="1:3" r="71">
      <c t="s" s="4" r="A71">
        <v>676</v>
      </c>
      <c t="n" s="6" r="B71">
        <v>27</v>
      </c>
      <c t="n" s="6" r="C71">
        <v>28</v>
      </c>
    </row>
    <row spans="1:3" r="72">
      <c t="s" s="3" r="A72">
        <v>678</v>
      </c>
    </row>
    <row spans="1:3" r="73">
      <c t="s" s="4" r="A73">
        <v>675</v>
      </c>
      <c t="n" s="6" r="B73">
        <v>0</v>
      </c>
      <c t="n" s="6" r="C73">
        <v>0</v>
      </c>
    </row>
    <row spans="1:3" r="74">
      <c t="s" s="4" r="A74">
        <v>679</v>
      </c>
      <c t="n" s="6" r="B74">
        <v>-1</v>
      </c>
      <c t="n" s="6" r="C74">
        <v>-2</v>
      </c>
    </row>
    <row spans="1:3" r="75">
      <c t="s" s="4" r="A75">
        <v>694</v>
      </c>
    </row>
    <row spans="1:3" r="76">
      <c t="s" s="3" r="A76">
        <v>674</v>
      </c>
    </row>
    <row spans="1:3" r="77">
      <c t="s" s="4" r="A77">
        <v>675</v>
      </c>
      <c t="n" s="6" r="B77">
        <v>90026</v>
      </c>
      <c t="n" s="6" r="C77">
        <v>62312</v>
      </c>
    </row>
    <row spans="1:3" r="78">
      <c t="s" s="4" r="A78">
        <v>676</v>
      </c>
      <c t="n" s="6" r="B78">
        <v>510</v>
      </c>
      <c t="n" s="6" r="C78">
        <v>140</v>
      </c>
    </row>
    <row spans="1:3" r="79">
      <c t="s" s="4" r="A79">
        <v>677</v>
      </c>
      <c t="n" s="6" r="B79">
        <v>0</v>
      </c>
      <c t="n" s="6" r="C79">
        <v>0</v>
      </c>
    </row>
    <row spans="1:3" r="80">
      <c t="s" s="3" r="A80">
        <v>678</v>
      </c>
    </row>
    <row spans="1:3" r="81">
      <c t="s" s="4" r="A81">
        <v>675</v>
      </c>
      <c t="n" s="6" r="B81">
        <v>109263</v>
      </c>
      <c t="n" s="6" r="C81">
        <v>63131</v>
      </c>
    </row>
    <row spans="1:3" r="82">
      <c t="s" s="4" r="A82">
        <v>679</v>
      </c>
      <c t="n" s="6" r="B82">
        <v>-605</v>
      </c>
      <c t="n" s="6" r="C82">
        <v>-158</v>
      </c>
    </row>
    <row spans="1:3" r="83">
      <c t="s" s="4" r="A83">
        <v>677</v>
      </c>
      <c t="n" s="6" r="B83">
        <v>0</v>
      </c>
      <c t="n" s="6" r="C83">
        <v>0</v>
      </c>
    </row>
    <row spans="1:3" r="84">
      <c t="s" s="4" r="A84">
        <v>695</v>
      </c>
    </row>
    <row spans="1:3" r="85">
      <c t="s" s="3" r="A85">
        <v>674</v>
      </c>
    </row>
    <row spans="1:3" r="86">
      <c t="s" s="4" r="A86">
        <v>675</v>
      </c>
      <c t="n" s="6" r="B86">
        <v>10507</v>
      </c>
      <c t="n" s="6" r="C86">
        <v>4815</v>
      </c>
    </row>
    <row spans="1:3" r="87">
      <c t="s" s="4" r="A87">
        <v>676</v>
      </c>
      <c t="n" s="6" r="B87">
        <v>48</v>
      </c>
      <c t="n" s="6" r="C87">
        <v>9</v>
      </c>
    </row>
    <row spans="1:3" r="88">
      <c t="s" s="3" r="A88">
        <v>678</v>
      </c>
    </row>
    <row spans="1:3" r="89">
      <c t="s" s="4" r="A89">
        <v>675</v>
      </c>
      <c t="n" s="6" r="B89">
        <v>211</v>
      </c>
      <c t="n" s="6" r="C89">
        <v>2960</v>
      </c>
    </row>
    <row spans="1:3" r="90">
      <c t="s" s="4" r="A90">
        <v>679</v>
      </c>
      <c t="n" s="6" r="B90">
        <v>0</v>
      </c>
      <c t="n" s="6" r="C90">
        <v>-9</v>
      </c>
    </row>
    <row spans="1:3" r="91">
      <c t="s" s="4" r="A91">
        <v>696</v>
      </c>
    </row>
    <row spans="1:3" r="92">
      <c t="s" s="3" r="A92">
        <v>674</v>
      </c>
    </row>
    <row spans="1:3" r="93">
      <c t="s" s="4" r="A93">
        <v>675</v>
      </c>
      <c t="n" s="6" r="B93">
        <v>77994</v>
      </c>
      <c t="n" s="6" r="C93">
        <v>31273</v>
      </c>
    </row>
    <row spans="1:3" r="94">
      <c t="s" s="4" r="A94">
        <v>676</v>
      </c>
      <c t="n" s="6" r="B94">
        <v>457</v>
      </c>
      <c t="n" s="6" r="C94">
        <v>66</v>
      </c>
    </row>
    <row spans="1:3" r="95">
      <c t="s" s="3" r="A95">
        <v>678</v>
      </c>
    </row>
    <row spans="1:3" r="96">
      <c t="s" s="4" r="A96">
        <v>675</v>
      </c>
      <c t="n" s="6" r="B96">
        <v>1893</v>
      </c>
      <c t="n" s="6" r="C96">
        <v>19418</v>
      </c>
    </row>
    <row spans="1:3" r="97">
      <c t="s" s="4" r="A97">
        <v>679</v>
      </c>
      <c t="n" s="6" r="B97">
        <v>-4</v>
      </c>
      <c t="n" s="6" r="C97">
        <v>-57</v>
      </c>
    </row>
    <row spans="1:3" r="98">
      <c t="s" s="4" r="A98">
        <v>697</v>
      </c>
    </row>
    <row spans="1:3" r="99">
      <c t="s" s="3" r="A99">
        <v>674</v>
      </c>
    </row>
    <row spans="1:3" r="100">
      <c t="s" s="4" r="A100">
        <v>675</v>
      </c>
      <c t="n" s="6" r="B100">
        <v>1525</v>
      </c>
      <c t="n" s="6" r="C100">
        <v>26224</v>
      </c>
    </row>
    <row spans="1:3" r="101">
      <c t="s" s="4" r="A101">
        <v>676</v>
      </c>
      <c t="n" s="6" r="B101">
        <v>5</v>
      </c>
      <c t="n" s="6" r="C101">
        <v>65</v>
      </c>
    </row>
    <row spans="1:3" r="102">
      <c t="s" s="3" r="A102">
        <v>678</v>
      </c>
    </row>
    <row spans="1:3" r="103">
      <c t="s" s="4" r="A103">
        <v>675</v>
      </c>
      <c t="n" s="6" r="B103">
        <v>107159</v>
      </c>
      <c t="n" s="6" r="C103">
        <v>40753</v>
      </c>
    </row>
    <row spans="1:3" r="104">
      <c t="s" s="4" r="A104">
        <v>679</v>
      </c>
      <c t="n" s="7" r="B104">
        <v>-601</v>
      </c>
      <c t="n" s="7" r="C104">
        <v>-9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2</v>
      </c>
      <c t="s" s="2" r="C1">
        <v>23</v>
      </c>
    </row>
    <row spans="1:3" r="2">
      <c t="s" s="3" r="A2">
        <v>169</v>
      </c>
    </row>
    <row spans="1:3" r="3">
      <c t="s" s="4" r="A3">
        <v>699</v>
      </c>
      <c t="n" s="7" r="B3">
        <v>3200</v>
      </c>
      <c t="n" s="7" r="C3">
        <v>2400</v>
      </c>
    </row>
    <row spans="1:3" r="4">
      <c t="s" s="4" r="A4">
        <v>700</v>
      </c>
      <c t="n" s="6" r="B4">
        <v>3100</v>
      </c>
      <c t="n" s="6" r="C4">
        <v>2200</v>
      </c>
    </row>
    <row spans="1:3" r="5">
      <c t="s" s="4" r="A5">
        <v>701</v>
      </c>
      <c t="n" s="7" r="B5">
        <v>244</v>
      </c>
      <c t="n" s="7" r="C5">
        <v>25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2</v>
      </c>
      <c t="s" s="2" r="B1">
        <v>1</v>
      </c>
    </row>
    <row spans="1:3" r="2">
      <c t="s" s="2" r="B2">
        <v>22</v>
      </c>
      <c t="s" s="2" r="C2">
        <v>73</v>
      </c>
    </row>
    <row spans="1:3" r="3">
      <c t="s" s="3" r="A3">
        <v>703</v>
      </c>
    </row>
    <row spans="1:3" r="4">
      <c t="s" s="4" r="A4">
        <v>704</v>
      </c>
      <c t="n" s="7" r="B4">
        <v>4769</v>
      </c>
      <c t="n" s="7" r="C4">
        <v>5067</v>
      </c>
    </row>
    <row spans="1:3" r="5">
      <c t="s" s="4" r="A5">
        <v>705</v>
      </c>
      <c t="n" s="6" r="B5">
        <v>-2733</v>
      </c>
      <c t="n" s="6" r="C5">
        <v>-1753</v>
      </c>
    </row>
    <row spans="1:3" r="6">
      <c t="s" s="4" r="A6">
        <v>682</v>
      </c>
    </row>
    <row spans="1:3" r="7">
      <c t="s" s="3" r="A7">
        <v>703</v>
      </c>
    </row>
    <row spans="1:3" r="8">
      <c t="s" s="4" r="A8">
        <v>705</v>
      </c>
      <c t="n" s="6" r="B8">
        <v>-2371</v>
      </c>
      <c t="n" s="6" r="C8">
        <v>-1514</v>
      </c>
    </row>
    <row spans="1:3" r="9">
      <c t="s" s="4" r="A9">
        <v>687</v>
      </c>
    </row>
    <row spans="1:3" r="10">
      <c t="s" s="3" r="A10">
        <v>703</v>
      </c>
    </row>
    <row spans="1:3" r="11">
      <c t="s" s="4" r="A11">
        <v>705</v>
      </c>
      <c t="n" s="6" r="B11">
        <v>-5173</v>
      </c>
      <c t="n" s="6" r="C11">
        <v>-3069</v>
      </c>
    </row>
    <row spans="1:3" r="12">
      <c t="s" s="4" r="A12">
        <v>688</v>
      </c>
    </row>
    <row spans="1:3" r="13">
      <c t="s" s="3" r="A13">
        <v>703</v>
      </c>
    </row>
    <row spans="1:3" r="14">
      <c t="s" s="4" r="A14">
        <v>705</v>
      </c>
      <c t="n" s="6" r="B14">
        <v>2987</v>
      </c>
      <c t="n" s="6" r="C14">
        <v>1847</v>
      </c>
    </row>
    <row spans="1:3" r="15">
      <c t="s" s="4" r="A15">
        <v>689</v>
      </c>
    </row>
    <row spans="1:3" r="16">
      <c t="s" s="3" r="A16">
        <v>703</v>
      </c>
    </row>
    <row spans="1:3" r="17">
      <c t="s" s="4" r="A17">
        <v>705</v>
      </c>
      <c t="n" s="6" r="B17">
        <v>35</v>
      </c>
      <c t="n" s="6" r="C17">
        <v>32</v>
      </c>
    </row>
    <row spans="1:3" r="18">
      <c t="s" s="4" r="A18">
        <v>690</v>
      </c>
    </row>
    <row spans="1:3" r="19">
      <c t="s" s="3" r="A19">
        <v>703</v>
      </c>
    </row>
    <row spans="1:3" r="20">
      <c t="s" s="4" r="A20">
        <v>705</v>
      </c>
      <c t="n" s="6" r="B20">
        <v>3</v>
      </c>
      <c t="n" s="6" r="C20">
        <v>-29</v>
      </c>
    </row>
    <row spans="1:3" r="21">
      <c t="s" s="4" r="A21">
        <v>691</v>
      </c>
    </row>
    <row spans="1:3" r="22">
      <c t="s" s="3" r="A22">
        <v>703</v>
      </c>
    </row>
    <row spans="1:3" r="23">
      <c t="s" s="4" r="A23">
        <v>705</v>
      </c>
      <c t="n" s="6" r="B23">
        <v>25</v>
      </c>
      <c t="n" s="6" r="C23">
        <v>91</v>
      </c>
    </row>
    <row spans="1:3" r="24">
      <c t="s" s="4" r="A24">
        <v>692</v>
      </c>
    </row>
    <row spans="1:3" r="25">
      <c t="s" s="3" r="A25">
        <v>703</v>
      </c>
    </row>
    <row spans="1:3" r="26">
      <c t="s" s="4" r="A26">
        <v>705</v>
      </c>
      <c t="n" s="6" r="B26">
        <v>-117</v>
      </c>
      <c t="n" s="6" r="C26">
        <v>-159</v>
      </c>
    </row>
    <row spans="1:3" r="27">
      <c t="s" s="4" r="A27">
        <v>693</v>
      </c>
    </row>
    <row spans="1:3" r="28">
      <c t="s" s="3" r="A28">
        <v>703</v>
      </c>
    </row>
    <row spans="1:3" r="29">
      <c t="s" s="4" r="A29">
        <v>705</v>
      </c>
      <c t="n" s="6" r="B29">
        <v>138</v>
      </c>
      <c t="n" s="6" r="C29">
        <v>2</v>
      </c>
    </row>
    <row spans="1:3" r="30">
      <c t="s" s="4" r="A30">
        <v>706</v>
      </c>
    </row>
    <row spans="1:3" r="31">
      <c t="s" s="3" r="A31">
        <v>703</v>
      </c>
    </row>
    <row spans="1:3" r="32">
      <c t="s" s="4" r="A32">
        <v>704</v>
      </c>
      <c t="n" s="6" r="B32">
        <v>-269</v>
      </c>
      <c t="n" s="6" r="C32">
        <v>-229</v>
      </c>
    </row>
    <row spans="1:3" r="33">
      <c t="s" s="4" r="A33">
        <v>694</v>
      </c>
    </row>
    <row spans="1:3" r="34">
      <c t="s" s="3" r="A34">
        <v>703</v>
      </c>
    </row>
    <row spans="1:3" r="35">
      <c t="s" s="4" r="A35">
        <v>705</v>
      </c>
      <c t="n" s="7" r="B35">
        <v>-362</v>
      </c>
      <c t="n" s="7" r="C35">
        <v>-2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7</v>
      </c>
      <c t="s" s="2" r="B1">
        <v>1</v>
      </c>
    </row>
    <row spans="1:3" r="2">
      <c t="s" s="2" r="B2">
        <v>22</v>
      </c>
      <c t="s" s="2" r="C2">
        <v>73</v>
      </c>
    </row>
    <row spans="1:3" r="3">
      <c t="s" s="3" r="A3">
        <v>172</v>
      </c>
    </row>
    <row spans="1:3" r="4">
      <c t="s" s="4" r="A4">
        <v>109</v>
      </c>
      <c t="n" s="7" r="B4">
        <v>1136</v>
      </c>
      <c t="n" s="7" r="C4">
        <v>1888</v>
      </c>
    </row>
    <row spans="1:3" r="5">
      <c t="s" s="4" r="A5">
        <v>708</v>
      </c>
      <c t="n" s="6" r="B5">
        <v>-919</v>
      </c>
      <c t="n" s="6" r="C5">
        <v>-1796</v>
      </c>
    </row>
    <row spans="1:3" r="6">
      <c t="s" s="4" r="A6">
        <v>709</v>
      </c>
      <c t="n" s="7" r="B6">
        <v>217</v>
      </c>
      <c t="n" s="7" r="C6">
        <v>92</v>
      </c>
    </row>
    <row spans="1:3" r="7">
      <c t="s" s="4" r="A7">
        <v>114</v>
      </c>
      <c t="n" s="6" r="B7">
        <v>5762</v>
      </c>
      <c t="n" s="6" r="C7">
        <v>5762</v>
      </c>
    </row>
    <row spans="1:3" r="8">
      <c t="s" s="4" r="A8">
        <v>710</v>
      </c>
      <c t="n" s="6" r="B8">
        <v>131</v>
      </c>
      <c t="n" s="6" r="C8">
        <v>131</v>
      </c>
    </row>
    <row spans="1:3" r="9">
      <c t="s" s="4" r="A9">
        <v>115</v>
      </c>
      <c t="n" s="6" r="B9">
        <v>5893</v>
      </c>
      <c t="n" s="6" r="C9">
        <v>5893</v>
      </c>
    </row>
    <row spans="1:3" r="10">
      <c t="s" s="4" r="A10">
        <v>112</v>
      </c>
      <c t="n" s="8" r="B10">
        <v>0.04</v>
      </c>
      <c t="n" s="8" r="C10">
        <v>0.02</v>
      </c>
    </row>
    <row spans="1:3" r="11">
      <c t="s" s="4" r="A11">
        <v>113</v>
      </c>
      <c t="n" s="8" r="B11">
        <v>0.04</v>
      </c>
      <c t="n" s="8" r="C11">
        <v>0.02</v>
      </c>
    </row>
    <row spans="1:3" r="12">
      <c t="s" s="4" r="A12">
        <v>711</v>
      </c>
      <c t="n" s="6" r="B12">
        <v>4600</v>
      </c>
      <c t="n" s="6" r="C12">
        <v>46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2"/>
  </cols>
  <sheetData>
    <row spans="1:2" r="1">
      <c t="s" s="1" r="A1">
        <v>712</v>
      </c>
      <c t="s" s="2" r="B1">
        <v>1</v>
      </c>
    </row>
    <row spans="1:2" r="2">
      <c t="s" s="2" r="B2">
        <v>713</v>
      </c>
    </row>
    <row spans="1:2" r="3">
      <c t="s" s="3" r="A3">
        <v>175</v>
      </c>
    </row>
    <row spans="1:2" r="4">
      <c t="s" s="4" r="A4">
        <v>714</v>
      </c>
      <c t="n" s="6" r="B4">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15</v>
      </c>
      <c t="s" s="2" r="B1">
        <v>1</v>
      </c>
    </row>
    <row spans="1:3" r="2">
      <c t="s" s="2" r="B2">
        <v>22</v>
      </c>
      <c t="s" s="2" r="C2">
        <v>73</v>
      </c>
    </row>
    <row spans="1:3" r="3">
      <c t="s" s="3" r="A3">
        <v>716</v>
      </c>
    </row>
    <row spans="1:3" r="4">
      <c t="s" s="4" r="A4">
        <v>704</v>
      </c>
      <c t="n" s="7" r="B4">
        <v>4769</v>
      </c>
      <c t="n" s="7" r="C4">
        <v>5067</v>
      </c>
    </row>
    <row spans="1:3" r="5">
      <c t="s" s="4" r="A5">
        <v>85</v>
      </c>
      <c t="n" s="6" r="B5">
        <v>1184</v>
      </c>
      <c t="n" s="6" r="C5">
        <v>533</v>
      </c>
    </row>
    <row spans="1:3" r="6">
      <c t="s" s="4" r="A6">
        <v>717</v>
      </c>
      <c t="n" s="6" r="B6">
        <v>5953</v>
      </c>
      <c t="n" s="6" r="C6">
        <v>5600</v>
      </c>
    </row>
    <row spans="1:3" r="7">
      <c t="s" s="4" r="A7">
        <v>718</v>
      </c>
      <c t="n" s="6" r="B7">
        <v>25</v>
      </c>
      <c t="n" s="6" r="C7">
        <v>31</v>
      </c>
    </row>
    <row spans="1:3" r="8">
      <c t="s" s="4" r="A8">
        <v>719</v>
      </c>
      <c t="n" s="6" r="B8">
        <v>69</v>
      </c>
      <c t="n" s="6" r="C8">
        <v>342</v>
      </c>
    </row>
    <row spans="1:3" r="9">
      <c t="s" s="4" r="A9">
        <v>720</v>
      </c>
      <c t="n" s="6" r="B9">
        <v>-2813</v>
      </c>
      <c t="n" s="6" r="C9">
        <v>-1919</v>
      </c>
    </row>
    <row spans="1:3" r="10">
      <c t="s" s="4" r="A10">
        <v>721</v>
      </c>
      <c t="n" s="6" r="B10">
        <v>1</v>
      </c>
      <c t="n" s="6" r="C10">
        <v>207</v>
      </c>
    </row>
    <row spans="1:3" r="11">
      <c t="s" s="4" r="A11">
        <v>722</v>
      </c>
      <c t="n" s="6" r="B11">
        <v>178</v>
      </c>
      <c t="n" s="6" r="C11">
        <v>277</v>
      </c>
    </row>
    <row spans="1:3" r="12">
      <c t="s" s="4" r="A12">
        <v>723</v>
      </c>
      <c t="n" s="6" r="B12">
        <v>-688</v>
      </c>
      <c t="n" s="6" r="C12">
        <v>-723</v>
      </c>
    </row>
    <row spans="1:3" r="13">
      <c t="s" s="4" r="A13">
        <v>724</v>
      </c>
      <c t="n" s="6" r="B13">
        <v>-334</v>
      </c>
      <c t="n" s="6" r="C13">
        <v>-473</v>
      </c>
    </row>
    <row spans="1:3" r="14">
      <c t="s" s="4" r="A14">
        <v>725</v>
      </c>
      <c t="n" s="6" r="B14">
        <v>-440</v>
      </c>
      <c t="n" s="6" r="C14">
        <v>-382</v>
      </c>
    </row>
    <row spans="1:3" r="15">
      <c t="s" s="4" r="A15">
        <v>726</v>
      </c>
      <c t="n" s="6" r="B15">
        <v>-265</v>
      </c>
      <c t="n" s="6" r="C15">
        <v>-202</v>
      </c>
    </row>
    <row spans="1:3" r="16">
      <c t="s" s="4" r="A16">
        <v>727</v>
      </c>
      <c t="n" s="6" r="B16">
        <v>1686</v>
      </c>
      <c t="n" s="6" r="C16">
        <v>2758</v>
      </c>
    </row>
    <row spans="1:3" r="17">
      <c t="s" s="4" r="A17">
        <v>728</v>
      </c>
      <c t="n" s="6" r="B17">
        <v>-550</v>
      </c>
      <c t="n" s="6" r="C17">
        <v>-870</v>
      </c>
    </row>
    <row spans="1:3" r="18">
      <c t="s" s="4" r="A18">
        <v>729</v>
      </c>
      <c t="n" s="6" r="B18">
        <v>1136</v>
      </c>
      <c t="n" s="6" r="C18">
        <v>1888</v>
      </c>
    </row>
    <row spans="1:3" r="19">
      <c t="s" s="4" r="A19">
        <v>342</v>
      </c>
    </row>
    <row spans="1:3" r="20">
      <c t="s" s="3" r="A20">
        <v>716</v>
      </c>
    </row>
    <row spans="1:3" r="21">
      <c t="s" s="4" r="A21">
        <v>725</v>
      </c>
      <c t="n" s="6" r="B21">
        <v>-440</v>
      </c>
      <c t="n" s="6" r="C21">
        <v>-382</v>
      </c>
    </row>
    <row spans="1:3" r="22">
      <c t="s" s="4" r="A22">
        <v>730</v>
      </c>
    </row>
    <row spans="1:3" r="23">
      <c t="s" s="3" r="A23">
        <v>716</v>
      </c>
    </row>
    <row spans="1:3" r="24">
      <c t="s" s="4" r="A24">
        <v>704</v>
      </c>
      <c t="n" s="6" r="B24">
        <v>143</v>
      </c>
      <c t="n" s="6" r="C24">
        <v>9</v>
      </c>
    </row>
    <row spans="1:3" r="25">
      <c t="s" s="4" r="A25">
        <v>85</v>
      </c>
      <c t="n" s="6" r="B25">
        <v>1163</v>
      </c>
      <c t="n" s="6" r="C25">
        <v>478</v>
      </c>
    </row>
    <row spans="1:3" r="26">
      <c t="s" s="4" r="A26">
        <v>717</v>
      </c>
      <c t="n" s="6" r="B26">
        <v>1306</v>
      </c>
      <c t="n" s="6" r="C26">
        <v>487</v>
      </c>
    </row>
    <row spans="1:3" r="27">
      <c t="s" s="4" r="A27">
        <v>718</v>
      </c>
      <c t="n" s="6" r="B27">
        <v>3222</v>
      </c>
      <c t="n" s="6" r="C27">
        <v>3040</v>
      </c>
    </row>
    <row spans="1:3" r="28">
      <c t="s" s="4" r="A28">
        <v>719</v>
      </c>
      <c t="n" s="6" r="B28">
        <v>-1</v>
      </c>
      <c t="n" s="6" r="C28">
        <v>0</v>
      </c>
    </row>
    <row spans="1:3" r="29">
      <c t="s" s="4" r="A29">
        <v>720</v>
      </c>
      <c t="n" s="6" r="B29">
        <v>0</v>
      </c>
      <c t="n" s="6" r="C29">
        <v>-4</v>
      </c>
    </row>
    <row spans="1:3" r="30">
      <c t="s" s="4" r="A30">
        <v>721</v>
      </c>
      <c t="n" s="6" r="B30">
        <v>-19</v>
      </c>
      <c t="n" s="6" r="C30">
        <v>-5</v>
      </c>
    </row>
    <row spans="1:3" r="31">
      <c t="s" s="4" r="A31">
        <v>722</v>
      </c>
      <c t="n" s="6" r="B31">
        <v>101</v>
      </c>
      <c t="n" s="6" r="C31">
        <v>172</v>
      </c>
    </row>
    <row spans="1:3" r="32">
      <c t="s" s="4" r="A32">
        <v>723</v>
      </c>
      <c t="n" s="6" r="B32">
        <v>-508</v>
      </c>
      <c t="n" s="6" r="C32">
        <v>-484</v>
      </c>
    </row>
    <row spans="1:3" r="33">
      <c t="s" s="4" r="A33">
        <v>724</v>
      </c>
      <c t="n" s="6" r="B33">
        <v>-335</v>
      </c>
      <c t="n" s="6" r="C33">
        <v>-485</v>
      </c>
    </row>
    <row spans="1:3" r="34">
      <c t="s" s="4" r="A34">
        <v>726</v>
      </c>
      <c t="n" s="6" r="B34">
        <v>-303</v>
      </c>
      <c t="n" s="6" r="C34">
        <v>-227</v>
      </c>
    </row>
    <row spans="1:3" r="35">
      <c t="s" s="4" r="A35">
        <v>727</v>
      </c>
      <c t="n" s="6" r="B35">
        <v>3023</v>
      </c>
      <c t="n" s="6" r="C35">
        <v>2112</v>
      </c>
    </row>
    <row spans="1:3" r="36">
      <c t="s" s="4" r="A36">
        <v>728</v>
      </c>
      <c t="n" s="6" r="B36">
        <v>-643</v>
      </c>
      <c t="n" s="6" r="C36">
        <v>-581</v>
      </c>
    </row>
    <row spans="1:3" r="37">
      <c t="s" s="4" r="A37">
        <v>729</v>
      </c>
      <c t="n" s="6" r="B37">
        <v>2380</v>
      </c>
      <c t="n" s="6" r="C37">
        <v>1531</v>
      </c>
    </row>
    <row spans="1:3" r="38">
      <c t="s" s="4" r="A38">
        <v>731</v>
      </c>
    </row>
    <row spans="1:3" r="39">
      <c t="s" s="3" r="A39">
        <v>716</v>
      </c>
    </row>
    <row spans="1:3" r="40">
      <c t="s" s="4" r="A40">
        <v>725</v>
      </c>
      <c t="n" s="6" r="B40">
        <v>-440</v>
      </c>
      <c t="n" s="6" r="C40">
        <v>-382</v>
      </c>
    </row>
    <row spans="1:3" r="41">
      <c t="s" s="4" r="A41">
        <v>732</v>
      </c>
    </row>
    <row spans="1:3" r="42">
      <c t="s" s="3" r="A42">
        <v>716</v>
      </c>
    </row>
    <row spans="1:3" r="43">
      <c t="s" s="4" r="A43">
        <v>704</v>
      </c>
      <c t="n" s="6" r="B43">
        <v>-25</v>
      </c>
      <c t="n" s="6" r="C43">
        <v>-31</v>
      </c>
    </row>
    <row spans="1:3" r="44">
      <c t="s" s="4" r="A44">
        <v>85</v>
      </c>
      <c t="n" s="6" r="B44">
        <v>21</v>
      </c>
      <c t="n" s="6" r="C44">
        <v>55</v>
      </c>
    </row>
    <row spans="1:3" r="45">
      <c t="s" s="4" r="A45">
        <v>717</v>
      </c>
      <c t="n" s="6" r="B45">
        <v>-4</v>
      </c>
      <c t="n" s="6" r="C45">
        <v>24</v>
      </c>
    </row>
    <row spans="1:3" r="46">
      <c t="s" s="4" r="A46">
        <v>718</v>
      </c>
      <c t="n" s="6" r="B46">
        <v>385</v>
      </c>
      <c t="n" s="6" r="C46">
        <v>340</v>
      </c>
    </row>
    <row spans="1:3" r="47">
      <c t="s" s="4" r="A47">
        <v>719</v>
      </c>
      <c t="n" s="6" r="B47">
        <v>3</v>
      </c>
      <c t="n" s="6" r="C47">
        <v>9</v>
      </c>
    </row>
    <row spans="1:3" r="48">
      <c t="s" s="4" r="A48">
        <v>720</v>
      </c>
      <c t="n" s="6" r="B48">
        <v>0</v>
      </c>
      <c t="n" s="6" r="C48">
        <v>0</v>
      </c>
    </row>
    <row spans="1:3" r="49">
      <c t="s" s="4" r="A49">
        <v>721</v>
      </c>
      <c t="n" s="6" r="B49">
        <v>20</v>
      </c>
      <c t="n" s="6" r="C49">
        <v>212</v>
      </c>
    </row>
    <row spans="1:3" r="50">
      <c t="s" s="4" r="A50">
        <v>722</v>
      </c>
      <c t="n" s="6" r="B50">
        <v>59</v>
      </c>
      <c t="n" s="6" r="C50">
        <v>51</v>
      </c>
    </row>
    <row spans="1:3" r="51">
      <c t="s" s="4" r="A51">
        <v>723</v>
      </c>
      <c t="n" s="6" r="B51">
        <v>-84</v>
      </c>
      <c t="n" s="6" r="C51">
        <v>-88</v>
      </c>
    </row>
    <row spans="1:3" r="52">
      <c t="s" s="4" r="A52">
        <v>724</v>
      </c>
      <c t="n" s="6" r="B52">
        <v>1</v>
      </c>
      <c t="n" s="6" r="C52">
        <v>12</v>
      </c>
    </row>
    <row spans="1:3" r="53">
      <c t="s" s="4" r="A53">
        <v>726</v>
      </c>
      <c t="n" s="6" r="B53">
        <v>-9</v>
      </c>
      <c t="n" s="6" r="C53">
        <v>-7</v>
      </c>
    </row>
    <row spans="1:3" r="54">
      <c t="s" s="4" r="A54">
        <v>727</v>
      </c>
      <c t="n" s="6" r="B54">
        <v>371</v>
      </c>
      <c t="n" s="6" r="C54">
        <v>553</v>
      </c>
    </row>
    <row spans="1:3" r="55">
      <c t="s" s="4" r="A55">
        <v>728</v>
      </c>
      <c t="n" s="6" r="B55">
        <v>-38</v>
      </c>
      <c t="n" s="6" r="C55">
        <v>-70</v>
      </c>
    </row>
    <row spans="1:3" r="56">
      <c t="s" s="4" r="A56">
        <v>729</v>
      </c>
      <c t="n" s="6" r="B56">
        <v>333</v>
      </c>
      <c t="n" s="6" r="C56">
        <v>483</v>
      </c>
    </row>
    <row spans="1:3" r="57">
      <c t="s" s="4" r="A57">
        <v>733</v>
      </c>
    </row>
    <row spans="1:3" r="58">
      <c t="s" s="3" r="A58">
        <v>716</v>
      </c>
    </row>
    <row spans="1:3" r="59">
      <c t="s" s="4" r="A59">
        <v>704</v>
      </c>
      <c t="n" s="6" r="B59">
        <v>1092</v>
      </c>
      <c t="n" s="6" r="C59">
        <v>1602</v>
      </c>
    </row>
    <row spans="1:3" r="60">
      <c t="s" s="4" r="A60">
        <v>85</v>
      </c>
      <c t="n" s="6" r="B60">
        <v>0</v>
      </c>
      <c t="n" s="6" r="C60">
        <v>0</v>
      </c>
    </row>
    <row spans="1:3" r="61">
      <c t="s" s="4" r="A61">
        <v>717</v>
      </c>
      <c t="n" s="6" r="B61">
        <v>1092</v>
      </c>
      <c t="n" s="6" r="C61">
        <v>1602</v>
      </c>
    </row>
    <row spans="1:3" r="62">
      <c t="s" s="4" r="A62">
        <v>734</v>
      </c>
      <c t="n" s="6" r="B62">
        <v>-195</v>
      </c>
      <c t="n" s="6" r="C62">
        <v>-227</v>
      </c>
    </row>
    <row spans="1:3" r="63">
      <c t="s" s="4" r="A63">
        <v>719</v>
      </c>
      <c t="n" s="6" r="B63">
        <v>1415</v>
      </c>
      <c t="n" s="6" r="C63">
        <v>1509</v>
      </c>
    </row>
    <row spans="1:3" r="64">
      <c t="s" s="4" r="A64">
        <v>720</v>
      </c>
      <c t="n" s="6" r="B64">
        <v>-2803</v>
      </c>
      <c t="n" s="6" r="C64">
        <v>-1970</v>
      </c>
    </row>
    <row spans="1:3" r="65">
      <c t="s" s="4" r="A65">
        <v>721</v>
      </c>
      <c t="n" s="6" r="B65">
        <v>0</v>
      </c>
      <c t="n" s="6" r="C65">
        <v>0</v>
      </c>
    </row>
    <row spans="1:3" r="66">
      <c t="s" s="4" r="A66">
        <v>722</v>
      </c>
      <c t="n" s="6" r="B66">
        <v>21</v>
      </c>
      <c t="n" s="6" r="C66">
        <v>55</v>
      </c>
    </row>
    <row spans="1:3" r="67">
      <c t="s" s="4" r="A67">
        <v>723</v>
      </c>
      <c t="n" s="6" r="B67">
        <v>-96</v>
      </c>
      <c t="n" s="6" r="C67">
        <v>-151</v>
      </c>
    </row>
    <row spans="1:3" r="68">
      <c t="s" s="4" r="A68">
        <v>724</v>
      </c>
      <c t="n" s="6" r="B68">
        <v>0</v>
      </c>
      <c t="n" s="6" r="C68">
        <v>0</v>
      </c>
    </row>
    <row spans="1:3" r="69">
      <c t="s" s="4" r="A69">
        <v>726</v>
      </c>
      <c t="n" s="6" r="B69">
        <v>-29</v>
      </c>
      <c t="n" s="6" r="C69">
        <v>0</v>
      </c>
    </row>
    <row spans="1:3" r="70">
      <c t="s" s="4" r="A70">
        <v>727</v>
      </c>
      <c t="n" s="6" r="B70">
        <v>-595</v>
      </c>
      <c t="n" s="6" r="C70">
        <v>818</v>
      </c>
    </row>
    <row spans="1:3" r="71">
      <c t="s" s="4" r="A71">
        <v>728</v>
      </c>
      <c t="n" s="6" r="B71">
        <v>131</v>
      </c>
      <c t="n" s="6" r="C71">
        <v>-219</v>
      </c>
    </row>
    <row spans="1:3" r="72">
      <c t="s" s="4" r="A72">
        <v>729</v>
      </c>
      <c t="n" s="6" r="B72">
        <v>-464</v>
      </c>
      <c t="n" s="6" r="C72">
        <v>599</v>
      </c>
    </row>
    <row spans="1:3" r="73">
      <c t="s" s="4" r="A73">
        <v>735</v>
      </c>
    </row>
    <row spans="1:3" r="74">
      <c t="s" s="3" r="A74">
        <v>716</v>
      </c>
    </row>
    <row spans="1:3" r="75">
      <c t="s" s="4" r="A75">
        <v>704</v>
      </c>
      <c t="n" s="6" r="B75">
        <v>3559</v>
      </c>
      <c t="n" s="6" r="C75">
        <v>3487</v>
      </c>
    </row>
    <row spans="1:3" r="76">
      <c t="s" s="4" r="A76">
        <v>85</v>
      </c>
      <c t="n" s="6" r="B76">
        <v>0</v>
      </c>
      <c t="n" s="6" r="C76">
        <v>0</v>
      </c>
    </row>
    <row spans="1:3" r="77">
      <c t="s" s="4" r="A77">
        <v>717</v>
      </c>
      <c t="n" s="6" r="B77">
        <v>3559</v>
      </c>
      <c t="n" s="6" r="C77">
        <v>3487</v>
      </c>
    </row>
    <row spans="1:3" r="78">
      <c t="s" s="4" r="A78">
        <v>734</v>
      </c>
      <c t="n" s="6" r="B78">
        <v>-3387</v>
      </c>
      <c t="n" s="6" r="C78">
        <v>-3122</v>
      </c>
    </row>
    <row spans="1:3" r="79">
      <c t="s" s="4" r="A79">
        <v>719</v>
      </c>
      <c t="n" s="6" r="B79">
        <v>-1348</v>
      </c>
      <c t="n" s="6" r="C79">
        <v>-1176</v>
      </c>
    </row>
    <row spans="1:3" r="80">
      <c t="s" s="4" r="A80">
        <v>720</v>
      </c>
      <c t="n" s="6" r="B80">
        <v>-10</v>
      </c>
      <c t="n" s="6" r="C80">
        <v>55</v>
      </c>
    </row>
    <row spans="1:3" r="81">
      <c t="s" s="4" r="A81">
        <v>721</v>
      </c>
      <c t="n" s="6" r="B81">
        <v>0</v>
      </c>
      <c t="n" s="6" r="C81">
        <v>0</v>
      </c>
    </row>
    <row spans="1:3" r="82">
      <c t="s" s="4" r="A82">
        <v>722</v>
      </c>
      <c t="n" s="6" r="B82">
        <v>-3</v>
      </c>
      <c t="n" s="6" r="C82">
        <v>-1</v>
      </c>
    </row>
    <row spans="1:3" r="83">
      <c t="s" s="4" r="A83">
        <v>723</v>
      </c>
      <c t="n" s="6" r="B83">
        <v>0</v>
      </c>
      <c t="n" s="6" r="C83">
        <v>0</v>
      </c>
    </row>
    <row spans="1:3" r="84">
      <c t="s" s="4" r="A84">
        <v>724</v>
      </c>
      <c t="n" s="6" r="B84">
        <v>0</v>
      </c>
      <c t="n" s="6" r="C84">
        <v>0</v>
      </c>
    </row>
    <row spans="1:3" r="85">
      <c t="s" s="4" r="A85">
        <v>726</v>
      </c>
      <c t="n" s="6" r="B85">
        <v>76</v>
      </c>
      <c t="n" s="6" r="C85">
        <v>32</v>
      </c>
    </row>
    <row spans="1:3" r="86">
      <c t="s" s="4" r="A86">
        <v>727</v>
      </c>
      <c t="n" s="6" r="B86">
        <v>-1113</v>
      </c>
      <c t="n" s="6" r="C86">
        <v>-725</v>
      </c>
    </row>
    <row spans="1:3" r="87">
      <c t="s" s="4" r="A87">
        <v>728</v>
      </c>
      <c t="n" s="6" r="B87">
        <v>0</v>
      </c>
      <c t="n" s="6" r="C87">
        <v>0</v>
      </c>
    </row>
    <row spans="1:3" r="88">
      <c t="s" s="4" r="A88">
        <v>729</v>
      </c>
      <c t="n" s="7" r="B88">
        <v>-1113</v>
      </c>
      <c t="n" s="7" r="C88">
        <v>-7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7</v>
      </c>
      <c t="s" s="2" r="B1">
        <v>1</v>
      </c>
    </row>
    <row spans="1:2" r="2">
      <c t="s" s="2" r="B2">
        <v>22</v>
      </c>
    </row>
    <row spans="1:2" r="3">
      <c t="s" s="3" r="A3">
        <v>148</v>
      </c>
    </row>
    <row spans="1:2" r="4">
      <c t="s" s="4" r="A4">
        <v>147</v>
      </c>
      <c t="s" s="4" r="B4">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6</v>
      </c>
      <c t="s" s="2" r="B1">
        <v>1</v>
      </c>
    </row>
    <row spans="1:3" r="2">
      <c t="s" s="2" r="B2">
        <v>22</v>
      </c>
      <c t="s" s="2" r="C2">
        <v>73</v>
      </c>
    </row>
    <row spans="1:3" r="3">
      <c t="s" s="3" r="A3">
        <v>178</v>
      </c>
    </row>
    <row spans="1:3" r="4">
      <c t="s" s="4" r="A4">
        <v>104</v>
      </c>
      <c t="n" s="7" r="B4">
        <v>1136</v>
      </c>
      <c t="n" s="7" r="C4">
        <v>1888</v>
      </c>
    </row>
    <row spans="1:3" r="5">
      <c t="s" s="3" r="A5">
        <v>737</v>
      </c>
    </row>
    <row spans="1:3" r="6">
      <c t="s" s="4" r="A6">
        <v>738</v>
      </c>
      <c t="n" s="6" r="B6">
        <v>-89</v>
      </c>
      <c t="n" s="6" r="C6">
        <v>24</v>
      </c>
    </row>
    <row spans="1:3" r="7">
      <c t="s" s="4" r="A7">
        <v>739</v>
      </c>
      <c t="n" s="6" r="B7">
        <v>19</v>
      </c>
      <c t="n" s="6" r="C7">
        <v>110</v>
      </c>
    </row>
    <row spans="1:3" r="8">
      <c t="s" s="4" r="A8">
        <v>740</v>
      </c>
      <c t="n" s="6" r="B8">
        <v>-128</v>
      </c>
      <c t="n" s="6" r="C8">
        <v>-225</v>
      </c>
    </row>
    <row spans="1:3" r="9">
      <c t="s" s="4" r="A9">
        <v>78</v>
      </c>
      <c t="n" s="6" r="B9">
        <v>-2</v>
      </c>
      <c t="n" s="6" r="C9">
        <v>-1</v>
      </c>
    </row>
    <row spans="1:3" r="10">
      <c t="s" s="4" r="A10">
        <v>107</v>
      </c>
      <c t="n" s="6" r="B10">
        <v>-200</v>
      </c>
      <c t="n" s="6" r="C10">
        <v>-92</v>
      </c>
    </row>
    <row spans="1:3" r="11">
      <c t="s" s="4" r="A11">
        <v>741</v>
      </c>
      <c t="n" s="6" r="B11">
        <v>936</v>
      </c>
      <c t="n" s="6" r="C11">
        <v>1796</v>
      </c>
    </row>
    <row spans="1:3" r="12">
      <c t="s" s="3" r="A12">
        <v>742</v>
      </c>
    </row>
    <row spans="1:3" r="13">
      <c t="s" s="4" r="A13">
        <v>738</v>
      </c>
      <c t="n" s="6" r="B13">
        <v>48</v>
      </c>
      <c t="n" s="6" r="C13">
        <v>13</v>
      </c>
    </row>
    <row spans="1:3" r="14">
      <c t="s" s="4" r="A14">
        <v>739</v>
      </c>
      <c t="n" s="6" r="B14">
        <v>10</v>
      </c>
      <c t="n" s="6" r="C14">
        <v>60</v>
      </c>
    </row>
    <row spans="1:3" r="15">
      <c t="s" s="4" r="A15">
        <v>740</v>
      </c>
      <c t="n" s="7" r="B15">
        <v>69</v>
      </c>
      <c t="n" s="7" r="C15">
        <v>1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3</v>
      </c>
      <c t="s" s="2" r="B1">
        <v>22</v>
      </c>
      <c t="s" s="2" r="C1">
        <v>23</v>
      </c>
    </row>
    <row spans="1:3" r="2">
      <c t="s" s="3" r="A2">
        <v>178</v>
      </c>
    </row>
    <row spans="1:3" r="3">
      <c t="s" s="4" r="A3">
        <v>744</v>
      </c>
      <c t="n" s="7" r="B3">
        <v>398</v>
      </c>
      <c t="n" s="7" r="C3">
        <v>455</v>
      </c>
    </row>
    <row spans="1:3" r="4">
      <c t="s" s="4" r="A4">
        <v>745</v>
      </c>
      <c t="n" s="6" r="B4">
        <v>762</v>
      </c>
      <c t="n" s="6" r="C4">
        <v>903</v>
      </c>
    </row>
    <row spans="1:3" r="5">
      <c t="s" s="4" r="A5">
        <v>746</v>
      </c>
      <c t="n" s="6" r="B5">
        <v>47</v>
      </c>
      <c t="n" s="6" r="C5">
        <v>49</v>
      </c>
    </row>
    <row spans="1:3" r="6">
      <c t="s" s="4" r="A6">
        <v>53</v>
      </c>
      <c t="n" s="7" r="B6">
        <v>1207</v>
      </c>
      <c t="n" s="7" r="C6">
        <v>14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747</v>
      </c>
      <c t="s" s="2" r="B1">
        <v>1</v>
      </c>
    </row>
    <row spans="1:3" r="2">
      <c t="s" s="2" r="B2">
        <v>22</v>
      </c>
      <c t="s" s="2" r="C2">
        <v>73</v>
      </c>
    </row>
    <row spans="1:3" r="3">
      <c t="s" s="3" r="A3">
        <v>748</v>
      </c>
    </row>
    <row spans="1:3" r="4">
      <c t="s" s="4" r="A4">
        <v>504</v>
      </c>
      <c t="n" s="7" r="B4">
        <v>4030</v>
      </c>
    </row>
    <row spans="1:3" r="5">
      <c t="s" s="4" r="A5">
        <v>107</v>
      </c>
      <c t="n" s="6" r="B5">
        <v>-200</v>
      </c>
      <c t="n" s="7" r="C5">
        <v>-92</v>
      </c>
    </row>
    <row spans="1:3" r="6">
      <c t="s" s="4" r="A6">
        <v>749</v>
      </c>
      <c t="n" s="6" r="B6">
        <v>2107</v>
      </c>
    </row>
    <row spans="1:3" r="7">
      <c t="s" s="4" r="A7">
        <v>750</v>
      </c>
    </row>
    <row spans="1:3" r="8">
      <c t="s" s="3" r="A8">
        <v>748</v>
      </c>
    </row>
    <row spans="1:3" r="9">
      <c t="s" s="4" r="A9">
        <v>504</v>
      </c>
      <c t="n" s="6" r="B9">
        <v>1358</v>
      </c>
      <c t="n" s="6" r="C9">
        <v>2121</v>
      </c>
    </row>
    <row spans="1:3" r="10">
      <c t="s" s="4" r="A10">
        <v>751</v>
      </c>
      <c t="n" s="6" r="B10">
        <v>-89</v>
      </c>
      <c t="n" s="6" r="C10">
        <v>24</v>
      </c>
    </row>
    <row spans="1:3" r="11">
      <c t="s" s="4" r="A11">
        <v>752</v>
      </c>
      <c t="n" s="6" r="B11">
        <v>-109</v>
      </c>
      <c t="n" s="6" r="C11">
        <v>-115</v>
      </c>
    </row>
    <row spans="1:3" r="12">
      <c t="s" s="4" r="A12">
        <v>107</v>
      </c>
      <c t="n" s="6" r="B12">
        <v>-198</v>
      </c>
      <c t="n" s="6" r="C12">
        <v>-91</v>
      </c>
    </row>
    <row spans="1:3" r="13">
      <c t="s" s="4" r="A13">
        <v>749</v>
      </c>
      <c t="n" s="6" r="B13">
        <v>1160</v>
      </c>
      <c t="n" s="6" r="C13">
        <v>2030</v>
      </c>
    </row>
    <row spans="1:3" r="14">
      <c t="s" s="4" r="A14">
        <v>753</v>
      </c>
    </row>
    <row spans="1:3" r="15">
      <c t="s" s="3" r="A15">
        <v>748</v>
      </c>
    </row>
    <row spans="1:3" r="16">
      <c t="s" s="4" r="A16">
        <v>504</v>
      </c>
      <c t="n" s="6" r="B16">
        <v>49</v>
      </c>
      <c t="n" s="6" r="C16">
        <v>-388</v>
      </c>
    </row>
    <row spans="1:3" r="17">
      <c t="s" s="4" r="A17">
        <v>751</v>
      </c>
      <c t="n" s="6" r="B17">
        <v>0</v>
      </c>
      <c t="n" s="6" r="C17">
        <v>0</v>
      </c>
    </row>
    <row spans="1:3" r="18">
      <c t="s" s="4" r="A18">
        <v>752</v>
      </c>
      <c t="n" s="6" r="B18">
        <v>-2</v>
      </c>
      <c t="n" s="6" r="C18">
        <v>-1</v>
      </c>
    </row>
    <row spans="1:3" r="19">
      <c t="s" s="4" r="A19">
        <v>107</v>
      </c>
      <c t="n" s="6" r="B19">
        <v>-2</v>
      </c>
      <c t="n" s="6" r="C19">
        <v>-1</v>
      </c>
    </row>
    <row spans="1:3" r="20">
      <c t="s" s="4" r="A20">
        <v>749</v>
      </c>
      <c t="n" s="6" r="B20">
        <v>47</v>
      </c>
      <c t="n" s="6" r="C20">
        <v>-389</v>
      </c>
    </row>
    <row spans="1:3" r="21">
      <c t="s" s="4" r="A21">
        <v>754</v>
      </c>
    </row>
    <row spans="1:3" r="22">
      <c t="s" s="3" r="A22">
        <v>748</v>
      </c>
    </row>
    <row spans="1:3" r="23">
      <c t="s" s="4" r="A23">
        <v>504</v>
      </c>
      <c t="n" s="6" r="B23">
        <v>1407</v>
      </c>
      <c t="n" s="6" r="C23">
        <v>1733</v>
      </c>
    </row>
    <row spans="1:3" r="24">
      <c t="s" s="4" r="A24">
        <v>751</v>
      </c>
      <c t="n" s="6" r="B24">
        <v>-89</v>
      </c>
      <c t="n" s="6" r="C24">
        <v>24</v>
      </c>
    </row>
    <row spans="1:3" r="25">
      <c t="s" s="4" r="A25">
        <v>752</v>
      </c>
      <c t="n" s="6" r="B25">
        <v>-111</v>
      </c>
      <c t="n" s="6" r="C25">
        <v>-116</v>
      </c>
    </row>
    <row spans="1:3" r="26">
      <c t="s" s="4" r="A26">
        <v>107</v>
      </c>
      <c t="n" s="6" r="B26">
        <v>-200</v>
      </c>
      <c t="n" s="6" r="C26">
        <v>-92</v>
      </c>
    </row>
    <row spans="1:3" r="27">
      <c t="s" s="4" r="A27">
        <v>749</v>
      </c>
      <c t="n" s="7" r="B27">
        <v>1207</v>
      </c>
      <c t="n" s="7" r="C27">
        <v>16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55</v>
      </c>
      <c t="s" s="2" r="B1">
        <v>1</v>
      </c>
      <c t="s" s="2" r="C1">
        <v>417</v>
      </c>
    </row>
    <row spans="1:3" r="2">
      <c t="s" s="2" r="B2">
        <v>22</v>
      </c>
      <c t="s" s="2" r="C2">
        <v>23</v>
      </c>
    </row>
    <row spans="1:3" r="3">
      <c t="s" s="4" r="A3">
        <v>756</v>
      </c>
    </row>
    <row spans="1:3" r="4">
      <c t="s" s="3" r="A4">
        <v>515</v>
      </c>
    </row>
    <row spans="1:3" r="5">
      <c t="s" s="4" r="A5">
        <v>757</v>
      </c>
      <c t="s" s="4" r="B5">
        <v>758</v>
      </c>
      <c t="s" s="4" r="C5">
        <v>759</v>
      </c>
    </row>
    <row spans="1:3" r="6">
      <c t="s" s="4" r="A6">
        <v>760</v>
      </c>
      <c t="s" s="4" r="B6">
        <v>761</v>
      </c>
      <c t="s" s="4" r="C6">
        <v>762</v>
      </c>
    </row>
    <row spans="1:3" r="7">
      <c t="s" s="4" r="A7">
        <v>763</v>
      </c>
      <c t="s" s="4" r="B7">
        <v>671</v>
      </c>
      <c t="s" s="4" r="C7">
        <v>764</v>
      </c>
    </row>
    <row spans="1:3" r="8">
      <c t="s" s="4" r="A8">
        <v>765</v>
      </c>
      <c t="s" s="4" r="B8">
        <v>766</v>
      </c>
      <c t="s" s="4" r="C8">
        <v>767</v>
      </c>
    </row>
    <row spans="1:3" r="9">
      <c t="s" s="4" r="A9">
        <v>768</v>
      </c>
      <c t="s" s="4" r="B9">
        <v>769</v>
      </c>
      <c t="s" s="4" r="C9">
        <v>770</v>
      </c>
    </row>
    <row spans="1:3" r="10">
      <c t="s" s="4" r="A10">
        <v>771</v>
      </c>
      <c t="s" s="4" r="B10">
        <v>670</v>
      </c>
      <c t="s" s="4" r="C10">
        <v>772</v>
      </c>
    </row>
    <row spans="1:3" r="11">
      <c t="s" s="4" r="A11">
        <v>773</v>
      </c>
      <c t="s" s="4" r="B11">
        <v>774</v>
      </c>
      <c t="s" s="4" r="C11">
        <v>774</v>
      </c>
    </row>
    <row spans="1:3" r="12">
      <c t="s" s="4" r="A12">
        <v>775</v>
      </c>
    </row>
    <row spans="1:3" r="13">
      <c t="s" s="3" r="A13">
        <v>515</v>
      </c>
    </row>
    <row spans="1:3" r="14">
      <c t="s" s="4" r="A14">
        <v>771</v>
      </c>
      <c t="s" s="4" r="B14">
        <v>776</v>
      </c>
      <c t="s" s="4" r="C14">
        <v>777</v>
      </c>
    </row>
    <row spans="1:3" r="15">
      <c t="s" s="4" r="A15">
        <v>778</v>
      </c>
      <c t="s" s="4" r="B15">
        <v>779</v>
      </c>
      <c t="s" s="4" r="C15">
        <v>779</v>
      </c>
    </row>
    <row spans="1:3" r="16">
      <c t="s" s="4" r="A16">
        <v>780</v>
      </c>
    </row>
    <row spans="1:3" r="17">
      <c t="s" s="3" r="A17">
        <v>515</v>
      </c>
    </row>
    <row spans="1:3" r="18">
      <c t="s" s="4" r="A18">
        <v>771</v>
      </c>
      <c t="s" s="4" r="B18">
        <v>781</v>
      </c>
      <c t="s" s="4" r="C18">
        <v>782</v>
      </c>
    </row>
    <row spans="1:3" r="19">
      <c t="s" s="4" r="A19">
        <v>778</v>
      </c>
      <c t="s" s="4" r="B19">
        <v>783</v>
      </c>
      <c t="s" s="4" r="C19">
        <v>783</v>
      </c>
    </row>
    <row spans="1:3" r="20">
      <c t="s" s="4" r="A20">
        <v>784</v>
      </c>
    </row>
    <row spans="1:3" r="21">
      <c t="s" s="3" r="A21">
        <v>515</v>
      </c>
    </row>
    <row spans="1:3" r="22">
      <c t="s" s="4" r="A22">
        <v>771</v>
      </c>
      <c t="s" s="4" r="B22">
        <v>785</v>
      </c>
      <c t="s" s="4" r="C22">
        <v>786</v>
      </c>
    </row>
    <row spans="1:3" r="23">
      <c t="s" s="4" r="A23">
        <v>778</v>
      </c>
      <c t="s" s="4" r="B23">
        <v>787</v>
      </c>
      <c t="s" s="4" r="C23">
        <v>787</v>
      </c>
    </row>
    <row spans="1:3" r="24">
      <c t="s" s="4" r="A24">
        <v>788</v>
      </c>
    </row>
    <row spans="1:3" r="25">
      <c t="s" s="3" r="A25">
        <v>515</v>
      </c>
    </row>
    <row spans="1:3" r="26">
      <c t="s" s="4" r="A26">
        <v>771</v>
      </c>
      <c t="s" s="4" r="B26">
        <v>789</v>
      </c>
      <c t="s" s="4" r="C26">
        <v>790</v>
      </c>
    </row>
    <row spans="1:3" r="27">
      <c t="s" s="4" r="A27">
        <v>778</v>
      </c>
      <c t="s" s="4" r="B27">
        <v>791</v>
      </c>
      <c t="s" s="4" r="C27">
        <v>791</v>
      </c>
    </row>
    <row spans="1:3" r="28">
      <c t="s" s="4" r="A28">
        <v>792</v>
      </c>
    </row>
    <row spans="1:3" r="29">
      <c t="s" s="3" r="A29">
        <v>515</v>
      </c>
    </row>
    <row spans="1:3" r="30">
      <c t="s" s="4" r="A30">
        <v>771</v>
      </c>
      <c t="s" s="4" r="B30">
        <v>766</v>
      </c>
      <c t="s" s="4" r="C30">
        <v>793</v>
      </c>
    </row>
    <row spans="1:3" r="31">
      <c t="s" s="4" r="A31">
        <v>778</v>
      </c>
      <c t="s" s="4" r="B31">
        <v>794</v>
      </c>
      <c t="s" s="4" r="C31">
        <v>794</v>
      </c>
    </row>
    <row spans="1:3" r="32">
      <c t="s" s="4" r="A32">
        <v>795</v>
      </c>
    </row>
    <row spans="1:3" r="33">
      <c t="s" s="3" r="A33">
        <v>515</v>
      </c>
    </row>
    <row spans="1:3" r="34">
      <c t="s" s="4" r="A34">
        <v>771</v>
      </c>
      <c t="s" s="4" r="B34">
        <v>796</v>
      </c>
      <c t="s" s="4" r="C34">
        <v>797</v>
      </c>
    </row>
    <row spans="1:3" r="35">
      <c t="s" s="4" r="A35">
        <v>778</v>
      </c>
      <c t="s" s="4" r="B35">
        <v>798</v>
      </c>
      <c t="s" s="4" r="C35">
        <v>798</v>
      </c>
    </row>
    <row spans="1:3" r="36">
      <c t="s" s="4" r="A36">
        <v>799</v>
      </c>
    </row>
    <row spans="1:3" r="37">
      <c t="s" s="3" r="A37">
        <v>515</v>
      </c>
    </row>
    <row spans="1:3" r="38">
      <c t="s" s="4" r="A38">
        <v>771</v>
      </c>
      <c t="s" s="4" r="B38">
        <v>800</v>
      </c>
      <c t="s" s="4" r="C38">
        <v>801</v>
      </c>
    </row>
    <row spans="1:3" r="39">
      <c t="s" s="4" r="A39">
        <v>778</v>
      </c>
      <c t="s" s="4" r="B39">
        <v>787</v>
      </c>
      <c t="s" s="4" r="C39">
        <v>787</v>
      </c>
    </row>
    <row spans="1:3" r="40">
      <c t="s" s="4" r="A40">
        <v>802</v>
      </c>
    </row>
    <row spans="1:3" r="41">
      <c t="s" s="3" r="A41">
        <v>515</v>
      </c>
    </row>
    <row spans="1:3" r="42">
      <c t="s" s="4" r="A42">
        <v>771</v>
      </c>
      <c t="s" s="4" r="B42">
        <v>803</v>
      </c>
      <c t="s" s="4" r="C42">
        <v>804</v>
      </c>
    </row>
    <row spans="1:3" r="43">
      <c t="s" s="4" r="A43">
        <v>778</v>
      </c>
      <c t="s" s="4" r="B43">
        <v>791</v>
      </c>
      <c t="s" s="4" r="C43">
        <v>791</v>
      </c>
    </row>
    <row spans="1:3" r="44">
      <c t="s" s="4" r="A44">
        <v>805</v>
      </c>
    </row>
    <row spans="1:3" r="45">
      <c t="s" s="3" r="A45">
        <v>515</v>
      </c>
    </row>
    <row spans="1:3" r="46">
      <c t="s" s="4" r="A46">
        <v>771</v>
      </c>
      <c t="s" s="4" r="B46">
        <v>806</v>
      </c>
      <c t="s" s="4" r="C46">
        <v>807</v>
      </c>
    </row>
    <row spans="1:3" r="47">
      <c t="s" s="4" r="A47">
        <v>778</v>
      </c>
      <c t="s" s="4" r="B47">
        <v>808</v>
      </c>
      <c t="s" s="4" r="C47">
        <v>808</v>
      </c>
    </row>
    <row spans="1:3" r="48">
      <c t="s" s="4" r="A48">
        <v>809</v>
      </c>
    </row>
    <row spans="1:3" r="49">
      <c t="s" s="3" r="A49">
        <v>515</v>
      </c>
    </row>
    <row spans="1:3" r="50">
      <c t="s" s="4" r="A50">
        <v>771</v>
      </c>
      <c t="s" s="4" r="B50">
        <v>810</v>
      </c>
      <c t="s" s="4" r="C50">
        <v>811</v>
      </c>
    </row>
    <row spans="1:3" r="51">
      <c t="s" s="4" r="A51">
        <v>778</v>
      </c>
      <c t="s" s="4" r="B51">
        <v>812</v>
      </c>
      <c t="s" s="4" r="C51">
        <v>812</v>
      </c>
    </row>
    <row spans="1:3" r="52">
      <c t="s" s="4" r="A52">
        <v>604</v>
      </c>
    </row>
    <row spans="1:3" r="53">
      <c t="s" s="3" r="A53">
        <v>515</v>
      </c>
    </row>
    <row spans="1:3" r="54">
      <c t="s" s="4" r="A54">
        <v>429</v>
      </c>
      <c t="s" s="4" r="B54">
        <v>430</v>
      </c>
      <c t="s" s="4" r="C54">
        <v>4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13</v>
      </c>
      <c t="s" s="2" r="B1">
        <v>1</v>
      </c>
      <c t="s" s="2" r="C1">
        <v>417</v>
      </c>
    </row>
    <row spans="1:3" r="2">
      <c t="s" s="2" r="B2">
        <v>22</v>
      </c>
      <c t="s" s="2" r="C2">
        <v>23</v>
      </c>
    </row>
    <row spans="1:3" r="3">
      <c t="s" s="4" r="A3">
        <v>604</v>
      </c>
    </row>
    <row spans="1:3" r="4">
      <c t="s" s="3" r="A4">
        <v>515</v>
      </c>
    </row>
    <row spans="1:3" r="5">
      <c t="s" s="4" r="A5">
        <v>429</v>
      </c>
      <c t="s" s="4" r="B5">
        <v>334</v>
      </c>
      <c t="s" s="4" r="C5">
        <v>334</v>
      </c>
    </row>
    <row spans="1:3" r="6">
      <c t="s" s="4" r="A6">
        <v>814</v>
      </c>
      <c t="s" s="4" r="B6">
        <v>815</v>
      </c>
      <c t="s" s="4" r="C6">
        <v>815</v>
      </c>
    </row>
    <row spans="1:3" r="7">
      <c t="s" s="4" r="A7">
        <v>607</v>
      </c>
    </row>
    <row spans="1:3" r="8">
      <c t="s" s="3" r="A8">
        <v>515</v>
      </c>
    </row>
    <row spans="1:3" r="9">
      <c t="s" s="4" r="A9">
        <v>816</v>
      </c>
      <c t="n" s="6" r="B9">
        <v>1</v>
      </c>
      <c t="n" s="6" r="C9">
        <v>1</v>
      </c>
    </row>
    <row spans="1:3" r="10">
      <c t="s" s="4" r="A10">
        <v>429</v>
      </c>
      <c t="s" s="4" r="B10">
        <v>437</v>
      </c>
      <c t="s" s="4" r="C10">
        <v>437</v>
      </c>
    </row>
    <row spans="1:3" r="11">
      <c t="s" s="4" r="A11">
        <v>814</v>
      </c>
      <c t="s" s="4" r="B11">
        <v>817</v>
      </c>
      <c t="s" s="4" r="C11">
        <v>817</v>
      </c>
    </row>
    <row spans="1:3" r="12">
      <c t="s" s="4" r="A12">
        <v>818</v>
      </c>
    </row>
    <row spans="1:3" r="13">
      <c t="s" s="3" r="A13">
        <v>515</v>
      </c>
    </row>
    <row spans="1:3" r="14">
      <c t="s" s="4" r="A14">
        <v>757</v>
      </c>
      <c t="s" s="4" r="B14">
        <v>819</v>
      </c>
      <c t="s" s="4" r="C14">
        <v>820</v>
      </c>
    </row>
    <row spans="1:3" r="15">
      <c t="s" s="4" r="A15">
        <v>763</v>
      </c>
      <c t="s" s="4" r="B15">
        <v>821</v>
      </c>
      <c t="s" s="4" r="C15">
        <v>822</v>
      </c>
    </row>
    <row spans="1:3" r="16">
      <c t="s" s="4" r="A16">
        <v>773</v>
      </c>
      <c t="s" s="4" r="B16">
        <v>774</v>
      </c>
      <c t="s" s="4" r="C16">
        <v>774</v>
      </c>
    </row>
    <row spans="1:3" r="17">
      <c t="s" s="4" r="A17">
        <v>823</v>
      </c>
    </row>
    <row spans="1:3" r="18">
      <c t="s" s="3" r="A18">
        <v>515</v>
      </c>
    </row>
    <row spans="1:3" r="19">
      <c t="s" s="4" r="A19">
        <v>778</v>
      </c>
      <c t="s" s="4" r="B19">
        <v>824</v>
      </c>
      <c t="s" s="4" r="C19">
        <v>798</v>
      </c>
    </row>
    <row spans="1:3" r="20">
      <c t="s" s="4" r="A20">
        <v>825</v>
      </c>
      <c t="s" s="4" r="B20">
        <v>822</v>
      </c>
      <c t="s" s="4" r="C20">
        <v>826</v>
      </c>
    </row>
    <row spans="1:3" r="21">
      <c t="s" s="4" r="A21">
        <v>827</v>
      </c>
    </row>
    <row spans="1:3" r="22">
      <c t="s" s="3" r="A22">
        <v>515</v>
      </c>
    </row>
    <row spans="1:3" r="23">
      <c t="s" s="4" r="A23">
        <v>778</v>
      </c>
      <c t="s" s="4" r="B23">
        <v>828</v>
      </c>
      <c t="s" s="4" r="C23">
        <v>829</v>
      </c>
    </row>
    <row spans="1:3" r="24">
      <c t="s" s="4" r="A24">
        <v>825</v>
      </c>
      <c t="s" s="4" r="B24">
        <v>821</v>
      </c>
      <c t="s" s="4" r="C24">
        <v>821</v>
      </c>
    </row>
    <row spans="1:3" r="25">
      <c t="s" s="4" r="A25">
        <v>830</v>
      </c>
    </row>
    <row spans="1:3" r="26">
      <c t="s" s="3" r="A26">
        <v>515</v>
      </c>
    </row>
    <row spans="1:3" r="27">
      <c t="s" s="4" r="A27">
        <v>778</v>
      </c>
      <c t="s" s="4" r="B27">
        <v>824</v>
      </c>
      <c t="s" s="4" r="C27">
        <v>824</v>
      </c>
    </row>
    <row spans="1:3" r="28">
      <c t="s" s="4" r="A28">
        <v>825</v>
      </c>
      <c t="s" s="4" r="B28">
        <v>831</v>
      </c>
      <c t="s" s="4" r="C28">
        <v>8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t="s" s="1" r="A1">
        <v>833</v>
      </c>
      <c t="s" s="2" r="B1">
        <v>834</v>
      </c>
      <c t="s" s="2" r="C1">
        <v>835</v>
      </c>
    </row>
    <row spans="1:3" r="2">
      <c t="s" s="3" r="A2">
        <v>305</v>
      </c>
    </row>
    <row spans="1:3" r="3">
      <c t="s" s="4" r="A3">
        <v>836</v>
      </c>
      <c t="n" s="7" r="B3">
        <v>1900</v>
      </c>
      <c t="n" s="7" r="C3">
        <v>2300</v>
      </c>
    </row>
    <row spans="1:3" r="4">
      <c t="s" s="4" r="A4">
        <v>837</v>
      </c>
      <c t="n" s="6" r="B4">
        <v>1100</v>
      </c>
      <c t="n" s="6" r="C4">
        <v>1200</v>
      </c>
    </row>
    <row spans="1:3" r="5">
      <c t="s" s="4" r="A5">
        <v>838</v>
      </c>
      <c t="n" s="6" r="B5">
        <v>742</v>
      </c>
      <c t="n" s="6" r="C5">
        <v>770</v>
      </c>
    </row>
    <row spans="1:3" r="6">
      <c t="s" s="4" r="A6">
        <v>839</v>
      </c>
    </row>
    <row spans="1:3" r="7">
      <c t="s" s="3" r="A7">
        <v>305</v>
      </c>
    </row>
    <row spans="1:3" r="8">
      <c t="s" s="4" r="A8">
        <v>837</v>
      </c>
      <c t="n" s="7" r="B8">
        <v>197</v>
      </c>
      <c t="n" s="7" r="C8">
        <v>241</v>
      </c>
    </row>
    <row spans="1:3" r="9">
      <c t="s" s="4" r="A9">
        <v>252</v>
      </c>
    </row>
    <row spans="1:3" r="10">
      <c t="s" s="3" r="A10">
        <v>305</v>
      </c>
    </row>
    <row spans="1:3" r="11">
      <c t="s" s="4" r="A11">
        <v>840</v>
      </c>
      <c t="n" s="6" r="B11">
        <v>5</v>
      </c>
      <c t="n" s="6" r="C11">
        <v>5</v>
      </c>
    </row>
    <row spans="1:3" r="12">
      <c t="s" s="4" r="A12">
        <v>841</v>
      </c>
      <c t="n" s="6" r="B12">
        <v>4</v>
      </c>
      <c t="n" s="6" r="C12">
        <v>4</v>
      </c>
    </row>
    <row spans="1:3" r="13">
      <c t="s" s="4" r="A13">
        <v>842</v>
      </c>
      <c t="n" s="6" r="B13">
        <v>3</v>
      </c>
    </row>
    <row spans="1:3" r="14">
      <c t="s" s="4" r="A14">
        <v>843</v>
      </c>
    </row>
    <row spans="1:3" r="15">
      <c t="s" s="3" r="A15">
        <v>305</v>
      </c>
    </row>
    <row spans="1:3" r="16">
      <c t="s" s="4" r="A16">
        <v>844</v>
      </c>
      <c t="n" s="7" r="B16">
        <v>119200</v>
      </c>
      <c t="n" s="7" r="C16">
        <v>117900</v>
      </c>
    </row>
    <row spans="1:3" r="17">
      <c t="s" s="4" r="A17">
        <v>845</v>
      </c>
      <c t="s" s="4" r="B17">
        <v>787</v>
      </c>
      <c t="s" s="4" r="C17">
        <v>787</v>
      </c>
    </row>
    <row spans="1:3" r="18">
      <c t="s" s="4" r="A18">
        <v>846</v>
      </c>
      <c t="n" s="7" r="B18">
        <v>118500</v>
      </c>
      <c t="n" s="7" r="C18">
        <v>117200</v>
      </c>
    </row>
    <row spans="1:3" r="19">
      <c t="s" s="4" r="A19">
        <v>847</v>
      </c>
      <c t="n" s="7" r="B19">
        <v>710</v>
      </c>
      <c t="n" s="7" r="C19">
        <v>736</v>
      </c>
    </row>
    <row spans="1:3" r="20">
      <c t="s" s="4" r="A20">
        <v>848</v>
      </c>
    </row>
    <row spans="1:3" r="21">
      <c t="s" s="3" r="A21">
        <v>305</v>
      </c>
    </row>
    <row spans="1:3" r="22">
      <c t="s" s="4" r="A22">
        <v>849</v>
      </c>
      <c t="s" s="4" r="B22">
        <v>850</v>
      </c>
      <c t="s" s="4" r="C22">
        <v>851</v>
      </c>
    </row>
    <row spans="1:3" r="23">
      <c t="s" s="4" r="A23">
        <v>852</v>
      </c>
    </row>
    <row spans="1:3" r="24">
      <c t="s" s="3" r="A24">
        <v>305</v>
      </c>
    </row>
    <row spans="1:3" r="25">
      <c t="s" s="4" r="A25">
        <v>849</v>
      </c>
      <c t="s" s="4" r="B25">
        <v>560</v>
      </c>
    </row>
    <row spans="1:3" r="26">
      <c t="s" s="4" r="A26">
        <v>853</v>
      </c>
      <c t="n" s="7" r="B26">
        <v>9600</v>
      </c>
    </row>
    <row spans="1:3" r="27">
      <c t="s" s="4" r="A27">
        <v>854</v>
      </c>
    </row>
    <row spans="1:3" r="28">
      <c t="s" s="3" r="A28">
        <v>305</v>
      </c>
    </row>
    <row spans="1:3" r="29">
      <c t="s" s="4" r="A29">
        <v>849</v>
      </c>
      <c t="s" s="4" r="B29">
        <v>855</v>
      </c>
      <c t="s" s="4" r="C29">
        <v>855</v>
      </c>
    </row>
    <row spans="1:3" r="30">
      <c t="s" s="4" r="A30">
        <v>255</v>
      </c>
    </row>
    <row spans="1:3" r="31">
      <c t="s" s="3" r="A31">
        <v>305</v>
      </c>
    </row>
    <row spans="1:3" r="32">
      <c t="s" s="4" r="A32">
        <v>840</v>
      </c>
      <c t="n" s="6" r="B32">
        <v>10</v>
      </c>
      <c t="n" s="6" r="C32">
        <v>10</v>
      </c>
    </row>
    <row spans="1:3" r="33">
      <c t="s" s="4" r="A33">
        <v>856</v>
      </c>
    </row>
    <row spans="1:3" r="34">
      <c t="s" s="3" r="A34">
        <v>305</v>
      </c>
    </row>
    <row spans="1:3" r="35">
      <c t="s" s="4" r="A35">
        <v>849</v>
      </c>
      <c t="s" s="4" r="B35">
        <v>857</v>
      </c>
      <c t="s" s="4" r="C35">
        <v>85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9</v>
      </c>
      <c t="s" s="2" r="B1">
        <v>22</v>
      </c>
      <c t="s" s="2" r="C1">
        <v>23</v>
      </c>
    </row>
    <row spans="1:3" r="2">
      <c t="s" s="3" r="A2">
        <v>860</v>
      </c>
    </row>
    <row spans="1:3" r="3">
      <c t="s" s="4" r="A3">
        <v>861</v>
      </c>
      <c t="n" s="7" r="B3">
        <v>7397</v>
      </c>
      <c t="n" s="7" r="C3">
        <v>4890</v>
      </c>
    </row>
    <row spans="1:3" r="4">
      <c t="s" s="4" r="A4">
        <v>862</v>
      </c>
      <c t="n" s="6" r="B4">
        <v>-6724</v>
      </c>
      <c t="n" s="6" r="C4">
        <v>-4024</v>
      </c>
    </row>
    <row spans="1:3" r="5">
      <c t="s" s="4" r="A5">
        <v>863</v>
      </c>
      <c t="n" s="6" r="B5">
        <v>673</v>
      </c>
      <c t="n" s="6" r="C5">
        <v>866</v>
      </c>
    </row>
    <row spans="1:3" r="6">
      <c t="s" s="4" r="A6">
        <v>864</v>
      </c>
      <c t="n" s="6" r="B6">
        <v>-334</v>
      </c>
      <c t="n" s="6" r="C6">
        <v>-119</v>
      </c>
    </row>
    <row spans="1:3" r="7">
      <c t="s" s="4" r="A7">
        <v>865</v>
      </c>
      <c t="n" s="6" r="B7">
        <v>-1</v>
      </c>
      <c t="n" s="6" r="C7">
        <v>-21</v>
      </c>
    </row>
    <row spans="1:3" r="8">
      <c t="s" s="4" r="A8">
        <v>866</v>
      </c>
      <c t="n" s="6" r="B8">
        <v>338</v>
      </c>
      <c t="n" s="6" r="C8">
        <v>726</v>
      </c>
    </row>
    <row spans="1:3" r="9">
      <c t="s" s="4" r="A9">
        <v>867</v>
      </c>
      <c t="n" s="6" r="B9">
        <v>32450</v>
      </c>
      <c t="n" s="6" r="C9">
        <v>37950</v>
      </c>
    </row>
    <row spans="1:3" r="10">
      <c t="s" s="4" r="A10">
        <v>868</v>
      </c>
      <c t="n" s="6" r="B10">
        <v>0</v>
      </c>
      <c t="n" s="6" r="C10">
        <v>0</v>
      </c>
    </row>
    <row spans="1:3" r="11">
      <c t="s" s="4" r="A11">
        <v>869</v>
      </c>
      <c t="n" s="6" r="B11">
        <v>32450</v>
      </c>
      <c t="n" s="6" r="C11">
        <v>37950</v>
      </c>
    </row>
    <row spans="1:3" r="12">
      <c t="s" s="4" r="A12">
        <v>870</v>
      </c>
      <c t="n" s="6" r="B12">
        <v>0</v>
      </c>
      <c t="n" s="6" r="C12">
        <v>0</v>
      </c>
    </row>
    <row spans="1:3" r="13">
      <c t="s" s="4" r="A13">
        <v>871</v>
      </c>
      <c t="n" s="6" r="B13">
        <v>-32450</v>
      </c>
      <c t="n" s="6" r="C13">
        <v>-37950</v>
      </c>
    </row>
    <row spans="1:3" r="14">
      <c t="s" s="4" r="A14">
        <v>872</v>
      </c>
      <c t="n" s="6" r="B14">
        <v>0</v>
      </c>
      <c t="n" s="6" r="C14">
        <v>0</v>
      </c>
    </row>
    <row spans="1:3" r="15">
      <c t="s" s="4" r="A15">
        <v>873</v>
      </c>
      <c t="n" s="6" r="B15">
        <v>39847</v>
      </c>
      <c t="n" s="6" r="C15">
        <v>42840</v>
      </c>
    </row>
    <row spans="1:3" r="16">
      <c t="s" s="4" r="A16">
        <v>874</v>
      </c>
      <c t="n" s="6" r="B16">
        <v>-6724</v>
      </c>
      <c t="n" s="6" r="C16">
        <v>-4024</v>
      </c>
    </row>
    <row spans="1:3" r="17">
      <c t="s" s="4" r="A17">
        <v>875</v>
      </c>
      <c t="n" s="6" r="B17">
        <v>33123</v>
      </c>
      <c t="n" s="6" r="C17">
        <v>38816</v>
      </c>
    </row>
    <row spans="1:3" r="18">
      <c t="s" s="4" r="A18">
        <v>876</v>
      </c>
      <c t="n" s="6" r="B18">
        <v>-334</v>
      </c>
      <c t="n" s="6" r="C18">
        <v>-119</v>
      </c>
    </row>
    <row spans="1:3" r="19">
      <c t="s" s="4" r="A19">
        <v>877</v>
      </c>
      <c t="n" s="6" r="B19">
        <v>-32451</v>
      </c>
      <c t="n" s="6" r="C19">
        <v>-37971</v>
      </c>
    </row>
    <row spans="1:3" r="20">
      <c t="s" s="4" r="A20">
        <v>878</v>
      </c>
      <c t="n" s="6" r="B20">
        <v>338</v>
      </c>
      <c t="n" s="6" r="C20">
        <v>726</v>
      </c>
    </row>
    <row spans="1:3" r="21">
      <c t="s" s="3" r="A21">
        <v>43</v>
      </c>
    </row>
    <row spans="1:3" r="22">
      <c t="s" s="4" r="A22">
        <v>879</v>
      </c>
      <c t="n" s="6" r="B22">
        <v>-13713</v>
      </c>
      <c t="n" s="6" r="C22">
        <v>-9072</v>
      </c>
    </row>
    <row spans="1:3" r="23">
      <c t="s" s="4" r="A23">
        <v>880</v>
      </c>
      <c t="n" s="6" r="B23">
        <v>12598</v>
      </c>
      <c t="n" s="6" r="C23">
        <v>8650</v>
      </c>
    </row>
    <row spans="1:3" r="24">
      <c t="s" s="4" r="A24">
        <v>881</v>
      </c>
      <c t="n" s="6" r="B24">
        <v>-1115</v>
      </c>
      <c t="n" s="6" r="C24">
        <v>-422</v>
      </c>
    </row>
    <row spans="1:3" r="25">
      <c t="s" s="4" r="A25">
        <v>882</v>
      </c>
      <c t="n" s="6" r="B25">
        <v>334</v>
      </c>
      <c t="n" s="6" r="C25">
        <v>119</v>
      </c>
    </row>
    <row spans="1:3" r="26">
      <c t="s" s="4" r="A26">
        <v>883</v>
      </c>
      <c t="n" s="6" r="B26">
        <v>237</v>
      </c>
      <c t="n" s="6" r="C26">
        <v>-1</v>
      </c>
    </row>
    <row spans="1:3" r="27">
      <c t="s" s="4" r="A27">
        <v>884</v>
      </c>
      <c t="n" s="6" r="B27">
        <v>-544</v>
      </c>
      <c t="n" s="6" r="C27">
        <v>-304</v>
      </c>
    </row>
    <row spans="1:3" r="28">
      <c t="s" s="4" r="A28">
        <v>885</v>
      </c>
      <c t="n" s="6" r="B28">
        <v>-26</v>
      </c>
      <c t="n" s="6" r="C28">
        <v>-62</v>
      </c>
    </row>
    <row spans="1:3" r="29">
      <c t="s" s="4" r="A29">
        <v>886</v>
      </c>
      <c t="n" s="6" r="B29">
        <v>0</v>
      </c>
      <c t="n" s="6" r="C29">
        <v>0</v>
      </c>
    </row>
    <row spans="1:3" r="30">
      <c t="s" s="4" r="A30">
        <v>887</v>
      </c>
      <c t="n" s="6" r="B30">
        <v>-26</v>
      </c>
      <c t="n" s="6" r="C30">
        <v>-62</v>
      </c>
    </row>
    <row spans="1:3" r="31">
      <c t="s" s="4" r="A31">
        <v>888</v>
      </c>
      <c t="n" s="6" r="B31">
        <v>0</v>
      </c>
      <c t="n" s="6" r="C31">
        <v>0</v>
      </c>
    </row>
    <row spans="1:3" r="32">
      <c t="s" s="4" r="A32">
        <v>889</v>
      </c>
      <c t="n" s="6" r="B32">
        <v>26</v>
      </c>
      <c t="n" s="6" r="C32">
        <v>62</v>
      </c>
    </row>
    <row spans="1:3" r="33">
      <c t="s" s="4" r="A33">
        <v>890</v>
      </c>
      <c t="n" s="6" r="B33">
        <v>0</v>
      </c>
      <c t="n" s="6" r="C33">
        <v>0</v>
      </c>
    </row>
    <row spans="1:3" r="34">
      <c t="s" s="4" r="A34">
        <v>891</v>
      </c>
      <c t="n" s="6" r="B34">
        <v>-13739</v>
      </c>
      <c t="n" s="6" r="C34">
        <v>-9134</v>
      </c>
    </row>
    <row spans="1:3" r="35">
      <c t="s" s="4" r="A35">
        <v>892</v>
      </c>
      <c t="n" s="6" r="B35">
        <v>12598</v>
      </c>
      <c t="n" s="6" r="C35">
        <v>8650</v>
      </c>
    </row>
    <row spans="1:3" r="36">
      <c t="s" s="4" r="A36">
        <v>893</v>
      </c>
      <c t="n" s="6" r="B36">
        <v>-1141</v>
      </c>
      <c t="n" s="6" r="C36">
        <v>-484</v>
      </c>
    </row>
    <row spans="1:3" r="37">
      <c t="s" s="4" r="A37">
        <v>894</v>
      </c>
      <c t="n" s="6" r="B37">
        <v>334</v>
      </c>
      <c t="n" s="6" r="C37">
        <v>119</v>
      </c>
    </row>
    <row spans="1:3" r="38">
      <c t="s" s="4" r="A38">
        <v>895</v>
      </c>
      <c t="n" s="6" r="B38">
        <v>263</v>
      </c>
      <c t="n" s="6" r="C38">
        <v>61</v>
      </c>
    </row>
    <row spans="1:3" r="39">
      <c t="s" s="4" r="A39">
        <v>896</v>
      </c>
      <c t="n" s="6" r="B39">
        <v>-544</v>
      </c>
      <c t="n" s="6" r="C39">
        <v>-304</v>
      </c>
    </row>
    <row spans="1:3" r="40">
      <c t="s" s="4" r="A40">
        <v>682</v>
      </c>
    </row>
    <row spans="1:3" r="41">
      <c t="s" s="3" r="A41">
        <v>860</v>
      </c>
    </row>
    <row spans="1:3" r="42">
      <c t="s" s="4" r="A42">
        <v>862</v>
      </c>
      <c t="n" s="6" r="B42">
        <v>-6724</v>
      </c>
      <c t="n" s="6" r="C42">
        <v>-4024</v>
      </c>
    </row>
    <row spans="1:3" r="43">
      <c t="s" s="3" r="A43">
        <v>43</v>
      </c>
    </row>
    <row spans="1:3" r="44">
      <c t="s" s="4" r="A44">
        <v>880</v>
      </c>
      <c t="n" s="6" r="B44">
        <v>12598</v>
      </c>
      <c t="n" s="6" r="C44">
        <v>8650</v>
      </c>
    </row>
    <row spans="1:3" r="45">
      <c t="s" s="4" r="A45">
        <v>897</v>
      </c>
    </row>
    <row spans="1:3" r="46">
      <c t="s" s="3" r="A46">
        <v>860</v>
      </c>
    </row>
    <row spans="1:3" r="47">
      <c t="s" s="4" r="A47">
        <v>861</v>
      </c>
      <c t="n" s="6" r="B47">
        <v>5032</v>
      </c>
      <c t="n" s="6" r="C47">
        <v>4042</v>
      </c>
    </row>
    <row spans="1:3" r="48">
      <c t="s" s="4" r="A48">
        <v>862</v>
      </c>
      <c t="n" s="6" r="B48">
        <v>-4874</v>
      </c>
      <c t="n" s="6" r="C48">
        <v>-4021</v>
      </c>
    </row>
    <row spans="1:3" r="49">
      <c t="s" s="4" r="A49">
        <v>863</v>
      </c>
      <c t="n" s="6" r="B49">
        <v>158</v>
      </c>
      <c t="n" s="6" r="C49">
        <v>21</v>
      </c>
    </row>
    <row spans="1:3" r="50">
      <c t="s" s="4" r="A50">
        <v>864</v>
      </c>
      <c t="n" s="6" r="B50">
        <v>0</v>
      </c>
      <c t="n" s="6" r="C50">
        <v>0</v>
      </c>
    </row>
    <row spans="1:3" r="51">
      <c t="s" s="4" r="A51">
        <v>865</v>
      </c>
      <c t="n" s="6" r="B51">
        <v>0</v>
      </c>
      <c t="n" s="6" r="C51">
        <v>-18</v>
      </c>
    </row>
    <row spans="1:3" r="52">
      <c t="s" s="4" r="A52">
        <v>866</v>
      </c>
      <c t="n" s="6" r="B52">
        <v>158</v>
      </c>
      <c t="n" s="6" r="C52">
        <v>3</v>
      </c>
    </row>
    <row spans="1:3" r="53">
      <c t="s" s="3" r="A53">
        <v>43</v>
      </c>
    </row>
    <row spans="1:3" r="54">
      <c t="s" s="4" r="A54">
        <v>879</v>
      </c>
      <c t="n" s="6" r="B54">
        <v>-7895</v>
      </c>
      <c t="n" s="6" r="C54">
        <v>-6118</v>
      </c>
    </row>
    <row spans="1:3" r="55">
      <c t="s" s="4" r="A55">
        <v>880</v>
      </c>
      <c t="n" s="6" r="B55">
        <v>7622</v>
      </c>
      <c t="n" s="6" r="C55">
        <v>5861</v>
      </c>
    </row>
    <row spans="1:3" r="56">
      <c t="s" s="4" r="A56">
        <v>881</v>
      </c>
      <c t="n" s="6" r="B56">
        <v>-273</v>
      </c>
      <c t="n" s="6" r="C56">
        <v>-257</v>
      </c>
    </row>
    <row spans="1:3" r="57">
      <c t="s" s="4" r="A57">
        <v>882</v>
      </c>
      <c t="n" s="6" r="B57">
        <v>0</v>
      </c>
      <c t="n" s="6" r="C57">
        <v>0</v>
      </c>
    </row>
    <row spans="1:3" r="58">
      <c t="s" s="4" r="A58">
        <v>883</v>
      </c>
      <c t="n" s="6" r="B58">
        <v>0</v>
      </c>
      <c t="n" s="6" r="C58">
        <v>0</v>
      </c>
    </row>
    <row spans="1:3" r="59">
      <c t="s" s="4" r="A59">
        <v>884</v>
      </c>
      <c t="n" s="6" r="B59">
        <v>-273</v>
      </c>
      <c t="n" s="6" r="C59">
        <v>-257</v>
      </c>
    </row>
    <row spans="1:3" r="60">
      <c t="s" s="4" r="A60">
        <v>898</v>
      </c>
    </row>
    <row spans="1:3" r="61">
      <c t="s" s="3" r="A61">
        <v>860</v>
      </c>
    </row>
    <row spans="1:3" r="62">
      <c t="s" s="4" r="A62">
        <v>861</v>
      </c>
      <c t="n" s="6" r="B62">
        <v>1855</v>
      </c>
      <c t="n" s="6" r="C62">
        <v>708</v>
      </c>
    </row>
    <row spans="1:3" r="63">
      <c t="s" s="4" r="A63">
        <v>862</v>
      </c>
      <c t="n" s="6" r="B63">
        <v>-1850</v>
      </c>
      <c t="n" s="6" r="C63">
        <v>-3</v>
      </c>
    </row>
    <row spans="1:3" r="64">
      <c t="s" s="4" r="A64">
        <v>863</v>
      </c>
      <c t="n" s="6" r="B64">
        <v>5</v>
      </c>
      <c t="n" s="6" r="C64">
        <v>705</v>
      </c>
    </row>
    <row spans="1:3" r="65">
      <c t="s" s="4" r="A65">
        <v>864</v>
      </c>
      <c t="n" s="6" r="B65">
        <v>0</v>
      </c>
      <c t="n" s="6" r="C65">
        <v>0</v>
      </c>
    </row>
    <row spans="1:3" r="66">
      <c t="s" s="4" r="A66">
        <v>865</v>
      </c>
      <c t="n" s="6" r="B66">
        <v>0</v>
      </c>
      <c t="n" s="6" r="C66">
        <v>0</v>
      </c>
    </row>
    <row spans="1:3" r="67">
      <c t="s" s="4" r="A67">
        <v>866</v>
      </c>
      <c t="n" s="6" r="B67">
        <v>5</v>
      </c>
      <c t="n" s="6" r="C67">
        <v>705</v>
      </c>
    </row>
    <row spans="1:3" r="68">
      <c t="s" s="3" r="A68">
        <v>43</v>
      </c>
    </row>
    <row spans="1:3" r="69">
      <c t="s" s="4" r="A69">
        <v>879</v>
      </c>
      <c t="n" s="6" r="B69">
        <v>-5213</v>
      </c>
      <c t="n" s="6" r="C69">
        <v>-2796</v>
      </c>
    </row>
    <row spans="1:3" r="70">
      <c t="s" s="4" r="A70">
        <v>880</v>
      </c>
      <c t="n" s="6" r="B70">
        <v>4976</v>
      </c>
      <c t="n" s="6" r="C70">
        <v>2789</v>
      </c>
    </row>
    <row spans="1:3" r="71">
      <c t="s" s="4" r="A71">
        <v>881</v>
      </c>
      <c t="n" s="6" r="B71">
        <v>-237</v>
      </c>
      <c t="n" s="6" r="C71">
        <v>-7</v>
      </c>
    </row>
    <row spans="1:3" r="72">
      <c t="s" s="4" r="A72">
        <v>882</v>
      </c>
      <c t="n" s="6" r="B72">
        <v>0</v>
      </c>
      <c t="n" s="6" r="C72">
        <v>0</v>
      </c>
    </row>
    <row spans="1:3" r="73">
      <c t="s" s="4" r="A73">
        <v>883</v>
      </c>
      <c t="n" s="6" r="B73">
        <v>237</v>
      </c>
      <c t="n" s="6" r="C73">
        <v>0</v>
      </c>
    </row>
    <row spans="1:3" r="74">
      <c t="s" s="4" r="A74">
        <v>884</v>
      </c>
      <c t="n" s="6" r="B74">
        <v>0</v>
      </c>
      <c t="n" s="6" r="C74">
        <v>-7</v>
      </c>
    </row>
    <row spans="1:3" r="75">
      <c t="s" s="4" r="A75">
        <v>694</v>
      </c>
    </row>
    <row spans="1:3" r="76">
      <c t="s" s="3" r="A76">
        <v>860</v>
      </c>
    </row>
    <row spans="1:3" r="77">
      <c t="s" s="4" r="A77">
        <v>861</v>
      </c>
      <c t="n" s="6" r="B77">
        <v>510</v>
      </c>
      <c t="n" s="6" r="C77">
        <v>140</v>
      </c>
    </row>
    <row spans="1:3" r="78">
      <c t="s" s="4" r="A78">
        <v>862</v>
      </c>
      <c t="n" s="6" r="B78">
        <v>0</v>
      </c>
      <c t="n" s="6" r="C78">
        <v>0</v>
      </c>
    </row>
    <row spans="1:3" r="79">
      <c t="s" s="4" r="A79">
        <v>863</v>
      </c>
      <c t="n" s="6" r="B79">
        <v>510</v>
      </c>
      <c t="n" s="6" r="C79">
        <v>140</v>
      </c>
    </row>
    <row spans="1:3" r="80">
      <c t="s" s="4" r="A80">
        <v>864</v>
      </c>
      <c t="n" s="6" r="B80">
        <v>-334</v>
      </c>
      <c t="n" s="6" r="C80">
        <v>-119</v>
      </c>
    </row>
    <row spans="1:3" r="81">
      <c t="s" s="4" r="A81">
        <v>865</v>
      </c>
      <c t="n" s="6" r="B81">
        <v>-1</v>
      </c>
      <c t="n" s="6" r="C81">
        <v>-3</v>
      </c>
    </row>
    <row spans="1:3" r="82">
      <c t="s" s="4" r="A82">
        <v>866</v>
      </c>
      <c t="n" s="6" r="B82">
        <v>175</v>
      </c>
      <c t="n" s="6" r="C82">
        <v>18</v>
      </c>
    </row>
    <row spans="1:3" r="83">
      <c t="s" s="3" r="A83">
        <v>43</v>
      </c>
    </row>
    <row spans="1:3" r="84">
      <c t="s" s="4" r="A84">
        <v>879</v>
      </c>
      <c t="n" s="6" r="B84">
        <v>-605</v>
      </c>
      <c t="n" s="6" r="C84">
        <v>-158</v>
      </c>
    </row>
    <row spans="1:3" r="85">
      <c t="s" s="4" r="A85">
        <v>880</v>
      </c>
      <c t="n" s="6" r="B85">
        <v>0</v>
      </c>
      <c t="n" s="6" r="C85">
        <v>0</v>
      </c>
    </row>
    <row spans="1:3" r="86">
      <c t="s" s="4" r="A86">
        <v>881</v>
      </c>
      <c t="n" s="6" r="B86">
        <v>-605</v>
      </c>
      <c t="n" s="6" r="C86">
        <v>-158</v>
      </c>
    </row>
    <row spans="1:3" r="87">
      <c t="s" s="4" r="A87">
        <v>882</v>
      </c>
      <c t="n" s="6" r="B87">
        <v>334</v>
      </c>
      <c t="n" s="6" r="C87">
        <v>119</v>
      </c>
    </row>
    <row spans="1:3" r="88">
      <c t="s" s="4" r="A88">
        <v>883</v>
      </c>
      <c t="n" s="6" r="B88">
        <v>0</v>
      </c>
      <c t="n" s="6" r="C88">
        <v>-1</v>
      </c>
    </row>
    <row spans="1:3" r="89">
      <c t="s" s="4" r="A89">
        <v>884</v>
      </c>
      <c t="n" s="7" r="B89">
        <v>-271</v>
      </c>
      <c t="n" s="7" r="C89">
        <v>-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9</v>
      </c>
      <c t="s" s="2" r="B1">
        <v>22</v>
      </c>
      <c t="s" s="2" r="C1">
        <v>23</v>
      </c>
    </row>
    <row spans="1:3" r="2">
      <c t="s" s="3" r="A2">
        <v>900</v>
      </c>
    </row>
    <row spans="1:3" r="3">
      <c t="s" s="4" r="A3">
        <v>901</v>
      </c>
      <c t="n" s="7" r="B3">
        <v>1200000000</v>
      </c>
      <c t="n" s="7" r="C3">
        <v>197000000</v>
      </c>
    </row>
    <row spans="1:3" r="4">
      <c t="s" s="4" r="A4">
        <v>902</v>
      </c>
      <c t="n" s="6" r="B4">
        <v>32500000000</v>
      </c>
      <c t="n" s="6" r="C4">
        <v>38000000000</v>
      </c>
    </row>
    <row spans="1:3" r="5">
      <c t="s" s="4" r="A5">
        <v>903</v>
      </c>
      <c t="n" s="6" r="B5">
        <v>27000000</v>
      </c>
      <c t="n" s="6" r="C5">
        <v>28000000</v>
      </c>
    </row>
    <row spans="1:3" r="6">
      <c t="s" s="4" r="A6">
        <v>904</v>
      </c>
      <c t="n" s="6" r="B6">
        <v>1000000</v>
      </c>
      <c t="n" s="6" r="C6">
        <v>2000000</v>
      </c>
    </row>
    <row spans="1:3" r="7">
      <c t="s" s="4" r="A7">
        <v>905</v>
      </c>
    </row>
    <row spans="1:3" r="8">
      <c t="s" s="3" r="A8">
        <v>900</v>
      </c>
    </row>
    <row spans="1:3" r="9">
      <c t="s" s="4" r="A9">
        <v>906</v>
      </c>
      <c t="n" s="6" r="B9">
        <v>14900000000</v>
      </c>
      <c t="n" s="6" r="C9">
        <v>10600000000</v>
      </c>
    </row>
    <row spans="1:3" r="10">
      <c t="s" s="4" r="A10">
        <v>907</v>
      </c>
    </row>
    <row spans="1:3" r="11">
      <c t="s" s="3" r="A11">
        <v>900</v>
      </c>
    </row>
    <row spans="1:3" r="12">
      <c t="s" s="4" r="A12">
        <v>908</v>
      </c>
      <c t="n" s="6" r="B12">
        <v>29200000000</v>
      </c>
      <c t="n" s="6" r="C12">
        <v>36200000000</v>
      </c>
    </row>
    <row spans="1:3" r="13">
      <c t="s" s="4" r="A13">
        <v>909</v>
      </c>
      <c t="n" s="7" r="B13">
        <v>0</v>
      </c>
      <c t="n" s="7" r="C13">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0</v>
      </c>
      <c t="s" s="2" r="B1">
        <v>22</v>
      </c>
      <c t="s" s="2" r="C1">
        <v>23</v>
      </c>
    </row>
    <row spans="1:3" r="2">
      <c t="s" s="3" r="A2">
        <v>911</v>
      </c>
    </row>
    <row spans="1:3" r="3">
      <c t="s" s="4" r="A3">
        <v>912</v>
      </c>
      <c t="n" s="7" r="B3">
        <v>13714</v>
      </c>
      <c t="n" s="7" r="C3">
        <v>14075</v>
      </c>
    </row>
    <row spans="1:3" r="4">
      <c t="s" s="3" r="A4">
        <v>913</v>
      </c>
    </row>
    <row spans="1:3" r="5">
      <c t="s" s="4" r="A5">
        <v>862</v>
      </c>
      <c t="n" s="6" r="B5">
        <v>-6724</v>
      </c>
      <c t="n" s="6" r="C5">
        <v>-4024</v>
      </c>
    </row>
    <row spans="1:3" r="6">
      <c t="s" s="3" r="A6">
        <v>914</v>
      </c>
    </row>
    <row spans="1:3" r="7">
      <c t="s" s="4" r="A7">
        <v>880</v>
      </c>
      <c t="n" s="6" r="B7">
        <v>-12598</v>
      </c>
      <c t="n" s="6" r="C7">
        <v>-8650</v>
      </c>
    </row>
    <row spans="1:3" r="8">
      <c t="s" s="4" r="A8">
        <v>694</v>
      </c>
    </row>
    <row spans="1:3" r="9">
      <c t="s" s="3" r="A9">
        <v>913</v>
      </c>
    </row>
    <row spans="1:3" r="10">
      <c t="s" s="4" r="A10">
        <v>862</v>
      </c>
      <c t="n" s="6" r="B10">
        <v>0</v>
      </c>
      <c t="n" s="6" r="C10">
        <v>0</v>
      </c>
    </row>
    <row spans="1:3" r="11">
      <c t="s" s="3" r="A11">
        <v>914</v>
      </c>
    </row>
    <row spans="1:3" r="12">
      <c t="s" s="4" r="A12">
        <v>880</v>
      </c>
      <c t="n" s="6" r="B12">
        <v>0</v>
      </c>
      <c t="n" s="6" r="C12">
        <v>0</v>
      </c>
    </row>
    <row spans="1:3" r="13">
      <c t="s" s="4" r="A13">
        <v>59</v>
      </c>
    </row>
    <row spans="1:3" r="14">
      <c t="s" s="3" r="A14">
        <v>915</v>
      </c>
    </row>
    <row spans="1:3" r="15">
      <c t="s" s="4" r="A15">
        <v>916</v>
      </c>
      <c t="n" s="6" r="B15">
        <v>10901</v>
      </c>
      <c t="n" s="6" r="C15">
        <v>11133</v>
      </c>
    </row>
    <row spans="1:3" r="16">
      <c t="s" s="4" r="A16">
        <v>61</v>
      </c>
    </row>
    <row spans="1:3" r="17">
      <c t="s" s="3" r="A17">
        <v>915</v>
      </c>
    </row>
    <row spans="1:3" r="18">
      <c t="s" s="4" r="A18">
        <v>916</v>
      </c>
      <c t="n" s="6" r="B18">
        <v>28563</v>
      </c>
      <c t="n" s="6" r="C18">
        <v>23609</v>
      </c>
    </row>
    <row spans="1:3" r="19">
      <c t="s" s="4" r="A19">
        <v>917</v>
      </c>
    </row>
    <row spans="1:3" r="20">
      <c t="s" s="3" r="A20">
        <v>911</v>
      </c>
    </row>
    <row spans="1:3" r="21">
      <c t="s" s="4" r="A21">
        <v>918</v>
      </c>
      <c t="n" s="6" r="B21">
        <v>30746</v>
      </c>
      <c t="n" s="6" r="C21">
        <v>29485</v>
      </c>
    </row>
    <row spans="1:3" r="22">
      <c t="s" s="4" r="A22">
        <v>76</v>
      </c>
      <c t="n" s="6" r="B22">
        <v>0</v>
      </c>
      <c t="n" s="6" r="C22">
        <v>0</v>
      </c>
    </row>
    <row spans="1:3" r="23">
      <c t="s" s="4" r="A23">
        <v>912</v>
      </c>
      <c t="n" s="6" r="B23">
        <v>0</v>
      </c>
      <c t="n" s="6" r="C23">
        <v>0</v>
      </c>
    </row>
    <row spans="1:3" r="24">
      <c t="s" s="4" r="A24">
        <v>919</v>
      </c>
      <c t="n" s="6" r="B24">
        <v>68635</v>
      </c>
      <c t="n" s="6" r="C24">
        <v>64438</v>
      </c>
    </row>
    <row spans="1:3" r="25">
      <c t="s" s="3" r="A25">
        <v>913</v>
      </c>
    </row>
    <row spans="1:3" r="26">
      <c t="s" s="4" r="A26">
        <v>920</v>
      </c>
      <c t="n" s="6" r="B26">
        <v>0</v>
      </c>
      <c t="n" s="6" r="C26">
        <v>0</v>
      </c>
    </row>
    <row spans="1:3" r="27">
      <c t="s" s="3" r="A27">
        <v>915</v>
      </c>
    </row>
    <row spans="1:3" r="28">
      <c t="s" s="4" r="A28">
        <v>921</v>
      </c>
      <c t="n" s="6" r="B28">
        <v>0</v>
      </c>
      <c t="n" s="6" r="C28">
        <v>0</v>
      </c>
    </row>
    <row spans="1:3" r="29">
      <c t="s" s="3" r="A29">
        <v>914</v>
      </c>
    </row>
    <row spans="1:3" r="30">
      <c t="s" s="4" r="A30">
        <v>922</v>
      </c>
      <c t="n" s="6" r="B30">
        <v>0</v>
      </c>
      <c t="n" s="6" r="C30">
        <v>0</v>
      </c>
    </row>
    <row spans="1:3" r="31">
      <c t="s" s="4" r="A31">
        <v>923</v>
      </c>
    </row>
    <row spans="1:3" r="32">
      <c t="s" s="3" r="A32">
        <v>911</v>
      </c>
    </row>
    <row spans="1:3" r="33">
      <c t="s" s="4" r="A33">
        <v>912</v>
      </c>
      <c t="n" s="6" r="B33">
        <v>0</v>
      </c>
      <c t="n" s="6" r="C33">
        <v>0</v>
      </c>
    </row>
    <row spans="1:3" r="34">
      <c t="s" s="3" r="A34">
        <v>915</v>
      </c>
    </row>
    <row spans="1:3" r="35">
      <c t="s" s="4" r="A35">
        <v>916</v>
      </c>
      <c t="n" s="6" r="B35">
        <v>0</v>
      </c>
      <c t="n" s="6" r="C35">
        <v>0</v>
      </c>
    </row>
    <row spans="1:3" r="36">
      <c t="s" s="4" r="A36">
        <v>924</v>
      </c>
    </row>
    <row spans="1:3" r="37">
      <c t="s" s="3" r="A37">
        <v>911</v>
      </c>
    </row>
    <row spans="1:3" r="38">
      <c t="s" s="4" r="A38">
        <v>912</v>
      </c>
      <c t="n" s="6" r="B38">
        <v>0</v>
      </c>
      <c t="n" s="6" r="C38">
        <v>0</v>
      </c>
    </row>
    <row spans="1:3" r="39">
      <c t="s" s="3" r="A39">
        <v>915</v>
      </c>
    </row>
    <row spans="1:3" r="40">
      <c t="s" s="4" r="A40">
        <v>916</v>
      </c>
      <c t="n" s="6" r="B40">
        <v>0</v>
      </c>
      <c t="n" s="6" r="C40">
        <v>0</v>
      </c>
    </row>
    <row spans="1:3" r="41">
      <c t="s" s="4" r="A41">
        <v>925</v>
      </c>
    </row>
    <row spans="1:3" r="42">
      <c t="s" s="3" r="A42">
        <v>911</v>
      </c>
    </row>
    <row spans="1:3" r="43">
      <c t="s" s="4" r="A43">
        <v>918</v>
      </c>
      <c t="n" s="6" r="B43">
        <v>8577</v>
      </c>
      <c t="n" s="6" r="C43">
        <v>9025</v>
      </c>
    </row>
    <row spans="1:3" r="44">
      <c t="s" s="4" r="A44">
        <v>76</v>
      </c>
      <c t="n" s="6" r="B44">
        <v>13362</v>
      </c>
      <c t="n" s="6" r="C44">
        <v>11799</v>
      </c>
    </row>
    <row spans="1:3" r="45">
      <c t="s" s="4" r="A45">
        <v>912</v>
      </c>
      <c t="n" s="6" r="B45">
        <v>2687650</v>
      </c>
      <c t="n" s="6" r="C45">
        <v>2702526</v>
      </c>
    </row>
    <row spans="1:3" r="46">
      <c t="s" s="4" r="A46">
        <v>919</v>
      </c>
      <c t="n" s="6" r="B46">
        <v>2753707</v>
      </c>
      <c t="n" s="6" r="C46">
        <v>2770088</v>
      </c>
    </row>
    <row spans="1:3" r="47">
      <c t="s" s="3" r="A47">
        <v>913</v>
      </c>
    </row>
    <row spans="1:3" r="48">
      <c t="s" s="4" r="A48">
        <v>920</v>
      </c>
      <c t="n" s="6" r="B48">
        <v>7185</v>
      </c>
      <c t="n" s="6" r="C48">
        <v>4729</v>
      </c>
    </row>
    <row spans="1:3" r="49">
      <c t="s" s="3" r="A49">
        <v>915</v>
      </c>
    </row>
    <row spans="1:3" r="50">
      <c t="s" s="4" r="A50">
        <v>921</v>
      </c>
      <c t="n" s="6" r="B50">
        <v>3269781</v>
      </c>
      <c t="n" s="6" r="C50">
        <v>3224091</v>
      </c>
    </row>
    <row spans="1:3" r="51">
      <c t="s" s="3" r="A51">
        <v>914</v>
      </c>
    </row>
    <row spans="1:3" r="52">
      <c t="s" s="4" r="A52">
        <v>922</v>
      </c>
      <c t="n" s="6" r="B52">
        <v>13706</v>
      </c>
      <c t="n" s="6" r="C52">
        <v>9042</v>
      </c>
    </row>
    <row spans="1:3" r="53">
      <c t="s" s="4" r="A53">
        <v>926</v>
      </c>
    </row>
    <row spans="1:3" r="54">
      <c t="s" s="3" r="A54">
        <v>911</v>
      </c>
    </row>
    <row spans="1:3" r="55">
      <c t="s" s="4" r="A55">
        <v>912</v>
      </c>
      <c t="n" s="6" r="B55">
        <v>26826</v>
      </c>
      <c t="n" s="6" r="C55">
        <v>26544</v>
      </c>
    </row>
    <row spans="1:3" r="56">
      <c t="s" s="3" r="A56">
        <v>915</v>
      </c>
    </row>
    <row spans="1:3" r="57">
      <c t="s" s="4" r="A57">
        <v>916</v>
      </c>
      <c t="n" s="6" r="B57">
        <v>322565</v>
      </c>
      <c t="n" s="6" r="C57">
        <v>324248</v>
      </c>
    </row>
    <row spans="1:3" r="58">
      <c t="s" s="4" r="A58">
        <v>927</v>
      </c>
    </row>
    <row spans="1:3" r="59">
      <c t="s" s="3" r="A59">
        <v>911</v>
      </c>
    </row>
    <row spans="1:3" r="60">
      <c t="s" s="4" r="A60">
        <v>912</v>
      </c>
      <c t="n" s="6" r="B60">
        <v>2660824</v>
      </c>
      <c t="n" s="6" r="C60">
        <v>2675982</v>
      </c>
    </row>
    <row spans="1:3" r="61">
      <c t="s" s="3" r="A61">
        <v>915</v>
      </c>
    </row>
    <row spans="1:3" r="62">
      <c t="s" s="4" r="A62">
        <v>916</v>
      </c>
      <c t="n" s="6" r="B62">
        <v>2873051</v>
      </c>
      <c t="n" s="6" r="C62">
        <v>2819733</v>
      </c>
    </row>
    <row spans="1:3" r="63">
      <c t="s" s="4" r="A63">
        <v>928</v>
      </c>
    </row>
    <row spans="1:3" r="64">
      <c t="s" s="3" r="A64">
        <v>911</v>
      </c>
    </row>
    <row spans="1:3" r="65">
      <c t="s" s="4" r="A65">
        <v>918</v>
      </c>
      <c t="n" s="6" r="B65">
        <v>677</v>
      </c>
      <c t="n" s="6" r="C65">
        <v>1398</v>
      </c>
    </row>
    <row spans="1:3" r="66">
      <c t="s" s="4" r="A66">
        <v>76</v>
      </c>
      <c t="n" s="6" r="B66">
        <v>3621</v>
      </c>
      <c t="n" s="6" r="C66">
        <v>8431</v>
      </c>
    </row>
    <row spans="1:3" r="67">
      <c t="s" s="4" r="A67">
        <v>912</v>
      </c>
      <c t="n" s="6" r="B67">
        <v>411028</v>
      </c>
      <c t="n" s="6" r="C67">
        <v>351355</v>
      </c>
    </row>
    <row spans="1:3" r="68">
      <c t="s" s="4" r="A68">
        <v>919</v>
      </c>
      <c t="n" s="6" r="B68">
        <v>421321</v>
      </c>
      <c t="n" s="6" r="C68">
        <v>367852</v>
      </c>
    </row>
    <row spans="1:3" r="69">
      <c t="s" s="3" r="A69">
        <v>913</v>
      </c>
    </row>
    <row spans="1:3" r="70">
      <c t="s" s="4" r="A70">
        <v>920</v>
      </c>
      <c t="n" s="6" r="B70">
        <v>239</v>
      </c>
      <c t="n" s="6" r="C70">
        <v>189</v>
      </c>
    </row>
    <row spans="1:3" r="71">
      <c t="s" s="3" r="A71">
        <v>915</v>
      </c>
    </row>
    <row spans="1:3" r="72">
      <c t="s" s="4" r="A72">
        <v>921</v>
      </c>
      <c t="n" s="6" r="B72">
        <v>33843</v>
      </c>
      <c t="n" s="6" r="C72">
        <v>30061</v>
      </c>
    </row>
    <row spans="1:3" r="73">
      <c t="s" s="3" r="A73">
        <v>914</v>
      </c>
    </row>
    <row spans="1:3" r="74">
      <c t="s" s="4" r="A74">
        <v>922</v>
      </c>
      <c t="n" s="6" r="B74">
        <v>8</v>
      </c>
      <c t="n" s="6" r="C74">
        <v>32</v>
      </c>
    </row>
    <row spans="1:3" r="75">
      <c t="s" s="4" r="A75">
        <v>929</v>
      </c>
    </row>
    <row spans="1:3" r="76">
      <c t="s" s="3" r="A76">
        <v>911</v>
      </c>
    </row>
    <row spans="1:3" r="77">
      <c t="s" s="4" r="A77">
        <v>912</v>
      </c>
      <c t="n" s="6" r="B77">
        <v>190363</v>
      </c>
      <c t="n" s="6" r="C77">
        <v>193670</v>
      </c>
    </row>
    <row spans="1:3" r="78">
      <c t="s" s="3" r="A78">
        <v>915</v>
      </c>
    </row>
    <row spans="1:3" r="79">
      <c t="s" s="4" r="A79">
        <v>916</v>
      </c>
      <c t="n" s="6" r="B79">
        <v>903</v>
      </c>
      <c t="n" s="6" r="C79">
        <v>898</v>
      </c>
    </row>
    <row spans="1:3" r="80">
      <c t="s" s="4" r="A80">
        <v>930</v>
      </c>
    </row>
    <row spans="1:3" r="81">
      <c t="s" s="3" r="A81">
        <v>911</v>
      </c>
    </row>
    <row spans="1:3" r="82">
      <c t="s" s="4" r="A82">
        <v>912</v>
      </c>
      <c t="n" s="6" r="B82">
        <v>220665</v>
      </c>
      <c t="n" s="6" r="C82">
        <v>157685</v>
      </c>
    </row>
    <row spans="1:3" r="83">
      <c t="s" s="3" r="A83">
        <v>915</v>
      </c>
    </row>
    <row spans="1:3" r="84">
      <c t="s" s="4" r="A84">
        <v>916</v>
      </c>
      <c t="n" s="6" r="B84">
        <v>31112</v>
      </c>
      <c t="n" s="6" r="C84">
        <v>27175</v>
      </c>
    </row>
    <row spans="1:3" r="85">
      <c t="s" s="4" r="A85">
        <v>931</v>
      </c>
    </row>
    <row spans="1:3" r="86">
      <c t="s" s="3" r="A86">
        <v>911</v>
      </c>
    </row>
    <row spans="1:3" r="87">
      <c t="s" s="4" r="A87">
        <v>918</v>
      </c>
      <c t="n" s="6" r="B87">
        <v>40000</v>
      </c>
      <c t="n" s="6" r="C87">
        <v>39908</v>
      </c>
    </row>
    <row spans="1:3" r="88">
      <c t="s" s="4" r="A88">
        <v>76</v>
      </c>
      <c t="n" s="6" r="B88">
        <v>16983</v>
      </c>
      <c t="n" s="6" r="C88">
        <v>20230</v>
      </c>
    </row>
    <row spans="1:3" r="89">
      <c t="s" s="4" r="A89">
        <v>912</v>
      </c>
      <c t="n" s="6" r="B89">
        <v>13714</v>
      </c>
      <c t="n" s="6" r="C89">
        <v>14075</v>
      </c>
    </row>
    <row spans="1:3" r="90">
      <c t="s" s="4" r="A90">
        <v>919</v>
      </c>
      <c t="n" s="6" r="B90">
        <v>71397</v>
      </c>
      <c t="n" s="6" r="C90">
        <v>75107</v>
      </c>
    </row>
    <row spans="1:3" r="91">
      <c t="s" s="3" r="A91">
        <v>913</v>
      </c>
    </row>
    <row spans="1:3" r="92">
      <c t="s" s="4" r="A92">
        <v>920</v>
      </c>
      <c t="n" s="6" r="B92">
        <v>700</v>
      </c>
      <c t="n" s="6" r="C92">
        <v>894</v>
      </c>
    </row>
    <row spans="1:3" r="93">
      <c t="s" s="4" r="A93">
        <v>862</v>
      </c>
      <c t="n" s="6" r="B93">
        <v>-6724</v>
      </c>
      <c t="n" s="6" r="C93">
        <v>-4024</v>
      </c>
    </row>
    <row spans="1:3" r="94">
      <c t="s" s="3" r="A94">
        <v>915</v>
      </c>
    </row>
    <row spans="1:3" r="95">
      <c t="s" s="4" r="A95">
        <v>916</v>
      </c>
      <c t="n" s="6" r="B95">
        <v>39464</v>
      </c>
      <c t="n" s="6" r="C95">
        <v>34742</v>
      </c>
    </row>
    <row spans="1:3" r="96">
      <c t="s" s="4" r="A96">
        <v>921</v>
      </c>
      <c t="n" s="6" r="B96">
        <v>40580</v>
      </c>
      <c t="n" s="6" r="C96">
        <v>35166</v>
      </c>
    </row>
    <row spans="1:3" r="97">
      <c t="s" s="3" r="A97">
        <v>914</v>
      </c>
    </row>
    <row spans="1:3" r="98">
      <c t="s" s="4" r="A98">
        <v>922</v>
      </c>
      <c t="n" s="6" r="B98">
        <v>1116</v>
      </c>
      <c t="n" s="6" r="C98">
        <v>424</v>
      </c>
    </row>
    <row spans="1:3" r="99">
      <c t="s" s="4" r="A99">
        <v>880</v>
      </c>
      <c t="n" s="6" r="B99">
        <v>-12598</v>
      </c>
      <c t="n" s="6" r="C99">
        <v>-8650</v>
      </c>
    </row>
    <row spans="1:3" r="100">
      <c t="s" s="4" r="A100">
        <v>932</v>
      </c>
    </row>
    <row spans="1:3" r="101">
      <c t="s" s="3" r="A101">
        <v>913</v>
      </c>
    </row>
    <row spans="1:3" r="102">
      <c t="s" s="4" r="A102">
        <v>920</v>
      </c>
      <c t="n" s="6" r="B102">
        <v>6840</v>
      </c>
      <c t="n" s="6" r="C102">
        <v>4697</v>
      </c>
    </row>
    <row spans="1:3" r="103">
      <c t="s" s="3" r="A103">
        <v>914</v>
      </c>
    </row>
    <row spans="1:3" r="104">
      <c t="s" s="4" r="A104">
        <v>922</v>
      </c>
      <c t="n" s="6" r="B104">
        <v>12937</v>
      </c>
      <c t="n" s="6" r="C104">
        <v>8717</v>
      </c>
    </row>
    <row spans="1:3" r="105">
      <c t="s" s="4" r="A105">
        <v>933</v>
      </c>
    </row>
    <row spans="1:3" r="106">
      <c t="s" s="3" r="A106">
        <v>913</v>
      </c>
    </row>
    <row spans="1:3" r="107">
      <c t="s" s="4" r="A107">
        <v>920</v>
      </c>
      <c t="n" s="6" r="B107">
        <v>47</v>
      </c>
      <c t="n" s="6" r="C107">
        <v>53</v>
      </c>
    </row>
    <row spans="1:3" r="108">
      <c t="s" s="3" r="A108">
        <v>914</v>
      </c>
    </row>
    <row spans="1:3" r="109">
      <c t="s" s="4" r="A109">
        <v>922</v>
      </c>
      <c t="n" s="6" r="B109">
        <v>171</v>
      </c>
      <c t="n" s="6" r="C109">
        <v>197</v>
      </c>
    </row>
    <row spans="1:3" r="110">
      <c t="s" s="4" r="A110">
        <v>934</v>
      </c>
    </row>
    <row spans="1:3" r="111">
      <c t="s" s="3" r="A111">
        <v>913</v>
      </c>
    </row>
    <row spans="1:3" r="112">
      <c t="s" s="4" r="A112">
        <v>920</v>
      </c>
      <c t="n" s="6" r="B112">
        <v>27</v>
      </c>
      <c t="n" s="6" r="C112">
        <v>28</v>
      </c>
    </row>
    <row spans="1:3" r="113">
      <c t="s" s="3" r="A113">
        <v>914</v>
      </c>
    </row>
    <row spans="1:3" r="114">
      <c t="s" s="4" r="A114">
        <v>922</v>
      </c>
      <c t="n" s="6" r="B114">
        <v>1</v>
      </c>
      <c t="n" s="6" r="C114">
        <v>2</v>
      </c>
    </row>
    <row spans="1:3" r="115">
      <c t="s" s="4" r="A115">
        <v>935</v>
      </c>
    </row>
    <row spans="1:3" r="116">
      <c t="s" s="3" r="A116">
        <v>913</v>
      </c>
    </row>
    <row spans="1:3" r="117">
      <c t="s" s="4" r="A117">
        <v>920</v>
      </c>
      <c t="n" s="6" r="B117">
        <v>510</v>
      </c>
      <c t="n" s="6" r="C117">
        <v>140</v>
      </c>
    </row>
    <row spans="1:3" r="118">
      <c t="s" s="3" r="A118">
        <v>914</v>
      </c>
    </row>
    <row spans="1:3" r="119">
      <c t="s" s="4" r="A119">
        <v>922</v>
      </c>
      <c t="n" s="6" r="B119">
        <v>605</v>
      </c>
      <c t="n" s="6" r="C119">
        <v>158</v>
      </c>
    </row>
    <row spans="1:3" r="120">
      <c t="s" s="4" r="A120">
        <v>936</v>
      </c>
    </row>
    <row spans="1:3" r="121">
      <c t="s" s="3" r="A121">
        <v>915</v>
      </c>
    </row>
    <row spans="1:3" r="122">
      <c t="s" s="4" r="A122">
        <v>916</v>
      </c>
      <c t="n" s="6" r="B122">
        <v>10901</v>
      </c>
      <c t="n" s="6" r="C122">
        <v>11133</v>
      </c>
    </row>
    <row spans="1:3" r="123">
      <c t="s" s="4" r="A123">
        <v>937</v>
      </c>
    </row>
    <row spans="1:3" r="124">
      <c t="s" s="3" r="A124">
        <v>915</v>
      </c>
    </row>
    <row spans="1:3" r="125">
      <c t="s" s="4" r="A125">
        <v>916</v>
      </c>
      <c t="n" s="6" r="B125">
        <v>10901</v>
      </c>
      <c t="n" s="6" r="C125">
        <v>11133</v>
      </c>
    </row>
    <row spans="1:3" r="126">
      <c t="s" s="4" r="A126">
        <v>938</v>
      </c>
    </row>
    <row spans="1:3" r="127">
      <c t="s" s="3" r="A127">
        <v>915</v>
      </c>
    </row>
    <row spans="1:3" r="128">
      <c t="s" s="4" r="A128">
        <v>916</v>
      </c>
      <c t="n" s="6" r="B128">
        <v>28563</v>
      </c>
      <c t="n" s="6" r="C128">
        <v>23609</v>
      </c>
    </row>
    <row spans="1:3" r="129">
      <c t="s" s="4" r="A129">
        <v>936</v>
      </c>
    </row>
    <row spans="1:3" r="130">
      <c t="s" s="3" r="A130">
        <v>911</v>
      </c>
    </row>
    <row spans="1:3" r="131">
      <c t="s" s="4" r="A131">
        <v>918</v>
      </c>
      <c t="n" s="6" r="B131">
        <v>5426</v>
      </c>
      <c t="n" s="6" r="C131">
        <v>4813</v>
      </c>
    </row>
    <row spans="1:3" r="132">
      <c t="s" s="4" r="A132">
        <v>76</v>
      </c>
      <c t="n" s="6" r="B132">
        <v>3913</v>
      </c>
      <c t="n" s="6" r="C132">
        <v>4221</v>
      </c>
    </row>
    <row spans="1:3" r="133">
      <c t="s" s="4" r="A133">
        <v>939</v>
      </c>
    </row>
    <row spans="1:3" r="134">
      <c t="s" s="3" r="A134">
        <v>911</v>
      </c>
    </row>
    <row spans="1:3" r="135">
      <c t="s" s="4" r="A135">
        <v>918</v>
      </c>
      <c t="n" s="6" r="B135">
        <v>867</v>
      </c>
      <c t="n" s="6" r="C135">
        <v>1314</v>
      </c>
    </row>
    <row spans="1:3" r="136">
      <c t="s" s="4" r="A136">
        <v>76</v>
      </c>
      <c t="n" s="6" r="B136">
        <v>3701</v>
      </c>
      <c t="n" s="6" r="C136">
        <v>4299</v>
      </c>
    </row>
    <row spans="1:3" r="137">
      <c t="s" s="4" r="A137">
        <v>940</v>
      </c>
    </row>
    <row spans="1:3" r="138">
      <c t="s" s="3" r="A138">
        <v>911</v>
      </c>
    </row>
    <row spans="1:3" r="139">
      <c t="s" s="4" r="A139">
        <v>918</v>
      </c>
      <c t="n" s="6" r="B139">
        <v>434</v>
      </c>
      <c t="n" s="6" r="C139">
        <v>426</v>
      </c>
    </row>
    <row spans="1:3" r="140">
      <c t="s" s="4" r="A140">
        <v>76</v>
      </c>
      <c t="n" s="6" r="B140">
        <v>254</v>
      </c>
      <c t="n" s="6" r="C140">
        <v>391</v>
      </c>
    </row>
    <row spans="1:3" r="141">
      <c t="s" s="4" r="A141">
        <v>941</v>
      </c>
    </row>
    <row spans="1:3" r="142">
      <c t="s" s="3" r="A142">
        <v>911</v>
      </c>
    </row>
    <row spans="1:3" r="143">
      <c t="s" s="4" r="A143">
        <v>918</v>
      </c>
      <c t="n" s="6" r="B143">
        <v>307</v>
      </c>
      <c t="n" s="6" r="C143">
        <v>436</v>
      </c>
    </row>
    <row spans="1:3" r="144">
      <c t="s" s="4" r="A144">
        <v>76</v>
      </c>
      <c t="n" s="6" r="B144">
        <v>1920</v>
      </c>
      <c t="n" s="6" r="C144">
        <v>2678</v>
      </c>
    </row>
    <row spans="1:3" r="145">
      <c t="s" s="4" r="A145">
        <v>942</v>
      </c>
    </row>
    <row spans="1:3" r="146">
      <c t="s" s="3" r="A146">
        <v>911</v>
      </c>
    </row>
    <row spans="1:3" r="147">
      <c t="s" s="4" r="A147">
        <v>918</v>
      </c>
      <c t="n" s="6" r="B147">
        <v>406</v>
      </c>
      <c t="n" s="6" r="C147">
        <v>644</v>
      </c>
    </row>
    <row spans="1:3" r="148">
      <c t="s" s="4" r="A148">
        <v>76</v>
      </c>
      <c t="n" s="6" r="B148">
        <v>2544</v>
      </c>
      <c t="n" s="6" r="C148">
        <v>3281</v>
      </c>
    </row>
    <row spans="1:3" r="149">
      <c t="s" s="4" r="A149">
        <v>943</v>
      </c>
    </row>
    <row spans="1:3" r="150">
      <c t="s" s="3" r="A150">
        <v>911</v>
      </c>
    </row>
    <row spans="1:3" r="151">
      <c t="s" s="4" r="A151">
        <v>918</v>
      </c>
      <c t="n" s="6" r="B151">
        <v>1451</v>
      </c>
      <c t="n" s="6" r="C151">
        <v>2341</v>
      </c>
    </row>
    <row spans="1:3" r="152">
      <c t="s" s="4" r="A152">
        <v>76</v>
      </c>
      <c t="n" s="6" r="B152">
        <v>1147</v>
      </c>
      <c t="n" s="6" r="C152">
        <v>1255</v>
      </c>
    </row>
    <row spans="1:3" r="153">
      <c t="s" s="4" r="A153">
        <v>944</v>
      </c>
    </row>
    <row spans="1:3" r="154">
      <c t="s" s="3" r="A154">
        <v>911</v>
      </c>
    </row>
    <row spans="1:3" r="155">
      <c t="s" s="4" r="A155">
        <v>918</v>
      </c>
      <c t="n" s="6" r="B155">
        <v>363</v>
      </c>
      <c t="n" s="6" r="C155">
        <v>449</v>
      </c>
    </row>
    <row spans="1:3" r="156">
      <c t="s" s="4" r="A156">
        <v>76</v>
      </c>
      <c t="n" s="6" r="B156">
        <v>2564</v>
      </c>
      <c t="n" s="6" r="C156">
        <v>2701</v>
      </c>
    </row>
    <row spans="1:3" r="157">
      <c t="s" s="4" r="A157">
        <v>934</v>
      </c>
    </row>
    <row spans="1:3" r="158">
      <c t="s" s="3" r="A158">
        <v>911</v>
      </c>
    </row>
    <row spans="1:3" r="159">
      <c t="s" s="4" r="A159">
        <v>76</v>
      </c>
      <c t="n" s="6" r="B159">
        <v>940</v>
      </c>
      <c t="n" s="6" r="C159">
        <v>1404</v>
      </c>
    </row>
    <row spans="1:3" r="160">
      <c t="s" s="4" r="A160">
        <v>945</v>
      </c>
    </row>
    <row spans="1:3" r="161">
      <c t="s" s="3" r="A161">
        <v>911</v>
      </c>
    </row>
    <row spans="1:3" r="162">
      <c t="s" s="4" r="A162">
        <v>918</v>
      </c>
      <c t="n" s="6" r="B162">
        <v>30746</v>
      </c>
      <c t="n" s="6" r="C162">
        <v>29485</v>
      </c>
    </row>
    <row spans="1:3" r="163">
      <c t="s" s="4" r="A163">
        <v>946</v>
      </c>
    </row>
    <row spans="1:3" r="164">
      <c t="s" s="3" r="A164">
        <v>911</v>
      </c>
    </row>
    <row spans="1:3" r="165">
      <c t="s" s="4" r="A165">
        <v>918</v>
      </c>
      <c t="n" s="6" r="B165">
        <v>30746</v>
      </c>
      <c t="n" s="6" r="C165">
        <v>29485</v>
      </c>
    </row>
    <row spans="1:3" r="166">
      <c t="s" s="4" r="A166">
        <v>76</v>
      </c>
      <c t="n" s="6" r="B166">
        <v>0</v>
      </c>
      <c t="n" s="6" r="C166">
        <v>0</v>
      </c>
    </row>
    <row spans="1:3" r="167">
      <c t="s" s="4" r="A167">
        <v>912</v>
      </c>
      <c t="n" s="6" r="B167">
        <v>0</v>
      </c>
      <c t="n" s="6" r="C167">
        <v>0</v>
      </c>
    </row>
    <row spans="1:3" r="168">
      <c t="s" s="4" r="A168">
        <v>919</v>
      </c>
      <c t="n" s="6" r="B168">
        <v>30746</v>
      </c>
      <c t="n" s="6" r="C168">
        <v>29485</v>
      </c>
    </row>
    <row spans="1:3" r="169">
      <c t="s" s="3" r="A169">
        <v>913</v>
      </c>
    </row>
    <row spans="1:3" r="170">
      <c t="s" s="4" r="A170">
        <v>920</v>
      </c>
      <c t="n" s="6" r="B170">
        <v>0</v>
      </c>
      <c t="n" s="6" r="C170">
        <v>0</v>
      </c>
    </row>
    <row spans="1:3" r="171">
      <c t="s" s="3" r="A171">
        <v>915</v>
      </c>
    </row>
    <row spans="1:3" r="172">
      <c t="s" s="4" r="A172">
        <v>916</v>
      </c>
      <c t="n" s="6" r="B172">
        <v>0</v>
      </c>
      <c t="n" s="6" r="C172">
        <v>0</v>
      </c>
    </row>
    <row spans="1:3" r="173">
      <c t="s" s="4" r="A173">
        <v>921</v>
      </c>
      <c t="n" s="6" r="B173">
        <v>0</v>
      </c>
      <c t="n" s="6" r="C173">
        <v>0</v>
      </c>
    </row>
    <row spans="1:3" r="174">
      <c t="s" s="3" r="A174">
        <v>914</v>
      </c>
    </row>
    <row spans="1:3" r="175">
      <c t="s" s="4" r="A175">
        <v>922</v>
      </c>
      <c t="n" s="6" r="B175">
        <v>0</v>
      </c>
      <c t="n" s="6" r="C175">
        <v>0</v>
      </c>
    </row>
    <row spans="1:3" r="176">
      <c t="s" s="4" r="A176">
        <v>947</v>
      </c>
    </row>
    <row spans="1:3" r="177">
      <c t="s" s="3" r="A177">
        <v>913</v>
      </c>
    </row>
    <row spans="1:3" r="178">
      <c t="s" s="4" r="A178">
        <v>920</v>
      </c>
      <c t="n" s="6" r="B178">
        <v>0</v>
      </c>
      <c t="n" s="6" r="C178">
        <v>0</v>
      </c>
    </row>
    <row spans="1:3" r="179">
      <c t="s" s="3" r="A179">
        <v>914</v>
      </c>
    </row>
    <row spans="1:3" r="180">
      <c t="s" s="4" r="A180">
        <v>922</v>
      </c>
      <c t="n" s="6" r="B180">
        <v>0</v>
      </c>
      <c t="n" s="6" r="C180">
        <v>0</v>
      </c>
    </row>
    <row spans="1:3" r="181">
      <c t="s" s="4" r="A181">
        <v>948</v>
      </c>
    </row>
    <row spans="1:3" r="182">
      <c t="s" s="3" r="A182">
        <v>913</v>
      </c>
    </row>
    <row spans="1:3" r="183">
      <c t="s" s="4" r="A183">
        <v>920</v>
      </c>
      <c t="n" s="6" r="B183">
        <v>0</v>
      </c>
      <c t="n" s="6" r="C183">
        <v>0</v>
      </c>
    </row>
    <row spans="1:3" r="184">
      <c t="s" s="3" r="A184">
        <v>914</v>
      </c>
    </row>
    <row spans="1:3" r="185">
      <c t="s" s="4" r="A185">
        <v>922</v>
      </c>
      <c t="n" s="6" r="B185">
        <v>0</v>
      </c>
      <c t="n" s="6" r="C185">
        <v>0</v>
      </c>
    </row>
    <row spans="1:3" r="186">
      <c t="s" s="4" r="A186">
        <v>949</v>
      </c>
    </row>
    <row spans="1:3" r="187">
      <c t="s" s="3" r="A187">
        <v>913</v>
      </c>
    </row>
    <row spans="1:3" r="188">
      <c t="s" s="4" r="A188">
        <v>920</v>
      </c>
      <c t="n" s="6" r="B188">
        <v>0</v>
      </c>
      <c t="n" s="6" r="C188">
        <v>0</v>
      </c>
    </row>
    <row spans="1:3" r="189">
      <c t="s" s="3" r="A189">
        <v>914</v>
      </c>
    </row>
    <row spans="1:3" r="190">
      <c t="s" s="4" r="A190">
        <v>922</v>
      </c>
      <c t="n" s="6" r="B190">
        <v>0</v>
      </c>
      <c t="n" s="6" r="C190">
        <v>0</v>
      </c>
    </row>
    <row spans="1:3" r="191">
      <c t="s" s="4" r="A191">
        <v>950</v>
      </c>
    </row>
    <row spans="1:3" r="192">
      <c t="s" s="3" r="A192">
        <v>913</v>
      </c>
    </row>
    <row spans="1:3" r="193">
      <c t="s" s="4" r="A193">
        <v>920</v>
      </c>
      <c t="n" s="6" r="B193">
        <v>0</v>
      </c>
      <c t="n" s="6" r="C193">
        <v>0</v>
      </c>
    </row>
    <row spans="1:3" r="194">
      <c t="s" s="3" r="A194">
        <v>914</v>
      </c>
    </row>
    <row spans="1:3" r="195">
      <c t="s" s="4" r="A195">
        <v>922</v>
      </c>
      <c t="n" s="6" r="B195">
        <v>0</v>
      </c>
      <c t="n" s="6" r="C195">
        <v>0</v>
      </c>
    </row>
    <row spans="1:3" r="196">
      <c t="s" s="4" r="A196">
        <v>951</v>
      </c>
    </row>
    <row spans="1:3" r="197">
      <c t="s" s="3" r="A197">
        <v>915</v>
      </c>
    </row>
    <row spans="1:3" r="198">
      <c t="s" s="4" r="A198">
        <v>916</v>
      </c>
      <c t="n" s="6" r="B198">
        <v>0</v>
      </c>
      <c t="n" s="6" r="C198">
        <v>0</v>
      </c>
    </row>
    <row spans="1:3" r="199">
      <c t="s" s="4" r="A199">
        <v>952</v>
      </c>
    </row>
    <row spans="1:3" r="200">
      <c t="s" s="3" r="A200">
        <v>915</v>
      </c>
    </row>
    <row spans="1:3" r="201">
      <c t="s" s="4" r="A201">
        <v>916</v>
      </c>
      <c t="n" s="6" r="B201">
        <v>0</v>
      </c>
      <c t="n" s="6" r="C201">
        <v>0</v>
      </c>
    </row>
    <row spans="1:3" r="202">
      <c t="s" s="4" r="A202">
        <v>953</v>
      </c>
    </row>
    <row spans="1:3" r="203">
      <c t="s" s="3" r="A203">
        <v>915</v>
      </c>
    </row>
    <row spans="1:3" r="204">
      <c t="s" s="4" r="A204">
        <v>916</v>
      </c>
      <c t="n" s="6" r="B204">
        <v>0</v>
      </c>
      <c t="n" s="6" r="C204">
        <v>0</v>
      </c>
    </row>
    <row spans="1:3" r="205">
      <c t="s" s="4" r="A205">
        <v>951</v>
      </c>
    </row>
    <row spans="1:3" r="206">
      <c t="s" s="3" r="A206">
        <v>911</v>
      </c>
    </row>
    <row spans="1:3" r="207">
      <c t="s" s="4" r="A207">
        <v>918</v>
      </c>
      <c t="n" s="6" r="B207">
        <v>0</v>
      </c>
      <c t="n" s="6" r="C207">
        <v>0</v>
      </c>
    </row>
    <row spans="1:3" r="208">
      <c t="s" s="4" r="A208">
        <v>76</v>
      </c>
      <c t="n" s="6" r="B208">
        <v>0</v>
      </c>
      <c t="n" s="6" r="C208">
        <v>0</v>
      </c>
    </row>
    <row spans="1:3" r="209">
      <c t="s" s="4" r="A209">
        <v>954</v>
      </c>
    </row>
    <row spans="1:3" r="210">
      <c t="s" s="3" r="A210">
        <v>911</v>
      </c>
    </row>
    <row spans="1:3" r="211">
      <c t="s" s="4" r="A211">
        <v>918</v>
      </c>
      <c t="n" s="6" r="B211">
        <v>0</v>
      </c>
      <c t="n" s="6" r="C211">
        <v>0</v>
      </c>
    </row>
    <row spans="1:3" r="212">
      <c t="s" s="4" r="A212">
        <v>76</v>
      </c>
      <c t="n" s="6" r="B212">
        <v>0</v>
      </c>
      <c t="n" s="6" r="C212">
        <v>0</v>
      </c>
    </row>
    <row spans="1:3" r="213">
      <c t="s" s="4" r="A213">
        <v>955</v>
      </c>
    </row>
    <row spans="1:3" r="214">
      <c t="s" s="3" r="A214">
        <v>911</v>
      </c>
    </row>
    <row spans="1:3" r="215">
      <c t="s" s="4" r="A215">
        <v>918</v>
      </c>
      <c t="n" s="6" r="B215">
        <v>0</v>
      </c>
      <c t="n" s="6" r="C215">
        <v>0</v>
      </c>
    </row>
    <row spans="1:3" r="216">
      <c t="s" s="4" r="A216">
        <v>76</v>
      </c>
      <c t="n" s="6" r="B216">
        <v>0</v>
      </c>
      <c t="n" s="6" r="C216">
        <v>0</v>
      </c>
    </row>
    <row spans="1:3" r="217">
      <c t="s" s="4" r="A217">
        <v>956</v>
      </c>
    </row>
    <row spans="1:3" r="218">
      <c t="s" s="3" r="A218">
        <v>911</v>
      </c>
    </row>
    <row spans="1:3" r="219">
      <c t="s" s="4" r="A219">
        <v>918</v>
      </c>
      <c t="n" s="6" r="B219">
        <v>0</v>
      </c>
      <c t="n" s="6" r="C219">
        <v>0</v>
      </c>
    </row>
    <row spans="1:3" r="220">
      <c t="s" s="4" r="A220">
        <v>76</v>
      </c>
      <c t="n" s="6" r="B220">
        <v>0</v>
      </c>
      <c t="n" s="6" r="C220">
        <v>0</v>
      </c>
    </row>
    <row spans="1:3" r="221">
      <c t="s" s="4" r="A221">
        <v>957</v>
      </c>
    </row>
    <row spans="1:3" r="222">
      <c t="s" s="3" r="A222">
        <v>911</v>
      </c>
    </row>
    <row spans="1:3" r="223">
      <c t="s" s="4" r="A223">
        <v>918</v>
      </c>
      <c t="n" s="6" r="B223">
        <v>0</v>
      </c>
      <c t="n" s="6" r="C223">
        <v>0</v>
      </c>
    </row>
    <row spans="1:3" r="224">
      <c t="s" s="4" r="A224">
        <v>76</v>
      </c>
      <c t="n" s="6" r="B224">
        <v>0</v>
      </c>
      <c t="n" s="6" r="C224">
        <v>0</v>
      </c>
    </row>
    <row spans="1:3" r="225">
      <c t="s" s="4" r="A225">
        <v>958</v>
      </c>
    </row>
    <row spans="1:3" r="226">
      <c t="s" s="3" r="A226">
        <v>911</v>
      </c>
    </row>
    <row spans="1:3" r="227">
      <c t="s" s="4" r="A227">
        <v>918</v>
      </c>
      <c t="n" s="6" r="B227">
        <v>0</v>
      </c>
      <c t="n" s="6" r="C227">
        <v>0</v>
      </c>
    </row>
    <row spans="1:3" r="228">
      <c t="s" s="4" r="A228">
        <v>76</v>
      </c>
      <c t="n" s="6" r="B228">
        <v>0</v>
      </c>
      <c t="n" s="6" r="C228">
        <v>0</v>
      </c>
    </row>
    <row spans="1:3" r="229">
      <c t="s" s="4" r="A229">
        <v>959</v>
      </c>
    </row>
    <row spans="1:3" r="230">
      <c t="s" s="3" r="A230">
        <v>911</v>
      </c>
    </row>
    <row spans="1:3" r="231">
      <c t="s" s="4" r="A231">
        <v>918</v>
      </c>
      <c t="n" s="6" r="B231">
        <v>0</v>
      </c>
      <c t="n" s="6" r="C231">
        <v>0</v>
      </c>
    </row>
    <row spans="1:3" r="232">
      <c t="s" s="4" r="A232">
        <v>76</v>
      </c>
      <c t="n" s="6" r="B232">
        <v>0</v>
      </c>
      <c t="n" s="6" r="C232">
        <v>0</v>
      </c>
    </row>
    <row spans="1:3" r="233">
      <c t="s" s="4" r="A233">
        <v>949</v>
      </c>
    </row>
    <row spans="1:3" r="234">
      <c t="s" s="3" r="A234">
        <v>911</v>
      </c>
    </row>
    <row spans="1:3" r="235">
      <c t="s" s="4" r="A235">
        <v>76</v>
      </c>
      <c t="n" s="6" r="B235">
        <v>0</v>
      </c>
      <c t="n" s="6" r="C235">
        <v>0</v>
      </c>
    </row>
    <row spans="1:3" r="236">
      <c t="s" s="4" r="A236">
        <v>960</v>
      </c>
    </row>
    <row spans="1:3" r="237">
      <c t="s" s="3" r="A237">
        <v>911</v>
      </c>
    </row>
    <row spans="1:3" r="238">
      <c t="s" s="4" r="A238">
        <v>918</v>
      </c>
      <c t="n" s="6" r="B238">
        <v>30746</v>
      </c>
      <c t="n" s="6" r="C238">
        <v>29485</v>
      </c>
    </row>
    <row spans="1:3" r="239">
      <c t="s" s="4" r="A239">
        <v>961</v>
      </c>
    </row>
    <row spans="1:3" r="240">
      <c t="s" s="3" r="A240">
        <v>911</v>
      </c>
    </row>
    <row spans="1:3" r="241">
      <c t="s" s="4" r="A241">
        <v>918</v>
      </c>
      <c t="n" s="6" r="B241">
        <v>8577</v>
      </c>
      <c t="n" s="6" r="C241">
        <v>9025</v>
      </c>
    </row>
    <row spans="1:3" r="242">
      <c t="s" s="4" r="A242">
        <v>76</v>
      </c>
      <c t="n" s="6" r="B242">
        <v>13362</v>
      </c>
      <c t="n" s="6" r="C242">
        <v>11799</v>
      </c>
    </row>
    <row spans="1:3" r="243">
      <c t="s" s="4" r="A243">
        <v>912</v>
      </c>
      <c t="n" s="6" r="B243">
        <v>12403</v>
      </c>
      <c t="n" s="6" r="C243">
        <v>12598</v>
      </c>
    </row>
    <row spans="1:3" r="244">
      <c t="s" s="4" r="A244">
        <v>919</v>
      </c>
      <c t="n" s="6" r="B244">
        <v>41527</v>
      </c>
      <c t="n" s="6" r="C244">
        <v>38151</v>
      </c>
    </row>
    <row spans="1:3" r="245">
      <c t="s" s="3" r="A245">
        <v>913</v>
      </c>
    </row>
    <row spans="1:3" r="246">
      <c t="s" s="4" r="A246">
        <v>920</v>
      </c>
      <c t="n" s="6" r="B246">
        <v>7185</v>
      </c>
      <c t="n" s="6" r="C246">
        <v>4729</v>
      </c>
    </row>
    <row spans="1:3" r="247">
      <c t="s" s="3" r="A247">
        <v>915</v>
      </c>
    </row>
    <row spans="1:3" r="248">
      <c t="s" s="4" r="A248">
        <v>916</v>
      </c>
      <c t="n" s="6" r="B248">
        <v>38823</v>
      </c>
      <c t="n" s="6" r="C248">
        <v>33877</v>
      </c>
    </row>
    <row spans="1:3" r="249">
      <c t="s" s="4" r="A249">
        <v>921</v>
      </c>
      <c t="n" s="6" r="B249">
        <v>52529</v>
      </c>
      <c t="n" s="6" r="C249">
        <v>42919</v>
      </c>
    </row>
    <row spans="1:3" r="250">
      <c t="s" s="3" r="A250">
        <v>914</v>
      </c>
    </row>
    <row spans="1:3" r="251">
      <c t="s" s="4" r="A251">
        <v>922</v>
      </c>
      <c t="n" s="6" r="B251">
        <v>13706</v>
      </c>
      <c t="n" s="6" r="C251">
        <v>9042</v>
      </c>
    </row>
    <row spans="1:3" r="252">
      <c t="s" s="4" r="A252">
        <v>962</v>
      </c>
    </row>
    <row spans="1:3" r="253">
      <c t="s" s="3" r="A253">
        <v>913</v>
      </c>
    </row>
    <row spans="1:3" r="254">
      <c t="s" s="4" r="A254">
        <v>920</v>
      </c>
      <c t="n" s="6" r="B254">
        <v>6648</v>
      </c>
      <c t="n" s="6" r="C254">
        <v>4541</v>
      </c>
    </row>
    <row spans="1:3" r="255">
      <c t="s" s="3" r="A255">
        <v>914</v>
      </c>
    </row>
    <row spans="1:3" r="256">
      <c t="s" s="4" r="A256">
        <v>922</v>
      </c>
      <c t="n" s="6" r="B256">
        <v>12931</v>
      </c>
      <c t="n" s="6" r="C256">
        <v>8697</v>
      </c>
    </row>
    <row spans="1:3" r="257">
      <c t="s" s="4" r="A257">
        <v>963</v>
      </c>
    </row>
    <row spans="1:3" r="258">
      <c t="s" s="3" r="A258">
        <v>913</v>
      </c>
    </row>
    <row spans="1:3" r="259">
      <c t="s" s="4" r="A259">
        <v>920</v>
      </c>
      <c t="n" s="6" r="B259">
        <v>47</v>
      </c>
      <c t="n" s="6" r="C259">
        <v>53</v>
      </c>
    </row>
    <row spans="1:3" r="260">
      <c t="s" s="3" r="A260">
        <v>914</v>
      </c>
    </row>
    <row spans="1:3" r="261">
      <c t="s" s="4" r="A261">
        <v>922</v>
      </c>
      <c t="n" s="6" r="B261">
        <v>171</v>
      </c>
      <c t="n" s="6" r="C261">
        <v>197</v>
      </c>
    </row>
    <row spans="1:3" r="262">
      <c t="s" s="4" r="A262">
        <v>964</v>
      </c>
    </row>
    <row spans="1:3" r="263">
      <c t="s" s="3" r="A263">
        <v>913</v>
      </c>
    </row>
    <row spans="1:3" r="264">
      <c t="s" s="4" r="A264">
        <v>920</v>
      </c>
      <c t="n" s="6" r="B264">
        <v>0</v>
      </c>
      <c t="n" s="6" r="C264">
        <v>0</v>
      </c>
    </row>
    <row spans="1:3" r="265">
      <c t="s" s="3" r="A265">
        <v>914</v>
      </c>
    </row>
    <row spans="1:3" r="266">
      <c t="s" s="4" r="A266">
        <v>922</v>
      </c>
      <c t="n" s="6" r="B266">
        <v>0</v>
      </c>
      <c t="n" s="6" r="C266">
        <v>0</v>
      </c>
    </row>
    <row spans="1:3" r="267">
      <c t="s" s="4" r="A267">
        <v>965</v>
      </c>
    </row>
    <row spans="1:3" r="268">
      <c t="s" s="3" r="A268">
        <v>913</v>
      </c>
    </row>
    <row spans="1:3" r="269">
      <c t="s" s="4" r="A269">
        <v>920</v>
      </c>
      <c t="n" s="6" r="B269">
        <v>490</v>
      </c>
      <c t="n" s="6" r="C269">
        <v>135</v>
      </c>
    </row>
    <row spans="1:3" r="270">
      <c t="s" s="3" r="A270">
        <v>914</v>
      </c>
    </row>
    <row spans="1:3" r="271">
      <c t="s" s="4" r="A271">
        <v>922</v>
      </c>
      <c t="n" s="6" r="B271">
        <v>604</v>
      </c>
      <c t="n" s="6" r="C271">
        <v>148</v>
      </c>
    </row>
    <row spans="1:3" r="272">
      <c t="s" s="4" r="A272">
        <v>966</v>
      </c>
    </row>
    <row spans="1:3" r="273">
      <c t="s" s="3" r="A273">
        <v>915</v>
      </c>
    </row>
    <row spans="1:3" r="274">
      <c t="s" s="4" r="A274">
        <v>916</v>
      </c>
      <c t="n" s="6" r="B274">
        <v>10506</v>
      </c>
      <c t="n" s="6" r="C274">
        <v>10764</v>
      </c>
    </row>
    <row spans="1:3" r="275">
      <c t="s" s="4" r="A275">
        <v>967</v>
      </c>
    </row>
    <row spans="1:3" r="276">
      <c t="s" s="3" r="A276">
        <v>915</v>
      </c>
    </row>
    <row spans="1:3" r="277">
      <c t="s" s="4" r="A277">
        <v>916</v>
      </c>
      <c t="n" s="6" r="B277">
        <v>10506</v>
      </c>
      <c t="n" s="6" r="C277">
        <v>10764</v>
      </c>
    </row>
    <row spans="1:3" r="278">
      <c t="s" s="4" r="A278">
        <v>968</v>
      </c>
    </row>
    <row spans="1:3" r="279">
      <c t="s" s="3" r="A279">
        <v>915</v>
      </c>
    </row>
    <row spans="1:3" r="280">
      <c t="s" s="4" r="A280">
        <v>916</v>
      </c>
      <c t="n" s="6" r="B280">
        <v>28317</v>
      </c>
      <c t="n" s="6" r="C280">
        <v>23113</v>
      </c>
    </row>
    <row spans="1:3" r="281">
      <c t="s" s="4" r="A281">
        <v>966</v>
      </c>
    </row>
    <row spans="1:3" r="282">
      <c t="s" s="3" r="A282">
        <v>911</v>
      </c>
    </row>
    <row spans="1:3" r="283">
      <c t="s" s="4" r="A283">
        <v>918</v>
      </c>
      <c t="n" s="6" r="B283">
        <v>5401</v>
      </c>
      <c t="n" s="6" r="C283">
        <v>4813</v>
      </c>
    </row>
    <row spans="1:3" r="284">
      <c t="s" s="4" r="A284">
        <v>76</v>
      </c>
      <c t="n" s="6" r="B284">
        <v>3912</v>
      </c>
      <c t="n" s="6" r="C284">
        <v>4221</v>
      </c>
    </row>
    <row spans="1:3" r="285">
      <c t="s" s="4" r="A285">
        <v>969</v>
      </c>
    </row>
    <row spans="1:3" r="286">
      <c t="s" s="3" r="A286">
        <v>911</v>
      </c>
    </row>
    <row spans="1:3" r="287">
      <c t="s" s="4" r="A287">
        <v>918</v>
      </c>
      <c t="n" s="6" r="B287">
        <v>866</v>
      </c>
      <c t="n" s="6" r="C287">
        <v>1314</v>
      </c>
    </row>
    <row spans="1:3" r="288">
      <c t="s" s="4" r="A288">
        <v>76</v>
      </c>
      <c t="n" s="6" r="B288">
        <v>3699</v>
      </c>
      <c t="n" s="6" r="C288">
        <v>4295</v>
      </c>
    </row>
    <row spans="1:3" r="289">
      <c t="s" s="4" r="A289">
        <v>970</v>
      </c>
    </row>
    <row spans="1:3" r="290">
      <c t="s" s="3" r="A290">
        <v>911</v>
      </c>
    </row>
    <row spans="1:3" r="291">
      <c t="s" s="4" r="A291">
        <v>918</v>
      </c>
      <c t="n" s="6" r="B291">
        <v>434</v>
      </c>
      <c t="n" s="6" r="C291">
        <v>426</v>
      </c>
    </row>
    <row spans="1:3" r="292">
      <c t="s" s="4" r="A292">
        <v>76</v>
      </c>
      <c t="n" s="6" r="B292">
        <v>254</v>
      </c>
      <c t="n" s="6" r="C292">
        <v>391</v>
      </c>
    </row>
    <row spans="1:3" r="293">
      <c t="s" s="4" r="A293">
        <v>971</v>
      </c>
    </row>
    <row spans="1:3" r="294">
      <c t="s" s="3" r="A294">
        <v>911</v>
      </c>
    </row>
    <row spans="1:3" r="295">
      <c t="s" s="4" r="A295">
        <v>918</v>
      </c>
      <c t="n" s="6" r="B295">
        <v>62</v>
      </c>
      <c t="n" s="6" r="C295">
        <v>131</v>
      </c>
    </row>
    <row spans="1:3" r="296">
      <c t="s" s="4" r="A296">
        <v>76</v>
      </c>
      <c t="n" s="6" r="B296">
        <v>1743</v>
      </c>
      <c t="n" s="6" r="C296">
        <v>1637</v>
      </c>
    </row>
    <row spans="1:3" r="297">
      <c t="s" s="4" r="A297">
        <v>972</v>
      </c>
    </row>
    <row spans="1:3" r="298">
      <c t="s" s="3" r="A298">
        <v>911</v>
      </c>
    </row>
    <row spans="1:3" r="299">
      <c t="s" s="4" r="A299">
        <v>918</v>
      </c>
      <c t="n" s="6" r="B299">
        <v>363</v>
      </c>
      <c t="n" s="6" r="C299">
        <v>0</v>
      </c>
    </row>
    <row spans="1:3" r="300">
      <c t="s" s="4" r="A300">
        <v>76</v>
      </c>
      <c t="n" s="6" r="B300">
        <v>2322</v>
      </c>
      <c t="n" s="6" r="C300">
        <v>0</v>
      </c>
    </row>
    <row spans="1:3" r="301">
      <c t="s" s="4" r="A301">
        <v>973</v>
      </c>
    </row>
    <row spans="1:3" r="302">
      <c t="s" s="3" r="A302">
        <v>911</v>
      </c>
    </row>
    <row spans="1:3" r="303">
      <c t="s" s="4" r="A303">
        <v>918</v>
      </c>
      <c t="n" s="6" r="B303">
        <v>1451</v>
      </c>
      <c t="n" s="6" r="C303">
        <v>2341</v>
      </c>
    </row>
    <row spans="1:3" r="304">
      <c t="s" s="4" r="A304">
        <v>76</v>
      </c>
      <c t="n" s="6" r="B304">
        <v>1147</v>
      </c>
      <c t="n" s="6" r="C304">
        <v>1255</v>
      </c>
    </row>
    <row spans="1:3" r="305">
      <c t="s" s="4" r="A305">
        <v>974</v>
      </c>
    </row>
    <row spans="1:3" r="306">
      <c t="s" s="3" r="A306">
        <v>911</v>
      </c>
    </row>
    <row spans="1:3" r="307">
      <c t="s" s="4" r="A307">
        <v>918</v>
      </c>
      <c t="n" s="6" r="B307">
        <v>0</v>
      </c>
      <c t="n" s="6" r="C307">
        <v>0</v>
      </c>
    </row>
    <row spans="1:3" r="308">
      <c t="s" s="4" r="A308">
        <v>76</v>
      </c>
      <c t="n" s="6" r="B308">
        <v>0</v>
      </c>
      <c t="n" s="6" r="C308">
        <v>0</v>
      </c>
    </row>
    <row spans="1:3" r="309">
      <c t="s" s="4" r="A309">
        <v>964</v>
      </c>
    </row>
    <row spans="1:3" r="310">
      <c t="s" s="3" r="A310">
        <v>911</v>
      </c>
    </row>
    <row spans="1:3" r="311">
      <c t="s" s="4" r="A311">
        <v>76</v>
      </c>
      <c t="n" s="6" r="B311">
        <v>285</v>
      </c>
      <c t="n" s="6" r="C311">
        <v>0</v>
      </c>
    </row>
    <row spans="1:3" r="312">
      <c t="s" s="4" r="A312">
        <v>975</v>
      </c>
    </row>
    <row spans="1:3" r="313">
      <c t="s" s="3" r="A313">
        <v>911</v>
      </c>
    </row>
    <row spans="1:3" r="314">
      <c t="s" s="4" r="A314">
        <v>918</v>
      </c>
      <c t="n" s="6" r="B314">
        <v>0</v>
      </c>
      <c t="n" s="6" r="C314">
        <v>0</v>
      </c>
    </row>
    <row spans="1:3" r="315">
      <c t="s" s="4" r="A315">
        <v>976</v>
      </c>
    </row>
    <row spans="1:3" r="316">
      <c t="s" s="3" r="A316">
        <v>911</v>
      </c>
    </row>
    <row spans="1:3" r="317">
      <c t="s" s="4" r="A317">
        <v>918</v>
      </c>
      <c t="n" s="6" r="B317">
        <v>677</v>
      </c>
      <c t="n" s="6" r="C317">
        <v>1398</v>
      </c>
    </row>
    <row spans="1:3" r="318">
      <c t="s" s="4" r="A318">
        <v>76</v>
      </c>
      <c t="n" s="6" r="B318">
        <v>3621</v>
      </c>
      <c t="n" s="6" r="C318">
        <v>8431</v>
      </c>
    </row>
    <row spans="1:3" r="319">
      <c t="s" s="4" r="A319">
        <v>912</v>
      </c>
      <c t="n" s="6" r="B319">
        <v>1311</v>
      </c>
      <c t="n" s="6" r="C319">
        <v>1477</v>
      </c>
    </row>
    <row spans="1:3" r="320">
      <c t="s" s="4" r="A320">
        <v>919</v>
      </c>
      <c t="n" s="6" r="B320">
        <v>5848</v>
      </c>
      <c t="n" s="6" r="C320">
        <v>11495</v>
      </c>
    </row>
    <row spans="1:3" r="321">
      <c t="s" s="3" r="A321">
        <v>913</v>
      </c>
    </row>
    <row spans="1:3" r="322">
      <c t="s" s="4" r="A322">
        <v>920</v>
      </c>
      <c t="n" s="6" r="B322">
        <v>239</v>
      </c>
      <c t="n" s="6" r="C322">
        <v>189</v>
      </c>
    </row>
    <row spans="1:3" r="323">
      <c t="s" s="3" r="A323">
        <v>915</v>
      </c>
    </row>
    <row spans="1:3" r="324">
      <c t="s" s="4" r="A324">
        <v>916</v>
      </c>
      <c t="n" s="6" r="B324">
        <v>641</v>
      </c>
      <c t="n" s="6" r="C324">
        <v>865</v>
      </c>
    </row>
    <row spans="1:3" r="325">
      <c t="s" s="4" r="A325">
        <v>921</v>
      </c>
      <c t="n" s="6" r="B325">
        <v>649</v>
      </c>
      <c t="n" s="6" r="C325">
        <v>897</v>
      </c>
    </row>
    <row spans="1:3" r="326">
      <c t="s" s="3" r="A326">
        <v>914</v>
      </c>
    </row>
    <row spans="1:3" r="327">
      <c t="s" s="4" r="A327">
        <v>922</v>
      </c>
      <c t="n" s="6" r="B327">
        <v>8</v>
      </c>
      <c t="n" s="6" r="C327">
        <v>32</v>
      </c>
    </row>
    <row spans="1:3" r="328">
      <c t="s" s="4" r="A328">
        <v>977</v>
      </c>
    </row>
    <row spans="1:3" r="329">
      <c t="s" s="3" r="A329">
        <v>913</v>
      </c>
    </row>
    <row spans="1:3" r="330">
      <c t="s" s="4" r="A330">
        <v>920</v>
      </c>
      <c t="n" s="6" r="B330">
        <v>192</v>
      </c>
      <c t="n" s="6" r="C330">
        <v>156</v>
      </c>
    </row>
    <row spans="1:3" r="331">
      <c t="s" s="3" r="A331">
        <v>914</v>
      </c>
    </row>
    <row spans="1:3" r="332">
      <c t="s" s="4" r="A332">
        <v>922</v>
      </c>
      <c t="n" s="6" r="B332">
        <v>6</v>
      </c>
      <c t="n" s="6" r="C332">
        <v>20</v>
      </c>
    </row>
    <row spans="1:3" r="333">
      <c t="s" s="4" r="A333">
        <v>978</v>
      </c>
    </row>
    <row spans="1:3" r="334">
      <c t="s" s="3" r="A334">
        <v>913</v>
      </c>
    </row>
    <row spans="1:3" r="335">
      <c t="s" s="4" r="A335">
        <v>920</v>
      </c>
      <c t="n" s="6" r="B335">
        <v>0</v>
      </c>
      <c t="n" s="6" r="C335">
        <v>0</v>
      </c>
    </row>
    <row spans="1:3" r="336">
      <c t="s" s="3" r="A336">
        <v>914</v>
      </c>
    </row>
    <row spans="1:3" r="337">
      <c t="s" s="4" r="A337">
        <v>922</v>
      </c>
      <c t="n" s="6" r="B337">
        <v>0</v>
      </c>
      <c t="n" s="6" r="C337">
        <v>0</v>
      </c>
    </row>
    <row spans="1:3" r="338">
      <c t="s" s="4" r="A338">
        <v>979</v>
      </c>
    </row>
    <row spans="1:3" r="339">
      <c t="s" s="3" r="A339">
        <v>913</v>
      </c>
    </row>
    <row spans="1:3" r="340">
      <c t="s" s="4" r="A340">
        <v>920</v>
      </c>
      <c t="n" s="6" r="B340">
        <v>27</v>
      </c>
      <c t="n" s="6" r="C340">
        <v>28</v>
      </c>
    </row>
    <row spans="1:3" r="341">
      <c t="s" s="3" r="A341">
        <v>914</v>
      </c>
    </row>
    <row spans="1:3" r="342">
      <c t="s" s="4" r="A342">
        <v>922</v>
      </c>
      <c t="n" s="6" r="B342">
        <v>1</v>
      </c>
      <c t="n" s="6" r="C342">
        <v>2</v>
      </c>
    </row>
    <row spans="1:3" r="343">
      <c t="s" s="4" r="A343">
        <v>980</v>
      </c>
    </row>
    <row spans="1:3" r="344">
      <c t="s" s="3" r="A344">
        <v>913</v>
      </c>
    </row>
    <row spans="1:3" r="345">
      <c t="s" s="4" r="A345">
        <v>920</v>
      </c>
      <c t="n" s="6" r="B345">
        <v>20</v>
      </c>
      <c t="n" s="6" r="C345">
        <v>5</v>
      </c>
    </row>
    <row spans="1:3" r="346">
      <c t="s" s="3" r="A346">
        <v>914</v>
      </c>
    </row>
    <row spans="1:3" r="347">
      <c t="s" s="4" r="A347">
        <v>922</v>
      </c>
      <c t="n" s="6" r="B347">
        <v>1</v>
      </c>
      <c t="n" s="6" r="C347">
        <v>10</v>
      </c>
    </row>
    <row spans="1:3" r="348">
      <c t="s" s="4" r="A348">
        <v>981</v>
      </c>
    </row>
    <row spans="1:3" r="349">
      <c t="s" s="3" r="A349">
        <v>915</v>
      </c>
    </row>
    <row spans="1:3" r="350">
      <c t="s" s="4" r="A350">
        <v>916</v>
      </c>
      <c t="n" s="6" r="B350">
        <v>395</v>
      </c>
      <c t="n" s="6" r="C350">
        <v>369</v>
      </c>
    </row>
    <row spans="1:3" r="351">
      <c t="s" s="4" r="A351">
        <v>982</v>
      </c>
    </row>
    <row spans="1:3" r="352">
      <c t="s" s="3" r="A352">
        <v>915</v>
      </c>
    </row>
    <row spans="1:3" r="353">
      <c t="s" s="4" r="A353">
        <v>916</v>
      </c>
      <c t="n" s="6" r="B353">
        <v>395</v>
      </c>
      <c t="n" s="6" r="C353">
        <v>369</v>
      </c>
    </row>
    <row spans="1:3" r="354">
      <c t="s" s="4" r="A354">
        <v>983</v>
      </c>
    </row>
    <row spans="1:3" r="355">
      <c t="s" s="3" r="A355">
        <v>915</v>
      </c>
    </row>
    <row spans="1:3" r="356">
      <c t="s" s="4" r="A356">
        <v>916</v>
      </c>
      <c t="n" s="6" r="B356">
        <v>246</v>
      </c>
      <c t="n" s="6" r="C356">
        <v>496</v>
      </c>
    </row>
    <row spans="1:3" r="357">
      <c t="s" s="4" r="A357">
        <v>981</v>
      </c>
    </row>
    <row spans="1:3" r="358">
      <c t="s" s="3" r="A358">
        <v>911</v>
      </c>
    </row>
    <row spans="1:3" r="359">
      <c t="s" s="4" r="A359">
        <v>918</v>
      </c>
      <c t="n" s="6" r="B359">
        <v>25</v>
      </c>
      <c t="n" s="6" r="C359">
        <v>0</v>
      </c>
    </row>
    <row spans="1:3" r="360">
      <c t="s" s="4" r="A360">
        <v>76</v>
      </c>
      <c t="n" s="6" r="B360">
        <v>1</v>
      </c>
      <c t="n" s="6" r="C360">
        <v>0</v>
      </c>
    </row>
    <row spans="1:3" r="361">
      <c t="s" s="4" r="A361">
        <v>984</v>
      </c>
    </row>
    <row spans="1:3" r="362">
      <c t="s" s="3" r="A362">
        <v>911</v>
      </c>
    </row>
    <row spans="1:3" r="363">
      <c t="s" s="4" r="A363">
        <v>918</v>
      </c>
      <c t="n" s="6" r="B363">
        <v>1</v>
      </c>
      <c t="n" s="6" r="C363">
        <v>0</v>
      </c>
    </row>
    <row spans="1:3" r="364">
      <c t="s" s="4" r="A364">
        <v>76</v>
      </c>
      <c t="n" s="6" r="B364">
        <v>2</v>
      </c>
      <c t="n" s="6" r="C364">
        <v>4</v>
      </c>
    </row>
    <row spans="1:3" r="365">
      <c t="s" s="4" r="A365">
        <v>985</v>
      </c>
    </row>
    <row spans="1:3" r="366">
      <c t="s" s="3" r="A366">
        <v>911</v>
      </c>
    </row>
    <row spans="1:3" r="367">
      <c t="s" s="4" r="A367">
        <v>918</v>
      </c>
      <c t="n" s="6" r="B367">
        <v>0</v>
      </c>
      <c t="n" s="6" r="C367">
        <v>0</v>
      </c>
    </row>
    <row spans="1:3" r="368">
      <c t="s" s="4" r="A368">
        <v>76</v>
      </c>
      <c t="n" s="6" r="B368">
        <v>0</v>
      </c>
      <c t="n" s="6" r="C368">
        <v>0</v>
      </c>
    </row>
    <row spans="1:3" r="369">
      <c t="s" s="4" r="A369">
        <v>986</v>
      </c>
    </row>
    <row spans="1:3" r="370">
      <c t="s" s="3" r="A370">
        <v>911</v>
      </c>
    </row>
    <row spans="1:3" r="371">
      <c t="s" s="4" r="A371">
        <v>918</v>
      </c>
      <c t="n" s="6" r="B371">
        <v>245</v>
      </c>
      <c t="n" s="6" r="C371">
        <v>305</v>
      </c>
    </row>
    <row spans="1:3" r="372">
      <c t="s" s="4" r="A372">
        <v>76</v>
      </c>
      <c t="n" s="6" r="B372">
        <v>177</v>
      </c>
      <c t="n" s="6" r="C372">
        <v>1041</v>
      </c>
    </row>
    <row spans="1:3" r="373">
      <c t="s" s="4" r="A373">
        <v>987</v>
      </c>
    </row>
    <row spans="1:3" r="374">
      <c t="s" s="3" r="A374">
        <v>911</v>
      </c>
    </row>
    <row spans="1:3" r="375">
      <c t="s" s="4" r="A375">
        <v>918</v>
      </c>
      <c t="n" s="6" r="B375">
        <v>43</v>
      </c>
      <c t="n" s="6" r="C375">
        <v>644</v>
      </c>
    </row>
    <row spans="1:3" r="376">
      <c t="s" s="4" r="A376">
        <v>76</v>
      </c>
      <c t="n" s="6" r="B376">
        <v>222</v>
      </c>
      <c t="n" s="6" r="C376">
        <v>3281</v>
      </c>
    </row>
    <row spans="1:3" r="377">
      <c t="s" s="4" r="A377">
        <v>988</v>
      </c>
    </row>
    <row spans="1:3" r="378">
      <c t="s" s="3" r="A378">
        <v>911</v>
      </c>
    </row>
    <row spans="1:3" r="379">
      <c t="s" s="4" r="A379">
        <v>918</v>
      </c>
      <c t="n" s="6" r="B379">
        <v>0</v>
      </c>
      <c t="n" s="6" r="C379">
        <v>0</v>
      </c>
    </row>
    <row spans="1:3" r="380">
      <c t="s" s="4" r="A380">
        <v>76</v>
      </c>
      <c t="n" s="6" r="B380">
        <v>0</v>
      </c>
      <c t="n" s="6" r="C380">
        <v>0</v>
      </c>
    </row>
    <row spans="1:3" r="381">
      <c t="s" s="4" r="A381">
        <v>989</v>
      </c>
    </row>
    <row spans="1:3" r="382">
      <c t="s" s="3" r="A382">
        <v>911</v>
      </c>
    </row>
    <row spans="1:3" r="383">
      <c t="s" s="4" r="A383">
        <v>918</v>
      </c>
      <c t="n" s="6" r="B383">
        <v>363</v>
      </c>
      <c t="n" s="6" r="C383">
        <v>449</v>
      </c>
    </row>
    <row spans="1:3" r="384">
      <c t="s" s="4" r="A384">
        <v>76</v>
      </c>
      <c t="n" s="6" r="B384">
        <v>2564</v>
      </c>
      <c t="n" s="6" r="C384">
        <v>2701</v>
      </c>
    </row>
    <row spans="1:3" r="385">
      <c t="s" s="4" r="A385">
        <v>979</v>
      </c>
    </row>
    <row spans="1:3" r="386">
      <c t="s" s="3" r="A386">
        <v>911</v>
      </c>
    </row>
    <row spans="1:3" r="387">
      <c t="s" s="4" r="A387">
        <v>76</v>
      </c>
      <c t="n" s="6" r="B387">
        <v>655</v>
      </c>
      <c t="n" s="6" r="C387">
        <v>1404</v>
      </c>
    </row>
    <row spans="1:3" r="388">
      <c t="s" s="4" r="A388">
        <v>990</v>
      </c>
    </row>
    <row spans="1:3" r="389">
      <c t="s" s="3" r="A389">
        <v>911</v>
      </c>
    </row>
    <row spans="1:3" r="390">
      <c t="s" s="4" r="A390">
        <v>918</v>
      </c>
      <c t="n" s="7" r="B390">
        <v>0</v>
      </c>
      <c t="n" s="7" r="C390">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1</v>
      </c>
      <c t="s" s="2" r="B1">
        <v>1</v>
      </c>
    </row>
    <row spans="1:3" r="2">
      <c t="s" s="2" r="B2">
        <v>22</v>
      </c>
      <c t="s" s="2" r="C2">
        <v>73</v>
      </c>
    </row>
    <row spans="1:3" r="3">
      <c t="s" s="4" r="A3">
        <v>992</v>
      </c>
    </row>
    <row spans="1:3" r="4">
      <c t="s" s="3" r="A4">
        <v>993</v>
      </c>
    </row>
    <row spans="1:3" r="5">
      <c t="s" s="4" r="A5">
        <v>994</v>
      </c>
      <c t="n" s="7" r="B5">
        <v>1398</v>
      </c>
      <c t="n" s="7" r="C5">
        <v>3030</v>
      </c>
    </row>
    <row spans="1:3" r="6">
      <c t="s" s="4" r="A6">
        <v>995</v>
      </c>
      <c t="n" s="6" r="B6">
        <v>-79</v>
      </c>
      <c t="n" s="6" r="C6">
        <v>15</v>
      </c>
    </row>
    <row spans="1:3" r="7">
      <c t="s" s="4" r="A7">
        <v>996</v>
      </c>
      <c t="n" s="6" r="B7">
        <v>0</v>
      </c>
      <c t="n" s="6" r="C7">
        <v>0</v>
      </c>
    </row>
    <row spans="1:3" r="8">
      <c t="s" s="4" r="A8">
        <v>997</v>
      </c>
      <c t="n" s="6" r="B8">
        <v>0</v>
      </c>
      <c t="n" s="6" r="C8">
        <v>0</v>
      </c>
    </row>
    <row spans="1:3" r="9">
      <c t="s" s="4" r="A9">
        <v>998</v>
      </c>
      <c t="n" s="6" r="B9">
        <v>-282</v>
      </c>
      <c t="n" s="6" r="C9">
        <v>-410</v>
      </c>
    </row>
    <row spans="1:3" r="10">
      <c t="s" s="4" r="A10">
        <v>999</v>
      </c>
      <c t="n" s="6" r="B10">
        <v>0</v>
      </c>
      <c t="n" s="6" r="C10">
        <v>0</v>
      </c>
    </row>
    <row spans="1:3" r="11">
      <c t="s" s="4" r="A11">
        <v>1000</v>
      </c>
      <c t="n" s="6" r="B11">
        <v>-23</v>
      </c>
      <c t="n" s="6" r="C11">
        <v>-57</v>
      </c>
    </row>
    <row spans="1:3" r="12">
      <c t="s" s="4" r="A12">
        <v>1001</v>
      </c>
      <c t="n" s="6" r="B12">
        <v>-363</v>
      </c>
      <c t="n" s="6" r="C12">
        <v>-322</v>
      </c>
    </row>
    <row spans="1:3" r="13">
      <c t="s" s="4" r="A13">
        <v>1002</v>
      </c>
      <c t="n" s="6" r="B13">
        <v>26</v>
      </c>
      <c t="n" s="6" r="C13">
        <v>30</v>
      </c>
    </row>
    <row spans="1:3" r="14">
      <c t="s" s="4" r="A14">
        <v>749</v>
      </c>
      <c t="n" s="6" r="B14">
        <v>677</v>
      </c>
      <c t="n" s="6" r="C14">
        <v>2286</v>
      </c>
    </row>
    <row spans="1:3" r="15">
      <c t="s" s="4" r="A15">
        <v>1003</v>
      </c>
      <c t="n" s="6" r="B15">
        <v>-57</v>
      </c>
      <c t="n" s="6" r="C15">
        <v>127</v>
      </c>
    </row>
    <row spans="1:3" r="16">
      <c t="s" s="4" r="A16">
        <v>1004</v>
      </c>
    </row>
    <row spans="1:3" r="17">
      <c t="s" s="3" r="A17">
        <v>993</v>
      </c>
    </row>
    <row spans="1:3" r="18">
      <c t="s" s="4" r="A18">
        <v>994</v>
      </c>
      <c t="n" s="6" r="B18">
        <v>0</v>
      </c>
      <c t="n" s="6" r="C18">
        <v>305</v>
      </c>
    </row>
    <row spans="1:3" r="19">
      <c t="s" s="4" r="A19">
        <v>995</v>
      </c>
      <c t="n" s="6" r="B19">
        <v>0</v>
      </c>
      <c t="n" s="6" r="C19">
        <v>-27</v>
      </c>
    </row>
    <row spans="1:3" r="20">
      <c t="s" s="4" r="A20">
        <v>996</v>
      </c>
      <c t="n" s="6" r="B20">
        <v>0</v>
      </c>
      <c t="n" s="6" r="C20">
        <v>0</v>
      </c>
    </row>
    <row spans="1:3" r="21">
      <c t="s" s="4" r="A21">
        <v>997</v>
      </c>
      <c t="n" s="6" r="B21">
        <v>0</v>
      </c>
      <c t="n" s="6" r="C21">
        <v>0</v>
      </c>
    </row>
    <row spans="1:3" r="22">
      <c t="s" s="4" r="A22">
        <v>998</v>
      </c>
      <c t="n" s="6" r="B22">
        <v>0</v>
      </c>
      <c t="n" s="6" r="C22">
        <v>0</v>
      </c>
    </row>
    <row spans="1:3" r="23">
      <c t="s" s="4" r="A23">
        <v>999</v>
      </c>
      <c t="n" s="6" r="B23">
        <v>0</v>
      </c>
      <c t="n" s="6" r="C23">
        <v>0</v>
      </c>
    </row>
    <row spans="1:3" r="24">
      <c t="s" s="4" r="A24">
        <v>1000</v>
      </c>
      <c t="n" s="6" r="B24">
        <v>0</v>
      </c>
      <c t="n" s="6" r="C24">
        <v>0</v>
      </c>
    </row>
    <row spans="1:3" r="25">
      <c t="s" s="4" r="A25">
        <v>1001</v>
      </c>
      <c t="n" s="6" r="B25">
        <v>0</v>
      </c>
      <c t="n" s="6" r="C25">
        <v>-278</v>
      </c>
    </row>
    <row spans="1:3" r="26">
      <c t="s" s="4" r="A26">
        <v>1002</v>
      </c>
      <c t="n" s="6" r="B26">
        <v>25</v>
      </c>
      <c t="n" s="6" r="C26">
        <v>2</v>
      </c>
    </row>
    <row spans="1:3" r="27">
      <c t="s" s="4" r="A27">
        <v>749</v>
      </c>
      <c t="n" s="6" r="B27">
        <v>25</v>
      </c>
      <c t="n" s="6" r="C27">
        <v>2</v>
      </c>
    </row>
    <row spans="1:3" r="28">
      <c t="s" s="4" r="A28">
        <v>1003</v>
      </c>
      <c t="n" s="6" r="B28">
        <v>0</v>
      </c>
      <c t="n" s="6" r="C28">
        <v>-19</v>
      </c>
    </row>
    <row spans="1:3" r="29">
      <c t="s" s="4" r="A29">
        <v>1005</v>
      </c>
    </row>
    <row spans="1:3" r="30">
      <c t="s" s="3" r="A30">
        <v>993</v>
      </c>
    </row>
    <row spans="1:3" r="31">
      <c t="s" s="4" r="A31">
        <v>994</v>
      </c>
      <c t="n" s="6" r="B31">
        <v>0</v>
      </c>
    </row>
    <row spans="1:3" r="32">
      <c t="s" s="4" r="A32">
        <v>995</v>
      </c>
      <c t="n" s="6" r="B32">
        <v>0</v>
      </c>
    </row>
    <row spans="1:3" r="33">
      <c t="s" s="4" r="A33">
        <v>996</v>
      </c>
      <c t="n" s="6" r="B33">
        <v>0</v>
      </c>
    </row>
    <row spans="1:3" r="34">
      <c t="s" s="4" r="A34">
        <v>997</v>
      </c>
      <c t="n" s="6" r="B34">
        <v>0</v>
      </c>
    </row>
    <row spans="1:3" r="35">
      <c t="s" s="4" r="A35">
        <v>998</v>
      </c>
      <c t="n" s="6" r="B35">
        <v>0</v>
      </c>
    </row>
    <row spans="1:3" r="36">
      <c t="s" s="4" r="A36">
        <v>999</v>
      </c>
      <c t="n" s="6" r="B36">
        <v>0</v>
      </c>
    </row>
    <row spans="1:3" r="37">
      <c t="s" s="4" r="A37">
        <v>1000</v>
      </c>
      <c t="n" s="6" r="B37">
        <v>0</v>
      </c>
    </row>
    <row spans="1:3" r="38">
      <c t="s" s="4" r="A38">
        <v>1001</v>
      </c>
      <c t="n" s="6" r="B38">
        <v>0</v>
      </c>
    </row>
    <row spans="1:3" r="39">
      <c t="s" s="4" r="A39">
        <v>1002</v>
      </c>
      <c t="n" s="6" r="B39">
        <v>1</v>
      </c>
    </row>
    <row spans="1:3" r="40">
      <c t="s" s="4" r="A40">
        <v>749</v>
      </c>
      <c t="n" s="6" r="B40">
        <v>1</v>
      </c>
    </row>
    <row spans="1:3" r="41">
      <c t="s" s="4" r="A41">
        <v>1003</v>
      </c>
      <c t="n" s="6" r="B41">
        <v>0</v>
      </c>
    </row>
    <row spans="1:3" r="42">
      <c t="s" s="4" r="A42">
        <v>1006</v>
      </c>
    </row>
    <row spans="1:3" r="43">
      <c t="s" s="3" r="A43">
        <v>993</v>
      </c>
    </row>
    <row spans="1:3" r="44">
      <c t="s" s="4" r="A44">
        <v>994</v>
      </c>
      <c t="n" s="6" r="B44">
        <v>305</v>
      </c>
      <c t="n" s="6" r="C44">
        <v>597</v>
      </c>
    </row>
    <row spans="1:3" r="45">
      <c t="s" s="4" r="A45">
        <v>995</v>
      </c>
      <c t="n" s="6" r="B45">
        <v>-54</v>
      </c>
      <c t="n" s="6" r="C45">
        <v>8</v>
      </c>
    </row>
    <row spans="1:3" r="46">
      <c t="s" s="4" r="A46">
        <v>996</v>
      </c>
      <c t="n" s="6" r="B46">
        <v>0</v>
      </c>
      <c t="n" s="6" r="C46">
        <v>0</v>
      </c>
    </row>
    <row spans="1:3" r="47">
      <c t="s" s="4" r="A47">
        <v>997</v>
      </c>
      <c t="n" s="6" r="B47">
        <v>0</v>
      </c>
      <c t="n" s="6" r="C47">
        <v>0</v>
      </c>
    </row>
    <row spans="1:3" r="48">
      <c t="s" s="4" r="A48">
        <v>998</v>
      </c>
      <c t="n" s="6" r="B48">
        <v>0</v>
      </c>
      <c t="n" s="6" r="C48">
        <v>0</v>
      </c>
    </row>
    <row spans="1:3" r="49">
      <c t="s" s="4" r="A49">
        <v>999</v>
      </c>
      <c t="n" s="6" r="B49">
        <v>0</v>
      </c>
      <c t="n" s="6" r="C49">
        <v>0</v>
      </c>
    </row>
    <row spans="1:3" r="50">
      <c t="s" s="4" r="A50">
        <v>1000</v>
      </c>
      <c t="n" s="6" r="B50">
        <v>-6</v>
      </c>
      <c t="n" s="6" r="C50">
        <v>-17</v>
      </c>
    </row>
    <row spans="1:3" r="51">
      <c t="s" s="4" r="A51">
        <v>1001</v>
      </c>
      <c t="n" s="6" r="B51">
        <v>0</v>
      </c>
      <c t="n" s="6" r="C51">
        <v>-44</v>
      </c>
    </row>
    <row spans="1:3" r="52">
      <c t="s" s="4" r="A52">
        <v>1002</v>
      </c>
      <c t="n" s="6" r="B52">
        <v>0</v>
      </c>
      <c t="n" s="6" r="C52">
        <v>28</v>
      </c>
    </row>
    <row spans="1:3" r="53">
      <c t="s" s="4" r="A53">
        <v>749</v>
      </c>
      <c t="n" s="6" r="B53">
        <v>245</v>
      </c>
      <c t="n" s="6" r="C53">
        <v>572</v>
      </c>
    </row>
    <row spans="1:3" r="54">
      <c t="s" s="4" r="A54">
        <v>1003</v>
      </c>
      <c t="n" s="6" r="B54">
        <v>-55</v>
      </c>
      <c t="n" s="6" r="C54">
        <v>8</v>
      </c>
    </row>
    <row spans="1:3" r="55">
      <c t="s" s="4" r="A55">
        <v>1007</v>
      </c>
    </row>
    <row spans="1:3" r="56">
      <c t="s" s="3" r="A56">
        <v>993</v>
      </c>
    </row>
    <row spans="1:3" r="57">
      <c t="s" s="4" r="A57">
        <v>994</v>
      </c>
      <c t="n" s="6" r="B57">
        <v>644</v>
      </c>
      <c t="n" s="6" r="C57">
        <v>1307</v>
      </c>
    </row>
    <row spans="1:3" r="58">
      <c t="s" s="4" r="A58">
        <v>995</v>
      </c>
      <c t="n" s="6" r="B58">
        <v>-37</v>
      </c>
      <c t="n" s="6" r="C58">
        <v>1</v>
      </c>
    </row>
    <row spans="1:3" r="59">
      <c t="s" s="4" r="A59">
        <v>996</v>
      </c>
      <c t="n" s="6" r="B59">
        <v>0</v>
      </c>
      <c t="n" s="6" r="C59">
        <v>0</v>
      </c>
    </row>
    <row spans="1:3" r="60">
      <c t="s" s="4" r="A60">
        <v>997</v>
      </c>
      <c t="n" s="6" r="B60">
        <v>0</v>
      </c>
      <c t="n" s="6" r="C60">
        <v>0</v>
      </c>
    </row>
    <row spans="1:3" r="61">
      <c t="s" s="4" r="A61">
        <v>998</v>
      </c>
      <c t="n" s="6" r="B61">
        <v>-187</v>
      </c>
      <c t="n" s="6" r="C61">
        <v>-398</v>
      </c>
    </row>
    <row spans="1:3" r="62">
      <c t="s" s="4" r="A62">
        <v>999</v>
      </c>
      <c t="n" s="6" r="B62">
        <v>0</v>
      </c>
      <c t="n" s="6" r="C62">
        <v>0</v>
      </c>
    </row>
    <row spans="1:3" r="63">
      <c t="s" s="4" r="A63">
        <v>1000</v>
      </c>
      <c t="n" s="6" r="B63">
        <v>-14</v>
      </c>
      <c t="n" s="6" r="C63">
        <v>-34</v>
      </c>
    </row>
    <row spans="1:3" r="64">
      <c t="s" s="4" r="A64">
        <v>1001</v>
      </c>
      <c t="n" s="6" r="B64">
        <v>-363</v>
      </c>
      <c t="n" s="6" r="C64">
        <v>0</v>
      </c>
    </row>
    <row spans="1:3" r="65">
      <c t="s" s="4" r="A65">
        <v>1002</v>
      </c>
      <c t="n" s="6" r="B65">
        <v>0</v>
      </c>
      <c t="n" s="6" r="C65">
        <v>0</v>
      </c>
    </row>
    <row spans="1:3" r="66">
      <c t="s" s="4" r="A66">
        <v>749</v>
      </c>
      <c t="n" s="6" r="B66">
        <v>43</v>
      </c>
      <c t="n" s="6" r="C66">
        <v>876</v>
      </c>
    </row>
    <row spans="1:3" r="67">
      <c t="s" s="4" r="A67">
        <v>1003</v>
      </c>
      <c t="n" s="6" r="B67">
        <v>-12</v>
      </c>
      <c t="n" s="6" r="C67">
        <v>107</v>
      </c>
    </row>
    <row spans="1:3" r="68">
      <c t="s" s="4" r="A68">
        <v>1008</v>
      </c>
    </row>
    <row spans="1:3" r="69">
      <c t="s" s="3" r="A69">
        <v>993</v>
      </c>
    </row>
    <row spans="1:3" r="70">
      <c t="s" s="4" r="A70">
        <v>994</v>
      </c>
      <c t="n" s="6" r="B70">
        <v>449</v>
      </c>
      <c t="n" s="6" r="C70">
        <v>722</v>
      </c>
    </row>
    <row spans="1:3" r="71">
      <c t="s" s="4" r="A71">
        <v>995</v>
      </c>
      <c t="n" s="6" r="B71">
        <v>12</v>
      </c>
      <c t="n" s="6" r="C71">
        <v>35</v>
      </c>
    </row>
    <row spans="1:3" r="72">
      <c t="s" s="4" r="A72">
        <v>996</v>
      </c>
      <c t="n" s="6" r="B72">
        <v>0</v>
      </c>
      <c t="n" s="6" r="C72">
        <v>0</v>
      </c>
    </row>
    <row spans="1:3" r="73">
      <c t="s" s="4" r="A73">
        <v>997</v>
      </c>
      <c t="n" s="6" r="B73">
        <v>0</v>
      </c>
      <c t="n" s="6" r="C73">
        <v>0</v>
      </c>
    </row>
    <row spans="1:3" r="74">
      <c t="s" s="4" r="A74">
        <v>998</v>
      </c>
      <c t="n" s="6" r="B74">
        <v>-95</v>
      </c>
      <c t="n" s="6" r="C74">
        <v>-12</v>
      </c>
    </row>
    <row spans="1:3" r="75">
      <c t="s" s="4" r="A75">
        <v>999</v>
      </c>
      <c t="n" s="6" r="B75">
        <v>0</v>
      </c>
      <c t="n" s="6" r="C75">
        <v>0</v>
      </c>
    </row>
    <row spans="1:3" r="76">
      <c t="s" s="4" r="A76">
        <v>1000</v>
      </c>
      <c t="n" s="6" r="B76">
        <v>-3</v>
      </c>
      <c t="n" s="6" r="C76">
        <v>-3</v>
      </c>
    </row>
    <row spans="1:3" r="77">
      <c t="s" s="4" r="A77">
        <v>1001</v>
      </c>
      <c t="n" s="6" r="B77">
        <v>0</v>
      </c>
      <c t="n" s="6" r="C77">
        <v>0</v>
      </c>
    </row>
    <row spans="1:3" r="78">
      <c t="s" s="4" r="A78">
        <v>1002</v>
      </c>
      <c t="n" s="6" r="B78">
        <v>0</v>
      </c>
      <c t="n" s="6" r="C78">
        <v>0</v>
      </c>
    </row>
    <row spans="1:3" r="79">
      <c t="s" s="4" r="A79">
        <v>749</v>
      </c>
      <c t="n" s="6" r="B79">
        <v>363</v>
      </c>
      <c t="n" s="6" r="C79">
        <v>742</v>
      </c>
    </row>
    <row spans="1:3" r="80">
      <c t="s" s="4" r="A80">
        <v>1003</v>
      </c>
      <c t="n" s="6" r="B80">
        <v>10</v>
      </c>
      <c t="n" s="6" r="C80">
        <v>33</v>
      </c>
    </row>
    <row spans="1:3" r="81">
      <c t="s" s="4" r="A81">
        <v>1009</v>
      </c>
    </row>
    <row spans="1:3" r="82">
      <c t="s" s="3" r="A82">
        <v>993</v>
      </c>
    </row>
    <row spans="1:3" r="83">
      <c t="s" s="4" r="A83">
        <v>994</v>
      </c>
      <c t="n" s="6" r="C83">
        <v>99</v>
      </c>
    </row>
    <row spans="1:3" r="84">
      <c t="s" s="4" r="A84">
        <v>995</v>
      </c>
      <c t="n" s="6" r="C84">
        <v>-2</v>
      </c>
    </row>
    <row spans="1:3" r="85">
      <c t="s" s="4" r="A85">
        <v>996</v>
      </c>
      <c t="n" s="6" r="C85">
        <v>0</v>
      </c>
    </row>
    <row spans="1:3" r="86">
      <c t="s" s="4" r="A86">
        <v>997</v>
      </c>
      <c t="n" s="6" r="C86">
        <v>0</v>
      </c>
    </row>
    <row spans="1:3" r="87">
      <c t="s" s="4" r="A87">
        <v>998</v>
      </c>
      <c t="n" s="6" r="C87">
        <v>0</v>
      </c>
    </row>
    <row spans="1:3" r="88">
      <c t="s" s="4" r="A88">
        <v>999</v>
      </c>
      <c t="n" s="6" r="C88">
        <v>0</v>
      </c>
    </row>
    <row spans="1:3" r="89">
      <c t="s" s="4" r="A89">
        <v>1000</v>
      </c>
      <c t="n" s="6" r="C89">
        <v>-3</v>
      </c>
    </row>
    <row spans="1:3" r="90">
      <c t="s" s="4" r="A90">
        <v>1001</v>
      </c>
      <c t="n" s="6" r="C90">
        <v>0</v>
      </c>
    </row>
    <row spans="1:3" r="91">
      <c t="s" s="4" r="A91">
        <v>1002</v>
      </c>
      <c t="n" s="6" r="C91">
        <v>0</v>
      </c>
    </row>
    <row spans="1:3" r="92">
      <c t="s" s="4" r="A92">
        <v>749</v>
      </c>
      <c t="n" s="6" r="C92">
        <v>94</v>
      </c>
    </row>
    <row spans="1:3" r="93">
      <c t="s" s="4" r="A93">
        <v>1003</v>
      </c>
      <c t="n" s="6" r="C93">
        <v>-2</v>
      </c>
    </row>
    <row spans="1:3" r="94">
      <c t="s" s="4" r="A94">
        <v>1010</v>
      </c>
    </row>
    <row spans="1:3" r="95">
      <c t="s" s="3" r="A95">
        <v>993</v>
      </c>
    </row>
    <row spans="1:3" r="96">
      <c t="s" s="4" r="A96">
        <v>994</v>
      </c>
      <c t="n" s="6" r="B96">
        <v>8431</v>
      </c>
      <c t="n" s="6" r="C96">
        <v>15080</v>
      </c>
    </row>
    <row spans="1:3" r="97">
      <c t="s" s="4" r="A97">
        <v>995</v>
      </c>
      <c t="n" s="6" r="B97">
        <v>104</v>
      </c>
      <c t="n" s="6" r="C97">
        <v>166</v>
      </c>
    </row>
    <row spans="1:3" r="98">
      <c t="s" s="4" r="A98">
        <v>996</v>
      </c>
      <c t="n" s="6" r="B98">
        <v>-163</v>
      </c>
      <c t="n" s="6" r="C98">
        <v>13</v>
      </c>
    </row>
    <row spans="1:3" r="99">
      <c t="s" s="4" r="A99">
        <v>997</v>
      </c>
      <c t="n" s="6" r="B99">
        <v>0</v>
      </c>
      <c t="n" s="6" r="C99">
        <v>239</v>
      </c>
    </row>
    <row spans="1:3" r="100">
      <c t="s" s="4" r="A100">
        <v>998</v>
      </c>
      <c t="n" s="6" r="B100">
        <v>-1322</v>
      </c>
      <c t="n" s="6" r="C100">
        <v>-1317</v>
      </c>
    </row>
    <row spans="1:3" r="101">
      <c t="s" s="4" r="A101">
        <v>999</v>
      </c>
      <c t="n" s="6" r="B101">
        <v>0</v>
      </c>
      <c t="n" s="6" r="C101">
        <v>0</v>
      </c>
    </row>
    <row spans="1:3" r="102">
      <c t="s" s="4" r="A102">
        <v>1000</v>
      </c>
      <c t="n" s="6" r="B102">
        <v>-305</v>
      </c>
      <c t="n" s="6" r="C102">
        <v>-712</v>
      </c>
    </row>
    <row spans="1:3" r="103">
      <c t="s" s="4" r="A103">
        <v>1001</v>
      </c>
      <c t="n" s="6" r="B103">
        <v>-3125</v>
      </c>
      <c t="n" s="6" r="C103">
        <v>-311</v>
      </c>
    </row>
    <row spans="1:3" r="104">
      <c t="s" s="4" r="A104">
        <v>1002</v>
      </c>
      <c t="n" s="6" r="B104">
        <v>1</v>
      </c>
      <c t="n" s="6" r="C104">
        <v>313</v>
      </c>
    </row>
    <row spans="1:3" r="105">
      <c t="s" s="4" r="A105">
        <v>749</v>
      </c>
      <c t="n" s="6" r="B105">
        <v>3621</v>
      </c>
      <c t="n" s="6" r="C105">
        <v>13471</v>
      </c>
    </row>
    <row spans="1:3" r="106">
      <c t="s" s="4" r="A106">
        <v>1003</v>
      </c>
      <c t="n" s="6" r="B106">
        <v>0</v>
      </c>
      <c t="n" s="6" r="C106">
        <v>0</v>
      </c>
    </row>
    <row spans="1:3" r="107">
      <c t="s" s="4" r="A107">
        <v>1011</v>
      </c>
    </row>
    <row spans="1:3" r="108">
      <c t="s" s="3" r="A108">
        <v>993</v>
      </c>
    </row>
    <row spans="1:3" r="109">
      <c t="s" s="4" r="A109">
        <v>994</v>
      </c>
      <c t="n" s="6" r="B109">
        <v>0</v>
      </c>
      <c t="n" s="6" r="C109">
        <v>0</v>
      </c>
    </row>
    <row spans="1:3" r="110">
      <c t="s" s="4" r="A110">
        <v>995</v>
      </c>
      <c t="n" s="6" r="B110">
        <v>0</v>
      </c>
      <c t="n" s="6" r="C110">
        <v>0</v>
      </c>
    </row>
    <row spans="1:3" r="111">
      <c t="s" s="4" r="A111">
        <v>996</v>
      </c>
      <c t="n" s="6" r="B111">
        <v>0</v>
      </c>
      <c t="n" s="6" r="C111">
        <v>0</v>
      </c>
    </row>
    <row spans="1:3" r="112">
      <c t="s" s="4" r="A112">
        <v>997</v>
      </c>
      <c t="n" s="6" r="B112">
        <v>0</v>
      </c>
      <c t="n" s="6" r="C112">
        <v>239</v>
      </c>
    </row>
    <row spans="1:3" r="113">
      <c t="s" s="4" r="A113">
        <v>998</v>
      </c>
      <c t="n" s="6" r="B113">
        <v>0</v>
      </c>
      <c t="n" s="6" r="C113">
        <v>-34</v>
      </c>
    </row>
    <row spans="1:3" r="114">
      <c t="s" s="4" r="A114">
        <v>999</v>
      </c>
      <c t="n" s="6" r="B114">
        <v>0</v>
      </c>
      <c t="n" s="6" r="C114">
        <v>0</v>
      </c>
    </row>
    <row spans="1:3" r="115">
      <c t="s" s="4" r="A115">
        <v>1000</v>
      </c>
      <c t="n" s="6" r="B115">
        <v>0</v>
      </c>
      <c t="n" s="6" r="C115">
        <v>0</v>
      </c>
    </row>
    <row spans="1:3" r="116">
      <c t="s" s="4" r="A116">
        <v>1001</v>
      </c>
      <c t="n" s="6" r="B116">
        <v>0</v>
      </c>
      <c t="n" s="6" r="C116">
        <v>0</v>
      </c>
    </row>
    <row spans="1:3" r="117">
      <c t="s" s="4" r="A117">
        <v>1002</v>
      </c>
      <c t="n" s="6" r="B117">
        <v>1</v>
      </c>
      <c t="n" s="6" r="C117">
        <v>0</v>
      </c>
    </row>
    <row spans="1:3" r="118">
      <c t="s" s="4" r="A118">
        <v>749</v>
      </c>
      <c t="n" s="6" r="B118">
        <v>1</v>
      </c>
      <c t="n" s="6" r="C118">
        <v>205</v>
      </c>
    </row>
    <row spans="1:3" r="119">
      <c t="s" s="4" r="A119">
        <v>1003</v>
      </c>
      <c t="n" s="6" r="B119">
        <v>0</v>
      </c>
      <c t="n" s="6" r="C119">
        <v>0</v>
      </c>
    </row>
    <row spans="1:3" r="120">
      <c t="s" s="4" r="A120">
        <v>1012</v>
      </c>
    </row>
    <row spans="1:3" r="121">
      <c t="s" s="3" r="A121">
        <v>993</v>
      </c>
    </row>
    <row spans="1:3" r="122">
      <c t="s" s="4" r="A122">
        <v>994</v>
      </c>
      <c t="n" s="6" r="B122">
        <v>4</v>
      </c>
      <c t="n" s="6" r="C122">
        <v>6</v>
      </c>
    </row>
    <row spans="1:3" r="123">
      <c t="s" s="4" r="A123">
        <v>995</v>
      </c>
      <c t="n" s="6" r="B123">
        <v>0</v>
      </c>
      <c t="n" s="6" r="C123">
        <v>0</v>
      </c>
    </row>
    <row spans="1:3" r="124">
      <c t="s" s="4" r="A124">
        <v>996</v>
      </c>
      <c t="n" s="6" r="B124">
        <v>0</v>
      </c>
      <c t="n" s="6" r="C124">
        <v>0</v>
      </c>
    </row>
    <row spans="1:3" r="125">
      <c t="s" s="4" r="A125">
        <v>997</v>
      </c>
      <c t="n" s="6" r="B125">
        <v>0</v>
      </c>
      <c t="n" s="6" r="C125">
        <v>0</v>
      </c>
    </row>
    <row spans="1:3" r="126">
      <c t="s" s="4" r="A126">
        <v>998</v>
      </c>
      <c t="n" s="6" r="B126">
        <v>0</v>
      </c>
      <c t="n" s="6" r="C126">
        <v>0</v>
      </c>
    </row>
    <row spans="1:3" r="127">
      <c t="s" s="4" r="A127">
        <v>999</v>
      </c>
      <c t="n" s="6" r="B127">
        <v>0</v>
      </c>
      <c t="n" s="6" r="C127">
        <v>0</v>
      </c>
    </row>
    <row spans="1:3" r="128">
      <c t="s" s="4" r="A128">
        <v>1000</v>
      </c>
      <c t="n" s="6" r="B128">
        <v>0</v>
      </c>
      <c t="n" s="6" r="C128">
        <v>0</v>
      </c>
    </row>
    <row spans="1:3" r="129">
      <c t="s" s="4" r="A129">
        <v>1001</v>
      </c>
      <c t="n" s="6" r="B129">
        <v>-2</v>
      </c>
      <c t="n" s="6" r="C129">
        <v>-1</v>
      </c>
    </row>
    <row spans="1:3" r="130">
      <c t="s" s="4" r="A130">
        <v>1002</v>
      </c>
      <c t="n" s="6" r="B130">
        <v>0</v>
      </c>
      <c t="n" s="6" r="C130">
        <v>0</v>
      </c>
    </row>
    <row spans="1:3" r="131">
      <c t="s" s="4" r="A131">
        <v>749</v>
      </c>
      <c t="n" s="6" r="B131">
        <v>2</v>
      </c>
      <c t="n" s="6" r="C131">
        <v>5</v>
      </c>
    </row>
    <row spans="1:3" r="132">
      <c t="s" s="4" r="A132">
        <v>1003</v>
      </c>
      <c t="n" s="6" r="B132">
        <v>0</v>
      </c>
      <c t="n" s="6" r="C132">
        <v>0</v>
      </c>
    </row>
    <row spans="1:3" r="133">
      <c t="s" s="4" r="A133">
        <v>1013</v>
      </c>
    </row>
    <row spans="1:3" r="134">
      <c t="s" s="3" r="A134">
        <v>993</v>
      </c>
    </row>
    <row spans="1:3" r="135">
      <c t="s" s="4" r="A135">
        <v>994</v>
      </c>
      <c t="n" s="6" r="B135">
        <v>1041</v>
      </c>
      <c t="n" s="6" r="C135">
        <v>3140</v>
      </c>
    </row>
    <row spans="1:3" r="136">
      <c t="s" s="4" r="A136">
        <v>995</v>
      </c>
      <c t="n" s="6" r="B136">
        <v>12</v>
      </c>
      <c t="n" s="6" r="C136">
        <v>101</v>
      </c>
    </row>
    <row spans="1:3" r="137">
      <c t="s" s="4" r="A137">
        <v>996</v>
      </c>
      <c t="n" s="6" r="B137">
        <v>-29</v>
      </c>
      <c t="n" s="6" r="C137">
        <v>-78</v>
      </c>
    </row>
    <row spans="1:3" r="138">
      <c t="s" s="4" r="A138">
        <v>997</v>
      </c>
      <c t="n" s="6" r="B138">
        <v>0</v>
      </c>
      <c t="n" s="6" r="C138">
        <v>0</v>
      </c>
    </row>
    <row spans="1:3" r="139">
      <c t="s" s="4" r="A139">
        <v>998</v>
      </c>
      <c t="n" s="6" r="B139">
        <v>-291</v>
      </c>
      <c t="n" s="6" r="C139">
        <v>-556</v>
      </c>
    </row>
    <row spans="1:3" r="140">
      <c t="s" s="4" r="A140">
        <v>999</v>
      </c>
      <c t="n" s="6" r="B140">
        <v>0</v>
      </c>
      <c t="n" s="6" r="C140">
        <v>0</v>
      </c>
    </row>
    <row spans="1:3" r="141">
      <c t="s" s="4" r="A141">
        <v>1000</v>
      </c>
      <c t="n" s="6" r="B141">
        <v>-40</v>
      </c>
      <c t="n" s="6" r="C141">
        <v>-124</v>
      </c>
    </row>
    <row spans="1:3" r="142">
      <c t="s" s="4" r="A142">
        <v>1001</v>
      </c>
      <c t="n" s="6" r="B142">
        <v>-516</v>
      </c>
      <c t="n" s="6" r="C142">
        <v>-310</v>
      </c>
    </row>
    <row spans="1:3" r="143">
      <c t="s" s="4" r="A143">
        <v>1002</v>
      </c>
      <c t="n" s="6" r="B143">
        <v>0</v>
      </c>
      <c t="n" s="6" r="C143">
        <v>313</v>
      </c>
    </row>
    <row spans="1:3" r="144">
      <c t="s" s="4" r="A144">
        <v>749</v>
      </c>
      <c t="n" s="6" r="B144">
        <v>177</v>
      </c>
      <c t="n" s="6" r="C144">
        <v>2486</v>
      </c>
    </row>
    <row spans="1:3" r="145">
      <c t="s" s="4" r="A145">
        <v>1003</v>
      </c>
      <c t="n" s="6" r="B145">
        <v>0</v>
      </c>
      <c t="n" s="6" r="C145">
        <v>0</v>
      </c>
    </row>
    <row spans="1:3" r="146">
      <c t="s" s="4" r="A146">
        <v>1014</v>
      </c>
    </row>
    <row spans="1:3" r="147">
      <c t="s" s="3" r="A147">
        <v>993</v>
      </c>
    </row>
    <row spans="1:3" r="148">
      <c t="s" s="4" r="A148">
        <v>994</v>
      </c>
      <c t="n" s="6" r="B148">
        <v>3281</v>
      </c>
      <c t="n" s="6" r="C148">
        <v>5240</v>
      </c>
    </row>
    <row spans="1:3" r="149">
      <c t="s" s="4" r="A149">
        <v>995</v>
      </c>
      <c t="n" s="6" r="B149">
        <v>91</v>
      </c>
      <c t="n" s="6" r="C149">
        <v>180</v>
      </c>
    </row>
    <row spans="1:3" r="150">
      <c t="s" s="4" r="A150">
        <v>996</v>
      </c>
      <c t="n" s="6" r="B150">
        <v>-139</v>
      </c>
      <c t="n" s="6" r="C150">
        <v>-101</v>
      </c>
    </row>
    <row spans="1:3" r="151">
      <c t="s" s="4" r="A151">
        <v>997</v>
      </c>
      <c t="n" s="6" r="B151">
        <v>0</v>
      </c>
      <c t="n" s="6" r="C151">
        <v>0</v>
      </c>
    </row>
    <row spans="1:3" r="152">
      <c t="s" s="4" r="A152">
        <v>998</v>
      </c>
      <c t="n" s="6" r="B152">
        <v>-584</v>
      </c>
      <c t="n" s="6" r="C152">
        <v>-565</v>
      </c>
    </row>
    <row spans="1:3" r="153">
      <c t="s" s="4" r="A153">
        <v>999</v>
      </c>
      <c t="n" s="6" r="B153">
        <v>0</v>
      </c>
      <c t="n" s="6" r="C153">
        <v>0</v>
      </c>
    </row>
    <row spans="1:3" r="154">
      <c t="s" s="4" r="A154">
        <v>1000</v>
      </c>
      <c t="n" s="6" r="B154">
        <v>-104</v>
      </c>
      <c t="n" s="6" r="C154">
        <v>-146</v>
      </c>
    </row>
    <row spans="1:3" r="155">
      <c t="s" s="4" r="A155">
        <v>1001</v>
      </c>
      <c t="n" s="6" r="B155">
        <v>-2323</v>
      </c>
      <c t="n" s="6" r="C155">
        <v>0</v>
      </c>
    </row>
    <row spans="1:3" r="156">
      <c t="s" s="4" r="A156">
        <v>1002</v>
      </c>
      <c t="n" s="6" r="B156">
        <v>0</v>
      </c>
      <c t="n" s="6" r="C156">
        <v>0</v>
      </c>
    </row>
    <row spans="1:3" r="157">
      <c t="s" s="4" r="A157">
        <v>749</v>
      </c>
      <c t="n" s="6" r="B157">
        <v>222</v>
      </c>
      <c t="n" s="6" r="C157">
        <v>4608</v>
      </c>
    </row>
    <row spans="1:3" r="158">
      <c t="s" s="4" r="A158">
        <v>1003</v>
      </c>
      <c t="n" s="6" r="B158">
        <v>0</v>
      </c>
      <c t="n" s="6" r="C158">
        <v>0</v>
      </c>
    </row>
    <row spans="1:3" r="159">
      <c t="s" s="4" r="A159">
        <v>1015</v>
      </c>
    </row>
    <row spans="1:3" r="160">
      <c t="s" s="3" r="A160">
        <v>993</v>
      </c>
    </row>
    <row spans="1:3" r="161">
      <c t="s" s="4" r="A161">
        <v>994</v>
      </c>
      <c t="n" s="6" r="B161">
        <v>2701</v>
      </c>
      <c t="n" s="6" r="C161">
        <v>4023</v>
      </c>
    </row>
    <row spans="1:3" r="162">
      <c t="s" s="4" r="A162">
        <v>995</v>
      </c>
      <c t="n" s="6" r="B162">
        <v>4</v>
      </c>
      <c t="n" s="6" r="C162">
        <v>23</v>
      </c>
    </row>
    <row spans="1:3" r="163">
      <c t="s" s="4" r="A163">
        <v>996</v>
      </c>
      <c t="n" s="6" r="B163">
        <v>30</v>
      </c>
      <c t="n" s="6" r="C163">
        <v>52</v>
      </c>
    </row>
    <row spans="1:3" r="164">
      <c t="s" s="4" r="A164">
        <v>997</v>
      </c>
      <c t="n" s="6" r="B164">
        <v>0</v>
      </c>
      <c t="n" s="6" r="C164">
        <v>0</v>
      </c>
    </row>
    <row spans="1:3" r="165">
      <c t="s" s="4" r="A165">
        <v>998</v>
      </c>
      <c t="n" s="6" r="B165">
        <v>-43</v>
      </c>
      <c t="n" s="6" r="C165">
        <v>-162</v>
      </c>
    </row>
    <row spans="1:3" r="166">
      <c t="s" s="4" r="A166">
        <v>999</v>
      </c>
      <c t="n" s="6" r="B166">
        <v>0</v>
      </c>
      <c t="n" s="6" r="C166">
        <v>0</v>
      </c>
    </row>
    <row spans="1:3" r="167">
      <c t="s" s="4" r="A167">
        <v>1000</v>
      </c>
      <c t="n" s="6" r="B167">
        <v>-128</v>
      </c>
      <c t="n" s="6" r="C167">
        <v>-376</v>
      </c>
    </row>
    <row spans="1:3" r="168">
      <c t="s" s="4" r="A168">
        <v>1001</v>
      </c>
      <c t="n" s="6" r="B168">
        <v>0</v>
      </c>
      <c t="n" s="6" r="C168">
        <v>0</v>
      </c>
    </row>
    <row spans="1:3" r="169">
      <c t="s" s="4" r="A169">
        <v>1002</v>
      </c>
      <c t="n" s="6" r="B169">
        <v>0</v>
      </c>
      <c t="n" s="6" r="C169">
        <v>0</v>
      </c>
    </row>
    <row spans="1:3" r="170">
      <c t="s" s="4" r="A170">
        <v>749</v>
      </c>
      <c t="n" s="6" r="B170">
        <v>2564</v>
      </c>
      <c t="n" s="6" r="C170">
        <v>3560</v>
      </c>
    </row>
    <row spans="1:3" r="171">
      <c t="s" s="4" r="A171">
        <v>1003</v>
      </c>
      <c t="n" s="6" r="B171">
        <v>0</v>
      </c>
      <c t="n" s="6" r="C171">
        <v>0</v>
      </c>
    </row>
    <row spans="1:3" r="172">
      <c t="s" s="4" r="A172">
        <v>1016</v>
      </c>
    </row>
    <row spans="1:3" r="173">
      <c t="s" s="3" r="A173">
        <v>993</v>
      </c>
    </row>
    <row spans="1:3" r="174">
      <c t="s" s="4" r="A174">
        <v>994</v>
      </c>
      <c t="n" s="6" r="B174">
        <v>1404</v>
      </c>
      <c t="n" s="6" r="C174">
        <v>2671</v>
      </c>
    </row>
    <row spans="1:3" r="175">
      <c t="s" s="4" r="A175">
        <v>995</v>
      </c>
      <c t="n" s="6" r="B175">
        <v>-3</v>
      </c>
      <c t="n" s="6" r="C175">
        <v>-138</v>
      </c>
    </row>
    <row spans="1:3" r="176">
      <c t="s" s="4" r="A176">
        <v>996</v>
      </c>
      <c t="n" s="6" r="B176">
        <v>-25</v>
      </c>
      <c t="n" s="6" r="C176">
        <v>140</v>
      </c>
    </row>
    <row spans="1:3" r="177">
      <c t="s" s="4" r="A177">
        <v>997</v>
      </c>
      <c t="n" s="6" r="B177">
        <v>0</v>
      </c>
      <c t="n" s="6" r="C177">
        <v>0</v>
      </c>
    </row>
    <row spans="1:3" r="178">
      <c t="s" s="4" r="A178">
        <v>998</v>
      </c>
      <c t="n" s="6" r="B178">
        <v>-404</v>
      </c>
      <c t="n" s="6" r="C178">
        <v>0</v>
      </c>
    </row>
    <row spans="1:3" r="179">
      <c t="s" s="4" r="A179">
        <v>999</v>
      </c>
      <c t="n" s="6" r="B179">
        <v>0</v>
      </c>
      <c t="n" s="6" r="C179">
        <v>0</v>
      </c>
    </row>
    <row spans="1:3" r="180">
      <c t="s" s="4" r="A180">
        <v>1000</v>
      </c>
      <c t="n" s="6" r="B180">
        <v>-33</v>
      </c>
      <c t="n" s="6" r="C180">
        <v>-66</v>
      </c>
    </row>
    <row spans="1:3" r="181">
      <c t="s" s="4" r="A181">
        <v>1001</v>
      </c>
      <c t="n" s="6" r="B181">
        <v>-284</v>
      </c>
      <c t="n" s="6" r="C181">
        <v>0</v>
      </c>
    </row>
    <row spans="1:3" r="182">
      <c t="s" s="4" r="A182">
        <v>1002</v>
      </c>
      <c t="n" s="6" r="B182">
        <v>0</v>
      </c>
      <c t="n" s="6" r="C182">
        <v>0</v>
      </c>
    </row>
    <row spans="1:3" r="183">
      <c t="s" s="4" r="A183">
        <v>749</v>
      </c>
      <c t="n" s="6" r="B183">
        <v>655</v>
      </c>
      <c t="n" s="6" r="C183">
        <v>2607</v>
      </c>
    </row>
    <row spans="1:3" r="184">
      <c t="s" s="4" r="A184">
        <v>1003</v>
      </c>
      <c t="n" s="6" r="B184">
        <v>0</v>
      </c>
      <c t="n" s="6" r="C184">
        <v>0</v>
      </c>
    </row>
    <row spans="1:3" r="185">
      <c t="s" s="4" r="A185">
        <v>1017</v>
      </c>
    </row>
    <row spans="1:3" r="186">
      <c t="s" s="3" r="A186">
        <v>993</v>
      </c>
    </row>
    <row spans="1:3" r="187">
      <c t="s" s="4" r="A187">
        <v>994</v>
      </c>
      <c t="n" s="6" r="B187">
        <v>1477</v>
      </c>
      <c t="n" s="6" r="C187">
        <v>1833</v>
      </c>
    </row>
    <row spans="1:3" r="188">
      <c t="s" s="4" r="A188">
        <v>995</v>
      </c>
      <c t="n" s="6" r="B188">
        <v>101</v>
      </c>
      <c t="n" s="6" r="C188">
        <v>34</v>
      </c>
    </row>
    <row spans="1:3" r="189">
      <c t="s" s="4" r="A189">
        <v>996</v>
      </c>
      <c t="n" s="6" r="B189">
        <v>0</v>
      </c>
      <c t="n" s="6" r="C189">
        <v>0</v>
      </c>
    </row>
    <row spans="1:3" r="190">
      <c t="s" s="4" r="A190">
        <v>997</v>
      </c>
      <c t="n" s="6" r="B190">
        <v>0</v>
      </c>
      <c t="n" s="6" r="C190">
        <v>3</v>
      </c>
    </row>
    <row spans="1:3" r="191">
      <c t="s" s="4" r="A191">
        <v>998</v>
      </c>
      <c t="n" s="6" r="B191">
        <v>-320</v>
      </c>
      <c t="n" s="6" r="C191">
        <v>0</v>
      </c>
    </row>
    <row spans="1:3" r="192">
      <c t="s" s="4" r="A192">
        <v>999</v>
      </c>
      <c t="n" s="6" r="B192">
        <v>0</v>
      </c>
      <c t="n" s="6" r="C192">
        <v>0</v>
      </c>
    </row>
    <row spans="1:3" r="193">
      <c t="s" s="4" r="A193">
        <v>1000</v>
      </c>
      <c t="n" s="6" r="B193">
        <v>-72</v>
      </c>
      <c t="n" s="6" r="C193">
        <v>-77</v>
      </c>
    </row>
    <row spans="1:3" r="194">
      <c t="s" s="4" r="A194">
        <v>1001</v>
      </c>
      <c t="n" s="6" r="B194">
        <v>-65</v>
      </c>
      <c t="n" s="6" r="C194">
        <v>-57</v>
      </c>
    </row>
    <row spans="1:3" r="195">
      <c t="s" s="4" r="A195">
        <v>1002</v>
      </c>
      <c t="n" s="6" r="B195">
        <v>190</v>
      </c>
      <c t="n" s="6" r="C195">
        <v>74</v>
      </c>
    </row>
    <row spans="1:3" r="196">
      <c t="s" s="4" r="A196">
        <v>749</v>
      </c>
      <c t="n" s="6" r="B196">
        <v>1311</v>
      </c>
      <c t="n" s="6" r="C196">
        <v>1810</v>
      </c>
    </row>
    <row spans="1:3" r="197">
      <c t="s" s="4" r="A197">
        <v>1003</v>
      </c>
      <c t="n" s="6" r="B197">
        <v>13</v>
      </c>
      <c t="n" s="6" r="C197">
        <v>19</v>
      </c>
    </row>
    <row spans="1:3" r="198">
      <c t="s" s="4" r="A198">
        <v>1018</v>
      </c>
    </row>
    <row spans="1:3" r="199">
      <c t="s" s="3" r="A199">
        <v>993</v>
      </c>
    </row>
    <row spans="1:3" r="200">
      <c t="s" s="4" r="A200">
        <v>994</v>
      </c>
      <c t="n" s="6" r="B200">
        <v>157</v>
      </c>
      <c t="n" s="6" r="C200">
        <v>45</v>
      </c>
    </row>
    <row spans="1:3" r="201">
      <c t="s" s="4" r="A201">
        <v>995</v>
      </c>
      <c t="n" s="6" r="B201">
        <v>180</v>
      </c>
      <c t="n" s="6" r="C201">
        <v>27</v>
      </c>
    </row>
    <row spans="1:3" r="202">
      <c t="s" s="4" r="A202">
        <v>996</v>
      </c>
      <c t="n" s="6" r="B202">
        <v>0</v>
      </c>
      <c t="n" s="6" r="C202">
        <v>0</v>
      </c>
    </row>
    <row spans="1:3" r="203">
      <c t="s" s="4" r="A203">
        <v>997</v>
      </c>
      <c t="n" s="6" r="B203">
        <v>0</v>
      </c>
      <c t="n" s="6" r="C203">
        <v>0</v>
      </c>
    </row>
    <row spans="1:3" r="204">
      <c t="s" s="4" r="A204">
        <v>998</v>
      </c>
      <c t="n" s="6" r="B204">
        <v>0</v>
      </c>
      <c t="n" s="6" r="C204">
        <v>0</v>
      </c>
    </row>
    <row spans="1:3" r="205">
      <c t="s" s="4" r="A205">
        <v>999</v>
      </c>
      <c t="n" s="6" r="B205">
        <v>-4</v>
      </c>
      <c t="n" s="6" r="C205">
        <v>0</v>
      </c>
    </row>
    <row spans="1:3" r="206">
      <c t="s" s="4" r="A206">
        <v>1000</v>
      </c>
      <c t="n" s="6" r="B206">
        <v>-100</v>
      </c>
      <c t="n" s="6" r="C206">
        <v>-6</v>
      </c>
    </row>
    <row spans="1:3" r="207">
      <c t="s" s="4" r="A207">
        <v>1001</v>
      </c>
      <c t="n" s="6" r="B207">
        <v>-2</v>
      </c>
      <c t="n" s="6" r="C207">
        <v>0</v>
      </c>
    </row>
    <row spans="1:3" r="208">
      <c t="s" s="4" r="A208">
        <v>1002</v>
      </c>
      <c t="n" s="6" r="B208">
        <v>0</v>
      </c>
      <c t="n" s="6" r="C208">
        <v>0</v>
      </c>
    </row>
    <row spans="1:3" r="209">
      <c t="s" s="4" r="A209">
        <v>749</v>
      </c>
      <c t="n" s="6" r="B209">
        <v>231</v>
      </c>
      <c t="n" s="6" r="C209">
        <v>66</v>
      </c>
    </row>
    <row spans="1:3" r="210">
      <c t="s" s="4" r="A210">
        <v>1003</v>
      </c>
      <c t="n" s="6" r="B210">
        <v>66</v>
      </c>
      <c t="n" s="6" r="C210">
        <v>39</v>
      </c>
    </row>
    <row spans="1:3" r="211">
      <c t="s" s="4" r="A211">
        <v>1019</v>
      </c>
    </row>
    <row spans="1:3" r="212">
      <c t="s" s="3" r="A212">
        <v>1020</v>
      </c>
    </row>
    <row spans="1:3" r="213">
      <c t="s" s="4" r="A213">
        <v>994</v>
      </c>
      <c t="n" s="6" r="B213">
        <v>-865</v>
      </c>
      <c t="n" s="6" r="C213">
        <v>-890</v>
      </c>
    </row>
    <row spans="1:3" r="214">
      <c t="s" s="4" r="A214">
        <v>1021</v>
      </c>
      <c t="n" s="6" r="B214">
        <v>-94</v>
      </c>
      <c t="n" s="6" r="C214">
        <v>-41</v>
      </c>
    </row>
    <row spans="1:3" r="215">
      <c t="s" s="4" r="A215">
        <v>1022</v>
      </c>
      <c t="n" s="6" r="B215">
        <v>0</v>
      </c>
      <c t="n" s="6" r="C215">
        <v>0</v>
      </c>
    </row>
    <row spans="1:3" r="216">
      <c t="s" s="4" r="A216">
        <v>997</v>
      </c>
      <c t="n" s="6" r="B216">
        <v>0</v>
      </c>
      <c t="n" s="6" r="C216">
        <v>0</v>
      </c>
    </row>
    <row spans="1:3" r="217">
      <c t="s" s="4" r="A217">
        <v>998</v>
      </c>
      <c t="n" s="6" r="B217">
        <v>0</v>
      </c>
      <c t="n" s="6" r="C217">
        <v>0</v>
      </c>
    </row>
    <row spans="1:3" r="218">
      <c t="s" s="4" r="A218">
        <v>999</v>
      </c>
      <c t="n" s="6" r="B218">
        <v>-7</v>
      </c>
      <c t="n" s="6" r="C218">
        <v>0</v>
      </c>
    </row>
    <row spans="1:3" r="219">
      <c t="s" s="4" r="A219">
        <v>1000</v>
      </c>
      <c t="n" s="6" r="B219">
        <v>309</v>
      </c>
      <c t="n" s="6" r="C219">
        <v>9</v>
      </c>
    </row>
    <row spans="1:3" r="220">
      <c t="s" s="4" r="A220">
        <v>1001</v>
      </c>
      <c t="n" s="6" r="B220">
        <v>37</v>
      </c>
      <c t="n" s="6" r="C220">
        <v>50</v>
      </c>
    </row>
    <row spans="1:3" r="221">
      <c t="s" s="4" r="A221">
        <v>1002</v>
      </c>
      <c t="n" s="6" r="B221">
        <v>-21</v>
      </c>
      <c t="n" s="6" r="C221">
        <v>-66</v>
      </c>
    </row>
    <row spans="1:3" r="222">
      <c t="s" s="4" r="A222">
        <v>749</v>
      </c>
      <c t="n" s="6" r="B222">
        <v>-641</v>
      </c>
      <c t="n" s="6" r="C222">
        <v>-938</v>
      </c>
    </row>
    <row spans="1:3" r="223">
      <c t="s" s="4" r="A223">
        <v>1023</v>
      </c>
      <c t="n" s="6" r="B223">
        <v>-28</v>
      </c>
      <c t="n" s="6" r="C223">
        <v>-40</v>
      </c>
    </row>
    <row spans="1:3" r="224">
      <c t="s" s="4" r="A224">
        <v>1024</v>
      </c>
    </row>
    <row spans="1:3" r="225">
      <c t="s" s="3" r="A225">
        <v>1020</v>
      </c>
    </row>
    <row spans="1:3" r="226">
      <c t="s" s="4" r="A226">
        <v>994</v>
      </c>
      <c t="n" s="6" r="B226">
        <v>-496</v>
      </c>
      <c t="n" s="6" r="C226">
        <v>-527</v>
      </c>
    </row>
    <row spans="1:3" r="227">
      <c t="s" s="4" r="A227">
        <v>1021</v>
      </c>
      <c t="n" s="6" r="B227">
        <v>-68</v>
      </c>
      <c t="n" s="6" r="C227">
        <v>-13</v>
      </c>
    </row>
    <row spans="1:3" r="228">
      <c t="s" s="4" r="A228">
        <v>1022</v>
      </c>
      <c t="n" s="6" r="B228">
        <v>0</v>
      </c>
      <c t="n" s="6" r="C228">
        <v>0</v>
      </c>
    </row>
    <row spans="1:3" r="229">
      <c t="s" s="4" r="A229">
        <v>997</v>
      </c>
      <c t="n" s="6" r="B229">
        <v>0</v>
      </c>
      <c t="n" s="6" r="C229">
        <v>0</v>
      </c>
    </row>
    <row spans="1:3" r="230">
      <c t="s" s="4" r="A230">
        <v>998</v>
      </c>
      <c t="n" s="6" r="B230">
        <v>0</v>
      </c>
      <c t="n" s="6" r="C230">
        <v>0</v>
      </c>
    </row>
    <row spans="1:3" r="231">
      <c t="s" s="4" r="A231">
        <v>999</v>
      </c>
      <c t="n" s="6" r="B231">
        <v>-7</v>
      </c>
      <c t="n" s="6" r="C231">
        <v>0</v>
      </c>
    </row>
    <row spans="1:3" r="232">
      <c t="s" s="4" r="A232">
        <v>1000</v>
      </c>
      <c t="n" s="6" r="B232">
        <v>309</v>
      </c>
      <c t="n" s="6" r="C232">
        <v>9</v>
      </c>
    </row>
    <row spans="1:3" r="233">
      <c t="s" s="4" r="A233">
        <v>1001</v>
      </c>
      <c t="n" s="6" r="B233">
        <v>37</v>
      </c>
      <c t="n" s="6" r="C233">
        <v>50</v>
      </c>
    </row>
    <row spans="1:3" r="234">
      <c t="s" s="4" r="A234">
        <v>1002</v>
      </c>
      <c t="n" s="6" r="B234">
        <v>-21</v>
      </c>
      <c t="n" s="6" r="C234">
        <v>-66</v>
      </c>
    </row>
    <row spans="1:3" r="235">
      <c t="s" s="4" r="A235">
        <v>749</v>
      </c>
      <c t="n" s="6" r="B235">
        <v>-246</v>
      </c>
      <c t="n" s="6" r="C235">
        <v>-547</v>
      </c>
    </row>
    <row spans="1:3" r="236">
      <c t="s" s="4" r="A236">
        <v>1023</v>
      </c>
      <c t="n" s="6" r="B236">
        <v>-2</v>
      </c>
      <c t="n" s="6" r="C236">
        <v>-12</v>
      </c>
    </row>
    <row spans="1:3" r="237">
      <c t="s" s="4" r="A237">
        <v>1025</v>
      </c>
    </row>
    <row spans="1:3" r="238">
      <c t="s" s="3" r="A238">
        <v>1020</v>
      </c>
    </row>
    <row spans="1:3" r="239">
      <c t="s" s="4" r="A239">
        <v>994</v>
      </c>
      <c t="n" s="6" r="B239">
        <v>-369</v>
      </c>
      <c t="n" s="6" r="C239">
        <v>-363</v>
      </c>
    </row>
    <row spans="1:3" r="240">
      <c t="s" s="4" r="A240">
        <v>1021</v>
      </c>
      <c t="n" s="6" r="B240">
        <v>-26</v>
      </c>
      <c t="n" s="6" r="C240">
        <v>-28</v>
      </c>
    </row>
    <row spans="1:3" r="241">
      <c t="s" s="4" r="A241">
        <v>1022</v>
      </c>
      <c t="n" s="6" r="B241">
        <v>0</v>
      </c>
      <c t="n" s="6" r="C241">
        <v>0</v>
      </c>
    </row>
    <row spans="1:3" r="242">
      <c t="s" s="4" r="A242">
        <v>997</v>
      </c>
      <c t="n" s="6" r="B242">
        <v>0</v>
      </c>
      <c t="n" s="6" r="C242">
        <v>0</v>
      </c>
    </row>
    <row spans="1:3" r="243">
      <c t="s" s="4" r="A243">
        <v>998</v>
      </c>
      <c t="n" s="6" r="B243">
        <v>0</v>
      </c>
      <c t="n" s="6" r="C243">
        <v>0</v>
      </c>
    </row>
    <row spans="1:3" r="244">
      <c t="s" s="4" r="A244">
        <v>999</v>
      </c>
      <c t="n" s="6" r="B244">
        <v>0</v>
      </c>
      <c t="n" s="6" r="C244">
        <v>0</v>
      </c>
    </row>
    <row spans="1:3" r="245">
      <c t="s" s="4" r="A245">
        <v>1000</v>
      </c>
      <c t="n" s="6" r="B245">
        <v>0</v>
      </c>
      <c t="n" s="6" r="C245">
        <v>0</v>
      </c>
    </row>
    <row spans="1:3" r="246">
      <c t="s" s="4" r="A246">
        <v>1001</v>
      </c>
      <c t="n" s="6" r="B246">
        <v>0</v>
      </c>
      <c t="n" s="6" r="C246">
        <v>0</v>
      </c>
    </row>
    <row spans="1:3" r="247">
      <c t="s" s="4" r="A247">
        <v>1002</v>
      </c>
      <c t="n" s="6" r="B247">
        <v>0</v>
      </c>
      <c t="n" s="6" r="C247">
        <v>0</v>
      </c>
    </row>
    <row spans="1:3" r="248">
      <c t="s" s="4" r="A248">
        <v>749</v>
      </c>
      <c t="n" s="6" r="B248">
        <v>-395</v>
      </c>
      <c t="n" s="6" r="C248">
        <v>-391</v>
      </c>
    </row>
    <row spans="1:3" r="249">
      <c t="s" s="4" r="A249">
        <v>1023</v>
      </c>
      <c t="n" s="7" r="B249">
        <v>-26</v>
      </c>
      <c t="n" s="7" r="C249">
        <v>-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2</v>
      </c>
    </row>
    <row spans="1:2" r="3">
      <c t="s" s="3" r="A3">
        <v>151</v>
      </c>
    </row>
    <row spans="1:2" r="4">
      <c t="s" s="4" r="A4">
        <v>150</v>
      </c>
      <c t="s" s="4" r="B4">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5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26</v>
      </c>
      <c t="s" s="2" r="B1">
        <v>1</v>
      </c>
      <c t="s" s="2" r="C1">
        <v>417</v>
      </c>
    </row>
    <row spans="1:3" r="2">
      <c t="s" s="2" r="B2">
        <v>22</v>
      </c>
      <c t="s" s="2" r="C2">
        <v>23</v>
      </c>
    </row>
    <row spans="1:3" r="3">
      <c t="s" s="3" r="A3">
        <v>1027</v>
      </c>
    </row>
    <row spans="1:3" r="4">
      <c t="s" s="4" r="A4">
        <v>912</v>
      </c>
      <c t="n" s="7" r="B4">
        <v>13714</v>
      </c>
      <c t="n" s="7" r="C4">
        <v>14075</v>
      </c>
    </row>
    <row spans="1:3" r="5">
      <c t="s" s="4" r="A5">
        <v>1028</v>
      </c>
      <c t="n" s="6" r="B5">
        <v>673</v>
      </c>
      <c t="n" s="6" r="C5">
        <v>866</v>
      </c>
    </row>
    <row spans="1:3" r="6">
      <c t="s" s="4" r="A6">
        <v>59</v>
      </c>
    </row>
    <row spans="1:3" r="7">
      <c t="s" s="3" r="A7">
        <v>1027</v>
      </c>
    </row>
    <row spans="1:3" r="8">
      <c t="s" s="4" r="A8">
        <v>1029</v>
      </c>
      <c t="n" s="6" r="B8">
        <v>-10901</v>
      </c>
      <c t="n" s="6" r="C8">
        <v>-11133</v>
      </c>
    </row>
    <row spans="1:3" r="9">
      <c t="s" s="4" r="A9">
        <v>61</v>
      </c>
    </row>
    <row spans="1:3" r="10">
      <c t="s" s="3" r="A10">
        <v>1027</v>
      </c>
    </row>
    <row spans="1:3" r="11">
      <c t="s" s="4" r="A11">
        <v>1029</v>
      </c>
      <c t="n" s="6" r="B11">
        <v>-28563</v>
      </c>
      <c t="n" s="6" r="C11">
        <v>-23609</v>
      </c>
    </row>
    <row spans="1:3" r="12">
      <c t="s" s="4" r="A12">
        <v>931</v>
      </c>
    </row>
    <row spans="1:3" r="13">
      <c t="s" s="3" r="A13">
        <v>1027</v>
      </c>
    </row>
    <row spans="1:3" r="14">
      <c t="s" s="4" r="A14">
        <v>918</v>
      </c>
      <c t="n" s="6" r="B14">
        <v>40000</v>
      </c>
      <c t="n" s="6" r="C14">
        <v>39908</v>
      </c>
    </row>
    <row spans="1:3" r="15">
      <c t="s" s="4" r="A15">
        <v>76</v>
      </c>
      <c t="n" s="6" r="B15">
        <v>16983</v>
      </c>
      <c t="n" s="6" r="C15">
        <v>20230</v>
      </c>
    </row>
    <row spans="1:3" r="16">
      <c t="s" s="4" r="A16">
        <v>912</v>
      </c>
      <c t="n" s="6" r="B16">
        <v>13714</v>
      </c>
      <c t="n" s="6" r="C16">
        <v>14075</v>
      </c>
    </row>
    <row spans="1:3" r="17">
      <c t="s" s="4" r="A17">
        <v>1029</v>
      </c>
      <c t="n" s="6" r="B17">
        <v>-39464</v>
      </c>
      <c t="n" s="6" r="C17">
        <v>-34742</v>
      </c>
    </row>
    <row spans="1:3" r="18">
      <c t="s" s="4" r="A18">
        <v>941</v>
      </c>
    </row>
    <row spans="1:3" r="19">
      <c t="s" s="3" r="A19">
        <v>1027</v>
      </c>
    </row>
    <row spans="1:3" r="20">
      <c t="s" s="4" r="A20">
        <v>918</v>
      </c>
      <c t="n" s="6" r="B20">
        <v>307</v>
      </c>
      <c t="n" s="6" r="C20">
        <v>436</v>
      </c>
    </row>
    <row spans="1:3" r="21">
      <c t="s" s="4" r="A21">
        <v>76</v>
      </c>
      <c t="n" s="6" r="B21">
        <v>1920</v>
      </c>
      <c t="n" s="6" r="C21">
        <v>2678</v>
      </c>
    </row>
    <row spans="1:3" r="22">
      <c t="s" s="4" r="A22">
        <v>942</v>
      </c>
    </row>
    <row spans="1:3" r="23">
      <c t="s" s="3" r="A23">
        <v>1027</v>
      </c>
    </row>
    <row spans="1:3" r="24">
      <c t="s" s="4" r="A24">
        <v>918</v>
      </c>
      <c t="n" s="6" r="B24">
        <v>406</v>
      </c>
      <c t="n" s="6" r="C24">
        <v>644</v>
      </c>
    </row>
    <row spans="1:3" r="25">
      <c t="s" s="4" r="A25">
        <v>76</v>
      </c>
      <c t="n" s="6" r="B25">
        <v>2544</v>
      </c>
      <c t="n" s="6" r="C25">
        <v>3281</v>
      </c>
    </row>
    <row spans="1:3" r="26">
      <c t="s" s="4" r="A26">
        <v>944</v>
      </c>
    </row>
    <row spans="1:3" r="27">
      <c t="s" s="3" r="A27">
        <v>1027</v>
      </c>
    </row>
    <row spans="1:3" r="28">
      <c t="s" s="4" r="A28">
        <v>918</v>
      </c>
      <c t="n" s="6" r="B28">
        <v>363</v>
      </c>
      <c t="n" s="6" r="C28">
        <v>449</v>
      </c>
    </row>
    <row spans="1:3" r="29">
      <c t="s" s="4" r="A29">
        <v>76</v>
      </c>
      <c t="n" s="6" r="B29">
        <v>2564</v>
      </c>
      <c t="n" s="6" r="C29">
        <v>2701</v>
      </c>
    </row>
    <row spans="1:3" r="30">
      <c t="s" s="4" r="A30">
        <v>934</v>
      </c>
    </row>
    <row spans="1:3" r="31">
      <c t="s" s="3" r="A31">
        <v>1027</v>
      </c>
    </row>
    <row spans="1:3" r="32">
      <c t="s" s="4" r="A32">
        <v>76</v>
      </c>
      <c t="n" s="6" r="B32">
        <v>940</v>
      </c>
      <c t="n" s="6" r="C32">
        <v>1404</v>
      </c>
    </row>
    <row spans="1:3" r="33">
      <c t="s" s="4" r="A33">
        <v>936</v>
      </c>
    </row>
    <row spans="1:3" r="34">
      <c t="s" s="3" r="A34">
        <v>1027</v>
      </c>
    </row>
    <row spans="1:3" r="35">
      <c t="s" s="4" r="A35">
        <v>1029</v>
      </c>
      <c t="n" s="6" r="B35">
        <v>-10901</v>
      </c>
      <c t="n" s="6" r="C35">
        <v>-11133</v>
      </c>
    </row>
    <row spans="1:3" r="36">
      <c t="s" s="4" r="A36">
        <v>937</v>
      </c>
    </row>
    <row spans="1:3" r="37">
      <c t="s" s="3" r="A37">
        <v>1027</v>
      </c>
    </row>
    <row spans="1:3" r="38">
      <c t="s" s="4" r="A38">
        <v>1029</v>
      </c>
      <c t="n" s="6" r="B38">
        <v>-10901</v>
      </c>
      <c t="n" s="6" r="C38">
        <v>-11133</v>
      </c>
    </row>
    <row spans="1:3" r="39">
      <c t="s" s="4" r="A39">
        <v>938</v>
      </c>
    </row>
    <row spans="1:3" r="40">
      <c t="s" s="3" r="A40">
        <v>1027</v>
      </c>
    </row>
    <row spans="1:3" r="41">
      <c t="s" s="4" r="A41">
        <v>1029</v>
      </c>
      <c t="n" s="6" r="B41">
        <v>-28563</v>
      </c>
      <c t="n" s="6" r="C41">
        <v>-23609</v>
      </c>
    </row>
    <row spans="1:3" r="42">
      <c t="s" s="4" r="A42">
        <v>928</v>
      </c>
    </row>
    <row spans="1:3" r="43">
      <c t="s" s="3" r="A43">
        <v>1027</v>
      </c>
    </row>
    <row spans="1:3" r="44">
      <c t="s" s="4" r="A44">
        <v>918</v>
      </c>
      <c t="n" s="6" r="B44">
        <v>677</v>
      </c>
      <c t="n" s="6" r="C44">
        <v>1398</v>
      </c>
    </row>
    <row spans="1:3" r="45">
      <c t="s" s="4" r="A45">
        <v>76</v>
      </c>
      <c t="n" s="6" r="B45">
        <v>3621</v>
      </c>
      <c t="n" s="6" r="C45">
        <v>8431</v>
      </c>
    </row>
    <row spans="1:3" r="46">
      <c t="s" s="4" r="A46">
        <v>912</v>
      </c>
      <c t="n" s="6" r="B46">
        <v>411028</v>
      </c>
      <c t="n" s="6" r="C46">
        <v>351355</v>
      </c>
    </row>
    <row spans="1:3" r="47">
      <c t="s" s="4" r="A47">
        <v>929</v>
      </c>
    </row>
    <row spans="1:3" r="48">
      <c t="s" s="3" r="A48">
        <v>1027</v>
      </c>
    </row>
    <row spans="1:3" r="49">
      <c t="s" s="4" r="A49">
        <v>912</v>
      </c>
      <c t="n" s="6" r="B49">
        <v>190363</v>
      </c>
      <c t="n" s="6" r="C49">
        <v>193670</v>
      </c>
    </row>
    <row spans="1:3" r="50">
      <c t="s" s="4" r="A50">
        <v>1029</v>
      </c>
      <c t="n" s="6" r="B50">
        <v>-903</v>
      </c>
      <c t="n" s="6" r="C50">
        <v>-898</v>
      </c>
    </row>
    <row spans="1:3" r="51">
      <c t="s" s="4" r="A51">
        <v>930</v>
      </c>
    </row>
    <row spans="1:3" r="52">
      <c t="s" s="3" r="A52">
        <v>1027</v>
      </c>
    </row>
    <row spans="1:3" r="53">
      <c t="s" s="4" r="A53">
        <v>912</v>
      </c>
      <c t="n" s="6" r="B53">
        <v>220665</v>
      </c>
      <c t="n" s="6" r="C53">
        <v>157685</v>
      </c>
    </row>
    <row spans="1:3" r="54">
      <c t="s" s="4" r="A54">
        <v>1029</v>
      </c>
      <c t="n" s="6" r="B54">
        <v>-31112</v>
      </c>
      <c t="n" s="6" r="C54">
        <v>-27175</v>
      </c>
    </row>
    <row spans="1:3" r="55">
      <c t="s" s="4" r="A55">
        <v>1030</v>
      </c>
    </row>
    <row spans="1:3" r="56">
      <c t="s" s="3" r="A56">
        <v>1027</v>
      </c>
    </row>
    <row spans="1:3" r="57">
      <c t="s" s="4" r="A57">
        <v>918</v>
      </c>
      <c t="n" s="6" r="B57">
        <v>677</v>
      </c>
      <c t="n" s="6" r="C57">
        <v>1398</v>
      </c>
    </row>
    <row spans="1:3" r="58">
      <c t="s" s="4" r="A58">
        <v>76</v>
      </c>
      <c t="n" s="6" r="B58">
        <v>3621</v>
      </c>
      <c t="n" s="6" r="C58">
        <v>8431</v>
      </c>
    </row>
    <row spans="1:3" r="59">
      <c t="s" s="4" r="A59">
        <v>912</v>
      </c>
      <c t="n" s="6" r="B59">
        <v>1311</v>
      </c>
      <c t="n" s="6" r="C59">
        <v>1477</v>
      </c>
    </row>
    <row spans="1:3" r="60">
      <c t="s" s="4" r="A60">
        <v>1028</v>
      </c>
      <c t="n" s="6" r="B60">
        <v>231</v>
      </c>
      <c t="n" s="6" r="C60">
        <v>157</v>
      </c>
    </row>
    <row spans="1:3" r="61">
      <c t="s" s="4" r="A61">
        <v>1029</v>
      </c>
      <c t="n" s="6" r="B61">
        <v>-641</v>
      </c>
      <c t="n" s="6" r="C61">
        <v>-865</v>
      </c>
    </row>
    <row spans="1:3" r="62">
      <c t="s" s="4" r="A62">
        <v>1031</v>
      </c>
    </row>
    <row spans="1:3" r="63">
      <c t="s" s="3" r="A63">
        <v>1027</v>
      </c>
    </row>
    <row spans="1:3" r="64">
      <c t="s" s="4" r="A64">
        <v>918</v>
      </c>
      <c t="n" s="6" r="B64">
        <v>26</v>
      </c>
    </row>
    <row spans="1:3" r="65">
      <c t="s" s="4" r="A65">
        <v>1032</v>
      </c>
    </row>
    <row spans="1:3" r="66">
      <c t="s" s="3" r="A66">
        <v>1027</v>
      </c>
    </row>
    <row spans="1:3" r="67">
      <c t="s" s="4" r="A67">
        <v>918</v>
      </c>
      <c t="n" s="6" r="B67">
        <v>245</v>
      </c>
      <c t="n" s="6" r="C67">
        <v>305</v>
      </c>
    </row>
    <row spans="1:3" r="68">
      <c t="s" s="4" r="A68">
        <v>76</v>
      </c>
      <c t="n" s="6" r="B68">
        <v>177</v>
      </c>
      <c t="n" s="6" r="C68">
        <v>1041</v>
      </c>
    </row>
    <row spans="1:3" r="69">
      <c t="s" s="4" r="A69">
        <v>1033</v>
      </c>
    </row>
    <row spans="1:3" r="70">
      <c t="s" s="3" r="A70">
        <v>1027</v>
      </c>
    </row>
    <row spans="1:3" r="71">
      <c t="s" s="4" r="A71">
        <v>918</v>
      </c>
      <c t="n" s="6" r="B71">
        <v>43</v>
      </c>
      <c t="n" s="6" r="C71">
        <v>644</v>
      </c>
    </row>
    <row spans="1:3" r="72">
      <c t="s" s="4" r="A72">
        <v>76</v>
      </c>
      <c t="n" s="6" r="B72">
        <v>222</v>
      </c>
      <c t="n" s="6" r="C72">
        <v>3281</v>
      </c>
    </row>
    <row spans="1:3" r="73">
      <c t="s" s="4" r="A73">
        <v>1034</v>
      </c>
    </row>
    <row spans="1:3" r="74">
      <c t="s" s="3" r="A74">
        <v>1027</v>
      </c>
    </row>
    <row spans="1:3" r="75">
      <c t="s" s="4" r="A75">
        <v>918</v>
      </c>
      <c t="n" s="6" r="B75">
        <v>363</v>
      </c>
      <c t="n" s="6" r="C75">
        <v>449</v>
      </c>
    </row>
    <row spans="1:3" r="76">
      <c t="s" s="4" r="A76">
        <v>76</v>
      </c>
      <c t="n" s="6" r="B76">
        <v>2564</v>
      </c>
      <c t="n" s="6" r="C76">
        <v>2701</v>
      </c>
    </row>
    <row spans="1:3" r="77">
      <c t="s" s="4" r="A77">
        <v>1035</v>
      </c>
    </row>
    <row spans="1:3" r="78">
      <c t="s" s="3" r="A78">
        <v>1027</v>
      </c>
    </row>
    <row spans="1:3" r="79">
      <c t="s" s="4" r="A79">
        <v>76</v>
      </c>
      <c t="n" s="6" r="B79">
        <v>655</v>
      </c>
      <c t="n" s="6" r="C79">
        <v>1404</v>
      </c>
    </row>
    <row spans="1:3" r="80">
      <c t="s" s="4" r="A80">
        <v>1036</v>
      </c>
    </row>
    <row spans="1:3" r="81">
      <c t="s" s="3" r="A81">
        <v>1027</v>
      </c>
    </row>
    <row spans="1:3" r="82">
      <c t="s" s="4" r="A82">
        <v>918</v>
      </c>
      <c t="n" s="6" r="C82">
        <v>305</v>
      </c>
    </row>
    <row spans="1:3" r="83">
      <c t="s" s="4" r="A83">
        <v>76</v>
      </c>
      <c t="n" s="7" r="B83">
        <v>106</v>
      </c>
      <c t="n" s="7" r="C83">
        <v>671</v>
      </c>
    </row>
    <row spans="1:3" r="84">
      <c t="s" s="4" r="A84">
        <v>1037</v>
      </c>
    </row>
    <row spans="1:3" r="85">
      <c t="s" s="3" r="A85">
        <v>1027</v>
      </c>
    </row>
    <row spans="1:3" r="86">
      <c t="s" s="4" r="A86">
        <v>1038</v>
      </c>
      <c t="s" s="4" r="C86">
        <v>1039</v>
      </c>
    </row>
    <row spans="1:3" r="87">
      <c t="s" s="4" r="A87">
        <v>1040</v>
      </c>
      <c t="s" s="4" r="C87">
        <v>1041</v>
      </c>
    </row>
    <row spans="1:3" r="88">
      <c t="s" s="4" r="A88">
        <v>1042</v>
      </c>
      <c t="s" s="4" r="C88">
        <v>1043</v>
      </c>
    </row>
    <row spans="1:3" r="89">
      <c t="s" s="4" r="A89">
        <v>1044</v>
      </c>
      <c t="s" s="4" r="C89">
        <v>1045</v>
      </c>
    </row>
    <row spans="1:3" r="90">
      <c t="s" s="4" r="A90">
        <v>1046</v>
      </c>
    </row>
    <row spans="1:3" r="91">
      <c t="s" s="3" r="A91">
        <v>1027</v>
      </c>
    </row>
    <row spans="1:3" r="92">
      <c t="s" s="4" r="A92">
        <v>1038</v>
      </c>
      <c t="s" s="4" r="C92">
        <v>1047</v>
      </c>
    </row>
    <row spans="1:3" r="93">
      <c t="s" s="4" r="A93">
        <v>1040</v>
      </c>
      <c t="s" s="4" r="C93">
        <v>1048</v>
      </c>
    </row>
    <row spans="1:3" r="94">
      <c t="s" s="4" r="A94">
        <v>1042</v>
      </c>
      <c t="s" s="4" r="C94">
        <v>1049</v>
      </c>
    </row>
    <row spans="1:3" r="95">
      <c t="s" s="4" r="A95">
        <v>1044</v>
      </c>
      <c t="s" s="4" r="C95">
        <v>1050</v>
      </c>
    </row>
    <row spans="1:3" r="96">
      <c t="s" s="4" r="A96">
        <v>1051</v>
      </c>
    </row>
    <row spans="1:3" r="97">
      <c t="s" s="3" r="A97">
        <v>1027</v>
      </c>
    </row>
    <row spans="1:3" r="98">
      <c t="s" s="4" r="A98">
        <v>1038</v>
      </c>
      <c t="s" s="4" r="C98">
        <v>1052</v>
      </c>
    </row>
    <row spans="1:3" r="99">
      <c t="s" s="4" r="A99">
        <v>1040</v>
      </c>
      <c t="s" s="4" r="C99">
        <v>1053</v>
      </c>
    </row>
    <row spans="1:3" r="100">
      <c t="s" s="4" r="A100">
        <v>1042</v>
      </c>
      <c t="s" s="4" r="C100">
        <v>1054</v>
      </c>
    </row>
    <row spans="1:3" r="101">
      <c t="s" s="4" r="A101">
        <v>1044</v>
      </c>
      <c t="s" s="4" r="C101">
        <v>1055</v>
      </c>
    </row>
    <row spans="1:3" r="102">
      <c t="s" s="4" r="A102">
        <v>1056</v>
      </c>
    </row>
    <row spans="1:3" r="103">
      <c t="s" s="3" r="A103">
        <v>1027</v>
      </c>
    </row>
    <row spans="1:3" r="104">
      <c t="s" s="4" r="A104">
        <v>1038</v>
      </c>
      <c t="s" s="4" r="B104">
        <v>787</v>
      </c>
      <c t="s" s="4" r="C104">
        <v>629</v>
      </c>
    </row>
    <row spans="1:3" r="105">
      <c t="s" s="4" r="A105">
        <v>1040</v>
      </c>
      <c t="s" s="4" r="B105">
        <v>791</v>
      </c>
      <c t="s" s="4" r="C105">
        <v>1057</v>
      </c>
    </row>
    <row spans="1:3" r="106">
      <c t="s" s="4" r="A106">
        <v>1042</v>
      </c>
      <c t="s" s="4" r="B106">
        <v>1058</v>
      </c>
      <c t="s" s="4" r="C106">
        <v>1059</v>
      </c>
    </row>
    <row spans="1:3" r="107">
      <c t="s" s="4" r="A107">
        <v>1044</v>
      </c>
      <c t="s" s="4" r="B107">
        <v>1060</v>
      </c>
      <c t="s" s="4" r="C107">
        <v>1061</v>
      </c>
    </row>
    <row spans="1:3" r="108">
      <c t="s" s="4" r="A108">
        <v>1062</v>
      </c>
    </row>
    <row spans="1:3" r="109">
      <c t="s" s="3" r="A109">
        <v>1027</v>
      </c>
    </row>
    <row spans="1:3" r="110">
      <c t="s" s="4" r="A110">
        <v>1038</v>
      </c>
      <c t="s" s="4" r="B110">
        <v>783</v>
      </c>
      <c t="s" s="4" r="C110">
        <v>1063</v>
      </c>
    </row>
    <row spans="1:3" r="111">
      <c t="s" s="4" r="A111">
        <v>1040</v>
      </c>
      <c t="s" s="4" r="B111">
        <v>1064</v>
      </c>
      <c t="s" s="4" r="C111">
        <v>1065</v>
      </c>
    </row>
    <row spans="1:3" r="112">
      <c t="s" s="4" r="A112">
        <v>1042</v>
      </c>
      <c t="s" s="4" r="B112">
        <v>858</v>
      </c>
      <c t="s" s="4" r="C112">
        <v>1049</v>
      </c>
    </row>
    <row spans="1:3" r="113">
      <c t="s" s="4" r="A113">
        <v>1044</v>
      </c>
      <c t="s" s="4" r="B113">
        <v>1066</v>
      </c>
      <c t="s" s="4" r="C113">
        <v>1067</v>
      </c>
    </row>
    <row spans="1:3" r="114">
      <c t="s" s="4" r="A114">
        <v>1068</v>
      </c>
    </row>
    <row spans="1:3" r="115">
      <c t="s" s="3" r="A115">
        <v>1027</v>
      </c>
    </row>
    <row spans="1:3" r="116">
      <c t="s" s="4" r="A116">
        <v>1038</v>
      </c>
      <c t="s" s="4" r="B116">
        <v>1069</v>
      </c>
      <c t="s" s="4" r="C116">
        <v>1070</v>
      </c>
    </row>
    <row spans="1:3" r="117">
      <c t="s" s="4" r="A117">
        <v>1040</v>
      </c>
      <c t="s" s="4" r="B117">
        <v>1071</v>
      </c>
      <c t="s" s="4" r="C117">
        <v>1072</v>
      </c>
    </row>
    <row spans="1:3" r="118">
      <c t="s" s="4" r="A118">
        <v>1042</v>
      </c>
      <c t="s" s="4" r="B118">
        <v>1073</v>
      </c>
      <c t="s" s="4" r="C118">
        <v>1074</v>
      </c>
    </row>
    <row spans="1:3" r="119">
      <c t="s" s="4" r="A119">
        <v>1044</v>
      </c>
      <c t="s" s="4" r="B119">
        <v>1075</v>
      </c>
      <c t="s" s="4" r="C119">
        <v>554</v>
      </c>
    </row>
    <row spans="1:3" r="120">
      <c t="s" s="4" r="A120">
        <v>1076</v>
      </c>
    </row>
    <row spans="1:3" r="121">
      <c t="s" s="3" r="A121">
        <v>1027</v>
      </c>
    </row>
    <row spans="1:3" r="122">
      <c t="s" s="4" r="A122">
        <v>918</v>
      </c>
      <c t="n" s="7" r="C122">
        <v>526</v>
      </c>
    </row>
    <row spans="1:3" r="123">
      <c t="s" s="4" r="A123">
        <v>76</v>
      </c>
      <c t="n" s="7" r="B123">
        <v>170</v>
      </c>
      <c t="n" s="7" r="C123">
        <v>1848</v>
      </c>
    </row>
    <row spans="1:3" r="124">
      <c t="s" s="4" r="A124">
        <v>1077</v>
      </c>
    </row>
    <row spans="1:3" r="125">
      <c t="s" s="3" r="A125">
        <v>1027</v>
      </c>
    </row>
    <row spans="1:3" r="126">
      <c t="s" s="4" r="A126">
        <v>1038</v>
      </c>
      <c t="s" s="4" r="C126">
        <v>1069</v>
      </c>
    </row>
    <row spans="1:3" r="127">
      <c t="s" s="4" r="A127">
        <v>1040</v>
      </c>
      <c t="s" s="4" r="C127">
        <v>826</v>
      </c>
    </row>
    <row spans="1:3" r="128">
      <c t="s" s="4" r="A128">
        <v>1042</v>
      </c>
      <c t="s" s="4" r="C128">
        <v>1078</v>
      </c>
    </row>
    <row spans="1:3" r="129">
      <c t="s" s="4" r="A129">
        <v>1044</v>
      </c>
      <c t="s" s="4" r="C129">
        <v>1079</v>
      </c>
    </row>
    <row spans="1:3" r="130">
      <c t="s" s="4" r="A130">
        <v>1080</v>
      </c>
    </row>
    <row spans="1:3" r="131">
      <c t="s" s="3" r="A131">
        <v>1027</v>
      </c>
    </row>
    <row spans="1:3" r="132">
      <c t="s" s="4" r="A132">
        <v>1038</v>
      </c>
      <c t="s" s="4" r="C132">
        <v>1081</v>
      </c>
    </row>
    <row spans="1:3" r="133">
      <c t="s" s="4" r="A133">
        <v>1040</v>
      </c>
      <c t="s" s="4" r="C133">
        <v>1082</v>
      </c>
    </row>
    <row spans="1:3" r="134">
      <c t="s" s="4" r="A134">
        <v>1042</v>
      </c>
      <c t="s" s="4" r="C134">
        <v>1049</v>
      </c>
    </row>
    <row spans="1:3" r="135">
      <c t="s" s="4" r="A135">
        <v>1044</v>
      </c>
      <c t="s" s="4" r="C135">
        <v>1079</v>
      </c>
    </row>
    <row spans="1:3" r="136">
      <c t="s" s="4" r="A136">
        <v>1083</v>
      </c>
    </row>
    <row spans="1:3" r="137">
      <c t="s" s="3" r="A137">
        <v>1027</v>
      </c>
    </row>
    <row spans="1:3" r="138">
      <c t="s" s="4" r="A138">
        <v>1038</v>
      </c>
      <c t="s" s="4" r="C138">
        <v>1084</v>
      </c>
    </row>
    <row spans="1:3" r="139">
      <c t="s" s="4" r="A139">
        <v>1040</v>
      </c>
      <c t="s" s="4" r="C139">
        <v>1085</v>
      </c>
    </row>
    <row spans="1:3" r="140">
      <c t="s" s="4" r="A140">
        <v>1042</v>
      </c>
      <c t="s" s="4" r="C140">
        <v>1086</v>
      </c>
    </row>
    <row spans="1:3" r="141">
      <c t="s" s="4" r="A141">
        <v>1044</v>
      </c>
      <c t="s" s="4" r="C141">
        <v>1079</v>
      </c>
    </row>
    <row spans="1:3" r="142">
      <c t="s" s="4" r="A142">
        <v>1087</v>
      </c>
    </row>
    <row spans="1:3" r="143">
      <c t="s" s="3" r="A143">
        <v>1027</v>
      </c>
    </row>
    <row spans="1:3" r="144">
      <c t="s" s="4" r="A144">
        <v>1038</v>
      </c>
      <c t="s" s="4" r="B144">
        <v>791</v>
      </c>
      <c t="s" s="4" r="C144">
        <v>629</v>
      </c>
    </row>
    <row spans="1:3" r="145">
      <c t="s" s="4" r="A145">
        <v>1040</v>
      </c>
      <c t="s" s="4" r="B145">
        <v>798</v>
      </c>
      <c t="s" s="4" r="C145">
        <v>629</v>
      </c>
    </row>
    <row spans="1:3" r="146">
      <c t="s" s="4" r="A146">
        <v>1042</v>
      </c>
      <c t="s" s="4" r="B146">
        <v>1088</v>
      </c>
      <c t="s" s="4" r="C146">
        <v>779</v>
      </c>
    </row>
    <row spans="1:3" r="147">
      <c t="s" s="4" r="A147">
        <v>1044</v>
      </c>
      <c t="s" s="4" r="B147">
        <v>1089</v>
      </c>
      <c t="s" s="4" r="C147">
        <v>1090</v>
      </c>
    </row>
    <row spans="1:3" r="148">
      <c t="s" s="4" r="A148">
        <v>1091</v>
      </c>
    </row>
    <row spans="1:3" r="149">
      <c t="s" s="3" r="A149">
        <v>1027</v>
      </c>
    </row>
    <row spans="1:3" r="150">
      <c t="s" s="4" r="A150">
        <v>1038</v>
      </c>
      <c t="s" s="4" r="B150">
        <v>1064</v>
      </c>
      <c t="s" s="4" r="C150">
        <v>1092</v>
      </c>
    </row>
    <row spans="1:3" r="151">
      <c t="s" s="4" r="A151">
        <v>1040</v>
      </c>
      <c t="s" s="4" r="B151">
        <v>787</v>
      </c>
      <c t="s" s="4" r="C151">
        <v>1093</v>
      </c>
    </row>
    <row spans="1:3" r="152">
      <c t="s" s="4" r="A152">
        <v>1042</v>
      </c>
      <c t="s" s="4" r="B152">
        <v>1049</v>
      </c>
      <c t="s" s="4" r="C152">
        <v>1049</v>
      </c>
    </row>
    <row spans="1:3" r="153">
      <c t="s" s="4" r="A153">
        <v>1044</v>
      </c>
      <c t="s" s="4" r="B153">
        <v>1094</v>
      </c>
      <c t="s" s="4" r="C153">
        <v>1079</v>
      </c>
    </row>
    <row spans="1:3" r="154">
      <c t="s" s="4" r="A154">
        <v>1095</v>
      </c>
    </row>
    <row spans="1:3" r="155">
      <c t="s" s="3" r="A155">
        <v>1027</v>
      </c>
    </row>
    <row spans="1:3" r="156">
      <c t="s" s="4" r="A156">
        <v>1038</v>
      </c>
      <c t="s" s="4" r="B156">
        <v>783</v>
      </c>
      <c t="s" s="4" r="C156">
        <v>1084</v>
      </c>
    </row>
    <row spans="1:3" r="157">
      <c t="s" s="4" r="A157">
        <v>1040</v>
      </c>
      <c t="s" s="4" r="B157">
        <v>1096</v>
      </c>
      <c t="s" s="4" r="C157">
        <v>1097</v>
      </c>
    </row>
    <row spans="1:3" r="158">
      <c t="s" s="4" r="A158">
        <v>1042</v>
      </c>
      <c t="s" s="4" r="B158">
        <v>1098</v>
      </c>
      <c t="s" s="4" r="C158">
        <v>855</v>
      </c>
    </row>
    <row spans="1:3" r="159">
      <c t="s" s="4" r="A159">
        <v>1044</v>
      </c>
      <c t="s" s="4" r="B159">
        <v>1099</v>
      </c>
      <c t="s" s="4" r="C159">
        <v>1100</v>
      </c>
    </row>
    <row spans="1:3" r="160">
      <c t="s" s="4" r="A160">
        <v>1101</v>
      </c>
    </row>
    <row spans="1:3" r="161">
      <c t="s" s="3" r="A161">
        <v>1027</v>
      </c>
    </row>
    <row spans="1:3" r="162">
      <c t="s" s="4" r="A162">
        <v>76</v>
      </c>
      <c t="n" s="7" r="B162">
        <v>97</v>
      </c>
      <c t="n" s="7" r="C162">
        <v>683</v>
      </c>
    </row>
    <row spans="1:3" r="163">
      <c t="s" s="4" r="A163">
        <v>1102</v>
      </c>
    </row>
    <row spans="1:3" r="164">
      <c t="s" s="3" r="A164">
        <v>1027</v>
      </c>
    </row>
    <row spans="1:3" r="165">
      <c t="s" s="4" r="A165">
        <v>1038</v>
      </c>
      <c t="s" s="4" r="B165">
        <v>1096</v>
      </c>
      <c t="s" s="4" r="C165">
        <v>629</v>
      </c>
    </row>
    <row spans="1:3" r="166">
      <c t="s" s="4" r="A166">
        <v>1040</v>
      </c>
      <c t="s" s="4" r="B166">
        <v>1103</v>
      </c>
      <c t="s" s="4" r="C166">
        <v>1103</v>
      </c>
    </row>
    <row spans="1:3" r="167">
      <c t="s" s="4" r="A167">
        <v>1042</v>
      </c>
      <c t="s" s="4" r="B167">
        <v>1088</v>
      </c>
      <c t="s" s="4" r="C167">
        <v>1104</v>
      </c>
    </row>
    <row spans="1:3" r="168">
      <c t="s" s="4" r="A168">
        <v>1044</v>
      </c>
      <c t="s" s="4" r="B168">
        <v>1105</v>
      </c>
      <c t="s" s="4" r="C168">
        <v>824</v>
      </c>
    </row>
    <row spans="1:3" r="169">
      <c t="s" s="4" r="A169">
        <v>1106</v>
      </c>
    </row>
    <row spans="1:3" r="170">
      <c t="s" s="3" r="A170">
        <v>1027</v>
      </c>
    </row>
    <row spans="1:3" r="171">
      <c t="s" s="4" r="A171">
        <v>1038</v>
      </c>
      <c t="s" s="4" r="B171">
        <v>1096</v>
      </c>
      <c t="s" s="4" r="C171">
        <v>1107</v>
      </c>
    </row>
    <row spans="1:3" r="172">
      <c t="s" s="4" r="A172">
        <v>1040</v>
      </c>
      <c t="s" s="4" r="B172">
        <v>798</v>
      </c>
      <c t="s" s="4" r="C172">
        <v>1108</v>
      </c>
    </row>
    <row spans="1:3" r="173">
      <c t="s" s="4" r="A173">
        <v>1042</v>
      </c>
      <c t="s" s="4" r="B173">
        <v>1088</v>
      </c>
      <c t="s" s="4" r="C173">
        <v>1049</v>
      </c>
    </row>
    <row spans="1:3" r="174">
      <c t="s" s="4" r="A174">
        <v>1044</v>
      </c>
      <c t="s" s="4" r="B174">
        <v>1109</v>
      </c>
      <c t="s" s="4" r="C174">
        <v>1110</v>
      </c>
    </row>
    <row spans="1:3" r="175">
      <c t="s" s="4" r="A175">
        <v>1111</v>
      </c>
    </row>
    <row spans="1:3" r="176">
      <c t="s" s="3" r="A176">
        <v>1027</v>
      </c>
    </row>
    <row spans="1:3" r="177">
      <c t="s" s="4" r="A177">
        <v>1038</v>
      </c>
      <c t="s" s="4" r="B177">
        <v>1096</v>
      </c>
      <c t="s" s="4" r="C177">
        <v>1070</v>
      </c>
    </row>
    <row spans="1:3" r="178">
      <c t="s" s="4" r="A178">
        <v>1040</v>
      </c>
      <c t="s" s="4" r="B178">
        <v>1112</v>
      </c>
      <c t="s" s="4" r="C178">
        <v>1113</v>
      </c>
    </row>
    <row spans="1:3" r="179">
      <c t="s" s="4" r="A179">
        <v>1042</v>
      </c>
      <c t="s" s="4" r="B179">
        <v>1088</v>
      </c>
      <c t="s" s="4" r="C179">
        <v>1114</v>
      </c>
    </row>
    <row spans="1:3" r="180">
      <c t="s" s="4" r="A180">
        <v>1044</v>
      </c>
      <c t="s" s="4" r="B180">
        <v>1115</v>
      </c>
      <c t="s" s="4" r="C180">
        <v>1116</v>
      </c>
    </row>
    <row spans="1:3" r="181">
      <c t="s" s="4" r="A181">
        <v>1117</v>
      </c>
    </row>
    <row spans="1:3" r="182">
      <c t="s" s="3" r="A182">
        <v>1027</v>
      </c>
    </row>
    <row spans="1:3" r="183">
      <c t="s" s="4" r="A183">
        <v>918</v>
      </c>
      <c t="n" s="7" r="B183">
        <v>25</v>
      </c>
    </row>
    <row spans="1:3" r="184">
      <c t="s" s="4" r="A184">
        <v>1118</v>
      </c>
    </row>
    <row spans="1:3" r="185">
      <c t="s" s="3" r="A185">
        <v>1027</v>
      </c>
    </row>
    <row spans="1:3" r="186">
      <c t="s" s="4" r="A186">
        <v>918</v>
      </c>
      <c t="n" s="6" r="B186">
        <v>60</v>
      </c>
    </row>
    <row spans="1:3" r="187">
      <c t="s" s="4" r="A187">
        <v>76</v>
      </c>
      <c t="n" s="7" r="C187">
        <v>201</v>
      </c>
    </row>
    <row spans="1:3" r="188">
      <c t="s" s="4" r="A188">
        <v>1119</v>
      </c>
    </row>
    <row spans="1:3" r="189">
      <c t="s" s="3" r="A189">
        <v>1027</v>
      </c>
    </row>
    <row spans="1:3" r="190">
      <c t="s" s="4" r="A190">
        <v>918</v>
      </c>
      <c t="n" s="6" r="C190">
        <v>73</v>
      </c>
    </row>
    <row spans="1:3" r="191">
      <c t="s" s="4" r="A191">
        <v>76</v>
      </c>
      <c t="n" s="6" r="C191">
        <v>945</v>
      </c>
    </row>
    <row spans="1:3" r="192">
      <c t="s" s="4" r="A192">
        <v>1120</v>
      </c>
    </row>
    <row spans="1:3" r="193">
      <c t="s" s="3" r="A193">
        <v>1027</v>
      </c>
    </row>
    <row spans="1:3" r="194">
      <c t="s" s="4" r="A194">
        <v>918</v>
      </c>
      <c t="n" s="6" r="B194">
        <v>185</v>
      </c>
    </row>
    <row spans="1:3" r="195">
      <c t="s" s="4" r="A195">
        <v>76</v>
      </c>
      <c t="n" s="7" r="B195">
        <v>71</v>
      </c>
      <c t="n" s="7" r="C195">
        <v>169</v>
      </c>
    </row>
    <row spans="1:3" r="196">
      <c t="s" s="4" r="A196">
        <v>1121</v>
      </c>
    </row>
    <row spans="1:3" r="197">
      <c t="s" s="3" r="A197">
        <v>1027</v>
      </c>
    </row>
    <row spans="1:3" r="198">
      <c t="s" s="4" r="A198">
        <v>1038</v>
      </c>
      <c t="s" s="4" r="B198">
        <v>1122</v>
      </c>
    </row>
    <row spans="1:3" r="199">
      <c t="s" s="4" r="A199">
        <v>1040</v>
      </c>
      <c t="s" s="4" r="B199">
        <v>824</v>
      </c>
    </row>
    <row spans="1:3" r="200">
      <c t="s" s="4" r="A200">
        <v>1042</v>
      </c>
      <c t="s" s="4" r="B200">
        <v>1049</v>
      </c>
    </row>
    <row spans="1:3" r="201">
      <c t="s" s="4" r="A201">
        <v>1044</v>
      </c>
      <c t="s" s="4" r="B201">
        <v>1123</v>
      </c>
    </row>
    <row spans="1:3" r="202">
      <c t="s" s="4" r="A202">
        <v>1124</v>
      </c>
    </row>
    <row spans="1:3" r="203">
      <c t="s" s="3" r="A203">
        <v>1027</v>
      </c>
    </row>
    <row spans="1:3" r="204">
      <c t="s" s="4" r="A204">
        <v>1038</v>
      </c>
      <c t="s" s="4" r="B204">
        <v>787</v>
      </c>
    </row>
    <row spans="1:3" r="205">
      <c t="s" s="4" r="A205">
        <v>1040</v>
      </c>
      <c t="s" s="4" r="B205">
        <v>783</v>
      </c>
    </row>
    <row spans="1:3" r="206">
      <c t="s" s="4" r="A206">
        <v>1042</v>
      </c>
      <c t="s" s="4" r="B206">
        <v>1049</v>
      </c>
    </row>
    <row spans="1:3" r="207">
      <c t="s" s="4" r="A207">
        <v>1044</v>
      </c>
      <c t="s" s="4" r="B207">
        <v>1125</v>
      </c>
    </row>
    <row spans="1:3" r="208">
      <c t="s" s="4" r="A208">
        <v>1126</v>
      </c>
    </row>
    <row spans="1:3" r="209">
      <c t="s" s="3" r="A209">
        <v>1027</v>
      </c>
    </row>
    <row spans="1:3" r="210">
      <c t="s" s="4" r="A210">
        <v>1038</v>
      </c>
      <c t="s" s="4" r="B210">
        <v>1070</v>
      </c>
    </row>
    <row spans="1:3" r="211">
      <c t="s" s="4" r="A211">
        <v>1040</v>
      </c>
      <c t="s" s="4" r="B211">
        <v>1082</v>
      </c>
    </row>
    <row spans="1:3" r="212">
      <c t="s" s="4" r="A212">
        <v>1042</v>
      </c>
      <c t="s" s="4" r="B212">
        <v>1049</v>
      </c>
    </row>
    <row spans="1:3" r="213">
      <c t="s" s="4" r="A213">
        <v>1044</v>
      </c>
      <c t="s" s="4" r="B213">
        <v>1127</v>
      </c>
    </row>
    <row spans="1:3" r="214">
      <c t="s" s="4" r="A214">
        <v>1128</v>
      </c>
    </row>
    <row spans="1:3" r="215">
      <c t="s" s="3" r="A215">
        <v>1027</v>
      </c>
    </row>
    <row spans="1:3" r="216">
      <c t="s" s="4" r="A216">
        <v>1038</v>
      </c>
      <c t="s" s="4" r="B216">
        <v>1096</v>
      </c>
      <c t="s" s="4" r="C216">
        <v>787</v>
      </c>
    </row>
    <row spans="1:3" r="217">
      <c t="s" s="4" r="A217">
        <v>1040</v>
      </c>
      <c t="s" s="4" r="B217">
        <v>787</v>
      </c>
      <c t="s" s="4" r="C217">
        <v>787</v>
      </c>
    </row>
    <row spans="1:3" r="218">
      <c t="s" s="4" r="A218">
        <v>1042</v>
      </c>
      <c t="s" s="4" r="B218">
        <v>1129</v>
      </c>
      <c t="s" s="4" r="C218">
        <v>1058</v>
      </c>
    </row>
    <row spans="1:3" r="219">
      <c t="s" s="4" r="A219">
        <v>1044</v>
      </c>
      <c t="s" s="4" r="B219">
        <v>1130</v>
      </c>
      <c t="s" s="4" r="C219">
        <v>554</v>
      </c>
    </row>
    <row spans="1:3" r="220">
      <c t="s" s="4" r="A220">
        <v>1131</v>
      </c>
    </row>
    <row spans="1:3" r="221">
      <c t="s" s="3" r="A221">
        <v>1027</v>
      </c>
    </row>
    <row spans="1:3" r="222">
      <c t="s" s="4" r="A222">
        <v>1038</v>
      </c>
      <c t="s" s="4" r="B222">
        <v>783</v>
      </c>
      <c t="s" s="4" r="C222">
        <v>791</v>
      </c>
    </row>
    <row spans="1:3" r="223">
      <c t="s" s="4" r="A223">
        <v>1040</v>
      </c>
      <c t="s" s="4" r="B223">
        <v>1132</v>
      </c>
      <c t="s" s="4" r="C223">
        <v>1132</v>
      </c>
    </row>
    <row spans="1:3" r="224">
      <c t="s" s="4" r="A224">
        <v>1042</v>
      </c>
      <c t="s" s="4" r="B224">
        <v>552</v>
      </c>
      <c t="s" s="4" r="C224">
        <v>1133</v>
      </c>
    </row>
    <row spans="1:3" r="225">
      <c t="s" s="4" r="A225">
        <v>1044</v>
      </c>
      <c t="s" s="4" r="B225">
        <v>1134</v>
      </c>
      <c t="s" s="4" r="C225">
        <v>1135</v>
      </c>
    </row>
    <row spans="1:3" r="226">
      <c t="s" s="4" r="A226">
        <v>1136</v>
      </c>
    </row>
    <row spans="1:3" r="227">
      <c t="s" s="3" r="A227">
        <v>1027</v>
      </c>
    </row>
    <row spans="1:3" r="228">
      <c t="s" s="4" r="A228">
        <v>1038</v>
      </c>
      <c t="s" s="4" r="B228">
        <v>1048</v>
      </c>
      <c t="s" s="4" r="C228">
        <v>1137</v>
      </c>
    </row>
    <row spans="1:3" r="229">
      <c t="s" s="4" r="A229">
        <v>1040</v>
      </c>
      <c t="s" s="4" r="B229">
        <v>1138</v>
      </c>
      <c t="s" s="4" r="C229">
        <v>1139</v>
      </c>
    </row>
    <row spans="1:3" r="230">
      <c t="s" s="4" r="A230">
        <v>1042</v>
      </c>
      <c t="s" s="4" r="B230">
        <v>1140</v>
      </c>
      <c t="s" s="4" r="C230">
        <v>1141</v>
      </c>
    </row>
    <row spans="1:3" r="231">
      <c t="s" s="4" r="A231">
        <v>1044</v>
      </c>
      <c t="s" s="4" r="B231">
        <v>1142</v>
      </c>
      <c t="s" s="4" r="C231">
        <v>1143</v>
      </c>
    </row>
    <row spans="1:3" r="232">
      <c t="s" s="4" r="A232">
        <v>1144</v>
      </c>
    </row>
    <row spans="1:3" r="233">
      <c t="s" s="3" r="A233">
        <v>1027</v>
      </c>
    </row>
    <row spans="1:3" r="234">
      <c t="s" s="4" r="A234">
        <v>918</v>
      </c>
      <c t="n" s="7" r="B234">
        <v>43</v>
      </c>
    </row>
    <row spans="1:3" r="235">
      <c t="s" s="4" r="A235">
        <v>1145</v>
      </c>
    </row>
    <row spans="1:3" r="236">
      <c t="s" s="3" r="A236">
        <v>1027</v>
      </c>
    </row>
    <row spans="1:3" r="237">
      <c t="s" s="4" r="A237">
        <v>1038</v>
      </c>
      <c t="s" s="4" r="B237">
        <v>1146</v>
      </c>
    </row>
    <row spans="1:3" r="238">
      <c t="s" s="4" r="A238">
        <v>1040</v>
      </c>
      <c t="s" s="4" r="B238">
        <v>1137</v>
      </c>
    </row>
    <row spans="1:3" r="239">
      <c t="s" s="4" r="A239">
        <v>1042</v>
      </c>
      <c t="s" s="4" r="B239">
        <v>552</v>
      </c>
    </row>
    <row spans="1:3" r="240">
      <c t="s" s="4" r="A240">
        <v>1044</v>
      </c>
      <c t="s" s="4" r="B240">
        <v>1147</v>
      </c>
    </row>
    <row spans="1:3" r="241">
      <c t="s" s="4" r="A241">
        <v>1148</v>
      </c>
    </row>
    <row spans="1:3" r="242">
      <c t="s" s="3" r="A242">
        <v>1027</v>
      </c>
    </row>
    <row spans="1:3" r="243">
      <c t="s" s="4" r="A243">
        <v>1038</v>
      </c>
      <c t="s" s="4" r="B243">
        <v>1146</v>
      </c>
    </row>
    <row spans="1:3" r="244">
      <c t="s" s="4" r="A244">
        <v>1040</v>
      </c>
      <c t="s" s="4" r="B244">
        <v>1137</v>
      </c>
    </row>
    <row spans="1:3" r="245">
      <c t="s" s="4" r="A245">
        <v>1042</v>
      </c>
      <c t="s" s="4" r="B245">
        <v>552</v>
      </c>
    </row>
    <row spans="1:3" r="246">
      <c t="s" s="4" r="A246">
        <v>1044</v>
      </c>
      <c t="s" s="4" r="B246">
        <v>1147</v>
      </c>
    </row>
    <row spans="1:3" r="247">
      <c t="s" s="4" r="A247">
        <v>1149</v>
      </c>
    </row>
    <row spans="1:3" r="248">
      <c t="s" s="3" r="A248">
        <v>1027</v>
      </c>
    </row>
    <row spans="1:3" r="249">
      <c t="s" s="4" r="A249">
        <v>1038</v>
      </c>
      <c t="s" s="4" r="B249">
        <v>1146</v>
      </c>
    </row>
    <row spans="1:3" r="250">
      <c t="s" s="4" r="A250">
        <v>1040</v>
      </c>
      <c t="s" s="4" r="B250">
        <v>1137</v>
      </c>
    </row>
    <row spans="1:3" r="251">
      <c t="s" s="4" r="A251">
        <v>1042</v>
      </c>
      <c t="s" s="4" r="B251">
        <v>552</v>
      </c>
    </row>
    <row spans="1:3" r="252">
      <c t="s" s="4" r="A252">
        <v>1044</v>
      </c>
      <c t="s" s="4" r="B252">
        <v>1147</v>
      </c>
    </row>
    <row spans="1:3" r="253">
      <c t="s" s="4" r="A253">
        <v>1150</v>
      </c>
    </row>
    <row spans="1:3" r="254">
      <c t="s" s="3" r="A254">
        <v>1027</v>
      </c>
    </row>
    <row spans="1:3" r="255">
      <c t="s" s="4" r="A255">
        <v>918</v>
      </c>
      <c t="n" s="7" r="B255">
        <v>353</v>
      </c>
      <c t="n" s="7" r="C255">
        <v>437</v>
      </c>
    </row>
    <row spans="1:3" r="256">
      <c t="s" s="4" r="A256">
        <v>76</v>
      </c>
      <c t="n" s="7" r="B256">
        <v>1420</v>
      </c>
      <c t="n" s="7" r="C256">
        <v>1462</v>
      </c>
    </row>
    <row spans="1:3" r="257">
      <c t="s" s="4" r="A257">
        <v>1151</v>
      </c>
    </row>
    <row spans="1:3" r="258">
      <c t="s" s="3" r="A258">
        <v>1027</v>
      </c>
    </row>
    <row spans="1:3" r="259">
      <c t="s" s="4" r="A259">
        <v>1044</v>
      </c>
      <c t="s" s="4" r="B259">
        <v>1152</v>
      </c>
      <c t="s" s="4" r="C259">
        <v>1153</v>
      </c>
    </row>
    <row spans="1:3" r="260">
      <c t="s" s="4" r="A260">
        <v>1154</v>
      </c>
    </row>
    <row spans="1:3" r="261">
      <c t="s" s="3" r="A261">
        <v>1027</v>
      </c>
    </row>
    <row spans="1:3" r="262">
      <c t="s" s="4" r="A262">
        <v>1044</v>
      </c>
      <c t="s" s="4" r="B262">
        <v>1155</v>
      </c>
      <c t="s" s="4" r="C262">
        <v>1156</v>
      </c>
    </row>
    <row spans="1:3" r="263">
      <c t="s" s="4" r="A263">
        <v>1157</v>
      </c>
    </row>
    <row spans="1:3" r="264">
      <c t="s" s="3" r="A264">
        <v>1027</v>
      </c>
    </row>
    <row spans="1:3" r="265">
      <c t="s" s="4" r="A265">
        <v>1044</v>
      </c>
      <c t="s" s="4" r="B265">
        <v>1158</v>
      </c>
      <c t="s" s="4" r="C265">
        <v>1159</v>
      </c>
    </row>
    <row spans="1:3" r="266">
      <c t="s" s="4" r="A266">
        <v>1160</v>
      </c>
    </row>
    <row spans="1:3" r="267">
      <c t="s" s="3" r="A267">
        <v>1027</v>
      </c>
    </row>
    <row spans="1:3" r="268">
      <c t="s" s="4" r="A268">
        <v>1044</v>
      </c>
      <c t="s" s="4" r="B268">
        <v>1161</v>
      </c>
      <c t="s" s="4" r="C268">
        <v>1162</v>
      </c>
    </row>
    <row spans="1:3" r="269">
      <c t="s" s="4" r="A269">
        <v>1163</v>
      </c>
    </row>
    <row spans="1:3" r="270">
      <c t="s" s="3" r="A270">
        <v>1027</v>
      </c>
    </row>
    <row spans="1:3" r="271">
      <c t="s" s="4" r="A271">
        <v>1044</v>
      </c>
      <c t="s" s="4" r="B271">
        <v>1164</v>
      </c>
      <c t="s" s="4" r="C271">
        <v>1165</v>
      </c>
    </row>
    <row spans="1:3" r="272">
      <c t="s" s="4" r="A272">
        <v>1166</v>
      </c>
    </row>
    <row spans="1:3" r="273">
      <c t="s" s="3" r="A273">
        <v>1027</v>
      </c>
    </row>
    <row spans="1:3" r="274">
      <c t="s" s="4" r="A274">
        <v>1044</v>
      </c>
      <c t="s" s="4" r="B274">
        <v>1167</v>
      </c>
      <c t="s" s="4" r="C274">
        <v>1168</v>
      </c>
    </row>
    <row spans="1:3" r="275">
      <c t="s" s="4" r="A275">
        <v>1169</v>
      </c>
    </row>
    <row spans="1:3" r="276">
      <c t="s" s="3" r="A276">
        <v>1027</v>
      </c>
    </row>
    <row spans="1:3" r="277">
      <c t="s" s="4" r="A277">
        <v>76</v>
      </c>
      <c t="n" s="7" r="B277">
        <v>546</v>
      </c>
      <c t="n" s="7" r="C277">
        <v>520</v>
      </c>
    </row>
    <row spans="1:3" r="278">
      <c t="s" s="4" r="A278">
        <v>1170</v>
      </c>
    </row>
    <row spans="1:3" r="279">
      <c t="s" s="3" r="A279">
        <v>1027</v>
      </c>
    </row>
    <row spans="1:3" r="280">
      <c t="s" s="4" r="A280">
        <v>1038</v>
      </c>
      <c t="s" s="4" r="B280">
        <v>1171</v>
      </c>
      <c t="s" s="4" r="C280">
        <v>621</v>
      </c>
    </row>
    <row spans="1:3" r="281">
      <c t="s" s="4" r="A281">
        <v>1040</v>
      </c>
      <c t="s" s="4" r="B281">
        <v>1172</v>
      </c>
      <c t="s" s="4" r="C281">
        <v>621</v>
      </c>
    </row>
    <row spans="1:3" r="282">
      <c t="s" s="4" r="A282">
        <v>1042</v>
      </c>
      <c t="s" s="4" r="B282">
        <v>787</v>
      </c>
      <c t="s" s="4" r="C282">
        <v>1049</v>
      </c>
    </row>
    <row spans="1:3" r="283">
      <c t="s" s="4" r="A283">
        <v>1044</v>
      </c>
      <c t="s" s="4" r="B283">
        <v>1173</v>
      </c>
      <c t="s" s="4" r="C283">
        <v>554</v>
      </c>
    </row>
    <row spans="1:3" r="284">
      <c t="s" s="4" r="A284">
        <v>1174</v>
      </c>
    </row>
    <row spans="1:3" r="285">
      <c t="s" s="3" r="A285">
        <v>1027</v>
      </c>
    </row>
    <row spans="1:3" r="286">
      <c t="s" s="4" r="A286">
        <v>1038</v>
      </c>
      <c t="s" s="4" r="B286">
        <v>1097</v>
      </c>
      <c t="s" s="4" r="C286">
        <v>1175</v>
      </c>
    </row>
    <row spans="1:3" r="287">
      <c t="s" s="4" r="A287">
        <v>1040</v>
      </c>
      <c t="s" s="4" r="B287">
        <v>783</v>
      </c>
      <c t="s" s="4" r="C287">
        <v>629</v>
      </c>
    </row>
    <row spans="1:3" r="288">
      <c t="s" s="4" r="A288">
        <v>1042</v>
      </c>
      <c t="s" s="4" r="B288">
        <v>1049</v>
      </c>
      <c t="s" s="4" r="C288">
        <v>1049</v>
      </c>
    </row>
    <row spans="1:3" r="289">
      <c t="s" s="4" r="A289">
        <v>1044</v>
      </c>
      <c t="s" s="4" r="B289">
        <v>786</v>
      </c>
      <c t="s" s="4" r="C289">
        <v>1096</v>
      </c>
    </row>
    <row spans="1:3" r="290">
      <c t="s" s="4" r="A290">
        <v>1176</v>
      </c>
    </row>
    <row spans="1:3" r="291">
      <c t="s" s="3" r="A291">
        <v>1027</v>
      </c>
    </row>
    <row spans="1:3" r="292">
      <c t="s" s="4" r="A292">
        <v>1038</v>
      </c>
      <c t="s" s="4" r="B292">
        <v>1053</v>
      </c>
      <c t="s" s="4" r="C292">
        <v>621</v>
      </c>
    </row>
    <row spans="1:3" r="293">
      <c t="s" s="4" r="A293">
        <v>1040</v>
      </c>
      <c t="s" s="4" r="B293">
        <v>1084</v>
      </c>
      <c t="s" s="4" r="C293">
        <v>621</v>
      </c>
    </row>
    <row spans="1:3" r="294">
      <c t="s" s="4" r="A294">
        <v>1042</v>
      </c>
      <c t="s" s="4" r="B294">
        <v>1177</v>
      </c>
      <c t="s" s="4" r="C294">
        <v>1049</v>
      </c>
    </row>
    <row spans="1:3" r="295">
      <c t="s" s="4" r="A295">
        <v>1044</v>
      </c>
      <c t="s" s="4" r="B295">
        <v>1178</v>
      </c>
      <c t="s" s="4" r="C295">
        <v>1179</v>
      </c>
    </row>
    <row spans="1:3" r="296">
      <c t="s" s="4" r="A296">
        <v>1180</v>
      </c>
    </row>
    <row spans="1:3" r="297">
      <c t="s" s="3" r="A297">
        <v>1027</v>
      </c>
    </row>
    <row spans="1:3" r="298">
      <c t="s" s="4" r="A298">
        <v>76</v>
      </c>
      <c t="n" s="7" r="C298">
        <v>343</v>
      </c>
    </row>
    <row spans="1:3" r="299">
      <c t="s" s="4" r="A299">
        <v>1181</v>
      </c>
    </row>
    <row spans="1:3" r="300">
      <c t="s" s="3" r="A300">
        <v>1027</v>
      </c>
    </row>
    <row spans="1:3" r="301">
      <c t="s" s="4" r="A301">
        <v>1038</v>
      </c>
      <c t="s" s="4" r="C301">
        <v>1103</v>
      </c>
    </row>
    <row spans="1:3" r="302">
      <c t="s" s="4" r="A302">
        <v>1040</v>
      </c>
      <c t="s" s="4" r="C302">
        <v>1182</v>
      </c>
    </row>
    <row spans="1:3" r="303">
      <c t="s" s="4" r="A303">
        <v>1042</v>
      </c>
      <c t="s" s="4" r="C303">
        <v>1183</v>
      </c>
    </row>
    <row spans="1:3" r="304">
      <c t="s" s="4" r="A304">
        <v>1044</v>
      </c>
      <c t="s" s="4" r="C304">
        <v>1079</v>
      </c>
    </row>
    <row spans="1:3" r="305">
      <c t="s" s="4" r="A305">
        <v>1184</v>
      </c>
    </row>
    <row spans="1:3" r="306">
      <c t="s" s="3" r="A306">
        <v>1027</v>
      </c>
    </row>
    <row spans="1:3" r="307">
      <c t="s" s="4" r="A307">
        <v>1038</v>
      </c>
      <c t="s" s="4" r="C307">
        <v>1132</v>
      </c>
    </row>
    <row spans="1:3" r="308">
      <c t="s" s="4" r="A308">
        <v>1040</v>
      </c>
      <c t="s" s="4" r="C308">
        <v>1185</v>
      </c>
    </row>
    <row spans="1:3" r="309">
      <c t="s" s="4" r="A309">
        <v>1042</v>
      </c>
      <c t="s" s="4" r="C309">
        <v>1186</v>
      </c>
    </row>
    <row spans="1:3" r="310">
      <c t="s" s="4" r="A310">
        <v>1044</v>
      </c>
      <c t="s" s="4" r="C310">
        <v>1070</v>
      </c>
    </row>
    <row spans="1:3" r="311">
      <c t="s" s="4" r="A311">
        <v>1187</v>
      </c>
    </row>
    <row spans="1:3" r="312">
      <c t="s" s="3" r="A312">
        <v>1027</v>
      </c>
    </row>
    <row spans="1:3" r="313">
      <c t="s" s="4" r="A313">
        <v>1038</v>
      </c>
      <c t="s" s="4" r="C313">
        <v>1137</v>
      </c>
    </row>
    <row spans="1:3" r="314">
      <c t="s" s="4" r="A314">
        <v>1040</v>
      </c>
      <c t="s" s="4" r="C314">
        <v>1085</v>
      </c>
    </row>
    <row spans="1:3" r="315">
      <c t="s" s="4" r="A315">
        <v>1042</v>
      </c>
      <c t="s" s="4" r="C315">
        <v>1188</v>
      </c>
    </row>
    <row spans="1:3" r="316">
      <c t="s" s="4" r="A316">
        <v>1044</v>
      </c>
      <c t="s" s="4" r="C316">
        <v>1189</v>
      </c>
    </row>
    <row spans="1:3" r="317">
      <c t="s" s="4" r="A317">
        <v>1190</v>
      </c>
    </row>
    <row spans="1:3" r="318">
      <c t="s" s="3" r="A318">
        <v>1027</v>
      </c>
    </row>
    <row spans="1:3" r="319">
      <c t="s" s="4" r="A319">
        <v>76</v>
      </c>
      <c t="n" s="7" r="B319">
        <v>988</v>
      </c>
      <c t="n" s="7" r="C319">
        <v>991</v>
      </c>
    </row>
    <row spans="1:3" r="320">
      <c t="s" s="4" r="A320">
        <v>1191</v>
      </c>
    </row>
    <row spans="1:3" r="321">
      <c t="s" s="3" r="A321">
        <v>1027</v>
      </c>
    </row>
    <row spans="1:3" r="322">
      <c t="s" s="4" r="A322">
        <v>1044</v>
      </c>
      <c t="s" s="4" r="B322">
        <v>1161</v>
      </c>
      <c t="s" s="4" r="C322">
        <v>1192</v>
      </c>
    </row>
    <row spans="1:3" r="323">
      <c t="s" s="4" r="A323">
        <v>1193</v>
      </c>
    </row>
    <row spans="1:3" r="324">
      <c t="s" s="3" r="A324">
        <v>1027</v>
      </c>
    </row>
    <row spans="1:3" r="325">
      <c t="s" s="4" r="A325">
        <v>1044</v>
      </c>
      <c t="s" s="4" r="B325">
        <v>1194</v>
      </c>
      <c t="s" s="4" r="C325">
        <v>1195</v>
      </c>
    </row>
    <row spans="1:3" r="326">
      <c t="s" s="4" r="A326">
        <v>1196</v>
      </c>
    </row>
    <row spans="1:3" r="327">
      <c t="s" s="3" r="A327">
        <v>1027</v>
      </c>
    </row>
    <row spans="1:3" r="328">
      <c t="s" s="4" r="A328">
        <v>1044</v>
      </c>
      <c t="s" s="4" r="B328">
        <v>1197</v>
      </c>
      <c t="s" s="4" r="C328">
        <v>1198</v>
      </c>
    </row>
    <row spans="1:3" r="329">
      <c t="s" s="4" r="A329">
        <v>1199</v>
      </c>
    </row>
    <row spans="1:3" r="330">
      <c t="s" s="3" r="A330">
        <v>1027</v>
      </c>
    </row>
    <row spans="1:3" r="331">
      <c t="s" s="4" r="A331">
        <v>1028</v>
      </c>
      <c t="n" s="7" r="B331">
        <v>44</v>
      </c>
      <c t="n" s="7" r="C331">
        <v>4</v>
      </c>
    </row>
    <row spans="1:3" r="332">
      <c t="s" s="4" r="A332">
        <v>1200</v>
      </c>
    </row>
    <row spans="1:3" r="333">
      <c t="s" s="3" r="A333">
        <v>1027</v>
      </c>
    </row>
    <row spans="1:3" r="334">
      <c t="s" s="4" r="A334">
        <v>918</v>
      </c>
      <c t="n" s="6" r="B334">
        <v>1</v>
      </c>
    </row>
    <row spans="1:3" r="335">
      <c t="s" s="4" r="A335">
        <v>76</v>
      </c>
      <c t="n" s="6" r="B335">
        <v>3</v>
      </c>
      <c t="n" s="6" r="C335">
        <v>4</v>
      </c>
    </row>
    <row spans="1:3" r="336">
      <c t="s" s="4" r="A336">
        <v>1201</v>
      </c>
    </row>
    <row spans="1:3" r="337">
      <c t="s" s="3" r="A337">
        <v>1027</v>
      </c>
    </row>
    <row spans="1:3" r="338">
      <c t="s" s="4" r="A338">
        <v>918</v>
      </c>
      <c t="n" s="6" r="C338">
        <v>45</v>
      </c>
    </row>
    <row spans="1:3" r="339">
      <c t="s" s="4" r="A339">
        <v>76</v>
      </c>
      <c t="n" s="6" r="B339">
        <v>52</v>
      </c>
      <c t="n" s="6" r="C339">
        <v>145</v>
      </c>
    </row>
    <row spans="1:3" r="340">
      <c t="s" s="4" r="A340">
        <v>1202</v>
      </c>
    </row>
    <row spans="1:3" r="341">
      <c t="s" s="3" r="A341">
        <v>1027</v>
      </c>
    </row>
    <row spans="1:3" r="342">
      <c t="s" s="4" r="A342">
        <v>918</v>
      </c>
      <c t="n" s="6" r="B342">
        <v>10</v>
      </c>
      <c t="n" s="6" r="C342">
        <v>12</v>
      </c>
    </row>
    <row spans="1:3" r="343">
      <c t="s" s="4" r="A343">
        <v>76</v>
      </c>
      <c t="n" s="6" r="B343">
        <v>156</v>
      </c>
      <c t="n" s="6" r="C343">
        <v>248</v>
      </c>
    </row>
    <row spans="1:3" r="344">
      <c t="s" s="4" r="A344">
        <v>1203</v>
      </c>
    </row>
    <row spans="1:3" r="345">
      <c t="s" s="3" r="A345">
        <v>1027</v>
      </c>
    </row>
    <row spans="1:3" r="346">
      <c t="s" s="4" r="A346">
        <v>76</v>
      </c>
      <c t="n" s="6" r="B346">
        <v>12</v>
      </c>
      <c t="n" s="6" r="C346">
        <v>201</v>
      </c>
    </row>
    <row spans="1:3" r="347">
      <c t="s" s="4" r="A347">
        <v>1204</v>
      </c>
    </row>
    <row spans="1:3" r="348">
      <c t="s" s="3" r="A348">
        <v>1027</v>
      </c>
    </row>
    <row spans="1:3" r="349">
      <c t="s" s="4" r="A349">
        <v>1028</v>
      </c>
      <c t="n" s="6" r="B349">
        <v>187</v>
      </c>
      <c t="n" s="6" r="C349">
        <v>136</v>
      </c>
    </row>
    <row spans="1:3" r="350">
      <c t="s" s="4" r="A350">
        <v>1205</v>
      </c>
    </row>
    <row spans="1:3" r="351">
      <c t="s" s="3" r="A351">
        <v>1027</v>
      </c>
    </row>
    <row spans="1:3" r="352">
      <c t="s" s="4" r="A352">
        <v>1028</v>
      </c>
      <c t="n" s="6" r="C352">
        <v>17</v>
      </c>
    </row>
    <row spans="1:3" r="353">
      <c t="s" s="4" r="A353">
        <v>1206</v>
      </c>
    </row>
    <row spans="1:3" r="354">
      <c t="s" s="3" r="A354">
        <v>1027</v>
      </c>
    </row>
    <row spans="1:3" r="355">
      <c t="s" s="4" r="A355">
        <v>912</v>
      </c>
      <c t="n" s="6" r="B355">
        <v>1160</v>
      </c>
      <c t="n" s="6" r="C355">
        <v>1321</v>
      </c>
    </row>
    <row spans="1:3" r="356">
      <c t="s" s="4" r="A356">
        <v>1207</v>
      </c>
    </row>
    <row spans="1:3" r="357">
      <c t="s" s="3" r="A357">
        <v>1027</v>
      </c>
    </row>
    <row spans="1:3" r="358">
      <c t="s" s="4" r="A358">
        <v>912</v>
      </c>
      <c t="n" s="7" r="B358">
        <v>105</v>
      </c>
      <c t="n" s="7" r="C358">
        <v>234</v>
      </c>
    </row>
    <row spans="1:3" r="359">
      <c t="s" s="4" r="A359">
        <v>1208</v>
      </c>
    </row>
    <row spans="1:3" r="360">
      <c t="s" s="3" r="A360">
        <v>1027</v>
      </c>
    </row>
    <row spans="1:3" r="361">
      <c t="s" s="4" r="A361">
        <v>1038</v>
      </c>
      <c t="s" s="4" r="B361">
        <v>629</v>
      </c>
      <c t="s" s="4" r="C361">
        <v>629</v>
      </c>
    </row>
    <row spans="1:3" r="362">
      <c t="s" s="4" r="A362">
        <v>1040</v>
      </c>
      <c t="s" s="4" r="B362">
        <v>1209</v>
      </c>
      <c t="s" s="4" r="C362">
        <v>1103</v>
      </c>
    </row>
    <row spans="1:3" r="363">
      <c t="s" s="4" r="A363">
        <v>1042</v>
      </c>
      <c t="s" s="4" r="B363">
        <v>779</v>
      </c>
      <c t="s" s="4" r="C363">
        <v>779</v>
      </c>
    </row>
    <row spans="1:3" r="364">
      <c t="s" s="4" r="A364">
        <v>1044</v>
      </c>
      <c t="s" s="4" r="B364">
        <v>1210</v>
      </c>
      <c t="s" s="4" r="C364">
        <v>1090</v>
      </c>
    </row>
    <row spans="1:3" r="365">
      <c t="s" s="4" r="A365">
        <v>1211</v>
      </c>
    </row>
    <row spans="1:3" r="366">
      <c t="s" s="3" r="A366">
        <v>1027</v>
      </c>
    </row>
    <row spans="1:3" r="367">
      <c t="s" s="4" r="A367">
        <v>1038</v>
      </c>
      <c t="s" s="4" r="B367">
        <v>1047</v>
      </c>
      <c t="s" s="4" r="C367">
        <v>791</v>
      </c>
    </row>
    <row spans="1:3" r="368">
      <c t="s" s="4" r="A368">
        <v>1040</v>
      </c>
      <c t="s" s="4" r="B368">
        <v>1212</v>
      </c>
      <c t="s" s="4" r="C368">
        <v>1213</v>
      </c>
    </row>
    <row spans="1:3" r="369">
      <c t="s" s="4" r="A369">
        <v>1042</v>
      </c>
      <c t="s" s="4" r="B369">
        <v>1049</v>
      </c>
      <c t="s" s="4" r="C369">
        <v>1214</v>
      </c>
    </row>
    <row spans="1:3" r="370">
      <c t="s" s="4" r="A370">
        <v>1044</v>
      </c>
      <c t="s" s="4" r="B370">
        <v>1215</v>
      </c>
      <c t="s" s="4" r="C370">
        <v>1216</v>
      </c>
    </row>
    <row spans="1:3" r="371">
      <c t="s" s="4" r="A371">
        <v>1217</v>
      </c>
    </row>
    <row spans="1:3" r="372">
      <c t="s" s="3" r="A372">
        <v>1027</v>
      </c>
    </row>
    <row spans="1:3" r="373">
      <c t="s" s="4" r="A373">
        <v>1038</v>
      </c>
      <c t="s" s="4" r="B373">
        <v>1218</v>
      </c>
      <c t="s" s="4" r="C373">
        <v>1053</v>
      </c>
    </row>
    <row spans="1:3" r="374">
      <c t="s" s="4" r="A374">
        <v>1040</v>
      </c>
      <c t="s" s="4" r="B374">
        <v>1219</v>
      </c>
      <c t="s" s="4" r="C374">
        <v>1139</v>
      </c>
    </row>
    <row spans="1:3" r="375">
      <c t="s" s="4" r="A375">
        <v>1042</v>
      </c>
      <c t="s" s="4" r="B375">
        <v>1220</v>
      </c>
      <c t="s" s="4" r="C375">
        <v>1221</v>
      </c>
    </row>
    <row spans="1:3" r="376">
      <c t="s" s="4" r="A376">
        <v>1044</v>
      </c>
      <c t="s" s="4" r="B376">
        <v>1222</v>
      </c>
      <c t="s" s="4" r="C376">
        <v>1223</v>
      </c>
    </row>
    <row spans="1:3" r="377">
      <c t="s" s="4" r="A377">
        <v>1224</v>
      </c>
    </row>
    <row spans="1:3" r="378">
      <c t="s" s="3" r="A378">
        <v>1027</v>
      </c>
    </row>
    <row spans="1:3" r="379">
      <c t="s" s="4" r="A379">
        <v>912</v>
      </c>
      <c t="n" s="7" r="B379">
        <v>261</v>
      </c>
      <c t="n" s="7" r="C379">
        <v>274</v>
      </c>
    </row>
    <row spans="1:3" r="380">
      <c t="s" s="4" r="A380">
        <v>1225</v>
      </c>
    </row>
    <row spans="1:3" r="381">
      <c t="s" s="3" r="A381">
        <v>1027</v>
      </c>
    </row>
    <row spans="1:3" r="382">
      <c t="s" s="4" r="A382">
        <v>912</v>
      </c>
      <c t="n" s="7" r="B382">
        <v>120</v>
      </c>
      <c t="n" s="7" r="C382">
        <v>127</v>
      </c>
    </row>
    <row spans="1:3" r="383">
      <c t="s" s="4" r="A383">
        <v>1226</v>
      </c>
    </row>
    <row spans="1:3" r="384">
      <c t="s" s="3" r="A384">
        <v>1027</v>
      </c>
    </row>
    <row spans="1:3" r="385">
      <c t="s" s="4" r="A385">
        <v>1038</v>
      </c>
      <c t="s" s="4" r="B385">
        <v>621</v>
      </c>
      <c t="s" s="4" r="C385">
        <v>621</v>
      </c>
    </row>
    <row spans="1:3" r="386">
      <c t="s" s="4" r="A386">
        <v>1040</v>
      </c>
      <c t="s" s="4" r="B386">
        <v>1052</v>
      </c>
      <c t="s" s="4" r="C386">
        <v>798</v>
      </c>
    </row>
    <row spans="1:3" r="387">
      <c t="s" s="4" r="A387">
        <v>1042</v>
      </c>
      <c t="s" s="4" r="B387">
        <v>621</v>
      </c>
      <c t="s" s="4" r="C387">
        <v>621</v>
      </c>
    </row>
    <row spans="1:3" r="388">
      <c t="s" s="4" r="A388">
        <v>1227</v>
      </c>
    </row>
    <row spans="1:3" r="389">
      <c t="s" s="3" r="A389">
        <v>1027</v>
      </c>
    </row>
    <row spans="1:3" r="390">
      <c t="s" s="4" r="A390">
        <v>1038</v>
      </c>
      <c t="s" s="4" r="B390">
        <v>1228</v>
      </c>
      <c t="s" s="4" r="C390">
        <v>1229</v>
      </c>
    </row>
    <row spans="1:3" r="391">
      <c t="s" s="4" r="A391">
        <v>1040</v>
      </c>
      <c t="s" s="4" r="B391">
        <v>1230</v>
      </c>
      <c t="s" s="4" r="C391">
        <v>1230</v>
      </c>
    </row>
    <row spans="1:3" r="392">
      <c t="s" s="4" r="A392">
        <v>1042</v>
      </c>
      <c t="s" s="4" r="B392">
        <v>1230</v>
      </c>
      <c t="s" s="4" r="C392">
        <v>1230</v>
      </c>
    </row>
    <row spans="1:3" r="393">
      <c t="s" s="4" r="A393">
        <v>1231</v>
      </c>
    </row>
    <row spans="1:3" r="394">
      <c t="s" s="3" r="A394">
        <v>1027</v>
      </c>
    </row>
    <row spans="1:3" r="395">
      <c t="s" s="4" r="A395">
        <v>1038</v>
      </c>
      <c t="s" s="4" r="B395">
        <v>1232</v>
      </c>
      <c t="s" s="4" r="C395">
        <v>1233</v>
      </c>
    </row>
    <row spans="1:3" r="396">
      <c t="s" s="4" r="A396">
        <v>1040</v>
      </c>
      <c t="s" s="4" r="B396">
        <v>1234</v>
      </c>
      <c t="s" s="4" r="C396">
        <v>1235</v>
      </c>
    </row>
    <row spans="1:3" r="397">
      <c t="s" s="4" r="A397">
        <v>1042</v>
      </c>
      <c t="s" s="4" r="B397">
        <v>1236</v>
      </c>
      <c t="s" s="4" r="C397">
        <v>1237</v>
      </c>
    </row>
    <row spans="1:3" r="398">
      <c t="s" s="4" r="A398">
        <v>1238</v>
      </c>
    </row>
    <row spans="1:3" r="399">
      <c t="s" s="3" r="A399">
        <v>1027</v>
      </c>
    </row>
    <row spans="1:3" r="400">
      <c t="s" s="4" r="A400">
        <v>912</v>
      </c>
      <c t="n" s="7" r="B400">
        <v>602</v>
      </c>
      <c t="n" s="7" r="C400">
        <v>632</v>
      </c>
    </row>
    <row spans="1:3" r="401">
      <c t="s" s="4" r="A401">
        <v>1239</v>
      </c>
    </row>
    <row spans="1:3" r="402">
      <c t="s" s="3" r="A402">
        <v>1027</v>
      </c>
    </row>
    <row spans="1:3" r="403">
      <c t="s" s="4" r="A403">
        <v>912</v>
      </c>
      <c t="n" s="6" r="B403">
        <v>72</v>
      </c>
      <c t="n" s="6" r="C403">
        <v>54</v>
      </c>
    </row>
    <row spans="1:3" r="404">
      <c t="s" s="4" r="A404">
        <v>1240</v>
      </c>
    </row>
    <row spans="1:3" r="405">
      <c t="s" s="3" r="A405">
        <v>1027</v>
      </c>
    </row>
    <row spans="1:3" r="406">
      <c t="s" s="4" r="A406">
        <v>912</v>
      </c>
      <c t="n" s="7" r="B406">
        <v>151</v>
      </c>
      <c t="n" s="7" r="C406">
        <v>156</v>
      </c>
    </row>
    <row spans="1:3" r="407">
      <c t="s" s="4" r="A407">
        <v>1241</v>
      </c>
    </row>
    <row spans="1:3" r="408">
      <c t="s" s="3" r="A408">
        <v>1027</v>
      </c>
    </row>
    <row spans="1:3" r="409">
      <c t="s" s="4" r="A409">
        <v>1044</v>
      </c>
      <c t="s" s="4" r="B409">
        <v>1242</v>
      </c>
      <c t="s" s="4" r="C409">
        <v>1242</v>
      </c>
    </row>
    <row spans="1:3" r="410">
      <c t="s" s="4" r="A410">
        <v>1243</v>
      </c>
    </row>
    <row spans="1:3" r="411">
      <c t="s" s="3" r="A411">
        <v>1027</v>
      </c>
    </row>
    <row spans="1:3" r="412">
      <c t="s" s="4" r="A412">
        <v>1044</v>
      </c>
      <c t="s" s="4" r="B412">
        <v>1244</v>
      </c>
      <c t="s" s="4" r="C412">
        <v>1245</v>
      </c>
    </row>
    <row spans="1:3" r="413">
      <c t="s" s="4" r="A413">
        <v>1246</v>
      </c>
    </row>
    <row spans="1:3" r="414">
      <c t="s" s="3" r="A414">
        <v>1027</v>
      </c>
    </row>
    <row spans="1:3" r="415">
      <c t="s" s="4" r="A415">
        <v>1044</v>
      </c>
      <c t="s" s="4" r="B415">
        <v>1247</v>
      </c>
      <c t="s" s="4" r="C415">
        <v>1248</v>
      </c>
    </row>
    <row spans="1:3" r="416">
      <c t="s" s="4" r="A416">
        <v>1249</v>
      </c>
    </row>
    <row spans="1:3" r="417">
      <c t="s" s="3" r="A417">
        <v>1027</v>
      </c>
    </row>
    <row spans="1:3" r="418">
      <c t="s" s="4" r="A418">
        <v>1029</v>
      </c>
      <c t="n" s="7" r="B418">
        <v>-395</v>
      </c>
      <c t="n" s="7" r="C418">
        <v>-369</v>
      </c>
    </row>
    <row spans="1:3" r="419">
      <c t="s" s="4" r="A419">
        <v>1250</v>
      </c>
    </row>
    <row spans="1:3" r="420">
      <c t="s" s="3" r="A420">
        <v>1027</v>
      </c>
    </row>
    <row spans="1:3" r="421">
      <c t="s" s="4" r="A421">
        <v>1029</v>
      </c>
      <c t="n" s="6" r="B421">
        <v>-395</v>
      </c>
      <c t="n" s="6" r="C421">
        <v>-369</v>
      </c>
    </row>
    <row spans="1:3" r="422">
      <c t="s" s="4" r="A422">
        <v>1251</v>
      </c>
    </row>
    <row spans="1:3" r="423">
      <c t="s" s="3" r="A423">
        <v>1027</v>
      </c>
    </row>
    <row spans="1:3" r="424">
      <c t="s" s="4" r="A424">
        <v>1029</v>
      </c>
      <c t="n" s="6" r="B424">
        <v>-395</v>
      </c>
      <c t="n" s="6" r="C424">
        <v>-369</v>
      </c>
    </row>
    <row spans="1:3" r="425">
      <c t="s" s="4" r="A425">
        <v>1252</v>
      </c>
    </row>
    <row spans="1:3" r="426">
      <c t="s" s="3" r="A426">
        <v>1027</v>
      </c>
    </row>
    <row spans="1:3" r="427">
      <c t="s" s="4" r="A427">
        <v>1029</v>
      </c>
      <c t="n" s="6" r="B427">
        <v>-246</v>
      </c>
      <c t="n" s="6" r="C427">
        <v>-496</v>
      </c>
    </row>
    <row spans="1:3" r="428">
      <c t="s" s="4" r="A428">
        <v>1253</v>
      </c>
    </row>
    <row spans="1:3" r="429">
      <c t="s" s="3" r="A429">
        <v>1027</v>
      </c>
    </row>
    <row spans="1:3" r="430">
      <c t="s" s="4" r="A430">
        <v>1029</v>
      </c>
      <c t="n" s="7" r="C430">
        <v>-181</v>
      </c>
    </row>
    <row spans="1:3" r="431">
      <c t="s" s="4" r="A431">
        <v>1254</v>
      </c>
    </row>
    <row spans="1:3" r="432">
      <c t="s" s="3" r="A432">
        <v>1027</v>
      </c>
    </row>
    <row spans="1:3" r="433">
      <c t="s" s="4" r="A433">
        <v>1038</v>
      </c>
      <c t="s" s="4" r="C433">
        <v>629</v>
      </c>
    </row>
    <row spans="1:3" r="434">
      <c t="s" s="4" r="A434">
        <v>1040</v>
      </c>
      <c t="s" s="4" r="C434">
        <v>1103</v>
      </c>
    </row>
    <row spans="1:3" r="435">
      <c t="s" s="4" r="A435">
        <v>1042</v>
      </c>
      <c t="s" s="4" r="C435">
        <v>779</v>
      </c>
    </row>
    <row spans="1:3" r="436">
      <c t="s" s="4" r="A436">
        <v>1044</v>
      </c>
      <c t="s" s="4" r="C436">
        <v>1090</v>
      </c>
    </row>
    <row spans="1:3" r="437">
      <c t="s" s="4" r="A437">
        <v>1255</v>
      </c>
    </row>
    <row spans="1:3" r="438">
      <c t="s" s="3" r="A438">
        <v>1027</v>
      </c>
    </row>
    <row spans="1:3" r="439">
      <c t="s" s="4" r="A439">
        <v>1038</v>
      </c>
      <c t="s" s="4" r="C439">
        <v>1097</v>
      </c>
    </row>
    <row spans="1:3" r="440">
      <c t="s" s="4" r="A440">
        <v>1040</v>
      </c>
      <c t="s" s="4" r="C440">
        <v>1213</v>
      </c>
    </row>
    <row spans="1:3" r="441">
      <c t="s" s="4" r="A441">
        <v>1042</v>
      </c>
      <c t="s" s="4" r="C441">
        <v>1256</v>
      </c>
    </row>
    <row spans="1:3" r="442">
      <c t="s" s="4" r="A442">
        <v>1044</v>
      </c>
      <c t="s" s="4" r="C442">
        <v>1257</v>
      </c>
    </row>
    <row spans="1:3" r="443">
      <c t="s" s="4" r="A443">
        <v>1258</v>
      </c>
    </row>
    <row spans="1:3" r="444">
      <c t="s" s="3" r="A444">
        <v>1027</v>
      </c>
    </row>
    <row spans="1:3" r="445">
      <c t="s" s="4" r="A445">
        <v>1038</v>
      </c>
      <c t="s" s="4" r="C445">
        <v>1070</v>
      </c>
    </row>
    <row spans="1:3" r="446">
      <c t="s" s="4" r="A446">
        <v>1040</v>
      </c>
      <c t="s" s="4" r="C446">
        <v>1259</v>
      </c>
    </row>
    <row spans="1:3" r="447">
      <c t="s" s="4" r="A447">
        <v>1042</v>
      </c>
      <c t="s" s="4" r="C447">
        <v>1260</v>
      </c>
    </row>
    <row spans="1:3" r="448">
      <c t="s" s="4" r="A448">
        <v>1044</v>
      </c>
      <c t="s" s="4" r="C448">
        <v>1261</v>
      </c>
    </row>
    <row spans="1:3" r="449">
      <c t="s" s="4" r="A449">
        <v>1262</v>
      </c>
    </row>
    <row spans="1:3" r="450">
      <c t="s" s="3" r="A450">
        <v>1027</v>
      </c>
    </row>
    <row spans="1:3" r="451">
      <c t="s" s="4" r="A451">
        <v>1029</v>
      </c>
      <c t="n" s="6" r="B451">
        <v>-118</v>
      </c>
      <c t="n" s="7" r="C451">
        <v>-149</v>
      </c>
    </row>
    <row spans="1:3" r="452">
      <c t="s" s="4" r="A452">
        <v>1263</v>
      </c>
    </row>
    <row spans="1:3" r="453">
      <c t="s" s="3" r="A453">
        <v>1027</v>
      </c>
    </row>
    <row spans="1:3" r="454">
      <c t="s" s="4" r="A454">
        <v>1029</v>
      </c>
      <c t="n" s="7" r="B454">
        <v>-128</v>
      </c>
      <c t="n" s="7" r="C454">
        <v>-16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4</v>
      </c>
      <c t="s" s="2" r="B1">
        <v>22</v>
      </c>
      <c t="s" s="2" r="C1">
        <v>23</v>
      </c>
    </row>
    <row spans="1:3" r="2">
      <c t="s" s="3" r="A2">
        <v>1027</v>
      </c>
    </row>
    <row spans="1:3" r="3">
      <c t="s" s="4" r="A3">
        <v>912</v>
      </c>
      <c t="n" s="7" r="B3">
        <v>13714</v>
      </c>
      <c t="n" s="7" r="C3">
        <v>14075</v>
      </c>
    </row>
    <row spans="1:3" r="4">
      <c t="s" s="4" r="A4">
        <v>925</v>
      </c>
    </row>
    <row spans="1:3" r="5">
      <c t="s" s="3" r="A5">
        <v>1027</v>
      </c>
    </row>
    <row spans="1:3" r="6">
      <c t="s" s="4" r="A6">
        <v>1265</v>
      </c>
      <c t="n" s="6" r="B6">
        <v>150</v>
      </c>
      <c t="n" s="6" r="C6">
        <v>157</v>
      </c>
    </row>
    <row spans="1:3" r="7">
      <c t="s" s="4" r="A7">
        <v>912</v>
      </c>
      <c t="n" s="6" r="B7">
        <v>2687650</v>
      </c>
      <c t="n" s="6" r="C7">
        <v>2702526</v>
      </c>
    </row>
    <row spans="1:3" r="8">
      <c t="s" s="4" r="A8">
        <v>919</v>
      </c>
      <c t="n" s="6" r="B8">
        <v>2753707</v>
      </c>
      <c t="n" s="6" r="C8">
        <v>2770088</v>
      </c>
    </row>
    <row spans="1:3" r="9">
      <c t="s" s="4" r="A9">
        <v>928</v>
      </c>
    </row>
    <row spans="1:3" r="10">
      <c t="s" s="3" r="A10">
        <v>1027</v>
      </c>
    </row>
    <row spans="1:3" r="11">
      <c t="s" s="4" r="A11">
        <v>1265</v>
      </c>
      <c t="n" s="6" r="B11">
        <v>4864</v>
      </c>
      <c t="n" s="6" r="C11">
        <v>5541</v>
      </c>
    </row>
    <row spans="1:3" r="12">
      <c t="s" s="4" r="A12">
        <v>912</v>
      </c>
      <c t="n" s="6" r="B12">
        <v>411028</v>
      </c>
      <c t="n" s="6" r="C12">
        <v>351355</v>
      </c>
    </row>
    <row spans="1:3" r="13">
      <c t="s" s="4" r="A13">
        <v>919</v>
      </c>
      <c t="n" s="6" r="B13">
        <v>421321</v>
      </c>
      <c t="n" s="6" r="C13">
        <v>367852</v>
      </c>
    </row>
    <row spans="1:3" r="14">
      <c t="s" s="4" r="A14">
        <v>1266</v>
      </c>
    </row>
    <row spans="1:3" r="15">
      <c t="s" s="3" r="A15">
        <v>1027</v>
      </c>
    </row>
    <row spans="1:3" r="16">
      <c t="s" s="4" r="A16">
        <v>1265</v>
      </c>
      <c t="n" s="6" r="B16">
        <v>8</v>
      </c>
      <c t="n" s="6" r="C16">
        <v>17</v>
      </c>
    </row>
    <row spans="1:3" r="17">
      <c t="s" s="4" r="A17">
        <v>1267</v>
      </c>
    </row>
    <row spans="1:3" r="18">
      <c t="s" s="3" r="A18">
        <v>1027</v>
      </c>
    </row>
    <row spans="1:3" r="19">
      <c t="s" s="4" r="A19">
        <v>1265</v>
      </c>
      <c t="n" s="6" r="B19">
        <v>2019</v>
      </c>
      <c t="n" s="6" r="C19">
        <v>3991</v>
      </c>
    </row>
    <row spans="1:3" r="20">
      <c t="s" s="4" r="A20">
        <v>919</v>
      </c>
      <c t="n" s="6" r="B20">
        <v>9252</v>
      </c>
      <c t="n" s="6" r="C20">
        <v>13934</v>
      </c>
    </row>
    <row spans="1:3" r="21">
      <c t="s" s="4" r="A21">
        <v>1268</v>
      </c>
    </row>
    <row spans="1:3" r="22">
      <c t="s" s="3" r="A22">
        <v>1027</v>
      </c>
    </row>
    <row spans="1:3" r="23">
      <c t="s" s="4" r="A23">
        <v>1265</v>
      </c>
      <c t="n" s="6" r="B23">
        <v>1976</v>
      </c>
      <c t="n" s="6" r="C23">
        <v>3651</v>
      </c>
    </row>
    <row spans="1:3" r="24">
      <c t="s" s="4" r="A24">
        <v>1269</v>
      </c>
    </row>
    <row spans="1:3" r="25">
      <c t="s" s="3" r="A25">
        <v>1027</v>
      </c>
    </row>
    <row spans="1:3" r="26">
      <c t="s" s="4" r="A26">
        <v>1265</v>
      </c>
      <c t="n" s="6" r="B26">
        <v>38</v>
      </c>
      <c t="n" s="6" r="C26">
        <v>336</v>
      </c>
    </row>
    <row spans="1:3" r="27">
      <c t="s" s="4" r="A27">
        <v>1270</v>
      </c>
    </row>
    <row spans="1:3" r="28">
      <c t="s" s="3" r="A28">
        <v>1027</v>
      </c>
    </row>
    <row spans="1:3" r="29">
      <c t="s" s="4" r="A29">
        <v>1265</v>
      </c>
      <c t="n" s="6" r="B29">
        <v>5</v>
      </c>
      <c t="n" s="6" r="C29">
        <v>4</v>
      </c>
    </row>
    <row spans="1:3" r="30">
      <c t="s" s="4" r="A30">
        <v>41</v>
      </c>
      <c t="n" s="7" r="B30">
        <v>11</v>
      </c>
      <c t="n" s="7" r="C30">
        <v>30</v>
      </c>
    </row>
    <row spans="1:3" r="31">
      <c t="s" s="4" r="A31">
        <v>1271</v>
      </c>
    </row>
    <row spans="1:3" r="32">
      <c t="s" s="3" r="A32">
        <v>1027</v>
      </c>
    </row>
    <row spans="1:3" r="33">
      <c t="s" s="4" r="A33">
        <v>1272</v>
      </c>
      <c t="s" s="4" r="B33">
        <v>1273</v>
      </c>
      <c t="s" s="4" r="C33">
        <v>1274</v>
      </c>
    </row>
    <row spans="1:3" r="34">
      <c t="s" s="4" r="A34">
        <v>1275</v>
      </c>
    </row>
    <row spans="1:3" r="35">
      <c t="s" s="3" r="A35">
        <v>1027</v>
      </c>
    </row>
    <row spans="1:3" r="36">
      <c t="s" s="4" r="A36">
        <v>1272</v>
      </c>
      <c t="s" s="4" r="B36">
        <v>857</v>
      </c>
      <c t="s" s="4" r="C36">
        <v>1276</v>
      </c>
    </row>
    <row spans="1:3" r="37">
      <c t="s" s="4" r="A37">
        <v>1277</v>
      </c>
    </row>
    <row spans="1:3" r="38">
      <c t="s" s="3" r="A38">
        <v>1027</v>
      </c>
    </row>
    <row spans="1:3" r="39">
      <c t="s" s="4" r="A39">
        <v>40</v>
      </c>
      <c t="n" s="7" r="B39">
        <v>2503</v>
      </c>
      <c t="n" s="7" r="C39">
        <v>3211</v>
      </c>
    </row>
    <row spans="1:3" r="40">
      <c t="s" s="4" r="A40">
        <v>1278</v>
      </c>
    </row>
    <row spans="1:3" r="41">
      <c t="s" s="3" r="A41">
        <v>1027</v>
      </c>
    </row>
    <row spans="1:3" r="42">
      <c t="s" s="4" r="A42">
        <v>40</v>
      </c>
      <c t="n" s="6" r="B42">
        <v>126</v>
      </c>
      <c t="n" s="6" r="C42">
        <v>134</v>
      </c>
    </row>
    <row spans="1:3" r="43">
      <c t="s" s="4" r="A43">
        <v>1279</v>
      </c>
    </row>
    <row spans="1:3" r="44">
      <c t="s" s="3" r="A44">
        <v>1027</v>
      </c>
    </row>
    <row spans="1:3" r="45">
      <c t="s" s="4" r="A45">
        <v>912</v>
      </c>
      <c t="n" s="6" r="B45">
        <v>4469</v>
      </c>
      <c t="n" s="6" r="C45">
        <v>6379</v>
      </c>
    </row>
    <row spans="1:3" r="46">
      <c t="s" s="4" r="A46">
        <v>40</v>
      </c>
      <c t="n" s="6" r="B46">
        <v>701</v>
      </c>
      <c t="n" s="6" r="C46">
        <v>986</v>
      </c>
    </row>
    <row spans="1:3" r="47">
      <c t="s" s="4" r="A47">
        <v>1280</v>
      </c>
    </row>
    <row spans="1:3" r="48">
      <c t="s" s="3" r="A48">
        <v>1027</v>
      </c>
    </row>
    <row spans="1:3" r="49">
      <c t="s" s="4" r="A49">
        <v>40</v>
      </c>
      <c t="n" s="6" r="B49">
        <v>557</v>
      </c>
      <c t="n" s="6" r="C49">
        <v>541</v>
      </c>
    </row>
    <row spans="1:3" r="50">
      <c t="s" s="4" r="A50">
        <v>1281</v>
      </c>
    </row>
    <row spans="1:3" r="51">
      <c t="s" s="3" r="A51">
        <v>1027</v>
      </c>
    </row>
    <row spans="1:3" r="52">
      <c t="s" s="4" r="A52">
        <v>40</v>
      </c>
      <c t="n" s="6" r="B52">
        <v>369</v>
      </c>
      <c t="n" s="6" r="C52">
        <v>433</v>
      </c>
    </row>
    <row spans="1:3" r="53">
      <c t="s" s="4" r="A53">
        <v>1282</v>
      </c>
    </row>
    <row spans="1:3" r="54">
      <c t="s" s="3" r="A54">
        <v>1027</v>
      </c>
    </row>
    <row spans="1:3" r="55">
      <c t="s" s="4" r="A55">
        <v>40</v>
      </c>
      <c t="n" s="6" r="B55">
        <v>750</v>
      </c>
      <c t="n" s="6" r="C55">
        <v>1117</v>
      </c>
    </row>
    <row spans="1:3" r="56">
      <c t="s" s="4" r="A56">
        <v>1283</v>
      </c>
    </row>
    <row spans="1:3" r="57">
      <c t="s" s="3" r="A57">
        <v>1027</v>
      </c>
    </row>
    <row spans="1:3" r="58">
      <c t="s" s="4" r="A58">
        <v>912</v>
      </c>
      <c t="n" s="6" r="B58">
        <v>250</v>
      </c>
      <c t="n" s="6" r="C58">
        <v>323</v>
      </c>
    </row>
    <row spans="1:3" r="59">
      <c t="s" s="4" r="A59">
        <v>1284</v>
      </c>
    </row>
    <row spans="1:3" r="60">
      <c t="s" s="3" r="A60">
        <v>1027</v>
      </c>
    </row>
    <row spans="1:3" r="61">
      <c t="s" s="4" r="A61">
        <v>912</v>
      </c>
      <c t="n" s="6" r="B61">
        <v>16</v>
      </c>
      <c t="n" s="6" r="C61">
        <v>5</v>
      </c>
    </row>
    <row spans="1:3" r="62">
      <c t="s" s="4" r="A62">
        <v>1285</v>
      </c>
    </row>
    <row spans="1:3" r="63">
      <c t="s" s="3" r="A63">
        <v>1027</v>
      </c>
    </row>
    <row spans="1:3" r="64">
      <c t="s" s="4" r="A64">
        <v>912</v>
      </c>
      <c t="n" s="6" r="B64">
        <v>19</v>
      </c>
      <c t="n" s="6" r="C64">
        <v>82</v>
      </c>
    </row>
    <row spans="1:3" r="65">
      <c t="s" s="4" r="A65">
        <v>1286</v>
      </c>
    </row>
    <row spans="1:3" r="66">
      <c t="s" s="3" r="A66">
        <v>1027</v>
      </c>
    </row>
    <row spans="1:3" r="67">
      <c t="s" s="4" r="A67">
        <v>912</v>
      </c>
      <c t="n" s="7" r="B67">
        <v>215</v>
      </c>
      <c t="n" s="7" r="C67">
        <v>23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7</v>
      </c>
      <c t="s" s="2" r="B1">
        <v>22</v>
      </c>
      <c t="s" s="2" r="C1">
        <v>23</v>
      </c>
    </row>
    <row spans="1:3" r="2">
      <c t="s" s="4" r="A2">
        <v>1288</v>
      </c>
    </row>
    <row spans="1:3" r="3">
      <c t="s" s="3" r="A3">
        <v>1289</v>
      </c>
    </row>
    <row spans="1:3" r="4">
      <c t="s" s="4" r="A4">
        <v>862</v>
      </c>
      <c t="n" s="7" r="B4">
        <v>-6724</v>
      </c>
      <c t="n" s="7" r="C4">
        <v>-4024</v>
      </c>
    </row>
    <row spans="1:3" r="5">
      <c t="s" s="3" r="A5">
        <v>1290</v>
      </c>
    </row>
    <row spans="1:3" r="6">
      <c t="s" s="4" r="A6">
        <v>880</v>
      </c>
      <c t="n" s="6" r="B6">
        <v>-12598</v>
      </c>
      <c t="n" s="6" r="C6">
        <v>-8650</v>
      </c>
    </row>
    <row spans="1:3" r="7">
      <c t="s" s="4" r="A7">
        <v>912</v>
      </c>
      <c t="n" s="6" r="B7">
        <v>13714</v>
      </c>
      <c t="n" s="6" r="C7">
        <v>14075</v>
      </c>
    </row>
    <row spans="1:3" r="8">
      <c t="s" s="4" r="A8">
        <v>862</v>
      </c>
      <c t="n" s="6" r="B8">
        <v>-6724</v>
      </c>
      <c t="n" s="6" r="C8">
        <v>-4024</v>
      </c>
    </row>
    <row spans="1:3" r="9">
      <c t="s" s="4" r="A9">
        <v>880</v>
      </c>
      <c t="n" s="6" r="B9">
        <v>-12598</v>
      </c>
      <c t="n" s="6" r="C9">
        <v>-8650</v>
      </c>
    </row>
    <row spans="1:3" r="10">
      <c t="s" s="4" r="A10">
        <v>1291</v>
      </c>
    </row>
    <row spans="1:3" r="11">
      <c t="s" s="3" r="A11">
        <v>1289</v>
      </c>
    </row>
    <row spans="1:3" r="12">
      <c t="s" s="4" r="A12">
        <v>912</v>
      </c>
      <c t="n" s="6" r="B12">
        <v>279000</v>
      </c>
      <c t="n" s="6" r="C12">
        <v>282000</v>
      </c>
    </row>
    <row spans="1:3" r="13">
      <c t="s" s="3" r="A13">
        <v>1290</v>
      </c>
    </row>
    <row spans="1:3" r="14">
      <c t="s" s="4" r="A14">
        <v>1292</v>
      </c>
      <c t="n" s="6" r="B14">
        <v>1000</v>
      </c>
      <c t="n" s="6" r="C14">
        <v>1100</v>
      </c>
    </row>
    <row spans="1:3" r="15">
      <c t="s" s="4" r="A15">
        <v>917</v>
      </c>
    </row>
    <row spans="1:3" r="16">
      <c t="s" s="3" r="A16">
        <v>1289</v>
      </c>
    </row>
    <row spans="1:3" r="17">
      <c t="s" s="4" r="A17">
        <v>1293</v>
      </c>
      <c t="n" s="6" r="B17">
        <v>37889</v>
      </c>
      <c t="n" s="6" r="C17">
        <v>34953</v>
      </c>
    </row>
    <row spans="1:3" r="18">
      <c t="s" s="4" r="A18">
        <v>27</v>
      </c>
      <c t="n" s="6" r="B18">
        <v>0</v>
      </c>
      <c t="n" s="6" r="C18">
        <v>0</v>
      </c>
    </row>
    <row spans="1:3" r="19">
      <c t="s" s="4" r="A19">
        <v>918</v>
      </c>
      <c t="n" s="6" r="B19">
        <v>30746</v>
      </c>
      <c t="n" s="6" r="C19">
        <v>29485</v>
      </c>
    </row>
    <row spans="1:3" r="20">
      <c t="s" s="4" r="A20">
        <v>76</v>
      </c>
      <c t="n" s="6" r="B20">
        <v>0</v>
      </c>
      <c t="n" s="6" r="C20">
        <v>0</v>
      </c>
    </row>
    <row spans="1:3" r="21">
      <c t="s" s="4" r="A21">
        <v>1294</v>
      </c>
      <c t="n" s="6" r="B21">
        <v>0</v>
      </c>
      <c t="n" s="6" r="C21">
        <v>0</v>
      </c>
    </row>
    <row spans="1:3" r="22">
      <c t="s" s="4" r="A22">
        <v>912</v>
      </c>
      <c t="n" s="6" r="B22">
        <v>0</v>
      </c>
      <c t="n" s="6" r="C22">
        <v>0</v>
      </c>
    </row>
    <row spans="1:3" r="23">
      <c t="s" s="4" r="A23">
        <v>126</v>
      </c>
      <c t="n" s="6" r="B23">
        <v>0</v>
      </c>
      <c t="n" s="6" r="C23">
        <v>0</v>
      </c>
    </row>
    <row spans="1:3" r="24">
      <c t="s" s="4" r="A24">
        <v>920</v>
      </c>
      <c t="n" s="6" r="B24">
        <v>0</v>
      </c>
      <c t="n" s="6" r="C24">
        <v>0</v>
      </c>
    </row>
    <row spans="1:3" r="25">
      <c t="s" s="4" r="A25">
        <v>1295</v>
      </c>
      <c t="n" s="6" r="B25">
        <v>0</v>
      </c>
      <c t="n" s="6" r="C25">
        <v>0</v>
      </c>
    </row>
    <row spans="1:3" r="26">
      <c t="s" s="4" r="A26">
        <v>1296</v>
      </c>
      <c t="n" s="6" r="B26">
        <v>68635</v>
      </c>
      <c t="n" s="6" r="C26">
        <v>64438</v>
      </c>
    </row>
    <row spans="1:3" r="27">
      <c t="s" s="3" r="A27">
        <v>1290</v>
      </c>
    </row>
    <row spans="1:3" r="28">
      <c t="s" s="4" r="A28">
        <v>1297</v>
      </c>
      <c t="n" s="6" r="B28">
        <v>0</v>
      </c>
      <c t="n" s="6" r="C28">
        <v>0</v>
      </c>
    </row>
    <row spans="1:3" r="29">
      <c t="s" s="4" r="A29">
        <v>922</v>
      </c>
      <c t="n" s="6" r="B29">
        <v>0</v>
      </c>
      <c t="n" s="6" r="C29">
        <v>0</v>
      </c>
    </row>
    <row spans="1:3" r="30">
      <c t="s" s="4" r="A30">
        <v>1298</v>
      </c>
      <c t="n" s="6" r="B30">
        <v>0</v>
      </c>
      <c t="n" s="6" r="C30">
        <v>0</v>
      </c>
    </row>
    <row spans="1:3" r="31">
      <c t="s" s="4" r="A31">
        <v>1299</v>
      </c>
      <c t="n" s="6" r="B31">
        <v>0</v>
      </c>
      <c t="n" s="6" r="C31">
        <v>0</v>
      </c>
    </row>
    <row spans="1:3" r="32">
      <c t="s" s="4" r="A32">
        <v>925</v>
      </c>
    </row>
    <row spans="1:3" r="33">
      <c t="s" s="3" r="A33">
        <v>1289</v>
      </c>
    </row>
    <row spans="1:3" r="34">
      <c t="s" s="4" r="A34">
        <v>1293</v>
      </c>
      <c t="n" s="6" r="B34">
        <v>14900</v>
      </c>
      <c t="n" s="6" r="C34">
        <v>10600</v>
      </c>
    </row>
    <row spans="1:3" r="35">
      <c t="s" s="4" r="A35">
        <v>27</v>
      </c>
      <c t="n" s="6" r="B35">
        <v>17550</v>
      </c>
      <c t="n" s="6" r="C35">
        <v>27350</v>
      </c>
    </row>
    <row spans="1:3" r="36">
      <c t="s" s="4" r="A36">
        <v>918</v>
      </c>
      <c t="n" s="6" r="B36">
        <v>8577</v>
      </c>
      <c t="n" s="6" r="C36">
        <v>9025</v>
      </c>
    </row>
    <row spans="1:3" r="37">
      <c t="s" s="4" r="A37">
        <v>76</v>
      </c>
      <c t="n" s="6" r="B37">
        <v>13362</v>
      </c>
      <c t="n" s="6" r="C37">
        <v>11799</v>
      </c>
    </row>
    <row spans="1:3" r="38">
      <c t="s" s="4" r="A38">
        <v>1294</v>
      </c>
      <c t="n" s="6" r="B38">
        <v>150</v>
      </c>
      <c t="n" s="6" r="C38">
        <v>157</v>
      </c>
    </row>
    <row spans="1:3" r="39">
      <c t="s" s="4" r="A39">
        <v>912</v>
      </c>
      <c t="n" s="6" r="B39">
        <v>2687650</v>
      </c>
      <c t="n" s="6" r="C39">
        <v>2702526</v>
      </c>
    </row>
    <row spans="1:3" r="40">
      <c t="s" s="4" r="A40">
        <v>126</v>
      </c>
      <c t="n" s="6" r="B40">
        <v>4333</v>
      </c>
      <c t="n" s="6" r="C40">
        <v>3902</v>
      </c>
    </row>
    <row spans="1:3" r="41">
      <c t="s" s="4" r="A41">
        <v>920</v>
      </c>
      <c t="n" s="6" r="B41">
        <v>7185</v>
      </c>
      <c t="n" s="6" r="C41">
        <v>4729</v>
      </c>
    </row>
    <row spans="1:3" r="42">
      <c t="s" s="4" r="A42">
        <v>1295</v>
      </c>
      <c t="n" s="6" r="B42">
        <v>0</v>
      </c>
      <c t="n" s="6" r="C42">
        <v>0</v>
      </c>
    </row>
    <row spans="1:3" r="43">
      <c t="s" s="4" r="A43">
        <v>1296</v>
      </c>
      <c t="n" s="6" r="B43">
        <v>2753707</v>
      </c>
      <c t="n" s="6" r="C43">
        <v>2770088</v>
      </c>
    </row>
    <row spans="1:3" r="44">
      <c t="s" s="3" r="A44">
        <v>1290</v>
      </c>
    </row>
    <row spans="1:3" r="45">
      <c t="s" s="4" r="A45">
        <v>1297</v>
      </c>
      <c t="n" s="6" r="B45">
        <v>26</v>
      </c>
      <c t="n" s="6" r="C45">
        <v>62</v>
      </c>
    </row>
    <row spans="1:3" r="46">
      <c t="s" s="4" r="A46">
        <v>922</v>
      </c>
      <c t="n" s="6" r="B46">
        <v>13706</v>
      </c>
      <c t="n" s="6" r="C46">
        <v>9042</v>
      </c>
    </row>
    <row spans="1:3" r="47">
      <c t="s" s="4" r="A47">
        <v>1298</v>
      </c>
      <c t="n" s="6" r="B47">
        <v>0</v>
      </c>
      <c t="n" s="6" r="C47">
        <v>0</v>
      </c>
    </row>
    <row spans="1:3" r="48">
      <c t="s" s="4" r="A48">
        <v>1299</v>
      </c>
      <c t="n" s="6" r="B48">
        <v>3269781</v>
      </c>
      <c t="n" s="6" r="C48">
        <v>3224091</v>
      </c>
    </row>
    <row spans="1:3" r="49">
      <c t="s" s="4" r="A49">
        <v>928</v>
      </c>
    </row>
    <row spans="1:3" r="50">
      <c t="s" s="3" r="A50">
        <v>1289</v>
      </c>
    </row>
    <row spans="1:3" r="51">
      <c t="s" s="4" r="A51">
        <v>1293</v>
      </c>
      <c t="n" s="6" r="B51">
        <v>0</v>
      </c>
      <c t="n" s="6" r="C51">
        <v>0</v>
      </c>
    </row>
    <row spans="1:3" r="52">
      <c t="s" s="4" r="A52">
        <v>27</v>
      </c>
      <c t="n" s="6" r="B52">
        <v>0</v>
      </c>
      <c t="n" s="6" r="C52">
        <v>0</v>
      </c>
    </row>
    <row spans="1:3" r="53">
      <c t="s" s="4" r="A53">
        <v>918</v>
      </c>
      <c t="n" s="6" r="B53">
        <v>677</v>
      </c>
      <c t="n" s="6" r="C53">
        <v>1398</v>
      </c>
    </row>
    <row spans="1:3" r="54">
      <c t="s" s="4" r="A54">
        <v>76</v>
      </c>
      <c t="n" s="6" r="B54">
        <v>3621</v>
      </c>
      <c t="n" s="6" r="C54">
        <v>8431</v>
      </c>
    </row>
    <row spans="1:3" r="55">
      <c t="s" s="4" r="A55">
        <v>1294</v>
      </c>
      <c t="n" s="6" r="B55">
        <v>4864</v>
      </c>
      <c t="n" s="6" r="C55">
        <v>5541</v>
      </c>
    </row>
    <row spans="1:3" r="56">
      <c t="s" s="4" r="A56">
        <v>912</v>
      </c>
      <c t="n" s="6" r="B56">
        <v>411028</v>
      </c>
      <c t="n" s="6" r="C56">
        <v>351355</v>
      </c>
    </row>
    <row spans="1:3" r="57">
      <c t="s" s="4" r="A57">
        <v>126</v>
      </c>
      <c t="n" s="6" r="B57">
        <v>379</v>
      </c>
      <c t="n" s="6" r="C57">
        <v>394</v>
      </c>
    </row>
    <row spans="1:3" r="58">
      <c t="s" s="4" r="A58">
        <v>920</v>
      </c>
      <c t="n" s="6" r="B58">
        <v>239</v>
      </c>
      <c t="n" s="6" r="C58">
        <v>189</v>
      </c>
    </row>
    <row spans="1:3" r="59">
      <c t="s" s="4" r="A59">
        <v>1295</v>
      </c>
      <c t="n" s="6" r="B59">
        <v>513</v>
      </c>
      <c t="n" s="6" r="C59">
        <v>544</v>
      </c>
    </row>
    <row spans="1:3" r="60">
      <c t="s" s="4" r="A60">
        <v>1296</v>
      </c>
      <c t="n" s="6" r="B60">
        <v>421321</v>
      </c>
      <c t="n" s="6" r="C60">
        <v>367852</v>
      </c>
    </row>
    <row spans="1:3" r="61">
      <c t="s" s="3" r="A61">
        <v>1290</v>
      </c>
    </row>
    <row spans="1:3" r="62">
      <c t="s" s="4" r="A62">
        <v>1297</v>
      </c>
      <c t="n" s="6" r="B62">
        <v>0</v>
      </c>
      <c t="n" s="6" r="C62">
        <v>0</v>
      </c>
    </row>
    <row spans="1:3" r="63">
      <c t="s" s="4" r="A63">
        <v>922</v>
      </c>
      <c t="n" s="6" r="B63">
        <v>8</v>
      </c>
      <c t="n" s="6" r="C63">
        <v>32</v>
      </c>
    </row>
    <row spans="1:3" r="64">
      <c t="s" s="4" r="A64">
        <v>1298</v>
      </c>
      <c t="n" s="6" r="B64">
        <v>998</v>
      </c>
      <c t="n" s="6" r="C64">
        <v>1012</v>
      </c>
    </row>
    <row spans="1:3" r="65">
      <c t="s" s="4" r="A65">
        <v>1299</v>
      </c>
      <c t="n" s="6" r="B65">
        <v>33843</v>
      </c>
      <c t="n" s="6" r="C65">
        <v>30061</v>
      </c>
    </row>
    <row spans="1:3" r="66">
      <c t="s" s="4" r="A66">
        <v>59</v>
      </c>
    </row>
    <row spans="1:3" r="67">
      <c t="s" s="3" r="A67">
        <v>1290</v>
      </c>
    </row>
    <row spans="1:3" r="68">
      <c t="s" s="4" r="A68">
        <v>1300</v>
      </c>
      <c t="n" s="6" r="B68">
        <v>10901</v>
      </c>
      <c t="n" s="6" r="C68">
        <v>11133</v>
      </c>
    </row>
    <row spans="1:3" r="69">
      <c t="s" s="4" r="A69">
        <v>1301</v>
      </c>
    </row>
    <row spans="1:3" r="70">
      <c t="s" s="3" r="A70">
        <v>1289</v>
      </c>
    </row>
    <row spans="1:3" r="71">
      <c t="s" s="4" r="A71">
        <v>912</v>
      </c>
      <c t="n" s="6" r="B71">
        <v>0</v>
      </c>
      <c t="n" s="6" r="C71">
        <v>0</v>
      </c>
    </row>
    <row spans="1:3" r="72">
      <c t="s" s="3" r="A72">
        <v>1290</v>
      </c>
    </row>
    <row spans="1:3" r="73">
      <c t="s" s="4" r="A73">
        <v>81</v>
      </c>
      <c t="n" s="6" r="B73">
        <v>0</v>
      </c>
      <c t="n" s="6" r="C73">
        <v>0</v>
      </c>
    </row>
    <row spans="1:3" r="74">
      <c t="s" s="4" r="A74">
        <v>1300</v>
      </c>
      <c t="n" s="6" r="B74">
        <v>0</v>
      </c>
      <c t="n" s="6" r="C74">
        <v>0</v>
      </c>
    </row>
    <row spans="1:3" r="75">
      <c t="s" s="4" r="A75">
        <v>1302</v>
      </c>
    </row>
    <row spans="1:3" r="76">
      <c t="s" s="3" r="A76">
        <v>1289</v>
      </c>
    </row>
    <row spans="1:3" r="77">
      <c t="s" s="4" r="A77">
        <v>912</v>
      </c>
      <c t="n" s="6" r="B77">
        <v>26826</v>
      </c>
      <c t="n" s="6" r="C77">
        <v>26544</v>
      </c>
    </row>
    <row spans="1:3" r="78">
      <c t="s" s="3" r="A78">
        <v>1290</v>
      </c>
    </row>
    <row spans="1:3" r="79">
      <c t="s" s="4" r="A79">
        <v>81</v>
      </c>
      <c t="n" s="6" r="B79">
        <v>60433</v>
      </c>
      <c t="n" s="6" r="C79">
        <v>71006</v>
      </c>
    </row>
    <row spans="1:3" r="80">
      <c t="s" s="4" r="A80">
        <v>1300</v>
      </c>
      <c t="n" s="6" r="B80">
        <v>322565</v>
      </c>
      <c t="n" s="6" r="C80">
        <v>324248</v>
      </c>
    </row>
    <row spans="1:3" r="81">
      <c t="s" s="4" r="A81">
        <v>1303</v>
      </c>
    </row>
    <row spans="1:3" r="82">
      <c t="s" s="3" r="A82">
        <v>1289</v>
      </c>
    </row>
    <row spans="1:3" r="83">
      <c t="s" s="4" r="A83">
        <v>912</v>
      </c>
      <c t="n" s="6" r="B83">
        <v>190363</v>
      </c>
      <c t="n" s="6" r="C83">
        <v>193670</v>
      </c>
    </row>
    <row spans="1:3" r="84">
      <c t="s" s="3" r="A84">
        <v>1290</v>
      </c>
    </row>
    <row spans="1:3" r="85">
      <c t="s" s="4" r="A85">
        <v>81</v>
      </c>
      <c t="n" s="6" r="B85">
        <v>0</v>
      </c>
      <c t="n" s="6" r="C85">
        <v>0</v>
      </c>
    </row>
    <row spans="1:3" r="86">
      <c t="s" s="4" r="A86">
        <v>1300</v>
      </c>
      <c t="n" s="6" r="B86">
        <v>903</v>
      </c>
      <c t="n" s="6" r="C86">
        <v>898</v>
      </c>
    </row>
    <row spans="1:3" r="87">
      <c t="s" s="4" r="A87">
        <v>61</v>
      </c>
    </row>
    <row spans="1:3" r="88">
      <c t="s" s="3" r="A88">
        <v>1290</v>
      </c>
    </row>
    <row spans="1:3" r="89">
      <c t="s" s="4" r="A89">
        <v>1300</v>
      </c>
      <c t="n" s="6" r="B89">
        <v>28563</v>
      </c>
      <c t="n" s="6" r="C89">
        <v>23609</v>
      </c>
    </row>
    <row spans="1:3" r="90">
      <c t="s" s="4" r="A90">
        <v>1304</v>
      </c>
    </row>
    <row spans="1:3" r="91">
      <c t="s" s="3" r="A91">
        <v>1289</v>
      </c>
    </row>
    <row spans="1:3" r="92">
      <c t="s" s="4" r="A92">
        <v>912</v>
      </c>
      <c t="n" s="6" r="B92">
        <v>0</v>
      </c>
      <c t="n" s="6" r="C92">
        <v>0</v>
      </c>
    </row>
    <row spans="1:3" r="93">
      <c t="s" s="3" r="A93">
        <v>1290</v>
      </c>
    </row>
    <row spans="1:3" r="94">
      <c t="s" s="4" r="A94">
        <v>81</v>
      </c>
      <c t="n" s="6" r="B94">
        <v>0</v>
      </c>
      <c t="n" s="6" r="C94">
        <v>0</v>
      </c>
    </row>
    <row spans="1:3" r="95">
      <c t="s" s="4" r="A95">
        <v>1300</v>
      </c>
      <c t="n" s="6" r="B95">
        <v>0</v>
      </c>
      <c t="n" s="6" r="C95">
        <v>0</v>
      </c>
    </row>
    <row spans="1:3" r="96">
      <c t="s" s="4" r="A96">
        <v>1305</v>
      </c>
    </row>
    <row spans="1:3" r="97">
      <c t="s" s="3" r="A97">
        <v>1289</v>
      </c>
    </row>
    <row spans="1:3" r="98">
      <c t="s" s="4" r="A98">
        <v>912</v>
      </c>
      <c t="n" s="6" r="B98">
        <v>2660824</v>
      </c>
      <c t="n" s="6" r="C98">
        <v>2675982</v>
      </c>
    </row>
    <row spans="1:3" r="99">
      <c t="s" s="3" r="A99">
        <v>1290</v>
      </c>
    </row>
    <row spans="1:3" r="100">
      <c t="s" s="4" r="A100">
        <v>81</v>
      </c>
      <c t="n" s="6" r="B100">
        <v>0</v>
      </c>
      <c t="n" s="6" r="C100">
        <v>0</v>
      </c>
    </row>
    <row spans="1:3" r="101">
      <c t="s" s="4" r="A101">
        <v>1300</v>
      </c>
      <c t="n" s="6" r="B101">
        <v>2873051</v>
      </c>
      <c t="n" s="6" r="C101">
        <v>2819733</v>
      </c>
    </row>
    <row spans="1:3" r="102">
      <c t="s" s="4" r="A102">
        <v>1306</v>
      </c>
    </row>
    <row spans="1:3" r="103">
      <c t="s" s="3" r="A103">
        <v>1289</v>
      </c>
    </row>
    <row spans="1:3" r="104">
      <c t="s" s="4" r="A104">
        <v>912</v>
      </c>
      <c t="n" s="6" r="B104">
        <v>220665</v>
      </c>
      <c t="n" s="6" r="C104">
        <v>157685</v>
      </c>
    </row>
    <row spans="1:3" r="105">
      <c t="s" s="3" r="A105">
        <v>1290</v>
      </c>
    </row>
    <row spans="1:3" r="106">
      <c t="s" s="4" r="A106">
        <v>81</v>
      </c>
      <c t="n" s="6" r="B106">
        <v>822</v>
      </c>
      <c t="n" s="6" r="C106">
        <v>944</v>
      </c>
    </row>
    <row spans="1:3" r="107">
      <c t="s" s="4" r="A107">
        <v>1300</v>
      </c>
      <c t="n" s="6" r="B107">
        <v>31112</v>
      </c>
      <c t="n" s="6" r="C107">
        <v>27175</v>
      </c>
    </row>
    <row spans="1:3" r="108">
      <c t="s" s="4" r="A108">
        <v>1307</v>
      </c>
    </row>
    <row spans="1:3" r="109">
      <c t="s" s="3" r="A109">
        <v>1289</v>
      </c>
    </row>
    <row spans="1:3" r="110">
      <c t="s" s="4" r="A110">
        <v>1293</v>
      </c>
      <c t="n" s="6" r="B110">
        <v>52789</v>
      </c>
      <c t="n" s="6" r="C110">
        <v>45553</v>
      </c>
    </row>
    <row spans="1:3" r="111">
      <c t="s" s="4" r="A111">
        <v>27</v>
      </c>
      <c t="n" s="6" r="B111">
        <v>17550</v>
      </c>
      <c t="n" s="6" r="C111">
        <v>27350</v>
      </c>
    </row>
    <row spans="1:3" r="112">
      <c t="s" s="4" r="A112">
        <v>918</v>
      </c>
      <c t="n" s="6" r="B112">
        <v>40000</v>
      </c>
      <c t="n" s="6" r="C112">
        <v>39908</v>
      </c>
    </row>
    <row spans="1:3" r="113">
      <c t="s" s="4" r="A113">
        <v>76</v>
      </c>
      <c t="n" s="6" r="B113">
        <v>16983</v>
      </c>
      <c t="n" s="6" r="C113">
        <v>20230</v>
      </c>
    </row>
    <row spans="1:3" r="114">
      <c t="s" s="4" r="A114">
        <v>1294</v>
      </c>
      <c t="n" s="6" r="B114">
        <v>4639</v>
      </c>
      <c t="n" s="6" r="C114">
        <v>5361</v>
      </c>
    </row>
    <row spans="1:3" r="115">
      <c t="s" s="4" r="A115">
        <v>912</v>
      </c>
      <c t="n" s="6" r="B115">
        <v>3020308</v>
      </c>
      <c t="n" s="6" r="C115">
        <v>3014283</v>
      </c>
    </row>
    <row spans="1:3" r="116">
      <c t="s" s="4" r="A116">
        <v>126</v>
      </c>
      <c t="n" s="6" r="B116">
        <v>4722</v>
      </c>
      <c t="n" s="6" r="C116">
        <v>4308</v>
      </c>
    </row>
    <row spans="1:3" r="117">
      <c t="s" s="4" r="A117">
        <v>920</v>
      </c>
      <c t="n" s="6" r="B117">
        <v>700</v>
      </c>
      <c t="n" s="6" r="C117">
        <v>894</v>
      </c>
    </row>
    <row spans="1:3" r="118">
      <c t="s" s="4" r="A118">
        <v>1295</v>
      </c>
      <c t="n" s="6" r="B118">
        <v>176</v>
      </c>
      <c t="n" s="6" r="C118">
        <v>184</v>
      </c>
    </row>
    <row spans="1:3" r="119">
      <c t="s" s="4" r="A119">
        <v>1296</v>
      </c>
      <c t="n" s="6" r="B119">
        <v>3157867</v>
      </c>
      <c t="n" s="6" r="C119">
        <v>3158071</v>
      </c>
    </row>
    <row spans="1:3" r="120">
      <c t="s" s="3" r="A120">
        <v>1290</v>
      </c>
    </row>
    <row spans="1:3" r="121">
      <c t="s" s="4" r="A121">
        <v>1297</v>
      </c>
      <c t="n" s="6" r="B121">
        <v>26</v>
      </c>
      <c t="n" s="6" r="C121">
        <v>62</v>
      </c>
    </row>
    <row spans="1:3" r="122">
      <c t="s" s="4" r="A122">
        <v>922</v>
      </c>
      <c t="n" s="6" r="B122">
        <v>1116</v>
      </c>
      <c t="n" s="6" r="C122">
        <v>424</v>
      </c>
    </row>
    <row spans="1:3" r="123">
      <c t="s" s="4" r="A123">
        <v>1298</v>
      </c>
      <c t="n" s="6" r="B123">
        <v>320</v>
      </c>
      <c t="n" s="6" r="C123">
        <v>329</v>
      </c>
    </row>
    <row spans="1:3" r="124">
      <c t="s" s="4" r="A124">
        <v>1299</v>
      </c>
      <c t="n" s="6" r="B124">
        <v>3201232</v>
      </c>
      <c t="n" s="6" r="C124">
        <v>3198486</v>
      </c>
    </row>
    <row spans="1:3" r="125">
      <c t="s" s="4" r="A125">
        <v>1308</v>
      </c>
    </row>
    <row spans="1:3" r="126">
      <c t="s" s="3" r="A126">
        <v>1289</v>
      </c>
    </row>
    <row spans="1:3" r="127">
      <c t="s" s="4" r="A127">
        <v>912</v>
      </c>
      <c t="n" s="6" r="B127">
        <v>204130</v>
      </c>
      <c t="n" s="6" r="C127">
        <v>206544</v>
      </c>
    </row>
    <row spans="1:3" r="128">
      <c t="s" s="3" r="A128">
        <v>1290</v>
      </c>
    </row>
    <row spans="1:3" r="129">
      <c t="s" s="4" r="A129">
        <v>81</v>
      </c>
      <c t="n" s="6" r="B129">
        <v>60417</v>
      </c>
      <c t="n" s="6" r="C129">
        <v>71007</v>
      </c>
    </row>
    <row spans="1:3" r="130">
      <c t="s" s="4" r="A130">
        <v>1300</v>
      </c>
      <c t="n" s="6" r="B130">
        <v>310402</v>
      </c>
      <c t="n" s="6" r="C130">
        <v>315128</v>
      </c>
    </row>
    <row spans="1:3" r="131">
      <c t="s" s="4" r="A131">
        <v>1309</v>
      </c>
    </row>
    <row spans="1:3" r="132">
      <c t="s" s="3" r="A132">
        <v>1289</v>
      </c>
    </row>
    <row spans="1:3" r="133">
      <c t="s" s="4" r="A133">
        <v>912</v>
      </c>
      <c t="n" s="6" r="B133">
        <v>2816178</v>
      </c>
      <c t="n" s="6" r="C133">
        <v>2807739</v>
      </c>
    </row>
    <row spans="1:3" r="134">
      <c t="s" s="3" r="A134">
        <v>1290</v>
      </c>
    </row>
    <row spans="1:3" r="135">
      <c t="s" s="4" r="A135">
        <v>81</v>
      </c>
      <c t="n" s="6" r="B135">
        <v>822</v>
      </c>
      <c t="n" s="6" r="C135">
        <v>943</v>
      </c>
    </row>
    <row spans="1:3" r="136">
      <c t="s" s="4" r="A136">
        <v>1300</v>
      </c>
      <c t="n" s="6" r="B136">
        <v>2828129</v>
      </c>
      <c t="n" s="6" r="C136">
        <v>2810593</v>
      </c>
    </row>
    <row spans="1:3" r="137">
      <c t="s" s="4" r="A137">
        <v>1310</v>
      </c>
    </row>
    <row spans="1:3" r="138">
      <c t="s" s="3" r="A138">
        <v>1289</v>
      </c>
    </row>
    <row spans="1:3" r="139">
      <c t="s" s="4" r="A139">
        <v>1293</v>
      </c>
      <c t="n" s="6" r="B139">
        <v>52789</v>
      </c>
      <c t="n" s="6" r="C139">
        <v>45553</v>
      </c>
    </row>
    <row spans="1:3" r="140">
      <c t="s" s="4" r="A140">
        <v>27</v>
      </c>
      <c t="n" s="6" r="B140">
        <v>17550</v>
      </c>
      <c t="n" s="6" r="C140">
        <v>27350</v>
      </c>
    </row>
    <row spans="1:3" r="141">
      <c t="s" s="4" r="A141">
        <v>918</v>
      </c>
      <c t="n" s="6" r="B141">
        <v>40000</v>
      </c>
      <c t="n" s="6" r="C141">
        <v>39908</v>
      </c>
    </row>
    <row spans="1:3" r="142">
      <c t="s" s="4" r="A142">
        <v>76</v>
      </c>
      <c t="n" s="6" r="B142">
        <v>16983</v>
      </c>
      <c t="n" s="6" r="C142">
        <v>20230</v>
      </c>
    </row>
    <row spans="1:3" r="143">
      <c t="s" s="4" r="A143">
        <v>1294</v>
      </c>
      <c t="n" s="6" r="B143">
        <v>5014</v>
      </c>
      <c t="n" s="6" r="C143">
        <v>5698</v>
      </c>
    </row>
    <row spans="1:3" r="144">
      <c t="s" s="4" r="A144">
        <v>912</v>
      </c>
      <c t="n" s="6" r="B144">
        <v>3098678</v>
      </c>
      <c t="n" s="6" r="C144">
        <v>3053881</v>
      </c>
    </row>
    <row spans="1:3" r="145">
      <c t="s" s="4" r="A145">
        <v>126</v>
      </c>
      <c t="n" s="6" r="B145">
        <v>4712</v>
      </c>
      <c t="n" s="6" r="C145">
        <v>4296</v>
      </c>
    </row>
    <row spans="1:3" r="146">
      <c t="s" s="4" r="A146">
        <v>920</v>
      </c>
      <c t="n" s="6" r="B146">
        <v>700</v>
      </c>
      <c t="n" s="6" r="C146">
        <v>894</v>
      </c>
    </row>
    <row spans="1:3" r="147">
      <c t="s" s="4" r="A147">
        <v>1295</v>
      </c>
      <c t="n" s="6" r="B147">
        <v>513</v>
      </c>
      <c t="n" s="6" r="C147">
        <v>544</v>
      </c>
    </row>
    <row spans="1:3" r="148">
      <c t="s" s="4" r="A148">
        <v>1296</v>
      </c>
      <c t="n" s="6" r="B148">
        <v>3236939</v>
      </c>
      <c t="n" s="6" r="C148">
        <v>3198354</v>
      </c>
    </row>
    <row spans="1:3" r="149">
      <c t="s" s="3" r="A149">
        <v>1290</v>
      </c>
    </row>
    <row spans="1:3" r="150">
      <c t="s" s="4" r="A150">
        <v>1297</v>
      </c>
      <c t="n" s="6" r="B150">
        <v>26</v>
      </c>
      <c t="n" s="6" r="C150">
        <v>62</v>
      </c>
    </row>
    <row spans="1:3" r="151">
      <c t="s" s="4" r="A151">
        <v>922</v>
      </c>
      <c t="n" s="6" r="B151">
        <v>1116</v>
      </c>
      <c t="n" s="6" r="C151">
        <v>424</v>
      </c>
    </row>
    <row spans="1:3" r="152">
      <c t="s" s="4" r="A152">
        <v>1298</v>
      </c>
      <c t="n" s="6" r="B152">
        <v>998</v>
      </c>
      <c t="n" s="6" r="C152">
        <v>1012</v>
      </c>
    </row>
    <row spans="1:3" r="153">
      <c t="s" s="4" r="A153">
        <v>1299</v>
      </c>
      <c t="n" s="6" r="B153">
        <v>3291026</v>
      </c>
      <c t="n" s="6" r="C153">
        <v>3245502</v>
      </c>
    </row>
    <row spans="1:3" r="154">
      <c t="s" s="4" r="A154">
        <v>1311</v>
      </c>
    </row>
    <row spans="1:3" r="155">
      <c t="s" s="3" r="A155">
        <v>1289</v>
      </c>
    </row>
    <row spans="1:3" r="156">
      <c t="s" s="4" r="A156">
        <v>912</v>
      </c>
      <c t="n" s="6" r="B156">
        <v>217189</v>
      </c>
      <c t="n" s="6" r="C156">
        <v>220214</v>
      </c>
    </row>
    <row spans="1:3" r="157">
      <c t="s" s="3" r="A157">
        <v>1290</v>
      </c>
    </row>
    <row spans="1:3" r="158">
      <c t="s" s="4" r="A158">
        <v>81</v>
      </c>
      <c t="n" s="6" r="B158">
        <v>60433</v>
      </c>
      <c t="n" s="6" r="C158">
        <v>71006</v>
      </c>
    </row>
    <row spans="1:3" r="159">
      <c t="s" s="4" r="A159">
        <v>1300</v>
      </c>
      <c t="n" s="6" r="B159">
        <v>323468</v>
      </c>
      <c t="n" s="6" r="C159">
        <v>325146</v>
      </c>
    </row>
    <row spans="1:3" r="160">
      <c t="s" s="4" r="A160">
        <v>1312</v>
      </c>
    </row>
    <row spans="1:3" r="161">
      <c t="s" s="3" r="A161">
        <v>1289</v>
      </c>
    </row>
    <row spans="1:3" r="162">
      <c t="s" s="4" r="A162">
        <v>912</v>
      </c>
      <c t="n" s="6" r="B162">
        <v>2881489</v>
      </c>
      <c t="n" s="6" r="C162">
        <v>2833667</v>
      </c>
    </row>
    <row spans="1:3" r="163">
      <c t="s" s="3" r="A163">
        <v>1290</v>
      </c>
    </row>
    <row spans="1:3" r="164">
      <c t="s" s="4" r="A164">
        <v>81</v>
      </c>
      <c t="n" s="6" r="B164">
        <v>822</v>
      </c>
      <c t="n" s="6" r="C164">
        <v>944</v>
      </c>
    </row>
    <row spans="1:3" r="165">
      <c t="s" s="4" r="A165">
        <v>1300</v>
      </c>
      <c t="n" s="7" r="B165">
        <v>2904163</v>
      </c>
      <c t="n" s="7" r="C165">
        <v>284690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313</v>
      </c>
      <c t="s" s="2" r="B1">
        <v>1</v>
      </c>
      <c t="s" s="2" r="C1">
        <v>417</v>
      </c>
    </row>
    <row spans="1:3" r="2">
      <c t="s" s="2" r="B2">
        <v>22</v>
      </c>
      <c t="s" s="2" r="C2">
        <v>23</v>
      </c>
    </row>
    <row spans="1:3" r="3">
      <c t="s" s="3" r="A3">
        <v>1314</v>
      </c>
    </row>
    <row spans="1:3" r="4">
      <c t="s" s="4" r="A4">
        <v>912</v>
      </c>
      <c t="n" s="7" r="B4">
        <v>13714</v>
      </c>
      <c t="n" s="7" r="C4">
        <v>14075</v>
      </c>
    </row>
    <row spans="1:3" r="5">
      <c t="s" s="4" r="A5">
        <v>1315</v>
      </c>
      <c t="n" s="6" r="B5">
        <v>149</v>
      </c>
      <c t="n" s="6" r="C5">
        <v>238</v>
      </c>
    </row>
    <row spans="1:3" r="6">
      <c t="s" s="4" r="A6">
        <v>1316</v>
      </c>
      <c t="n" s="6" r="B6">
        <v>31</v>
      </c>
      <c t="n" s="6" r="C6">
        <v>59</v>
      </c>
    </row>
    <row spans="1:3" r="7">
      <c t="s" s="4" r="A7">
        <v>1317</v>
      </c>
      <c t="n" s="6" r="B7">
        <v>174</v>
      </c>
      <c t="n" s="6" r="C7">
        <v>256</v>
      </c>
    </row>
    <row spans="1:3" r="8">
      <c t="s" s="4" r="A8">
        <v>1318</v>
      </c>
      <c t="n" s="7" r="B8">
        <v>26</v>
      </c>
      <c t="n" s="7" r="C8">
        <v>52</v>
      </c>
    </row>
    <row spans="1:3" r="9">
      <c t="s" s="4" r="A9">
        <v>427</v>
      </c>
    </row>
    <row spans="1:3" r="10">
      <c t="s" s="3" r="A10">
        <v>1314</v>
      </c>
    </row>
    <row spans="1:3" r="11">
      <c t="s" s="4" r="A11">
        <v>429</v>
      </c>
      <c t="s" s="4" r="B11">
        <v>430</v>
      </c>
      <c t="s" s="4" r="C11">
        <v>430</v>
      </c>
    </row>
    <row spans="1:3" r="12">
      <c t="s" s="4" r="A12">
        <v>61</v>
      </c>
    </row>
    <row spans="1:3" r="13">
      <c t="s" s="3" r="A13">
        <v>1314</v>
      </c>
    </row>
    <row spans="1:3" r="14">
      <c t="s" s="4" r="A14">
        <v>916</v>
      </c>
      <c t="n" s="7" r="B14">
        <v>28563</v>
      </c>
      <c t="n" s="7" r="C14">
        <v>23609</v>
      </c>
    </row>
    <row spans="1:3" r="15">
      <c t="s" s="4" r="A15">
        <v>59</v>
      </c>
    </row>
    <row spans="1:3" r="16">
      <c t="s" s="3" r="A16">
        <v>1314</v>
      </c>
    </row>
    <row spans="1:3" r="17">
      <c t="s" s="4" r="A17">
        <v>916</v>
      </c>
      <c t="n" s="6" r="B17">
        <v>10901</v>
      </c>
      <c t="n" s="6" r="C17">
        <v>11133</v>
      </c>
    </row>
    <row spans="1:3" r="18">
      <c t="s" s="4" r="A18">
        <v>1319</v>
      </c>
    </row>
    <row spans="1:3" r="19">
      <c t="s" s="3" r="A19">
        <v>1314</v>
      </c>
    </row>
    <row spans="1:3" r="20">
      <c t="s" s="4" r="A20">
        <v>912</v>
      </c>
      <c t="n" s="6" r="B20">
        <v>13714</v>
      </c>
      <c t="n" s="6" r="C20">
        <v>14075</v>
      </c>
    </row>
    <row spans="1:3" r="21">
      <c t="s" s="4" r="A21">
        <v>1320</v>
      </c>
      <c t="n" s="6" r="B21">
        <v>13087</v>
      </c>
      <c t="n" s="6" r="C21">
        <v>13661</v>
      </c>
    </row>
    <row spans="1:3" r="22">
      <c t="s" s="4" r="A22">
        <v>1024</v>
      </c>
    </row>
    <row spans="1:3" r="23">
      <c t="s" s="3" r="A23">
        <v>1314</v>
      </c>
    </row>
    <row spans="1:3" r="24">
      <c t="s" s="4" r="A24">
        <v>916</v>
      </c>
      <c t="n" s="6" r="B24">
        <v>28563</v>
      </c>
      <c t="n" s="6" r="C24">
        <v>23609</v>
      </c>
    </row>
    <row spans="1:3" r="25">
      <c t="s" s="4" r="A25">
        <v>1321</v>
      </c>
      <c t="n" s="6" r="B25">
        <v>25685</v>
      </c>
      <c t="n" s="6" r="C25">
        <v>21604</v>
      </c>
    </row>
    <row spans="1:3" r="26">
      <c t="s" s="4" r="A26">
        <v>1322</v>
      </c>
    </row>
    <row spans="1:3" r="27">
      <c t="s" s="3" r="A27">
        <v>1314</v>
      </c>
    </row>
    <row spans="1:3" r="28">
      <c t="s" s="4" r="A28">
        <v>916</v>
      </c>
      <c t="n" s="6" r="B28">
        <v>10901</v>
      </c>
      <c t="n" s="6" r="C28">
        <v>11133</v>
      </c>
    </row>
    <row spans="1:3" r="29">
      <c t="s" s="4" r="A29">
        <v>1321</v>
      </c>
      <c t="n" s="7" r="B29">
        <v>10945</v>
      </c>
      <c t="n" s="7" r="C29">
        <v>112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323</v>
      </c>
      <c t="s" s="2" r="B1">
        <v>1</v>
      </c>
    </row>
    <row spans="1:3" r="2">
      <c t="s" s="2" r="B2">
        <v>22</v>
      </c>
      <c t="s" s="2" r="C2">
        <v>73</v>
      </c>
    </row>
    <row spans="1:3" r="3">
      <c t="s" s="3" r="A3">
        <v>1314</v>
      </c>
    </row>
    <row spans="1:3" r="4">
      <c t="s" s="4" r="A4">
        <v>1324</v>
      </c>
      <c t="n" s="7" r="B4">
        <v>-39</v>
      </c>
      <c t="n" s="7" r="C4">
        <v>-205</v>
      </c>
    </row>
    <row spans="1:3" r="5">
      <c t="s" s="4" r="A5">
        <v>1325</v>
      </c>
      <c t="n" s="6" r="B5">
        <v>-84</v>
      </c>
      <c t="n" s="6" r="C5">
        <v>-21</v>
      </c>
    </row>
    <row spans="1:3" r="6">
      <c t="s" s="4" r="A6">
        <v>720</v>
      </c>
      <c t="n" s="6" r="B6">
        <v>-123</v>
      </c>
      <c t="n" s="6" r="C6">
        <v>-226</v>
      </c>
    </row>
    <row spans="1:3" r="7">
      <c t="s" s="4" r="A7">
        <v>1319</v>
      </c>
    </row>
    <row spans="1:3" r="8">
      <c t="s" s="3" r="A8">
        <v>1314</v>
      </c>
    </row>
    <row spans="1:3" r="9">
      <c t="s" s="4" r="A9">
        <v>1326</v>
      </c>
      <c t="n" s="6" r="B9">
        <v>13</v>
      </c>
      <c t="n" s="6" r="C9">
        <v>-12</v>
      </c>
    </row>
    <row spans="1:3" r="10">
      <c t="s" s="4" r="A10">
        <v>1325</v>
      </c>
      <c t="n" s="6" r="B10">
        <v>218</v>
      </c>
      <c t="n" s="6" r="C10">
        <v>167</v>
      </c>
    </row>
    <row spans="1:3" r="11">
      <c t="s" s="4" r="A11">
        <v>720</v>
      </c>
      <c t="n" s="6" r="B11">
        <v>231</v>
      </c>
      <c t="n" s="6" r="C11">
        <v>155</v>
      </c>
    </row>
    <row spans="1:3" r="12">
      <c t="s" s="4" r="A12">
        <v>1019</v>
      </c>
    </row>
    <row spans="1:3" r="13">
      <c t="s" s="3" r="A13">
        <v>1314</v>
      </c>
    </row>
    <row spans="1:3" r="14">
      <c t="s" s="4" r="A14">
        <v>1327</v>
      </c>
      <c t="n" s="6" r="B14">
        <v>-52</v>
      </c>
      <c t="n" s="6" r="C14">
        <v>-193</v>
      </c>
    </row>
    <row spans="1:3" r="15">
      <c t="s" s="4" r="A15">
        <v>1325</v>
      </c>
      <c t="n" s="6" r="B15">
        <v>-302</v>
      </c>
      <c t="n" s="6" r="C15">
        <v>-188</v>
      </c>
    </row>
    <row spans="1:3" r="16">
      <c t="s" s="4" r="A16">
        <v>720</v>
      </c>
      <c t="n" s="7" r="B16">
        <v>-354</v>
      </c>
      <c t="n" s="7" r="C16">
        <v>-38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Consolidations and Transfers of</vt:lpstr>
      <vt:lpstr>Mortgage Loans</vt:lpstr>
      <vt:lpstr>Allowance for Loan Losses</vt:lpstr>
      <vt:lpstr>Investments in Securities</vt:lpstr>
      <vt:lpstr>Financial Guarantees</vt:lpstr>
      <vt:lpstr>Acquired Property, Net</vt:lpstr>
      <vt:lpstr>Short-Term Borrowings and Long-</vt:lpstr>
      <vt:lpstr>Derivative Instruments</vt:lpstr>
      <vt:lpstr>Earnings Per Share</vt:lpstr>
      <vt:lpstr>Segment Reporting</vt:lpstr>
      <vt:lpstr>Equity</vt:lpstr>
      <vt:lpstr>Concentrations of Credit Risk</vt:lpstr>
      <vt:lpstr>Netting Arrangements</vt:lpstr>
      <vt:lpstr>Fair Value</vt:lpstr>
      <vt:lpstr>Commitments and Contingencies</vt:lpstr>
      <vt:lpstr>Summary of Significant Accoun23</vt:lpstr>
      <vt:lpstr>Consolidations and Transfers 24</vt:lpstr>
      <vt:lpstr>Mortgage Loans (Policies)</vt:lpstr>
      <vt:lpstr>Allowance for Loan Losses (Poli</vt:lpstr>
      <vt:lpstr>Investment in Securities (Polic</vt:lpstr>
      <vt:lpstr>Acquired Property, Net (Policie</vt:lpstr>
      <vt:lpstr>Derivative Instruments (Policie</vt:lpstr>
      <vt:lpstr>Segment Reporting (Policies)</vt:lpstr>
      <vt:lpstr>Netting Arrangements (Policies)</vt:lpstr>
      <vt:lpstr>Fair Value (Policies)</vt:lpstr>
      <vt:lpstr>Commitments and Contingencies (</vt:lpstr>
      <vt:lpstr>Consolidations and Transfers 34</vt:lpstr>
      <vt:lpstr>Mortgage Loans (Tables)</vt:lpstr>
      <vt:lpstr>Allowance for Loan Losses (Tabl</vt:lpstr>
      <vt:lpstr>Investments in Securities (Tabl</vt:lpstr>
      <vt:lpstr>Financial Guarantees (Tables)</vt:lpstr>
      <vt:lpstr>Acquired Property, Net (Tables)</vt:lpstr>
      <vt:lpstr>Short-Term Borrowings and Lon40</vt:lpstr>
      <vt:lpstr>Derivative Instruments (Tables)</vt:lpstr>
      <vt:lpstr>Earnings Per Share (Tables)</vt:lpstr>
      <vt:lpstr>Segment Reporting (Tables)</vt:lpstr>
      <vt:lpstr>Equity (Tables)</vt:lpstr>
      <vt:lpstr>Concentrations of Credit Risk (</vt:lpstr>
      <vt:lpstr>Netting Arrangements (Tables)</vt:lpstr>
      <vt:lpstr>Fair Value (Tables)</vt:lpstr>
      <vt:lpstr>Summary of Significant Accoun48</vt:lpstr>
      <vt:lpstr>Summary of Significant Accoun49</vt:lpstr>
      <vt:lpstr>Summary of Significant Accoun50</vt:lpstr>
      <vt:lpstr>Consolidations and Transfers 51</vt:lpstr>
      <vt:lpstr>Consolidations and Transfers 52</vt:lpstr>
      <vt:lpstr>Consolidations and Transfers 53</vt:lpstr>
      <vt:lpstr>Mortgage Loans Loans in Mortgag</vt:lpstr>
      <vt:lpstr>Mortgage Loans Aging (Details)</vt:lpstr>
      <vt:lpstr>Mortgage Loans Credit Quality I</vt:lpstr>
      <vt:lpstr>Mortgage Loans Credit Quality57</vt:lpstr>
      <vt:lpstr>Mortgage Loans Individually Imp</vt:lpstr>
      <vt:lpstr>Mortgage Loans Individually I59</vt:lpstr>
      <vt:lpstr>Mortgage Loans TDR (Details)</vt:lpstr>
      <vt:lpstr>Allowance for Loan Losses Rollf</vt:lpstr>
      <vt:lpstr>Allowance for Loan Losses and T</vt:lpstr>
      <vt:lpstr>Investments in Securities Tradi</vt:lpstr>
      <vt:lpstr>Investments in Securities Avail</vt:lpstr>
      <vt:lpstr>Investments in Securities Ava65</vt:lpstr>
      <vt:lpstr>Investments in Securities Ava66</vt:lpstr>
      <vt:lpstr>Investments in Securities Other</vt:lpstr>
      <vt:lpstr>Investments in Securities Oth68</vt:lpstr>
      <vt:lpstr>Investments in Securities Matur</vt:lpstr>
      <vt:lpstr>Financial Guarantees Financial </vt:lpstr>
      <vt:lpstr>Acquired Property, Net (Details</vt:lpstr>
      <vt:lpstr>Short-Term Borrowings and Lon72</vt:lpstr>
      <vt:lpstr>Short-Term Borrowings and Lon73</vt:lpstr>
      <vt:lpstr>Derivative Instruments Derivati</vt:lpstr>
      <vt:lpstr>Derivative Instruments Narrativ</vt:lpstr>
      <vt:lpstr>Derivative Instruments Deriva76</vt:lpstr>
      <vt:lpstr>Earnings Per Share (Details)</vt:lpstr>
      <vt:lpstr>Segment Reporting Narrative (De</vt:lpstr>
      <vt:lpstr>Segment Reporting (Details)</vt:lpstr>
      <vt:lpstr>Equity Activity in OCI (Details</vt:lpstr>
      <vt:lpstr>Equity AOCI (Details)</vt:lpstr>
      <vt:lpstr>Equity Changes in AOCI (Details</vt:lpstr>
      <vt:lpstr>Concentrations of Credit Risk S</vt:lpstr>
      <vt:lpstr>Concentrations of Credit Risk M</vt:lpstr>
      <vt:lpstr>Concentrations of Credit Risk O</vt:lpstr>
      <vt:lpstr>Netting Arrangements (Details)</vt:lpstr>
      <vt:lpstr>Netting Arrangements Narratives</vt:lpstr>
      <vt:lpstr>Fair Value Levels Hierarchy (De</vt:lpstr>
      <vt:lpstr>Fair Value Level 3 Rollforward </vt:lpstr>
      <vt:lpstr>Fair Value Level 3 Valuation In</vt:lpstr>
      <vt:lpstr>Fair Value Level 3 Valuation - </vt:lpstr>
      <vt:lpstr>Fair Value Fair Value of Financ</vt:lpstr>
      <vt:lpstr>Fair Value Fair Value Option (D</vt:lpstr>
      <vt:lpstr>Fair Value Changes in FV unde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7:24:37Z</dcterms:created>
  <dcterms:modified xmlns:dcterms="http://purl.org/dc/terms/" xmlns:xsi="http://www.w3.org/2001/XMLSchema-instance" xsi:type="dcterms:W3CDTF">2016-05-05T07:24:37Z</dcterms:modified>
  <dc:title xmlns:dc="http://purl.org/dc/elements/1.1/">Untitled</dc:title>
  <dc:description xmlns:dc="http://purl.org/dc/elements/1.1/"/>
  <dc:subject xmlns:dc="http://purl.org/dc/elements/1.1/"/>
  <cp:keywords/>
  <cp:category/>
</cp:coreProperties>
</file>